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Acquired Lease Intangibles" sheetId="12" state="visible" r:id="rId12"/>
    <sheet xmlns:r="http://schemas.openxmlformats.org/officeDocument/2006/relationships" name="Notes Payable" sheetId="13" state="visible" r:id="rId13"/>
    <sheet xmlns:r="http://schemas.openxmlformats.org/officeDocument/2006/relationships" name="Operating Leases" sheetId="14" state="visible" r:id="rId14"/>
    <sheet xmlns:r="http://schemas.openxmlformats.org/officeDocument/2006/relationships" name="Interest Rate Swaps"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vestment in Unconsolidated Re" sheetId="19" state="visible" r:id="rId19"/>
    <sheet xmlns:r="http://schemas.openxmlformats.org/officeDocument/2006/relationships" name="Dispositions and Real Estate He" sheetId="20" state="visible" r:id="rId20"/>
    <sheet xmlns:r="http://schemas.openxmlformats.org/officeDocument/2006/relationships" name="Stockholder's Equity" sheetId="21" state="visible" r:id="rId21"/>
    <sheet xmlns:r="http://schemas.openxmlformats.org/officeDocument/2006/relationships" name="Incentive Award Plan" sheetId="22" state="visible" r:id="rId22"/>
    <sheet xmlns:r="http://schemas.openxmlformats.org/officeDocument/2006/relationships" name="Earnings Per Share" sheetId="23" state="visible" r:id="rId23"/>
    <sheet xmlns:r="http://schemas.openxmlformats.org/officeDocument/2006/relationships" name="Quarterly Information (unaudite"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in Real Estate (Tab" sheetId="29" state="visible" r:id="rId29"/>
    <sheet xmlns:r="http://schemas.openxmlformats.org/officeDocument/2006/relationships" name="Acquired Lease Intangibles (Tab" sheetId="30" state="visible" r:id="rId30"/>
    <sheet xmlns:r="http://schemas.openxmlformats.org/officeDocument/2006/relationships" name="Notes Payable (Tables)" sheetId="31" state="visible" r:id="rId31"/>
    <sheet xmlns:r="http://schemas.openxmlformats.org/officeDocument/2006/relationships" name="Operating Leases (Tables)" sheetId="32" state="visible" r:id="rId32"/>
    <sheet xmlns:r="http://schemas.openxmlformats.org/officeDocument/2006/relationships" name="Interest Rate Swaps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Investment in Unconsolidated 36" sheetId="36" state="visible" r:id="rId36"/>
    <sheet xmlns:r="http://schemas.openxmlformats.org/officeDocument/2006/relationships" name="Dispositions and Real Estate 37" sheetId="37" state="visible" r:id="rId37"/>
    <sheet xmlns:r="http://schemas.openxmlformats.org/officeDocument/2006/relationships" name="Stockholder's Equity (Tables)" sheetId="38" state="visible" r:id="rId38"/>
    <sheet xmlns:r="http://schemas.openxmlformats.org/officeDocument/2006/relationships" name="Incentive Award Plan (Tables)" sheetId="39" state="visible" r:id="rId39"/>
    <sheet xmlns:r="http://schemas.openxmlformats.org/officeDocument/2006/relationships" name="Earnings Per Share (Tables)" sheetId="40" state="visible" r:id="rId40"/>
    <sheet xmlns:r="http://schemas.openxmlformats.org/officeDocument/2006/relationships" name="Quarterly Information (unaudi41" sheetId="41" state="visible" r:id="rId41"/>
    <sheet xmlns:r="http://schemas.openxmlformats.org/officeDocument/2006/relationships" name="Organization  - Additional Info" sheetId="42" state="visible" r:id="rId42"/>
    <sheet xmlns:r="http://schemas.openxmlformats.org/officeDocument/2006/relationships" name="Summary of Significant Accoun43" sheetId="43" state="visible" r:id="rId43"/>
    <sheet xmlns:r="http://schemas.openxmlformats.org/officeDocument/2006/relationships" name="Investments in Real Estate  - A" sheetId="44" state="visible" r:id="rId44"/>
    <sheet xmlns:r="http://schemas.openxmlformats.org/officeDocument/2006/relationships" name="Investments in Real Estate  - S" sheetId="45" state="visible" r:id="rId45"/>
    <sheet xmlns:r="http://schemas.openxmlformats.org/officeDocument/2006/relationships" name="Investments in Real Estate  -46" sheetId="46" state="visible" r:id="rId46"/>
    <sheet xmlns:r="http://schemas.openxmlformats.org/officeDocument/2006/relationships" name="Investments in Real Estate  -47" sheetId="47" state="visible" r:id="rId47"/>
    <sheet xmlns:r="http://schemas.openxmlformats.org/officeDocument/2006/relationships" name="Investments in Real Estate  - P" sheetId="48" state="visible" r:id="rId48"/>
    <sheet xmlns:r="http://schemas.openxmlformats.org/officeDocument/2006/relationships" name="Acquired Lease Intangibles  - S" sheetId="49" state="visible" r:id="rId49"/>
    <sheet xmlns:r="http://schemas.openxmlformats.org/officeDocument/2006/relationships" name="Acquired Lease Intangibles  -50" sheetId="50" state="visible" r:id="rId50"/>
    <sheet xmlns:r="http://schemas.openxmlformats.org/officeDocument/2006/relationships" name="Acquired Lease Intangibles  -51" sheetId="51" state="visible" r:id="rId51"/>
    <sheet xmlns:r="http://schemas.openxmlformats.org/officeDocument/2006/relationships" name="Notes Payable  - Summary of Not" sheetId="52" state="visible" r:id="rId52"/>
    <sheet xmlns:r="http://schemas.openxmlformats.org/officeDocument/2006/relationships" name="Notes Payable  - Additional Inf" sheetId="53" state="visible" r:id="rId53"/>
    <sheet xmlns:r="http://schemas.openxmlformats.org/officeDocument/2006/relationships" name="Notes Payable  - Summary of Agg" sheetId="54" state="visible" r:id="rId54"/>
    <sheet xmlns:r="http://schemas.openxmlformats.org/officeDocument/2006/relationships" name="Operating Leases  - Future Mini" sheetId="55" state="visible" r:id="rId55"/>
    <sheet xmlns:r="http://schemas.openxmlformats.org/officeDocument/2006/relationships" name="Interest Rate Swaps  - Addition" sheetId="56" state="visible" r:id="rId56"/>
    <sheet xmlns:r="http://schemas.openxmlformats.org/officeDocument/2006/relationships" name="Interest Rate Swaps  - Summary " sheetId="57" state="visible" r:id="rId57"/>
    <sheet xmlns:r="http://schemas.openxmlformats.org/officeDocument/2006/relationships" name="Interest Rate Swaps  - Impact o" sheetId="58" state="visible" r:id="rId58"/>
    <sheet xmlns:r="http://schemas.openxmlformats.org/officeDocument/2006/relationships" name="Fair Value Measurements  - Asse" sheetId="59" state="visible" r:id="rId59"/>
    <sheet xmlns:r="http://schemas.openxmlformats.org/officeDocument/2006/relationships" name="Fair Value Measurements  - Carr" sheetId="60" state="visible" r:id="rId60"/>
    <sheet xmlns:r="http://schemas.openxmlformats.org/officeDocument/2006/relationships" name="Related Party Transactions  - A"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Investment in Unconsolidated 64" sheetId="64" state="visible" r:id="rId64"/>
    <sheet xmlns:r="http://schemas.openxmlformats.org/officeDocument/2006/relationships" name="Investment in Unconsolidated 65" sheetId="65" state="visible" r:id="rId65"/>
    <sheet xmlns:r="http://schemas.openxmlformats.org/officeDocument/2006/relationships" name="Dispositions and Real Estate 66" sheetId="66" state="visible" r:id="rId66"/>
    <sheet xmlns:r="http://schemas.openxmlformats.org/officeDocument/2006/relationships" name="Dispositions and Real Estate 67" sheetId="67" state="visible" r:id="rId67"/>
    <sheet xmlns:r="http://schemas.openxmlformats.org/officeDocument/2006/relationships" name="Stockholder's Equity  - Additio" sheetId="68" state="visible" r:id="rId68"/>
    <sheet xmlns:r="http://schemas.openxmlformats.org/officeDocument/2006/relationships" name="Stockholder's Equity  - Summary" sheetId="69" state="visible" r:id="rId69"/>
    <sheet xmlns:r="http://schemas.openxmlformats.org/officeDocument/2006/relationships" name="Stockholder's Equity  - Federal" sheetId="70" state="visible" r:id="rId70"/>
    <sheet xmlns:r="http://schemas.openxmlformats.org/officeDocument/2006/relationships" name="Incentive Award Plan  - Additio" sheetId="71" state="visible" r:id="rId71"/>
    <sheet xmlns:r="http://schemas.openxmlformats.org/officeDocument/2006/relationships" name="Incentive Award Plan  - LTIP Un" sheetId="72" state="visible" r:id="rId72"/>
    <sheet xmlns:r="http://schemas.openxmlformats.org/officeDocument/2006/relationships" name="Incentive Award Plan  - Schedul" sheetId="73" state="visible" r:id="rId73"/>
    <sheet xmlns:r="http://schemas.openxmlformats.org/officeDocument/2006/relationships" name="Incentive Award Plan  - Vesting" sheetId="74" state="visible" r:id="rId74"/>
    <sheet xmlns:r="http://schemas.openxmlformats.org/officeDocument/2006/relationships" name="Incentive Award Plan  - Share-b" sheetId="75" state="visible" r:id="rId75"/>
    <sheet xmlns:r="http://schemas.openxmlformats.org/officeDocument/2006/relationships" name="Earnings Per Share  - Computati" sheetId="76" state="visible" r:id="rId76"/>
    <sheet xmlns:r="http://schemas.openxmlformats.org/officeDocument/2006/relationships" name="Quarterly Information (unaudi77" sheetId="77" state="visible" r:id="rId77"/>
    <sheet xmlns:r="http://schemas.openxmlformats.org/officeDocument/2006/relationships" name="Subsequent Events  - Additional" sheetId="78" state="visible" r:id="rId78"/>
    <sheet xmlns:r="http://schemas.openxmlformats.org/officeDocument/2006/relationships" name="Schedule III - Real Estate an79" sheetId="79" state="visible" r:id="rId79"/>
    <sheet xmlns:r="http://schemas.openxmlformats.org/officeDocument/2006/relationships" name="Schedule III - Real Estate an80" sheetId="80" state="visible" r:id="rId80"/>
    <sheet xmlns:r="http://schemas.openxmlformats.org/officeDocument/2006/relationships" name="Schedule III - Reconciliation o" sheetId="81" state="visible" r:id="rId81"/>
  </sheets>
  <definedNames/>
  <calcPr calcId="124519" fullCalcOnLoad="1"/>
</workbook>
</file>

<file path=xl/sharedStrings.xml><?xml version="1.0" encoding="utf-8"?>
<sst xmlns="http://schemas.openxmlformats.org/spreadsheetml/2006/main" uniqueCount="1416">
  <si>
    <t>Document and Entity Information - USD ($) $ in Millions</t>
  </si>
  <si>
    <t>12 Months Ended</t>
  </si>
  <si>
    <t>Dec. 31, 2017</t>
  </si>
  <si>
    <t>Feb. 1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EXR</t>
  </si>
  <si>
    <t>Entity Registrant Name</t>
  </si>
  <si>
    <t>Rexford Industrial Realt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shares)</t>
  </si>
  <si>
    <t>Entity Public Float</t>
  </si>
  <si>
    <t>CONSOLIDATED BALANCE SHEETS - USD ($) $ in Thousands</t>
  </si>
  <si>
    <t>Dec. 31, 2016</t>
  </si>
  <si>
    <t>ASSETS</t>
  </si>
  <si>
    <t>Land</t>
  </si>
  <si>
    <t>Buildings and improvements</t>
  </si>
  <si>
    <t>Tenant improvements</t>
  </si>
  <si>
    <t>Furniture, fixtures, and equipment</t>
  </si>
  <si>
    <t>Construction in progress</t>
  </si>
  <si>
    <t>Total real estate held for investment</t>
  </si>
  <si>
    <t>Accumulated depreciation</t>
  </si>
  <si>
    <t>Investments in real estate, net</t>
  </si>
  <si>
    <t>Cash and cash equivalents</t>
  </si>
  <si>
    <t>Restricted cash</t>
  </si>
  <si>
    <t>Notes receivable</t>
  </si>
  <si>
    <t>Rents and other receivables, net</t>
  </si>
  <si>
    <t>Deferred rent receivable, net</t>
  </si>
  <si>
    <t>Deferred leasing costs, net</t>
  </si>
  <si>
    <t>Deferred loan costs, net</t>
  </si>
  <si>
    <t>Acquired lease intangible assets, net</t>
  </si>
  <si>
    <t>Acquired indefinite-lived intangible</t>
  </si>
  <si>
    <t>Interest rate swap asset</t>
  </si>
  <si>
    <t>Other assets</t>
  </si>
  <si>
    <t>Acquisition related deposits</t>
  </si>
  <si>
    <t>Assets associated with real estate held for sale, net</t>
  </si>
  <si>
    <t>Total Assets</t>
  </si>
  <si>
    <t>Liabilities</t>
  </si>
  <si>
    <t>Notes payable</t>
  </si>
  <si>
    <t>Interest rate swap liability</t>
  </si>
  <si>
    <t>Accounts payable, accrued expenses and other liabilities</t>
  </si>
  <si>
    <t>Dividends payable</t>
  </si>
  <si>
    <t>Acquired lease intangible liabilities, net</t>
  </si>
  <si>
    <t>Tenant security deposits</t>
  </si>
  <si>
    <t>Prepaid rents</t>
  </si>
  <si>
    <t>Liabilities associated with real estate held for sale</t>
  </si>
  <si>
    <t>Total Liabilities</t>
  </si>
  <si>
    <t>Rexford Industrial Realty, Inc. stockholders’ equity</t>
  </si>
  <si>
    <t>Common Stock, $0.01 par value per share, 490,000,000 authorized and 78,495,882 and 66,454,375 outstanding as of December 31, 2017 and December 31, 2016, respectively</t>
  </si>
  <si>
    <t>Additional paid in capital</t>
  </si>
  <si>
    <t>Cumulative distributions in excess of earnings</t>
  </si>
  <si>
    <t>Accumulated other comprehensive income</t>
  </si>
  <si>
    <t>Total stockholders’ equity</t>
  </si>
  <si>
    <t>Noncontrolling interests</t>
  </si>
  <si>
    <t>Total Equity</t>
  </si>
  <si>
    <t>Total Liabilities and Equity</t>
  </si>
  <si>
    <t>Redeemable Convertible Preferred Stock, Series A</t>
  </si>
  <si>
    <t>Preferred stock issued</t>
  </si>
  <si>
    <t>Redeemable Convertible Preferred Stock, Series B</t>
  </si>
  <si>
    <t>CONSOLIDATED BALANCE SHEETS (Parenthetical) - USD ($)</t>
  </si>
  <si>
    <t>Preferred stock, par value (in dollars per share)</t>
  </si>
  <si>
    <t>Common stock, par value (in dollars per share)</t>
  </si>
  <si>
    <t>Common stock, shares authorized (shares)</t>
  </si>
  <si>
    <t>Common stock, shares outstanding (shares)</t>
  </si>
  <si>
    <t>Shares authorized (shares)</t>
  </si>
  <si>
    <t>Preferred stock, interest</t>
  </si>
  <si>
    <t>5.875%</t>
  </si>
  <si>
    <t>Liquidation preference, value</t>
  </si>
  <si>
    <t>Shares outstanding (shares)</t>
  </si>
  <si>
    <t>CONSOLIDATED STATEMENTS OF OPERATIONS - USD ($) $ in Thousands</t>
  </si>
  <si>
    <t>Dec. 31, 2015</t>
  </si>
  <si>
    <t>RENTAL REVENUES</t>
  </si>
  <si>
    <t>Rental income</t>
  </si>
  <si>
    <t>Tenant reimbursements</t>
  </si>
  <si>
    <t>Other income</t>
  </si>
  <si>
    <t>TOTAL RENTAL REVENUES</t>
  </si>
  <si>
    <t>Management, leasing and development services</t>
  </si>
  <si>
    <t>Interest income</t>
  </si>
  <si>
    <t>TOTAL REVENUES</t>
  </si>
  <si>
    <t>OPERATING EXPENSES</t>
  </si>
  <si>
    <t>Property expenses</t>
  </si>
  <si>
    <t>General and administrative</t>
  </si>
  <si>
    <t>Depreciation and amortization</t>
  </si>
  <si>
    <t>TOTAL OPERATING EXPENSES</t>
  </si>
  <si>
    <t>OTHER EXPENSE</t>
  </si>
  <si>
    <t>Acquisition expenses</t>
  </si>
  <si>
    <t>Interest expense</t>
  </si>
  <si>
    <t>TOTAL EXPENSES</t>
  </si>
  <si>
    <t>Equity in income from unconsolidated real estate entities</t>
  </si>
  <si>
    <t>Gain from early repayment of note receivable</t>
  </si>
  <si>
    <t>Gain (loss) on extinguishment of debt</t>
  </si>
  <si>
    <t>Gain on sale of real estate</t>
  </si>
  <si>
    <t>NET INCOME</t>
  </si>
  <si>
    <t>Less: net income attributable to noncontrolling interest</t>
  </si>
  <si>
    <t>NET INCOME ATTRIBUTABLE TO REXFORD INDUSTRIAL REALTY, INC.</t>
  </si>
  <si>
    <t>Less: preferred stock dividends</t>
  </si>
  <si>
    <t>Less: earnings allocated to participating securities</t>
  </si>
  <si>
    <t>NET INCOME ATTRIBUTABLE TO COMMON STOCKHOLDERS</t>
  </si>
  <si>
    <t>Net income (loss) available to common stockholders per share - basic and diluted (in dollars per share)</t>
  </si>
  <si>
    <t>Weighted average shares of common stock outstanding - basic (in dollars per share)</t>
  </si>
  <si>
    <t>Weighted average shares of common stock outstanding - diluted (in shares)</t>
  </si>
  <si>
    <t>CONSOLIDATED STATEMENTS OF COMPREHENSIVE INCOME (LOSS) - USD ($) $ in Thousands</t>
  </si>
  <si>
    <t>Statement of Comprehensive Income [Abstract]</t>
  </si>
  <si>
    <t>Net income</t>
  </si>
  <si>
    <t>Other comprehensive income (loss): cash flow hedge adjustment</t>
  </si>
  <si>
    <t>Comprehensive income</t>
  </si>
  <si>
    <t>Less: comprehensive income attributable to noncontrolling interests</t>
  </si>
  <si>
    <t>Comprehensive income attributable to common stockholders</t>
  </si>
  <si>
    <t>CONSOLIDATED STATEMENTS OF CHANGES IN EQUITY - USD ($) $ in Thousands</t>
  </si>
  <si>
    <t>Total</t>
  </si>
  <si>
    <t>Total Stockholders’ Equity</t>
  </si>
  <si>
    <t>Preferred Stock</t>
  </si>
  <si>
    <t>Common Stock</t>
  </si>
  <si>
    <t>Additional Paid-in Capital</t>
  </si>
  <si>
    <t>Cumulative Distributions in Excess of Earnings</t>
  </si>
  <si>
    <t>Accumulated Other Comprehensive Loss</t>
  </si>
  <si>
    <t>Noncontrolling Interests</t>
  </si>
  <si>
    <t>Common StockTotal Stockholders’ Equity</t>
  </si>
  <si>
    <t>Common StockCommon Stock</t>
  </si>
  <si>
    <t>Common StockAdditional Paid-in Capital</t>
  </si>
  <si>
    <t>Redeemable Convertible Preferred Stock, Series ATotal Stockholders’ Equity</t>
  </si>
  <si>
    <t>Redeemable Convertible Preferred Stock, Series APreferred Stock</t>
  </si>
  <si>
    <t>Redeemable Convertible Preferred Stock, Series BTotal Stockholders’ Equity</t>
  </si>
  <si>
    <t>Redeemable Convertible Preferred Stock, Series BPreferred Stock</t>
  </si>
  <si>
    <t>Beginning Balance at Dec. 31, 2014</t>
  </si>
  <si>
    <t>Beginning Balance, shares (shares) at Dec. 31, 2014</t>
  </si>
  <si>
    <t>Increase (Decrease) in Stockholders' Equity [Roll Forward]</t>
  </si>
  <si>
    <t>Issuance of stock</t>
  </si>
  <si>
    <t>Issuance of stock (shares)</t>
  </si>
  <si>
    <t>Offering costs</t>
  </si>
  <si>
    <t>Share-based compensation</t>
  </si>
  <si>
    <t>Share-based compensation (shares)</t>
  </si>
  <si>
    <t>Shares acquired to satisfy employee tax withholding requirements on vesting restricted stock</t>
  </si>
  <si>
    <t>Shares acquired to satisfy employee tax withholding requirements on vesting restricted stock (shares)</t>
  </si>
  <si>
    <t>Conversion of units to common stock</t>
  </si>
  <si>
    <t>Conversion of units to common stock (shares)</t>
  </si>
  <si>
    <t>Repurchase of operating partnership units</t>
  </si>
  <si>
    <t>Other comprehensive income (loss)</t>
  </si>
  <si>
    <t>Common stock dividends</t>
  </si>
  <si>
    <t>Distributions</t>
  </si>
  <si>
    <t>Ending Balance at Dec. 31, 2015</t>
  </si>
  <si>
    <t>Ending Balance, shares (shares) at Dec. 31, 2015</t>
  </si>
  <si>
    <t>Acquisition of real estate portfolio</t>
  </si>
  <si>
    <t>Preferred stock dividends</t>
  </si>
  <si>
    <t>Ending Balance at Dec. 31, 2016</t>
  </si>
  <si>
    <t>Ending Balance, shares (shares) at Dec. 31, 2016</t>
  </si>
  <si>
    <t>Redemption of preferred stock in connection with liquidation of private REIT</t>
  </si>
  <si>
    <t>Ending Balance at Dec. 31, 2017</t>
  </si>
  <si>
    <t>Ending Balance, shares (shares) at Dec. 31, 2017</t>
  </si>
  <si>
    <t>CONSOLIDATED STATEMENTS OF CASH FLOWS $ in Thousands</t>
  </si>
  <si>
    <t>Dec. 31, 2017USD ($)</t>
  </si>
  <si>
    <t>Dec. 31, 2016USD ($)</t>
  </si>
  <si>
    <t>Dec. 31, 2015USD ($)</t>
  </si>
  <si>
    <t>CASH FLOWS FROM OPERATING ACTIVITIES:</t>
  </si>
  <si>
    <t>Adjustments to reconcile net income to net cash provided by operating activities:</t>
  </si>
  <si>
    <t>Provision for doubtful accounts</t>
  </si>
  <si>
    <t>Amortization of (below) above market lease intangibles, net</t>
  </si>
  <si>
    <t>Amortization of loan origination fees</t>
  </si>
  <si>
    <t>Accretion of discount on notes receivable</t>
  </si>
  <si>
    <t>Deferred interest income on notes receivable</t>
  </si>
  <si>
    <t>Gain from early repayment of notes receivable</t>
  </si>
  <si>
    <t>(Gain) loss on extinguishment of debt</t>
  </si>
  <si>
    <t>Amortization of loan costs</t>
  </si>
  <si>
    <t>Accretion of premium on notes payable</t>
  </si>
  <si>
    <t>Equity based compensation expense</t>
  </si>
  <si>
    <t>Straight-line rent</t>
  </si>
  <si>
    <t>Change in working capital components:</t>
  </si>
  <si>
    <t>Rents and other receivables</t>
  </si>
  <si>
    <t>Deferred leasing costs</t>
  </si>
  <si>
    <t>Net cash provided by operating activities</t>
  </si>
  <si>
    <t>CASH FLOWS FROM INVESTING ACTIVITIES:</t>
  </si>
  <si>
    <t>Acquisition of investments in real estate</t>
  </si>
  <si>
    <t>Capital expenditures</t>
  </si>
  <si>
    <t>Distributions from unconsolidated real estate entities</t>
  </si>
  <si>
    <t>Issuance of notes receivable</t>
  </si>
  <si>
    <t>Principal repayments of notes receivable</t>
  </si>
  <si>
    <t>Disposition related deposits</t>
  </si>
  <si>
    <t>Proceeds from sale of real estate</t>
  </si>
  <si>
    <t>Net cash used in investing activities</t>
  </si>
  <si>
    <t>CASH FLOWS FROM FINANCING ACTIVITIES:</t>
  </si>
  <si>
    <t>Issuance of preferred stock, net</t>
  </si>
  <si>
    <t>Issuance of common stock, net</t>
  </si>
  <si>
    <t>Proceeds from notes payable</t>
  </si>
  <si>
    <t>Repayment of notes payable</t>
  </si>
  <si>
    <t>Debt issuance costs</t>
  </si>
  <si>
    <t>Debt extinguishment costs</t>
  </si>
  <si>
    <t>Dividends paid to preferred stockholders</t>
  </si>
  <si>
    <t>Dividends paid to common stockholders</t>
  </si>
  <si>
    <t>Distributions paid to common unitholders</t>
  </si>
  <si>
    <t>Repurchase of common shares to satisfy employee tax withholding requirements</t>
  </si>
  <si>
    <t>Net cash provided by financing activities</t>
  </si>
  <si>
    <t>(Decrease) increase in cash and cash equivalents</t>
  </si>
  <si>
    <t>Cash, cash equivalents and restricted cash, beginning of period</t>
  </si>
  <si>
    <t>Cash, cash equivalents and restricted cash, end of period</t>
  </si>
  <si>
    <t>Supplemental disclosure of cash flow information:</t>
  </si>
  <si>
    <t>Cash paid during the period for interest (net of capitalized interest of $1,694, $1,653 and $754 for 2017, 2016 and 2015, respectively)</t>
  </si>
  <si>
    <t>Assumption of loan in connection with acquisition of real estate including loan premium</t>
  </si>
  <si>
    <t>Capital expenditure accruals</t>
  </si>
  <si>
    <t>CONSOLIDATED STATEMENTS OF CASH FLOWS (Parenthetical) - USD ($) $ in Thousands</t>
  </si>
  <si>
    <t>Statement of Cash Flows [Abstract]</t>
  </si>
  <si>
    <t>Capitalized interest, net</t>
  </si>
  <si>
    <t>Organization</t>
  </si>
  <si>
    <t>Organization, Consolidation and Presentation of Financial Statements [Abstract]</t>
  </si>
  <si>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located in Southern California infill markets, and from time to time, acquire or provide mortgage debt secured by industrial property. As of December 31, 2017 , our consolidated portfolio consisted of 151 properties with approximately 18.5 million rentable square feet. In addition, we currently manage an additional 19 properties with approximately 1.2 million rentable square feet. The terms “us,” “we,” “our,” and the “Company” as used in these financial statements refer to Rexford Industrial Realty, Inc. and its subsidiaries (including our Operating Partnership).</t>
  </si>
  <si>
    <t>Summary of Significant Accounting Policies</t>
  </si>
  <si>
    <t>Accounting Policies [Abstract]</t>
  </si>
  <si>
    <t>Summary of Significant Accounting Policies Basis of Presentation and Principles of Consolidation The accompanying financial statements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17 and 2016, the assets and liabilities of the Company and the Operating Partnership are substantially the same, as the Company does not have any significant assets other than its investment in the Operating Partnership. The accompanying consolidated financial statements have been prepared in conformity with U.S. Generally Accepted Accounting Principles (“GAAP”) as established by the Financial Accounting Standards Board (“FASB”) in the Accounting Standards Codification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 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Cash and Cash Equivalents Cash and cash equivalents include all cash and liquid investments with an initial maturity of three months or less. The carrying amount approximates fair value due to the short-term maturity of these investments. Restricted Cash Restricted cash is generally comprised of cash proceeds related to property dispositions that are being held by qualified intermediaries for purposes of facilitating tax-deferred like-kind exchanges under Section 1031 of the Internal Revenue Code (“1031 Exchange”). As of December 31, 2017, we were under contract to sell our property located at 700 Allen. In connection with execution of the contract, the buyer made a non-refundable deposit of $250,000 , that was placed into an account held at a qualified intermediary to facilitate a future 1031 Exchange transaction. As of December 31, 2017, this deposit is included in restricted cash on our consolidated balance sheets. Notes Receivable We record notes receivable at the unpaid principal balance, net of any deferred origination fees, purchase discounts or premiums and valuation allowances, as applicable. We amortize net deferred origination fees, which are comprised of loan fees collected from the borrower, and purchase discounts or premiums over the contractual life of the loan using the effective interest method and immediately recognize in income any unamortized balances if the loan is repaid before its contractual maturity. On July 1, 2016, we made a $6.0 million mortgage loan secured by a 64,965 rentable square foot industrial property located in Rancho Cucamonga, California, that was subsequently repaid by the borrower on June 23, 2017. In connection with this origination, we collected a $0.3 million loan fee from the borrower. The loan bore interest at 10% per annum and had a stated maturity date of June 30, 2017 . Additionally, the borrower had the option to defer up to $14 thousand of interest, otherwise payable per month, to be added to the principal to be paid in full on the maturity date. At the time of repayment, the outstanding principal balance on the loan was $6.2 million . Investment in Real Estate Acquisitions On January 5, 2017, the FASB issued ASU 2017-01, Business Combinations - Clarifying the Definition of a Business (“ASU 2017-01’), which provides a new framework for determining whether transactions should be accounted for as acquisitions of assets or businesses. ASU 2017-01 clarifies that when substantially all of the fair value of the gross assets acquired or disposed of is concentrated in a single identifiable asset or a group of similar assets, the set of assets and activities is not a business. ASU 2017-01 also revises the definition of a business to include, at a minimum, an input and a substantive process that together significantly contribute to the ability to create an output. ASU 2017-01 is effective for annual periods beginning after December 15, 2017, and interim periods within those fiscal years, and early adoption is permitted. Effective January 1, 2017, we early adopted ASU 2017-01. We evaluated the acquisitions that we completed during the year ended December 31, 2017 and determined that under the new framework these transactions should be accounted for as asset acquisitions. See Note 3. We evaluate each of our property acquisitions to determine whether the acquired set of assets and activities (collectively referred to as a “set”) meets the definition of a business and will need to be accounted for as a business combination. A set would fail to qualify as a business if either (i) substantially all of the fair value of the gross assets acquired is concentrated in either a single identifiable asset or a group of similar identifiable assets or (ii) the set is lacking, at a minimum, an input and a substantive process that together significantly contribute to the ability to create outputs. An acquired process is considered substantive if (i) the process includes an organized workforce (or includes an acquired contract that provides access to an organized workforce), that is skilled, knowledgeable, and experienced in performing the process, (ii) the process cannot be replaced without significant cost, effort, or delay or (iii) the process is considered unique or scarce. We expect that most of our property acquisitions will generally not meet the revised definition of a business because substantially all of the fair value is concentrated in a single identifiable asset or group of similar identifiable assets or because the acquisition does not include a substantive process. When we acquire a property that meets the business combination accounting criteria, we allocate the purchase price to the various components of the acquisition based upon the fair value of each component on the acquisition date. The components typically include land, building and improvements, tenant improvements, intangible assets related to above and below market leases, intangible assets related to in-place leases, debt and other assumed assets and liabilities. Acquisition related costs are expensed as incurred. Because of the timing or complexity of completing certain fair value adjustments, the initial purchase price allocation may be incomplete at the end of a reporting period, in which case we may record provisional purchase price allocation amounts based on information available at the acquisition date. Subsequent adjustments to provisional amounts are recognized during the measurement period, which cannot exceed one year from the date of acquisition. For acquisitions that do not meet the business combination accounting criteria, we allocate the cost of the acquisition, which includes any associated acquisition costs, to the individual assets and liabilities assumed on a relative fair value basis. As there is no measurement period concept for an asset acquisition, the allocated cost of the acquired assets should be finalized in the period in which the acquisition occurred.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vacant” value for acquisitions completed during the year ended December 31, 2017 , we used discount rates ranging from 5.50% and 9.50% and capitalization rates ranging from 4.25% to 7.50%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In determining the fair value of acquisitions completed during the year ended December 31, 2017 , we used an estimated average lease-up period ranging from six to 18 months.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1.7 million , $1.7 million and $0.8 million during the years ended December 31, 2017 , 2016 and 2015 , respectively. We capitalized real estate taxes and insurance aggregating $1.2 million , $0.8 million and $0.8 million during the years ended December 31, 2017 , 2016 and 2015 , respectively. We capitalized compensation costs for employees who provide construction services of $1.9 million , $1.0 million and $0.9 million during the years ended December 31, 2017 , 2016 and 2015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20 years for site improvements, and the shorter of the estimated useful life or respective lease term for in-place lease intangibles and tenant improvements. As discussed above in— Investments In Real Estate — Acquisitions , in connection with property acquisitions, we may acquire leases with rental rates above or below the market rental rates. Such differences are recorded as an acquired lease intangible asset or liability and amortized to “rental revenues” over the remaining term of the related leases. Our estimate of the useful life of our assets is evaluated upon acquisition and when circumstances indicate a change in the useful life, which requires significant judgment regarding the economic obsolescence of tangible and intangible assets. 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its carrying amount or its estimated fair value less cost to sell. See Note 12. 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 We capitalized compensation costs for these employees of $1.0 million , $0.6 million and $0.5 million during the years ended December 31, 2017 , 2016 and 2015 , respectively. Impairment of Long-Lived Assets In accordance with the provisions of the Impairment or Disposal of Long-Lived Assets Subsections of ASC 360,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Investment in Unconsolidated Real Estate Entities Investments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s is included within the consolidated statements of operations. Furthermore, distributions received from equity method investments are classified as either operating cash inflows or investing cash inflows in the consolidated statements of cash flows using the “nature of the distribution approach,” in which each distribution is evaluated on the basis of the source of the payment. See Note 11. 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years ended December 31, 2017 , 2016 and 2015 .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17 and 2016 , we have not established a liability for uncertain tax positions. 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 Revenue Recognition 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revenues in the accompanying consolidated statements of operations, are recognized when the related lease is canceled and we have no continuing obligation to provide services to such former tenant. Revenues from management, leasing and development services are recognized when the related services have been provided and earned. 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12 for discussion of dispositions. Valuation of Receivables We may b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Rents and other receivables, net and deferred rent receivables, net consisted of the following as of December 31, 2017 and 2016 (in thousands): December 31, 2017 2016 Rents and other receivables $ 5,369 $ 5,565 Allowance for doubtful accounts (1,705 ) (2,816 ) Rents and other receivables, net $ 3,664 $ 2,749 Deferred rent receivable $ 15,912 $ 11,903 Allowance for doubtful accounts (86 ) (30 ) Deferred rent receivable, net $ 15,826 $ 11,873 We recorded the following provision for doubtful accounts, including amounts related to deferred rents, as a reduction to rental revenues in our consolidated statements of operations for the years ended December 31, 2017 , 2016 and 2015 , (in thousands): Year Ended December 31, 2017 2016 2015 Provision for doubtful accounts $ 1,118 $ 1,233 $ 1,462 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 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Forfeitures are recognized in the period in which they occur. See Note 14. Equity Offering Costs Underwriting commissions and offering costs related to our common stock issuances have been reflected as a reduction of additional paid-in capital. Underwriting commissions and offering costs related to our preferred stock issuances have been reflected as a direct reduction of the preferred stock balance. 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5. Segment Reporting Management views the Company as a single segment based on its method of internal reporting in addition to its allocation of capital and resources. Recently Issued Accounting Pronouncements Changes to GAAP are established by the FASB in the form of ASUs to the FASB’s Accounting Standards Codification. We consider the applicability and impact of all ASUs. Stock Compensation On May 10, 2017, the FASB issued ASU 2017-09, Compensation-Stock Compensation (Topic 718): Scope of Modification Accounting (“ASU 2017-09”), which clarifies the scope of modification accounting for share-based compensation arrangements by providing guidance on the types of changes to the terms and conditions of share-based compensation awards to which an entity would be required to apply modification accounting under ASC 718. ASU 2017-09 is effective for annual periods beginning after December 15, 2017, with early adoption permitted. We are currently assessing the impact of the guidance on our consolidated financial statements and notes to our consolidated financial statements. Leases On February 25, 2016, the FASB issued ASU 2016-02, Leases (“ASC 842”), which sets out the principals for the recognition, measurement, presentation and disclosure of leases for both lessees and lessors.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ASC 842 will impact the accounting and disclosure requirements for our ground lease and other operating leases, where we are the lessee. See Note 10 for a summary of rent expense and remaining contractual payments under our ground lease and corporate offices leases. ASC 842 requires lessors to account for leases using an approach that is substantially equivalent to existing guidance for sales-type leases, direct financing leases, and operating leases. ASC 842 specifies that payments for certain lease-related services (for example, maintenance services, including common a</t>
  </si>
  <si>
    <t>Investments in Real Estate</t>
  </si>
  <si>
    <t>Investments, All Other Investments [Abstract]</t>
  </si>
  <si>
    <t>Investments in Real Estate REIT Portfolio Acquisition On April 11, 2016, we entered into a stock purchase agreement (the “Stock Purchase Agreement”) to acquire a private real estate investment trust (the “private REIT”) that owns a portfolio of nine industrial properties totaling approximately 1.5 million rentable square feet (the “REIT Portfolio”) from a third-party seller in exchange for approximately $191.0 million in cash, exclusive of closing costs and credits (the “REIT Portfolio Acquisition”). On April 15, 2016, pursuant to the Stock Purchase Agreement, we consummated the transaction. As part of the REIT Portfolio Acquisition, we acquired 100% of the private REIT’s common stock and 575 of 700 issued and outstanding shares of the private REIT’S 12.5% cumulative non-voting preferred stock (the “preferred stock”). The remaining 125 shares of preferred stock, which were held by unaffiliated third parties, were not immediately redeemed by us and remained outstanding in order to help us comply with federal income tax regulations applicable to REITs. On June 22, 2017, we adopted a plan of liquidation and dissolution of the private REIT, and on December 31, 2017 , we completed the liquidation of the private REIT, by distributing all assets to the Operating Partnership. As part of the liquidation process, we paid a liquidating distribution of $1,000 per share, or an aggregate liquidating distribution of $125,000 , as payment in full for the redemption of the remaining 125 share of preferred stock not held by us. Acquisition Summary The following table sets forth the wholly-owned industrial properties we acquired during the year ended December 31, 2017 : Property Submarket Date of Acquisition Rentable Square Feet Number of Buildings Contractual Purchase Price (1) (in thousands) 28901-28903 Avenue Paine (2) Los Angeles - San Fernando Valley 2/17/2017 111,346 1 $ 17,060 2390 Ward Avenue (3) Ventura 4/28/2017 138,700 1 16,499 Safari Business Center (4) Inland Empire - West 5/24/2017 1,138,090 16 141,200 4175 Conant Street (5) Los Angeles - South Bay 6/14/2017 142,593 1 30,600 5421 Argosy Avenue (5) Orange County - West 6/15/2017 35,321 1 5,300 14820-14830 Carmenita Road (2) Los Angeles - Mid-counties 6/30/2017 198,062 3 30,650 3002-3072 Inland Empire Blvd (2) Inland Empire - West 7/3/2017 218,407 4 26,900 17000 Kingsview Avenue (2) Los Angeles - South Bay 7/11/2017 100,121 1 13,986 Rancho Pacifica Park (6) Los Angeles - South Bay 7/18/2017 1,170,806 6 210,500 11190 White Birch Drive (2) Inland Empire - West 7/20/2017 201,035 1 19,810 4832-4850 Azusa Canyon Road (2) Los Angeles - San Gabriel Valley 7/28/2017 87,421 1 14,550 1825 Soto Street (5) Los Angeles - Central 9/8/2017 25,040 2 3,475 19402 Susana Road (5) Los Angeles - South Bay 9/13/2017 15,433 1 3,942 13225 Western Avenue (5) Los Angeles - South Bay 10/31/2017 21,010 1 2,255 15401 Figueroa Street (5) Los Angeles - South Bay 10/31/2017 38,584 1 4,435 8542 Slauson Avenue (5) Los Angeles - Central 11/28/2017 24,679 1 9,015 687 Eucalyptus Avenue (7) Los Angeles - South Bay 11/28/2017 143,436 1 53,875 302 Rockefeller Avenue (2) Inland Empire - West 12/28/2017 99,282 1 14,520 4355 Brickell Street (2) Inland Empire - West 12/28/2017 95,644 1 13,110 12622-12632 Monarch Street (8) Orange County - West 12/28/2017 121,225 2 20,545 8315 Hanan Way (2) Los Angeles - Central 12/28/2017 100,692 1 14,500 Total 2017 Wholly-Owned Property Acquisitions 4,226,927 48 $ 666,727 (1) Represents the gross contractual purchase price before prorations and closing costs. Does not include capitalized acquisition costs totaling $2.0 million . (2) This acquisition was funded with available cash on hand and borrowings under our unsecured revolving credit facility. (3) This acquisition was partially funded through a 1031 Exchange using $6.5 million of net cash proceeds from the sale of our property located at 9375 Archibald Avenue and borrowings under our unsecured revolving credit facility. (4) This acquisition was partially funded through a 1031 Exchange using $39.7 million of net cash proceeds from the sale of our property located at 2535 Midway Drive, borrowings under our unsecured revolving credit facility and available cash on hand. (5) This acquisition was funded with available cash on hand. (6) This acquisition was partially funded with net cash proceeds from the issuance of $125.0 million of senior unsecured guaranteed notes and borrowings under our unsecured revolving credit facility. (7) This acquisition was partially funded through a 1031 Exchange using $29.3 million of net cash proceeds from the sale of our properties located at 12345 First American Way and 9401 De Soto Avenue and available cash on hand. (8) This acquisition was partially funded through a 1031 Exchange using $2.2 million of net cash proceeds from the sale of our property located at 77-700 Enfield Lane and available cash on hand. The following table sets forth the wholly-owned industrial properties we acquired during the year ended December 31, 2016 : Property Submarket Date of Acquisition Rentable Square Feet Number of Buildings Contractual Purchase Price (in thousands) 8525 Camino Santa Fe (1) San Diego - Central 3/15/2016 59,399 1 $ 8,450 28454 Livingston Avenue (1) Los Angeles - San Fernando Valley 3/29/2016 134,287 1 16,000 REIT Portfolio (2) Various (2) 4/15/2016 1,530,814 9 191,000 10750-10826 Lower Azusa Road (3) Los Angeles - San Gabriel Valley 5/3/2016 79,050 4 7,660 525 Park Avenue (4) Los Angeles - San Fernando Valley 6/30/2016 63,403 1 7,550 3233 Mission Oaks Boulevard (5) Ventura 7/6/2016 457,693 1 25,700 1600 E. Orangethorpe Avenue (4) Orange County - North 8/24/2016 345,756 6 40,137 14742-14750 Nelson Avenue (4) Los Angeles - San Gabriel Valley 9/8/2016 145,531 2 15,000 3927 Oceanic Drive (4) San Diego - North County 10/21/2016 54,740 1 7,200 301-445 Figueroa Street (4) Los Angeles - South Bay 11/4/2016 133,925 1 13,000 12320 4th Street (6) Inland Empire - West 12/7/2016 284,676 2 24,435 9190 Activity Road (4) San Diego - Central 12/16/2016 83,520 1 15,550 3,372,794 30 $ 371,682 (1) This acquisition was funded with available cash on hand and borrowings under our unsecured revolving credit facility. (2) The REIT Portfolio Acquisition was funded with available cash on hand, proceeds from a $100.0 million term loan borrowing and proceeds from an equity offering of 10.35 million shares of our common stock. See Notes 5 and 13 for additional information. The REIT Portfolio consists of nine properties located in four of our core submarkets, including Orange County, Los Angeles - San Gabriel Valley, Inland Empire West and Central San Diego. (3) This acquisition was partially funded through a 1031 Exchange using $ 2.5 million of net cash proceeds from the sale of our property located at 6010 North Paramount Boulevard and available cash on hand. (4) This acquisition was funded with available cash on hand. (5) We acquired this property from our unconsolidated joint venture (see Note 11). Prior to the acquisition, our ownership interest in the property was 15.0% . This acquisition was partially funded through a 1031 Exchange using 18.0 million of net cash proceeds from the sale of our properties located at 1840 Dana Street and 12910 East Mulberry Drive and available cash on hand. (6) This acquisition was partially funded through a 1031 Exchange using $18.1 million of net cash proceeds from the sale of our properties located at 22343-22349 La Palma Avenue and 157th Street and available cash on hand. The following table summarizes the fair value of amounts recognized for each major class of asset and liability for the acquisitions noted in the table above, as of the date of acquisition (in thousands): 2017 2016 Rancho Pacifica Park Other Acquisitions Total Acquisitions REIT Portfolio Acquisition Other Acquisitions Total Acquisitions Assets: Land (1) $ 121,329 $ 233,207 $ 354,536 $ 101,530 $ 102,296 $ 203,826 Buildings and improvements 85,336 202,137 287,473 74,586 72,588 147,174 Tenant improvements 1,440 5,570 7,010 2,875 2,461 5,336 Acquired lease intangible assets (2)(3) 8,852 22,414 31,266 12,103 9,180 21,283 Other acquired assets (4) 5 223 228 222 305 527 Total assets acquired $ 216,962 $ 463,551 $ 680,513 $ 191,316 $ 186,830 $ 378,146 Liabilities: Acquired lease intangible liabilities (5) 6,264 6,338 12,602 934 6,583 7,517 Other assumed liabilities (4) 1,126 2,424 3,550 1,519 1,364 2,883 Total liabilities assumed $ 7,390 $ 8,762 $ 16,152 $ 2,453 $ 7,947 $ 10,400 Net assets acquired $ 209,572 $ 454,789 $ 664,361 $ 188,863 $ 178,883 $ 367,746 (1) The allocation to land in 2016 includes $0.2 million of capitalized acquisition costs related to the purchase of 14742-14750 Nelson Avenue and 3927 Oceanic Drive, which were accounted for as asset acquisitions. (2) For Rancho Pacifica Park, acquired lease intangible assets is comprised of in-place lease intangibles with weighted average amortization period of 3.2 years. For the other 2017 acquisitions, acquired lease intangible assets is comprised of $21.0 million of in-place lease intangibles with a weighted average amortization period of 5.6 years and $1.4 million of above-market lease intangibles with a weighted average amortization period of 10.6 years. (3) For the REIT Portfolio, acquired lease intangible assets is comprised of $11.1 million of in-place lease intangibles with a weighted average amortization period of 5.0 years and $1.0 million of above-market lease intangibles with a weighted average amortization period of 7.6 years. For the other 2016 acquisitions, acquired lease intangible assets is comprised of $8.9 million of in-place lease intangibles with a weighted average amortization period of 5.5 years and $0.3 million of above-market lease intangibles with a weighted average amortization period of 2.4 years. (4) Includes other working capital assets acquired and liabilities assumed at the time of acquisition. (5) Represents below-market lease intangibles with a weighted average amortization period of 3.5 years, 3.4 years, 4.8 years and 10.3 years for the Rancho Pacifica Park, other 2017 acquisitions, the REIT Portfolio and other 2016 acquisitions, respectively. T he following table sets forth the results of operations for the year ended December 31, 2017 , for the properties acquired during the year ended December 31, 2017 , included in the consolidated statements of operations from the date of acquisition (in thousands): Year Ended December 31, 2017 Revenues $ 19,177 Net Income $ 2,158 The following table sets forth unaudited pro-forma financial information (in thousands) as if the closing of our acquisitions during the year ended December 31, 2017 , had occurred on January 1, 2016 . These unaudited pro-forma results have been prepared for comparative purposes only and include certain adjustments, such as (i) increased rental revenues for the amortization of the net amount of above- and -below-market rents acquired in the acquisitions, (ii) increased depreciation and amortization expenses as a result of tangible and intangible assets acquired in the acquisitions and (iii) increased interest expense for borrowings associated with these acquisitions. These pro-forma results have not been adjusted for property sales completed during the year ended December 31, 2017 . These unaudited pro-forma results do not purport to be indicative of what operating results would have been had the acquisitions actually occurred on January 1, 2016 , and may not be indicative of future operating results. Year Ended December 31, 2017 2016 Revenues $ 180,232 $ 160,556 Net income $ 33,057 $ 16,125 Net income attributable to common stockholders per share - basic $ 0.46 $ 0.26 Net income attributable to common stockholders per share - diluted $ 0.46 $ 0.26</t>
  </si>
  <si>
    <t>Acquired Lease Intangibles</t>
  </si>
  <si>
    <t>Goodwill and Intangible Assets Disclosure [Abstract]</t>
  </si>
  <si>
    <t>Acquired Lease Intangibles The following table summarizes our acquisition-related intangible assets, including the value of in-place leases and above-market tenant leases, and our acquisition-related intangible liabilities, including below-market tenant leases and above-market ground leases as follows (in thousands): December 31, 2017 2016 Acquired Lease Intangible Assets: In-place lease intangibles $ 95,750 $ 68,234 Accumulated amortization (51,735 ) (37,648 ) In-place lease intangibles, net $ 44,015 $ 30,586 Above-market tenant leases $ 10,718 $ 10,191 Accumulated amortization (5,494 ) (4,412 ) Above-market tenant leases, net $ 5,224 $ 5,779 Acquired lease intangible assets, net $ 49,239 $ 36,365 Acquired Lease Intangible Liabilities: Below-market tenant leases $ (24,843 ) $ (12,426 ) Accumulated accretion 6,925 3,477 Below-market tenant leases, net $ (17,918 ) $ (8,949 ) Below-market ground lease $ (290 ) $ (290 ) Accumulated accretion 141 109 Below-market ground lease, net $ (149 ) $ (181 ) Acquired lease intangible liabilities, net $ (18,067 ) $ (9,130 ) The following table summarizes the amortization related to our acquired lease intangible assets and liabilities for the reported periods noted below (in thousands): Year Ended December 31, 2017 2016 2015 In-place lease intangibles (1) $ 15,598 $ 13,560 $ 12,445 Net above (below) market tenant leases (2) $ (2,238 ) $ (46 ) $ 234 Above-market ground lease (3) $ (32 ) $ (32 ) $ (32 ) (1) The amortization of in-place lease intangibles is recorded to depreciation and amortization expense in the consolidated statements of operations for the periods presented. (2) The amortization of above (below) market tenant leases is recorded as a decrease (increase) to rental revenues in the consolidated statements of operations for the periods presented. (3) The accretion of the above-market ground lease is recorded as a decrease to property expenses in the consolidated statements of operations for the periods presented. The following table summarizes the estimated amortization/(accretion) of our acquisition-related intangibles as of December 31, 2017 , for the next five years (in thousands): Year Ending In-place Leases (1) Net Above/(Below) (2) Above Market (3) 2018 $ 8,638 $ (2,088 ) $ (25 ) 2019 7,358 (2,034 ) (25 ) 2020 6,599 (1,841 ) (25 ) 2021 5,702 (1,766 ) (25 ) 2022 4,260 (1,575 ) (25 ) Thereafter 11,458 (3,390 ) (24 ) Total $ 44,015 $ (12,694 ) $ (149 ) (1) Estimated amounts of amortization will be recorded to depreciation and amortization expense in the consolidated statements of operation. (2) Estimated amounts of amortization will be recorded as a net increase to rental revenues in the consolidated statements of operations. (3) Estimated amounts of accretion will be recorded as a decrease to property expenses in the consolidated statements of operations.</t>
  </si>
  <si>
    <t>Notes Payable</t>
  </si>
  <si>
    <t>Debt Disclosure [Abstract]</t>
  </si>
  <si>
    <t>Notes Payable The following table summarizes the balance of our indebtedness as of December 31, 2017 and 2016 (in thousands): December 31, 2017 December 31, 2016 Principal amount $ 671,658 $ 502,476 Less: unamortized discount and debt issuance costs (1) (2,717 ) (2,292 ) Carrying value $ 668,941 $ 500,184 (1) Unamortized discount and debt issuance costs exclude net debt issuance costs related to establishing our unsecured credit facility. These costs are presented in the line item “Deferred loan costs, net” in the consolidated balance sheets. The following table summarizes the components and significant terms of our indebtedness as of December 31, 2017 and 2016 (dollars in thousands): December 31, 2017 December 31, 2016 Principal Amount Unamortized Discount and Debt Issuance Costs Principal Amount Unamortized Discount and Debt Issuance Costs Contractual Stated Interest Rate (1) Effective Interest Rate (2) Secured Debt $60M Term Loan (3) $ 58,891 $ (125 ) $ 59,674 $ (204 ) 8/1/2019 (4) LIBOR+1.90% 3.95 % Gilbert/La Palma (5) 2,767 (138 ) 2,909 (145 ) 3/1/2031 5.125 % 5.42 % 12907 Imperial Highway — — 5,182 180 4/1/2018 N/A N/A 1065 Walnut Street — — 9,711 192 2/1/2019 N/A N/A Unsecured Debt $100M Term Loan Facility 100,000 (343 ) 100,000 — 2/14/2022 LIBOR+1.20% (6) 3.18 % (7) Revolving Credit Facility 60,000 — — — 2/12/2021 (8) LIBOR+1.10% (6)(9) 2.66 % $225M Term Loan Facility 225,000 (1,398 ) 225,000 (1,680 ) 1/14/2023 LIBOR+1.50% (6) 3.19 % $100M Notes 100,000 (576 ) 100,000 (635 ) 8/6/2025 4.290 % 4.37 % $125M Notes 125,000 (137 ) — — 7/13/2027 3.930 % 3.94 % Total $ 671,658 $ (2,717 ) $ 502,476 $ (2,292 ) (1) Reflects the contractual interest rate under the terms of the loan as of December 31, 2017 . (2) Reflects the effective interest rate at December 31, 2017 , which includes the effect of the amortization of discounts and debt issuance costs and the effect of interest rate swaps that are effective as of December 31, 2017 . (3) This term loan is secured by six properties. Beginning August 15, 2016, monthly payments of interest and principal are based on a 30 years amortization table. As of December 31, 2017 , the interest rate on this variable-rate term loan has been effectively fixed through the use of two interest rate swaps, one of which is an amortizing swap. See Note 7 for details. (4) One additional one -year extensions available at the borrower’s option. (5) Monthly payments of interest and principal based on a 20 -year amortization table. (6) The LIBOR margin will range from 1.20% to 1.70% for the $100.0 million term loan facility, 1.10% to 1.50% for the unsecured revolving credit facility and 1.50% to 2.25% for the $225.0 million term loan facility depending on the ratio of our outstanding consolidated indebtedness to the value of our consolidated gross asset value, or leverage ratio, which is measured on a quarterly basis. (7) As of December 31, 2017 , interest on the $100 million term loan has been effectively fixed through the use of two interest rate swaps. See Note 7 for details. (8) Two additional six -month extensions available at the borrower’s option. (9) The unsecured revolving credit facility is subject to an applicable facility fee which is calculated as a percentage of the total lenders’ commitment amount, regardless of usage. The applicable facility fee will range from 0.15% to 0.30% depending upon our leverage ratio. Contractual Debt Maturities The following table summarizes the contractual debt maturities and scheduled amortization payments, excluding debt discounts/premiums and debt issuance costs, as of December 31, 2017 , and does not consider extension options available to us as noted in the table above (in thousands): 2018 $ 933 2019 58,266 2020 166 2021 60,175 2022 100,184 Thereafter 451,934 Total $ 671,658 Loan Repayments On March 20, 2017, we repaid the $9.7 million outstanding balance on the 1065 Walnut Street mortgage loan in advance of the February 1, 2019 maturity date. In connection with the repayment, we incurred prepayment fees of $0.2 million which is included in loss on extinguishment of debt in the accompanying consolidated statements of operations. The loss on extinguishment of debt also includes the write-off of the unamortized debt premium of $0.2 million . On December 29, 2017, we repaid the $5.1 million outstanding balance on the 12907 Imperial Highway mortgage loan. We did not incur any prepayment penalties for repaying in advance of the maturity date of April 1, 2018. Amended Credit Agreement On February 14, 2017 , we amended our $300 million senior unsecured credit facility by entering into a second amended and restated credit agreement (the “Amended Credit Agreement”), which provides for a $450.0 million senior unsecured credit facility, comprised of a $350.0 million unsecured revolving credit facility (the "Amended Revolver") and a $100.0 million unsecured term loan facility (the "Amended $100 Million Term Loan"). The Amended Revolver is scheduled to mature on February 12, 2021 , and has two six -month extension options available, and the Amended $100 Million Term Loan is scheduled to mature on February 14, 2022 . Under the terms of the Amended Credit Agreement, we may request additional lender commitments up to an additional aggregate $550.0 million , which may be comprised of additional revolving commitments under the Amended Revolver, an increase to the Amended $100 Million Term Loan, additional term loan tranches or any combination of the foregoing. Interest on the Amended Credit Agreement, is generally to be paid based upon, at our option, either (i) LIBOR plus an applicable margin that is based upon our leverage ratio or (ii) the Base Rate (which is defined as the highest of (a) the federal funds rate plus 0.50% , (b) the administrative agent’s prime rate or (c) the Eurodollar Rate plus 1.00% ) plus an applicable margin that is based on our leverage ratio. The margins for the Amended Revolver range in amount from 1.10% to 1.50% for LIBOR-based loans and 0.10% to 0.50% for Base Rate-based loans, depending on our leverage ratio. The margins for the Amended $100 Million Term Loan range in amount from 1.20% to 1.70% for LIBOR-based loans and 0.20% to 0.70% for Base Rate-based loans, depending on our leverage ratio. If we attain one additional investment grade rating by one or more of Standard &amp; Poor’s or Moody’s Investor Services to complement our current investment grade Fitch rating, we may elect to convert the pricing structure under the Amended Credit Agreement to be based on such rating. In that event, the margins for the Amended Revolver will range in amount from 0.825% to 1.55% for LIBOR-based loans and 0.00% to 0.55% for Base Rate-based loans, depending on such rating, and the margins for the Amended $100 Million Term Loan will range in amount from 0.90% to 1.75% for LIBOR-based loans and 0.00% to 0.75% for Base Rate-based loans, depending on such rating. In addition to the interest payable on amounts outstanding under the Amended Revolver, we are required to pay an applicable facility fee, based upon our leverage ratio, on each lender's commitment amount under the Amended Revolver, regardless of usage. The applicable facility fee will range in amount from 0.15% to 0.30% , depending on our leverage ratio. In the event that we convert the pricing structure to be based on an investment-grade rating, the applicable facility fee will range in amount from 0.125% to 0.30% , depending on such rating. The Amended Credit Agreement is guaranteed by the Company and by substantially all of the current and to-be-formed subsidiaries of the Operating Partnership that own an unencumbered property. The Amended Credit Agreement is not secured by the Company’s properties or by equity interests in the subsidiaries that hold such properties. The Amended Revolver and the Amended $100 Million Term Loan may be voluntarily prepaid in whole or in part at any time without premium or penalty. Amounts borrowed under the Amended $100 Million Term Loan and repaid or prepaid may not be reborrowed. The Amended Credit Agreement contains usual and customary events of default including defaults in the payment of principal, interest or fees, defaults in compliance with the covenants set forth in the Amended Credit Agreement and other loan documentation, cross-defaults to certain other indebtedness, and bankruptcy and other insolvency defaults. If an event of default occurs and is continuing under the Amended Credit Agreement, the unpaid principal amount of all outstanding loans, together with all accrued unpaid interest and other amounts owing in respect thereof, may be declared immediately due and payable. On December 31, 2017 , we had $60.0 million outstanding under the Amended Revolver, leaving $290.0 million available for additional borrowings. Note Purchase and Guarantee Agreement On July 13, 2017, we entered into a Note Purchase and Guarantee Agreement (the “NPGA”) for the private placement of $125.0 million of senior unsecured guaranteed notes, maturing on July 13, 2027, with a fixed annual interest rate of 3.93% (the “$125 Million Notes”). On July 13, 2017, we completed the issuance of the $125 Million Notes. Interest on the $125 Million Notes will be payable quarterly on the thirteenth day of January, April, July and October in each year, commencing on October 13, 2017. We may prepay at any time all or, from time to time, any part of the $125 Million Notes, in amounts not less than $2.5 million of the $125 Million Notes then outstanding at (i) 100% of the principal amount so prepaid and (ii) the Make-Whole Amount (as defined in the NPGA). Our obligations under the $125 Million Notes are fully and unconditionally guaranteed by us and certain of our subsidiaries. $225 Million Term Loan Facility On January 14, 2016, we entered into a credit agreement for a senior unsecured term loan facility (the “$225 Million Term Loan Facility”) that initially permits aggregate borrowings of up to $125.0 million , the total of which we borrowed the same day at closing. Under the terms of the credit agreement, we are permitted to add one or more incremental term loans in an aggregate amount not to exceed $100.0 million (the “Accordion”), subject to the satisfaction of specified conditions. On April 15, 2016, we exercised the Accordion in full, thereby increasing the aggregate amount outstanding under the $225 Million Term Loan Facility to $225.0 million . The maturity date of the $225 Million Term Loan Facility is January 14, 2023. Interest on the $225 Million Term Loan Facility accrues based upon, at our option, either (i) LIBOR plus the applicable Eurodollar rate margin or (ii) the applicable base rate which is the greater of (a) the federal funds rate plus 0.50% , (b) the administrative agent’s prime rate or (c) the thirty-day LIBOR plus 1.00% , plus the applicable base rate margin. If we attain one additional investment grade rating by one or more of Standard &amp; Poor’s or Moody’s Investor Services to complement our current investment grade Fitch rating, we may elect to convert the pricing structure under the $225 Million Term Loan Facility to be based on such rating. In that event, the applicable Eurodollar rate margin will range from 1.50% to 2.25% per annum, and the applicable base rate margin will range from 0.50% to 1.25% per annum, depending on our Leverage Ratio (as defined in the credit agreement). We have the option to voluntarily prepay any amounts borrowed under the $225 Million Term Loan Facility in whole or in part at any time, subject to certain notice requirements. To the extent that we prepay all or any portion of a loan on or prior to January 14, 2018, we will pay a prepayment premium equal to (i) if such prepayment occurs prior to January 14, 2017, 2.00% of the principal amount so prepaid and (ii) if such prepayment occurs on or after January 14, 2017, but prior to January 14, 2018, 1.00% of the principal amount so prepaid. Amounts borrowed under the $225 Million Term Loan Facility and repaid or prepaid may not be reborrowed. The $225 Million Term Loan Facility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225 Million Term Loan Facility, all outstanding principal amounts, together with all accrued unpaid interest and other amounts owing in respect thereof, may be declared immediately due and payable. Debt Covenants The Amended Credit Agreement, the $225 Million Term Loan Facility, the $100 million unsecured guaranteed senior notes (the “$100 Million Notes”), and the $125 Million Notes all include a series of financial and other covenants that we must comply with, including the following covenants which are tested on a quarterly basis: • Maintaining a ratio of total indebtedness to total asset value of not more than 60% ; • For the Amended Credit Agreement and the $225 Million Term Loan Facility, maintaining a ratio of secured debt to total asset value of not more than 45% ; • For the $100 Million Notes and the $125 Million Notes, maintaining a ratio of secured debt to total asset value of not more than 40% ; • Maintaining a ratio of total secured recourse debt to total asset value of not more than 15% ; • Maintaining a minimum tangible net worth of at least the sum of (i) $760,740,750 , and (ii) an amount equal to at least 75% of the net equity proceeds received by the Company after September 30,2016; • Maintaining a ratio of adjusted EBITDA (as defined in each of the loan agreements) to fixed charges of at least 1.5 to 1.0; • Maintaining a ratio of total unsecured debt to total unencumbered asset value of not more than 60% ; • Maintaining a ratio of unencumbered NOI (as defined in each of the loan agreements) to unsecured interest expense of at least 1.75 to 1.00. The Amended Credit Agreement, the $225 Million Term Loan Facility, the $100 Million Notes and the $125 Million Notes also provide that our distributions may not exceed the greater of (i) 95.0% of our funds from operations or (ii) the amount required for us to qualify and maintain our status as a REIT and avoid the payment of federal or state income or excise tax in any 12-month period. Subject to the terms of the $100 Million Notes and the $125 Million Notes (together the “Notes”), upon certain events of default, including, but not limited to, (i) a default in the payment of any principal, make-whole payment amount, or interest under the Notes, (ii) a default in the payment of certain of our other indebtedness, (iii) a default in compliance with the covenants set forth in the Notes agreement, and (iv) bankruptcy and other insolvency defaults, the principal and accrued and unpaid interest and the make-whole payment amount on the outstanding Notes will become due and payable at the option of the purchasers. In addition, we are required to maintain at all times a credit rating on the Notes from either S&amp;P, Moody’s or Fitch. At issuance, each of the Notes were assigned an investment grade rating of BBB- by Fitch, which most recently affirmed in September 2017, with a stable outlook. Our $60.0 million term loan contains the following financial covenants: • Maintaining a Debt Service Coverage Ratio (as defined in the term loan agreement) of at least 1.10 to 1.00, to be tested quarterly; • Maintaining Unencumbered Liquid Assets (as defined in the term loan agreement) of not less than (i) $5,000,000 , or (ii) $8,000,000 if we elect to have Line of Credit Availability (as defined in the term loan agreement) included in the calculation, of which $2,000,000 must be cash or cash equivalents, to be tested annually as of December 31 of each year; • Maintaining a minimum Fair Market Net Worth (as defined in the term loan agreement) of at least $75,000,000 , to be tested annually as of December 31 of each year. We were in compliance with all of our quarterly and annual debt covenants as of December 31, 2017 .</t>
  </si>
  <si>
    <t>Operating Leases</t>
  </si>
  <si>
    <t>Leases, Operating [Abstract]</t>
  </si>
  <si>
    <t>Operating Leases We lease space to tenants primarily under non-cancelable operating leases that generally contain provisions for a base rent plus reimbursement for certain operating expenses. Operating expense reimbursements are reflected in the consolidated statements of operations as tenant reimbursements. Future minimum base rent under operating leases as of December 31, 2017 is summarized as follows (in thousands): For the year ending December 31: 2018 $ 144,053 2019 126,373 2020 101,504 2021 69,662 2022 45,611 Thereafter 143,415 Total $ 630,618 The future minimum base rent in the table above excludes tenant reimbursements, amortization of adjustments for deferred rent receivables and the amortization of above/below-market lease intangibles.</t>
  </si>
  <si>
    <t>Interest Rate Swaps</t>
  </si>
  <si>
    <t>Derivative Instruments and Hedging Activities Disclosure [Abstract]</t>
  </si>
  <si>
    <t>Interest Rate Swap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Derivative Instrument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involve the receipt of variable amounts from a counterparty in exchange for us making fixed-rate payments over the life of the agreements without exchange of the underlying notional amount. We do not use derivatives for trading or speculative purposes. The effective portion of the change in fair value of derivatives designated and qualifying as cash flow hedges is initially recorded in accumulated other comprehensive income/(loss) (“AOCI”) and is subsequently reclassified into earnings in the period that the hedged forecasted transaction affects earnings. The ineffective portion of the change in fair value of the derivatives is immediately recognized in earnings. On August 11, 2017, we entered into an interest rate swap transaction to manage our exposure to fluctuations in variable interest rate associated with the Amended $100 Million Term Loan. The interest rate swap has a notional value of $100.0 million with an effective date of December 14, 2018 , and a maturity date of August 14, 2021 (the “New Swap”). The effective date coincides with the termination date of our two in-place interest rate swaps, each of which has a notional value of $50 million , that currently fix the annual interest rate payable on the Amended $100 Million Term Loan at 1.8975% plus an applicable margin under the terms of the Amended Credit Agreement. Under the terms of the New Swap, we are required to make certain monthly fixed rate payments calculated on a notional value of $100 million, while the counterparty is obligated to make certain monthly floating rate payments based on LIBOR to us referencing the same notional value. Upon termination of the two in-place swaps, the New Swap will effectively fix the annual interest rate payable on the Amended $100 Million Term Loan at 1.764% plus an applicable margin under the terms of the Amended Credit Agreement. The following table sets forth a summary of our interest rate swaps as of December 31, 2017 and 2016 (dollars in thousands): Fair Value Current Notional Amount (1) Derivative Instrument Effective Date Maturity Date Interest Strike Rate December 31, 2017 December 31, 2016 December 31, 2017 December 31, 2016 Assets (2) : Interest Rate Swap 2/14/2018 1/14/2022 1.349 % $ 3,582 $ 3,245 $ — $ — Interest Rate Swap 8/14/2018 1/14/2022 1.406 % $ 2,521 $ 2,349 $ — $ — Interest Rate Swap 12/14/2018 8/14/2021 1.764 % $ 1,090 $ — $ — $ — Liabilities (3) : Interest Rate Swap 1/15/2015 2/15/2019 1.826 % $ 11 $ 338 $ 30,000 $ 30,000 Interest Rate Swap 7/15/2015 2/15/2019 2.010 % $ 70 $ 440 $ 28,891 $ 29,674 Interest Rate Swap 8/14/2015 12/14/2018 1.790 % $ 18 $ 529 $ 50,000 $ 50,000 Interest Rate Swap 2/16/2016 12/14/2018 2.005 % $ 120 $ 738 $ 50,000 $ 50,000 (1) Represents the notional value of swaps that are effective as of the balance sheet date presented. (2) The fair value of these interest rate swaps are included in the line item “Interest rate swap asset” in the accompanying consolidated balance sheets. (3) The fair value of these interest rate swaps are included in the line item “Interest rate swap liability” in the accompanying consolidated balance sheets. Derivative instruments that are subject to master netting arrangements and qualify for net presentation in the consolidated balance sheets are presented on a gross basis in the consolidated balance sheets as of December 31, 2017 and 2016 . As of December 31, 2017 , if we had recognized these derivative instruments on a net basis, we would have reported an interest rate swap asset of $7.0 million and an interest rate swap liability of zero , which represent the net balances after the effect of offsetting with counterparties where we had both derivative assets and derivative liabilities. The following table sets forth the impact of our interest rate swaps on our consolidated statements of operations for the periods presented (in thousands): Year Ended December 31, 2017 2016 2015 Interest Rate Swaps in Cash Flow Hedging Relationships: Amount of gain (loss) recognized in AOCI on derivatives (effective portion) $ 2,084 $ 4,475 $ (2,781 ) Amount of loss reclassified from AOCI into earnings under “Interest expense” (effective portion) $ (1,341 ) $ (2,218 ) $ (1,039 ) Amount of gain (loss) recognized in earnings under “Interest expense” (ineffective portion and amount excluded from effectiveness testing) $ — $ — $ — During the next twelve months, we estimate that an additional $0.5 million will be reclassified from AOCI as a decrease to interest expense.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si>
  <si>
    <t>Fair Value Measurements</t>
  </si>
  <si>
    <t>Fair Value Disclosures [Abstract]</t>
  </si>
  <si>
    <t>Fair Value Measurements 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December 31, 2017 ,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December 31, 2017 and 2016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December 31, 2017 Interest Rate Swap Asset $ 7,193 $ — $ 7,193 $ — Interest Rate Swap Liability $ (219 ) $ — $ (219 ) $ — December 31, 2016 Interest Rate Swap Asset $ 5,594 $ — $ 5,594 $ — Interest Rate Swap Liability $ (2,045 ) $ — $ (2,045 )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currently available market rates, adjusted with a credit spread, and assuming the loans are outstanding through the contractual maturity date. The table below sets forth the carrying value and the estimated fair value of our notes payable as of December 31, 2017 and 2016 (in thousands). Fair Value Measurement Using Liabilities Total Fair Value Quoted Price in Active Markets for Identical Assets and Liabilities (Level 1) Significant Other Observable Inputs (Level 2) Significant Unobservable Inputs (Level 3) Carrying Value Notes Payable at: December 31, 2017 $ 673,377 $ — $ — $ 673,377 $ 668,941 December 31, 2016 $ 507,733 $ — $ — $ 507,733 $ 500,184</t>
  </si>
  <si>
    <t>Related Party Transactions</t>
  </si>
  <si>
    <t>Related Party Transactions [Abstract]</t>
  </si>
  <si>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leasing and development services” in the consolidated statements of operations. We recorded $0.4 million , $0.3 million and $0.2 million during the years ended December 31, 2017 , 2016 and 2015 , respectively, in management, leasing and development services revenue. Purchase and Sale Agreement On November 30, 2017 , we entered into a purchase and sale agreement (the "Agreement") with 6110-6114 Cahuenga Avenue, LLC (the "Buyer") for the sale of our property located at 200-220 South Grand Avenue for a contract price of approximately $4.4 million . Larry Schwimmer is the general partner of 6110-6114 Cahuenga Avenue, LLC, and father of Howard Schwimmer, our Co-Chief Executive Officer. Prior to entering into the Agreement, the relevant facts and circumstances relating to this transaction were presented to our audit committee, in accordance with our corporate governance guidelines, and to our board of directors. This transaction was unanimously approved by our audit committee in accordance with our corporate governance guidelines.</t>
  </si>
  <si>
    <t>Commitments and Contingencies</t>
  </si>
  <si>
    <t>Commitments and Contingencies Disclosure [Abstract]</t>
  </si>
  <si>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ted, we record a liability. On February 25, 2014, we acquired the property located at West 228th Street. Before purchasing the property, during the due diligence phase, we engaged a third party environmental consultant to perform various environmental site assessments to determine the presence of any environmental contaminants that might warrant remediation efforts. Based on their investigation, they determined that hazardous substances existed at the property and that additional assessment and remediation work would likely be required to satisfy regulatory requirements. The total remediation costs were estimated to be $1.3 million , which includes remediation, processing and oversight costs. To address the estimated costs associated with the environmental issues at the West 228th Street property, we entered into an Environmental Holdback Escrow Agreement (the “Holdback Agreement”) with the former owner, whereby $1.4 million was placed into an escrow account to be used to pay remediation costs. To fund the $1.4 million , the escrow holder withheld $1.3 million of the purchase price, which would have otherwise been paid to the seller at closing, and the Company funded an additional $0.1 million . According to the Holdback Agreement, the seller has no liability or responsibility to pay for remediation costs in excess of $1.3 million . As of December 31, 2017 and 2016 , we had a $1.1 million and $1.1 million contingent liability recorded in the line item “Accounts payable and accrued expenses” in our consolidated balance sheets, reflecting the estimated remaining cost to remediate environmental liabilities at West 228th Street that existed prior to the acquisition date. As of December 31, 2017 and 2016 , we also had a $1.1 million and $1.1 million corresponding indemnification asset recorded in the line item “Other assets” in our consolidated balance sheets, reflecting the estimated costs we expect the former owner to cover pursuant to the Holdback Agreement. We expect that the resolution of the environmental matters relating to the above will not have a material impact on our consolidated financial condition, results of operations or cash flows. However, we cannot be sure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Rent Expense As of December 31, 2017 , we lease a parcel of land that is currently being sub-leased to a tenant for a parking lot. This ground lease is scheduled to expire on June 1, 2062 . We recognized rental expense for our ground lease in the amount of $0.1 million , $0.1 million and $0.1 million for the years ended December 31, 2017 , 2016 and 2015 , respectively. As part of conducting our day-to-day business, we also lease office space under operating leases. We recognized rental expense for our corporate and satellite office leases in the amount of $0.5 million , $0.5 million and $0.5 million for the years ended December 31, 2017 , 2016 and 2015 , respectively. The future minimum commitment under our corporate and satellite office leases and ground lease as of December 31, 2017 , is as follows (in thousands): For the year ending December 31: Office Lease Ground Lease 2018 $ 783 $ 144 2019 569 144 2020 164 144 2021 120 144 2022 — 144 Thereafter — 5,676 Total $ 1,636 $ 6,396 On September 14, 2016 (the “Effective Date”), we entered into a ground lease for approximately 1.58 million square feet of land located in Corona, California, with the intention to develop buildings on the site. Under the terms of the ground lease, we had up to 420 days from the Effective Date, subject to certain conditions, to satisfy and waive certain contingencies, or terminate the ground leases for any reason. On March 13, 2017, we terminated the ground lease. As a result of the termination, we wrote-off $0.3 million of previously incurred transaction costs to the line item “Acquisition expenses” in the consolidated statements of operations. Tenant and Construction Related As of December 31, 2017 , we had commitments of approximately $19.0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December 31, 2017 , we do not believe we are exposed to significant credit risk due to the financial position of the institutions in which those deposits are held. As of December 31, 2017 , all of our properties are located in the Southern California infill markets. The ability of the tenants to honor the terms of their respective leases is dependent upon the economic, regulatory and social factors affecting the markets in which the tenants operate. During the year ended December 31, 2017 , no single tenant accounted for more than 5% of our total rental revenues.</t>
  </si>
  <si>
    <t>Investment in Unconsolidated Real Estate</t>
  </si>
  <si>
    <t>Schedule of Investments [Abstract]</t>
  </si>
  <si>
    <t>Investments in Unconsolidated Real Estate Entities On July 6, 2016, we acquired the property located at 3233 Mission Oaks Boulevard (the “final JV property”), which comprised substantially all of the JV’s assets, from the JV for a contract price of $25.7 million . Prior to the acquisition, our ownership interest in the final JV property was 15% . Following the acquisition, we own 100% of the final JV property and are accounting for it on a consolidated basis (See Note 3). In connection with the JV’s sale of the final JV property, we wrote-off the related $0.6 million unamortized basis adjustment. Immediately after the sale of the final JV property, the carrying value of our investment in unconsolidated real estate entities was $3.6 million . Following the sale of the final JV property, the JV distributed all of its available cash, with the exception of a small amount of working capital which was retained to cover any residual costs associated with the winding down of the JV. Our share of the JV distributions totaled $5.5 million , which exceeded the $3.6 million carrying value of our investment immediately after the sale of the final JV property. We recorded the $1.9 million of excess distributions as a realized gain in the line item “Equity in income from unconsolidated real estate entities” in the consolidated statements of operations. During the year ended December 31, 2017, the remaining assets were liquidated by the JV and we received a final distribution in the amount of $11 thousand which is reported in the line item “Equity in income from unconsolidated real estate entities” in the consolidated statements of operations. The following table presents the combined summarized results of operations of our unconsolidated joint venture. These amounts include the results of operations of the final JV property during the period prior to July 6, 2016, when we acquired the remaining 85% ownership interest in the final JV property. Amounts provided are attributable to the JV and do not represent our proportionate share (in thousands). Year Ended December 31, 2017 2016 2015 Revenues $ — $ 1,281 $ 2,673 Expenses — (442 ) (1,911 ) Gain on sale of properties — 3,458 — Net income $ — $ 4,297 $ 762 Management Services During the time that the JV owned the final JV Property, we performed property and construction management services for the JV property. We earned fees and commissions for these services totaling zero , $0.1 million and $0.2 million during the years ended December 31, 2017 , 2016 and 2015 , respectively, which are included in the line item “Management, leasing and development services” in the consolidated statements of operations.</t>
  </si>
  <si>
    <t>Dispositions and Real Estate Held for Sale</t>
  </si>
  <si>
    <t>Discontinued Operations and Disposal Groups [Abstract]</t>
  </si>
  <si>
    <t>Dispositions and Real Estate Held for Sale Dispositions The table below summarizes the properties we sold during the years ended December 31, 2017 and December 31, 2016 (dollars in thousands). We did not complete any dispositions during the year ended December 31, 2015. Address Submarket Date of Disposition Rentable Square Feet Contract Sales Price Gain Recorded 2017 Dispositions: 9375 Archibald Avenue Inland Empire West 3/31/2017 62,677 $ 6,875 $ 2,668 2535 Midway Drive San Diego - Central 5/17/2017 373,744 $ 40,050 $ 16,026 2811 Harbor Boulevard Orange County - Airport 6/28/2017 126,796 $ 18,700 $ 594 12345 First American Way San Diego - Central 10/31/2017 40,022 $ 7,600 $ 4,146 9401 De Soto Avenue Los Angeles - San Fernando Valley 11/2/2017 150,831 $ 23,000 $ 4,748 77-700 Enfield Lane Inland Empire East 11/29/2017 21,607 $ 2,431 $ 1,391 Total 775,677 $ 98,656 $ 29,573 2016 Dispositions: 6010 N. Paramount Boulevard Los Angeles - South Bay 5/2/2016 16,534 $ 2,480 $ 944 1840 Dana Street Los Angeles - San Fernando Valley 5/25/2016 13,497 $ 4,250 $ 1,445 12910 East Mulberry Drive Los Angeles - Mid-Counties 6/7/2016 153,080 $ 15,000 $ 9,174 22343-22349 La Palma Avenue Orange County - North 11/22/2016 115,760 $ 17,000 $ 4,752 331 East 157th Street Los Angeles - South Bay 11/28/2016 12,000 $ 1,975 $ 1,062 Total 310,871 $ 40,705 $ 17,377 Real Estate Held for Sale As of December 31, 2017, our properties located at (i) 700 Allen Avenue and 1830 Flower Street and (ii) 8900-8980 Benson Avenue and 5637 Arrow Highway were classified as held for sale. As of December 31, 2016, we did not have any properties classified as held for sale. The following table summarizes the major classes of assets and liabilities associated with real estate properties classified as held for sale as of December 31, 2017: December 31, 2017 Land $ 5,671 Buildings and improvements 7,180 Tenant improvements 429 Construction in progress 16 Real estate held for sale 13,296 Accumulated depreciation (1,609 ) Real estate held for sale, net 11,687 Acquired lease intangible assets, net 71 Other assets associated with real estate held for sale 678 Total assets associated with real estate held for sale, net $ 12,436 Tenant security deposits $ 193 Other liabilities associated with real estate held for sale 50 Total liabilities associated with real estate held for sale $ 243</t>
  </si>
  <si>
    <t>Stockholder's Equity</t>
  </si>
  <si>
    <t>Equity [Abstract]</t>
  </si>
  <si>
    <t>Stockholders’ Equity Preferred Stock On November 13, 2017, we completed an underwritten public offering of 3,000,000 shares of our 5.875% Series B Cumulative Redeemable Preferred Stock (the "Series B Preferred Stock") at a price of $25.00 per share. The net proceeds from the offering were approximately $72.5 million after deducting the underwriters’ discount and offering costs totaling $2.5 million . The Series B Preferred Stock is presented in stockholders' equity on the consolidated balance sheet net of issuance costs. On August 16, 2016, we completed an underwritten public offering of 3,600,000 shares of our 5.875% Series A Cumulative Redeemable Preferred Stock (the "Series A Preferred Stock") at a price of $25.00 per share. The net proceeds from the offering were approximately $86.7 million after deducting the underwriters’ discount and offering costs totaling $3.3 million . The Series A Preferred Stock is presented in stockholders' equity on the consolidated balance sheet net of issuance costs. Dividends on our Series A Preferred Stock and Series B Preferred Stock (collectively the “Series A and B Preferred Stock”) are cumulative from the date of original issuance and are payable quarterly in arrears on or about the last day of March, June, September and December of each year, beginning on December 31, 2016, for our Series A Preferred Stock and beginning on March 30, 2018, for our Series B Preferred Stock, at a rate of 5.875% per annum of its $25.00 per share liquidation preference (equivalent to $1.46875 per share per annum). The Series A and B Preferred Stock have no stated maturity date and are not subject to any mandatory redemption or sinking fund. The holders of our Series A and B Preferred Stock rank senior to the holders of our common stock with respect to dividend rights and rights upon the Company’s liquidation, dissolution or winding up of its affairs. The holders of our Series A and B Preferred Stock generally have no voting rights except for limited voting rights if we fail to pay dividends for six or more quarterly dividend periods (whether or not consecutive). We may not redeem the Series A Preferred Stock prior to August 16, 2021, and the Series B Preferred Stock prior to November 13, 2022, except in limited circumstances to preserve our status as a REIT or pursuant to a specified change of control transaction. On or after August 16, 2021, we may redeem our Series A Preferred Stock, and on or after November 13, 2022, we may redeem our Series B Preferred Stock, in whole or in part, at any time or from time to time, for cash at a redemption price of $25.00 per share, plus any accumulated, accrued and unpaid distributions through the date of redemption. Upon the occurrence of a specified change of control transaction, we may, at our option, redeem the Series A Preferred Stock and/or the Series B Preferred Stock in whole or in part within 120 days after the change of control occurred, by paying $25.00 per share in cash, plus any accrued and unpaid distributions through the date of redemption. If we do not exercise our right to redeem the Series A Preferred Stock and/or the Series B Preferred Stock, upon the occurrence of a specified change of control transaction, the holders of the Series A and B Preferred Stock have the right to convert some or all of their shares into a number of the Company’s common shares equivalent to $25.00 plus accrued and unpaid dividends, but not to exceed a cap of 2.2738 shares of common stock per share of Series A Preferred Stock or a cap of 1.6578 shares of common stock per share of Series B Preferred Stock, subject to certain adjustments. Common Stock Issuances On April 15, 2016, we completed a public follow-on offering of 10,350,000 shares of our common stock, including the underwriters’ exercise in full of its option to purchase 1,350,000 shares of our common stock, at an offering price of $17.65 per share. The net proceeds of the follow-on offering were $174.4 million , after deducting the underwriters’ discount and offering costs totaling $8.3 million . On April 15, 2016, we contributed the net proceeds of the offering to our Operating Partnership in exchange for 10,350,000 common units of partnership interests in the Operating Partnership (“OP Units”). On February 3, 2015, we completed a public follow-on offering of 11,500,000 shares of our common stock at an offering price of $16.00 per share. The net proceeds of the follow-on offering were $176.2 million , after deducting the underwriters’ discount and offering costs totaling $7.8 million . On February 3, 2015, we contributed the net proceeds of the offering to our Operating Partnership in exchange for 11,500,000 OP Units. ATM Program On September 21, 2017, we established a new at-the-market equity offering program (the “$300 Million ATM Program”) pursuant to which we may sell from time to time up to an aggregate of $300.0 million of our common stock through sales agents. The $300 Million ATM Program replaces our previous $150 million at-the-market equity offering program, which was established on June 12, 2017. In addition, we previously established a $125 million at-the-market program on April 17, 2015. All available shares of common stock under the $150 million and $125 million at-the-market programs were sold prior to establishing new programs. During the year ended December 31, 2017 , we sold 11,968,927 shares of our common stock under our various at-the-market equity offering programs, at a weighted average price of $28.13 per share, for gross proceeds of $336.6 million . The net proceeds from these sales were $331.6 million , after deducting the sales agents’ fee. During the year ended December 31, 2016 , we sold 402,683 shares of our common stock under the $125 million at-the-market program, at a weighted average price of $23.13 per share, for gross proceeds of $9.3 million . The net proceeds from these sales were $9.2 million , after deducting the sales agents’ fee. During the year ended December 31, 2015, we sold 500 shares of our common stock under the $125 million at-the-market program at a price of $14.30 per share, for gross proceeds of $7 thousand . As of December 31, 2017 , we had the capacity to issue up to an additional $229.0 million of common stock under the $300 Million ATM Program. Actual sales going forward, if any, will depend on a variety of factors, including among others, market conditions, the trading price of our common stock, determinations by us of the appropriate sources of funding for us and potential uses of funding available to us. Noncontrolling Interests Noncontrolling interests in our Operating Partnership relate to interests in the partnership that are not owned by us. As of December 31, 2017 , noncontrolling interests consisted of 1,905,740 OP Units and 112,505 fully-vested LTIP units and represented approximately 2.5% of our Operating Partnership. OP Units and shares of our common stock have essentially the same economic characteristics, as they share equally in the total net income or loss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See Note 14 for a description of LTIP units. During the years ended December 31, 2017 , 2016 and 2015 , we redeemed 61,256 , 59,646 and 288,234 OP Units, respectively, in exchange for issuing to the holders of the OP Units an equal number of shares of our common stock, resulting in the reclassification of $0.6 million , $0.6 million , and $3.2 million , respectively, from noncontrolling interests to total stockholders’ equity. During the year ended December 31, 2015 , we redeemed 8,468 OP Units for approximately $0.1 million at a price of $16.07 per unit. We did not redeem any OP units for cash during the years ended December 31, 2017 and 2016 . As described in Note 3, on April 15, 2016, as part of the REIT Portfolio Acquisition, we acquired 100% of the private REIT’s common stock and 575 of 700 issued and outstanding shares of the private REIT’s 12.5% cumulative non-voting preferred stock. The remaining 125 shares of preferred stock that were not immediately redeemed by us, were classified as noncontrolling interests in our consolidated balance sheets, with a balance equal to its liquidation preference of $1,000 per share, or an aggregate liquidation preference of $125,000 . On June 22, 2017, we adopted a plan of liquidation and dissolution of the private REIT, and on December 31, 2017 , we completed the liquidation of the private REIT, by distributing all assets to the Operating Partnership. As part of the liquidation process, we paid a liquidating distribution of $1,000 per share, or an aggregate liquidating distribution of $125,000 , as payment in full for the redemption of the remaining 125 shares of preferred stock not held by us. Changes in Accumulated Other Comprehensive Income (Loss) The following table summarizes the changes in our AOCI balance for the years ended December 31, 2017 and 2016 , which consists solely of adjustments related to our cash flow hedges: 2017 2016 Accumulated other comprehensive income (loss) - beginning balance $ 3,445 $ (3,033 ) Other comprehensive income before reclassifications 2,084 4,475 Amounts reclassified from accumulated other comprehensive income to interest expense 1,341 2,218 Net current period other comprehensive income 3,425 6,693 Less: other comprehensive income attributable to noncontrolling interests (71 ) (215 ) Other comprehensive income attributable to common stockholders 3,354 6,478 Accumulated other comprehensive income - ending balance $ 6,799 $ 3,445 Dividends Earnings and profits, which determine the taxability of dividend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expense. The following table summarizes the tax treatment of common stock dividends and preferred stock dividends per share for federal income tax purposes for the years ended December 31, 2017 , 2016 and 2015 : Common Stock Preferred Stock Year Ended December 31, Year Ended December 31, 2017 2016 2015 2017 2016 Ordinary Income $ 0.498827 95.68 % $ 0.452085 99.66 % $ 0.478948 93.91 % $ 0.146875 100.00 % $ 0.548884 99.66 % Return of Capital 0.022526 4.32 % — — % — — % — — % — — % Capital Gain (1) — — % 0.001562 0.34 % 0.031052 6.09 % — — % 0.001896 0.34 % Total $ 0.521353 100.00 % $ 0.453647 100.00 % $ 0.510000 100.00 % $ 0.146875 100.00 % $ 0.550780 100.00 % (1) 100.0% and 0.0% of the capital gains reported for the years ended December 31, 2016 and 2015, respectively, are comprised of an unrecaptured Section 1250 gain. There were no capital gains reported for the year ended December 31, 2017.</t>
  </si>
  <si>
    <t>Incentive Award Plan</t>
  </si>
  <si>
    <t>Incentive Award Plan In July 2013, our board of directors adopted the Rexford Industrial Realty, Inc. and Rexford Industrial Realty, L.P. 2013 Incentive Award Plan (the “Plan”). The Plan provides for the grant of stock options, including incentive stock options and nonqualified stock options, restricted stock, dividend equivalents, stock payments, restricted stock units, performance shares, other incentive awards, LTIP units of partnership interest in our operating partnership (“LTIP Units”), performance units in our operating partnership (“Performance Units”), and other stock based and cash awards. Our employees, consultants and non-employee directors are eligible to receive awards under the Plan. The Plan is administered by our board of directors with respect to awards to non-employee directors and by our compensation committee with respect to other participants, each of which may delegate its duties and responsibilities to committees of our directors and/or officers (collectively the “plan administrator”), subject to certain limitations. The plan administrator sets the terms and conditions of all awards under the Plan, including any vesting and vesting acceleration conditions. The aggregate number of shares of our common stock, LTIP units and Performance Units that may be issued or transferred pursuant to the Plan is 2,272,689 shares (of which 540,732 shares of common stock, LTIP units and Performance Units remain available for issuance as of December 31, 2017 ). Shares and units granted under the Plan may be authorized but unissued shares or LTIP units, or, if authorized by the board of directors, shares purchased in the open market. If an award under the Plan is forfeited, expires, or is settled for cash, any shares or LTIP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more fully described in the Operating Partnership’s partnership agreement (“book-up events”), the LTIP Units and Performance Units can over time achieve full parity with the common units for all purposes. If such parity is reached, vested LTIP Units and vested Performance Units may be converted into an equal number of OP Units, and, upon conversion, enjoy all rights of OP Units. LTIP Units, whether vested or not, receive the same quarterly per-unit distributions as OP Units, which equal the per-share distributions on shares of our common stock. Performance Units that have not vested receive a quarterly per-unit distribution equal to 10% of the per-unit distribution paid on OP Units. On December 15, 2017 , the compensation committee approved the grant under the Plan to Messrs. Howard Schwimmer, Michael S. Frankel, Adeel Khan and David Lanzer (collectively, the “executives”) of 122,631 LTIP Units, that are subject to time-based vesting requirements (the “2017 LTIP Award”), and 188,250 Performance Units, that are subject to market-based vesting requirements (the “2017 Performance Award”). On December 29, 2016 , the compensation committee approved the grant under the Plan to the executives (not including Mr. Lanzer) of 116,690 LTIP Units, that are subject to time-based vesting requirements (the “2016 LTIP Award”), and 199,000 Performance Units, that are subject to market-based vesting requirements (the “2016 Performance Award”). On December 15, 2015 , the compensation committee approved the grant under the Plan to the executives (not including Mr. Lanzer) of 166,669 LTIP Units, that are subject to time-based vesting requirements (the “2015 LTIP Award”), and 315,998 Performance Units, that are subject to market-based vesting requirements (the “2015 Performance Award”). LTIP Unit Awards The 2017 LTIP Award is scheduled to vest one-third in equal installments on each of the first, second and third anniversaries of the grant date, and both the 2016 LTIP Award and the 2015 LTIP Award are scheduled to vest in equal installments of 25% on each of the first, second, third and fourth anniversaries of the grant date. Each award is subject to each executive’s continued employment through the applicable vesting date, and subject to earlier vesting upon certain termination of employment or a change in control event, as described in the award agreements. Compensation expense will be recognized using the accelerated expense attribution method, with each vesting tranche valued as a separate award. The total grant date fair value of each annual LTIP award is based on the Company’s most recent closing stock price preceding the grant and the application of a discount for post-vesting restrictions and uncertainty regarding the occurrence and timing of book-up events. The following table summarizes these fair valuation assumptions and the grant date fair value of each annual LTIP award: 2017 Performance Award 2016 Performance Award 2015 Performance Award Valuation date December 15, 2017 December 29, 2016 December 15, 2015 Closing share price of common stock $ 30.58 $ 22.71 $ 15.90 Discount for post-vesting restrictions and book-up events 5.0 % 5.0 % 5.0 % Grant date fair value (in thousands) $ 3,563 $ 2,518 $ 2,518 The following table sets forth our unvested LTIP Unit activity for the years ended December 31, 2017 , 2016 and 2015 : Number of Unvested LTIP Units Weighted-Average Grant Date Fair Value per Unit Balance at December 31, 2014 — $ — Granted 166,669 $ 15.11 Forfeited — $ — Vested — $ — Balance at December 31, 2015 166,669 $ 15.11 Granted 116,690 $ 21.57 Forfeited — $ — Vested (41,668 ) $ 13.91 Balance at December 31, 2016 241,691 $ 18.43 Granted 122,631 $ 29.05 Forfeited — $ — Vested (70,837 ) $ 17.48 Balance at December 31, 2017 293,485 $ 23.10 Performance Unit Awards For each of the 2017 Performance Award, the 2016 Performance Award and the 2015 Performance Award (collectively the “Performance Awards”), the number of Performance Units that ultimately vest, which will range from 0% to 100% of the units granted, will be based on the Company’s total shareholder return (“TSR”) over a three-year performance period, and is further subject to the executive’s continued employment. For the 2017 Performance Award, the three-year performance period begins on December 15, 2017, and ends of December 14, 2020. For the 2016 Performance Award, the three-year performance period begins on December 29, 2016, and ends on December 28, 2019, and for the 2015 Performance Award, the three-year performance period begins on December 15, 2015, and ends on December 14, 2018. TSR is measured as the appreciation in the price per share of the Company’s common stock plus dividends paid during the three-year performance period, assuming the reinvestment in common stock of all dividends paid during the performance period. Each of the Performance Awards is comprised of a number of units designated as base units and distribution equivalent units. Forty percent ( 40% ) of the base units are designated as “absolute TSR base units,” and vest based on varying levels of the Company’s TSR over the three-year performance period. The other sixty percent ( 60% ) of the base units are designated as “relative TSR base units” and vest based on the Company’s TSR as compared to the TSR percentage of a peer group of companies included in the SNL U.S. Equity REIT Index over the three-year performance period. As noted above, Performance Units that have not vested will receive 10% of the distributions paid on OP units. The remaining 90% of the distributions will accrue (assuming the reinvestment in common stock of these distributions) during the three-year performance period and a portion will be paid out as distribution equivalent units based upon the number of absolute and relative units that ultimately vest. The TSR levels and vesting percentages for the absolute TSR base units and relative TSR base units for each of the Performance Awards are summarized in the following tables: 2017 Performance Award Absolute TSR Base Units Relative TSR Base Units Level Company TSR Absolute TSR Peer Group Relative Relative TSR &lt; 18% — % &lt; 35th Percentile — % “Threshold Level” 18 % 25 % 35th Percentile 25 % “Target Level” 27 % 60 % 55th Percentile 60 % “Maximum Level” ≥ 36% 100 % ≥ 75th Percentile 100 % 2016 Performance Award Absolute TSR Base Units Relative TSR Base Units Level Company TSR Absolute TSR Peer Group Relative Relative TSR &lt; 21% — % &lt; 50th Percentile — % “Threshold Level” 21 % 25 % 50th Percentile 25 % “Target Level” 35.5 % 60 % 62.5th Percentile 60 % “Maximum Level” ≥ 50% 100 % ≥ 75th Percentile 100 % 2015 Performance Award Absolute TSR Base Units Relative TSR Base Units Level Company TSR Absolute TSR Peer Group Relative Relative TSR &lt; 24% — % &lt; 50th Percentile — % “Threshold Level” 24 % 20 % 50th Percentile 20 % “Target Level” 37 % 60 % 62.5th Percentile 60 % “Maximum Level” ≥ 50% 100 % ≥ 75th Percentile 100 % If the Company’s TSR percentage or the peer group relative performance falls between the levels specified in the tables above, the percentage of absolute base units or relative base units that vest will be determined using straight-line interpolation between such levels. The fair value of the Performance Awards is based on the sum of: (1) the present value of the expected payoff to the vested absolute and relative base units, (2) the present value of the 10% portion of the distribution expected to be paid during the three-year performance period, and (3) the present value of the distribution equivalent units expected to be awarded at the end of the three-year performance period. The fair value of the Performance Awards was measured using a Monte Carlo simulation pricing model, which uses 100,000 trial simulations to estimate the probability that the market conditions, TSR on both an absolute and relative basis, will be achieved over the three-year performance period. The following table summarizes the assumptions we used in the Monte Carlo simulations and the grant date fair value of the Performance Awards. 2017 Performance Award 2016 Performance Award 2015 Performance Award Valuation date December 15, 2017 December 29, 2016 December 15, 2015 Expected share price volatility for the Company 18.0 % 20.0 % 24.0 % Expected share price volatility for peer group companies - low end of range (1) 15.0 % 21.0 % 21.0 % Expected share price volatility for peer group companies - high end of range (1) 100.0 % 50.0 % 62.0 % Expected dividend yield 2.40 % 2.80 % 3.40 % Risk-free interest rate 1.96 % 1.49 % 1.28 % Grant date fair value (in thousands) $ 2,714 $ 1,753 $ 2,157 (1) For the 2017 Performance Award, the median and average expected share price volatilities for the peer group companies are 21.0% and 25.3% , respectively. The expected share price volatilities are based on a mix of the historical and implied volatilities of the Company and the peer group companies. The expected dividend yield is based on our average historical dividend yield since our IPO and our dividend yield as of the valuation date for each award. The risk-free interest rate is based on U.S. Treasury note yields matching the three-year time period of the performance period. Compensation cost will be recognized ratably over the requisite service period, regardless of whether the TSR levels are achieved and any awards ultimately vest. We will only reverse compensation expense if the holder of a Performance Unit forfeits the award by leaving the employment of the Company prior to vesting. Restricted Common Stock Shares of our restricted common stock generally may not be sold, pledged, assigned or transferred in any manner other than by will or the laws of descent and distribution or, subject to the consent or the administrator of the Plan, a domestic relations order, unless and until all restrictions applicable to such shares have lapsed. Such restrictions generally expire upon vesting. Shares of our restricted common stock are participating securities and have full voting rights and nonforfeitable rights to dividends. The compensation committee has periodically awarded grants of restricted common stock to various employees of the Company, other than executives, for the purpose of attracting or retaining the services of these key individuals. These grants typically vest in four equal, annual installments on each of the first four anniversaries of the date of grant, subject to the employee’s continued service. During the year ended December 31, 2017 , we granted 91,542 shares of restricted common stock to non-executive employees. The grant date fair value of these awards was $2.1 million based on the closing share price of the Company’s common stock on the date of grant, which ranged from $23.04 to $30.58 per share. In accordance with the Rexford Industrial Realty, Inc. Non-Employee Director Compensation Program, each year on the date of the annual meeting of the Company’s stockholders, we grant shares of restricted common stock to each of our non-employee directors who are re-elected for another year of service. These awards vest on the earlier of (i) the date of the annual meeting of the Company’s stockholders next following the grant date and (ii) the first anniversary of the grant date, subject to each non-employee director’s continued service. During the year ended December 31, 2017 , we granted 2,637 shares of restricted common stock to each of our non-employee directors. The grant date fair value of each award was $70,000 based on the $26.55 closing share price of the Company’s common stock on the date of grant. The following table sets forth our unvested restricted stock activity for the years ended December 31, 2017 , 2016 and 2015 : Number of Unvested Shares of Restricted Common Stock Weighted-Average Grant Date Fair Value per Share Balance at December 31, 2014 320,017 $ 14.30 Granted 152,103 $ 15.34 Forfeited (31,925 ) $ 14.54 Vested (1)(2) (106,754 ) $ 14.34 Balance at December 31, 2015 333,441 $ 14.30 Granted 103,704 $ 18.03 Forfeited (23,968 ) $ 15.37 Vested (1)(2) (125,350 ) $ 14.63 Balance at December 31, 2016 287,827 $ 15.92 Granted 104,727 $ 23.78 Forfeited (35,959 ) $ 18.74 Vested (1)(2) (165,900 ) $ 15.43 Balance at December 31, 2017 190,695 $ 20.13 (1) The total fair value of vested shares, which is calculated as the number of shares vested multiplied by the closing share price of the Company’s common stock on the vesting date, was $4.5 million , $2.6 million and $1.6 million for the years ended December 31, 2017 , 2016 and 2015 , respectively. (2) Total shares vested include 57,444 , 36,374 and 12,670 shares of common stock that were tendered by employees during the years ended December 31, 2017 , 2016 and 2015 , respectively, to satisfy minimum statutory tax withholding requirements associated with the vesting of restricted shares. The following table sets forth the vesting schedule of total unvested shares of restricted common stock outstanding as of December 31, 2017 : Twelve months ending December 31: Shares 2018 83,314 2019 50,591 2020 37,066 2021 19,724 190,695 Compensation Expense The following table sets forth the amounts expensed and capitalized for all share-based awards for the reported periods presented below (in thousands): Year Ended December 31, 2017 2016 2015 Expensed share-based compensation (1) $ 5,398 $ 3,835 $ 1,752 Capitalized share-based compensation (2) 162 147 101 Total share-based compensation $ 5,560 $ 3,982 $ 1,853 (1) Amounts expensed are included in “General and administrative” and “Property expenses” in the accompanying consolidated statements of operations. (2) Amounts capitalized, which relate to employees who provide construction and leasing services, are included in “Building and improvements” and “Deferred leasing costs, net” in the accompanying consolidated balance sheets. As of December 31, 2017 , total unrecognized compensation cost related to all unvested share-based awards was $12.5 million and is expected to be recognized over a weighted average remaining period of 27 months .</t>
  </si>
  <si>
    <t>Earnings Per Share</t>
  </si>
  <si>
    <t>Earnings Per Share [Abstract]</t>
  </si>
  <si>
    <t>Earnings Per Share The following table sets forth the computation of basic and diluted earnings per share (in thousands, except share and per share amounts): Year Ended December 31, 2017 2016 2015 Numerator: Net income $ 41,700 $ 25,876 $ 1,950 Less: Preferred stock dividends (5,875 ) (1,983 ) — Less: Net income attributable to noncontrolling interests (988 ) (750 ) (76 ) Less: Net income attributable to participating securities (410 ) (302 ) (223 ) Net income attributable to common stockholders $ 34,427 $ 22,841 $ 1,651 Denominator: Weighted average shares of common stock outstanding - basic 71,198,862 62,723,021 54,024,923 Effect of dilutive securities - performance units 399,792 242,533 — Weighted average shares of common stock outstanding - diluted 71,598,654 62,965,554 54,024,923 Earnings per share - Basic Net income attributable to common stockholders $ 0.48 $ 0.36 $ 0.03 Earnings per share - Diluted: Net income attributable to common stockholders $ 0.48 $ 0.36 $ 0.03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over a three -year performance period, are included as contingently issuable shares in the calculation of diluted EPS when TSR has been achieved at or above the threshold levels specified in the award agreements, assuming the reporting period is the end of the performance period, and the effect is dilutive. We also consider the effect of other potentially dilutive securities, including OP Units, which may be redeemed for shares of our common stock under certain circumstances, and include them in our computation of diluted EPS when their inclusion is dilutive.</t>
  </si>
  <si>
    <t>Quarterly Information (unaudited)</t>
  </si>
  <si>
    <t>Quarterly Financial Information Disclosure [Abstract]</t>
  </si>
  <si>
    <t>Quarterly Information (unaudited) The following tables set forth selected quarterly information for the years ended December 31, 2017 and 2016 (in thousands except per share amounts): Three Months Ended December 31, 2017 September 30, 2017 June 30, 2017 March 31, 2017 Total revenues $ 45,880 $ 43,339 $ 36,782 $ 35,354 Net operating income (1) $ 33,615 $ 32,001 $ 26,883 $ 25,779 Net income $ 14,115 $ 2,009 $ 19,855 $ 5,721 Net income attributable to common stockholders $ 11,819 $ 586 $ 17,846 $ 4,176 Net income attributable to common stockholders per share - basic $ 0.15 $ 0.01 $ 0.26 $ 0.06 Net income attributable to common stockholders per share - diluted $ 0.15 $ 0.01 $ 0.26 $ 0.06 Three Months Ended December 31, 2016 September 30, 2016 June 30, 2016 March 31, 2016 Total revenues $ 34,777 $ 33,303 $ 30,608 $ 27,504 Net operating income (1) $ 25,310 $ 23,966 $ 22,538 $ 19,827 Net income $ 8,546 $ 3,061 $ 12,792 $ 1,477 Net income attributable to common stockholders $ 6,928 $ 2,267 $ 12,299 $ 1,347 Net income attributable to common stockholders per share - basic and diluted $ 0.11 $ 0.03 $ 0.19 $ 0.02 Net income attributable to common stockholders per share - diluted $ 0.10 $ 0.03 $ 0.19 $ 0.02 (1) Net operating income is calculated as total rental revenues from real estate operations including (i) rental income, (ii) tenant reimbursements and (iii) other income less property expenses.</t>
  </si>
  <si>
    <t>Subsequent Events</t>
  </si>
  <si>
    <t>Subsequent Events [Abstract]</t>
  </si>
  <si>
    <t>17. Subsequent Events Dispositions On January 2, 2018 , we completed the sale of our property located at 8900-8980 Benson Avenue and 5637 Arrow Highway in Montclair, California (“Benson”). The property was sold to an unaffiliated third party for a contract price of $11.4 million and net proceeds of $10.7 million . On January 17, 2018 , we completed the sale of our property located at 700 Allen Avenue and 1830 Flower Street in Glendale, California. The property was sold to an unaffiliated third party for a contract price of $10.9 million and net proceeds of $10.3 million . Acquisitions On January 17, 2018 , we acquired the property located at 13971 Norton Avenue in Valencia, California for a contract price of approximately $11.4 million . The property was partially funded through a 1031 Exchange using the net cash proceeds from the sale of Benson and with available cash on hand. The property consists of one single-tenant building with 103,208 rentable square feet. Dividends Declared On February 12, 2018 , our board of directors declared a quarterly cash dividend in the amount of $0.16 per share of common stock and a quarterly cash distribution in the amount of $0.16 per OP Unit, to be paid on April 16, 2018 , to holders of record as of March 30, 2018 . On February 12, 2018 , our board of directors declared a quarterly cash dividend in the amount of $0.367188 per share of Series A Preferred Stock, to be paid on March 30, 2018 , to holders of record as of March 15, 2018 . On February 12, 2018 , our board of directors also declared a pro-rata cash dividend, for the period beginning on November 13, 2017, the original issuance date of the Series B Preferred Stock, to March 31, 2018, in the amount of $0.563021 per share of our Series B Preferred Stock, to be paid on March 30, 2018 , to holders of record as of March 15, 2018 .</t>
  </si>
  <si>
    <t>Schedule III - Real Estate and Accumulated Depreciation</t>
  </si>
  <si>
    <t>SEC Schedule III, Real Estate and Accumulated Depreciation Disclosure [Abstract]</t>
  </si>
  <si>
    <t>Schedule III – Real Estate and Accumulated Depreciation</t>
  </si>
  <si>
    <t>REXFORD INDUSTRIAL REALTY, INC. SCHEDULE III – REAL ESTATE AND ACCUMULATED DEPRECIATION (Dollars in thousands)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5241 - 15277, 15317 - 15339 Don Julian Rd. City of Industry, CA -- (4) $ 3,875 $ 2,407 $ 9,557 $ 3,875 $ 11,964 $ 15,839 $ (5,878 ) 1965, 2005 / 2003 2002 300 South Lewis Rd. Camarillo, CA -- (4) 4,150 3,050 7,195 4,150 10,245 14,395 (5,480 ) 1960-1963 / 2006 2003 1400 South Shamrock Monrovia, CA -- 2,317 2,534 672 2,317 3,206 5,523 (2,057 ) 1957, 1962 / 2004 2003 2220-2260 Camino del Sol Oxnard, CA -- (4) 868 — 4,171 868 4,171 5,039 (1,476 ) 2005 2003 14250-14278 Valley Blvd. La Puente, CA -- 2,539 2,020 2,357 2,539 4,377 6,916 (2,313 ) 1974 / 2007 2003 2300-2386 East Walnut Ave. Fullerton, CA -- (4) 6,817 6,089 872 6,817 6,961 13,778 (3,539 ) 1985-1986 / 2005 2004 15140 &amp; 15148 Bledsoe St., 13065 - 13081 Bradley Ave. Sylmar, CA -- 2,525 3,380 6,104 2,525 9,484 12,009 (3,488 ) 1969, 2008 / 2006 / 2016 2004 28340 - 28400 Avenue Crocker Valencia, CA -- 2,666 3,343 3,464 2,666 6,807 9,473 (2,832 ) 1987 / 2006 / 2015 2004 21-29 West Easy St. Simi Valley, CA -- 2,346 4,522 2,226 2,346 6,748 9,094 (2,986 ) 1991 / 2006 2004 10439-10477 Roselle St. San Diego, CA -- 4,711 3,199 2,343 4,711 5,542 10,253 (726 ) 1970 / 2007 2013 1631 N. Placentia Ave., 2350 - 2384 E. Orangethorpe Ave. Anaheim, CA -- 4,893 1,386 1,281 4,893 2,667 7,560 (1,203 ) 1973 / 2007 2005 2575 Pioneer Ave. Vista, CA -- 1,784 2,974 1,929 1,784 4,903 6,687 (2,234 ) 1988 / 2006 2004 311, 319 &amp; 329 157th St. Gardena, CA -- 2,508 529 1,345 2,508 1,874 4,382 (797 ) 1960-1971 / 2006-2011 2006 9641 - 9657 Santa Fe Springs Rd. Santa Fe Springs, CA -- 3,740 260 6,924 3,740 7,184 10,924 (1,930 ) 1982 / 2009 2006 28159 Avenue Stanford Valencia, CA -- 1,849 6,776 4,547 1,849 11,323 13,172 (4,298 ) 1987 / 2008 / 2015 2006 15715 Arrow Highway Irwindale, CA -- (4) 3,604 5,056 (89 ) 3,604 4,967 8,571 (2,191 ) 1989 2006 2431-2465 Impala Dr. Carlsbad, CA -- 5,470 7,308 3,590 5,470 10,898 16,368 (4,613 ) 1983 / 2006 2006 6200 &amp; 6300 Yarrow Dr. Carlsbad, CA -- 5,001 7,658 3,531 5,001 11,189 16,190 (5,309 ) 1977-1988 / 2006 2005 6231 &amp; 6241 Yarrow Dr. Carlsbad, CA -- 3,473 5,119 1,067 3,473 6,186 9,659 (2,924 ) 1977 / 2006 2006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9160 - 9220 Cleveland Ave., 10860 6th St. Rancho Cucamonga, CA -- 3,647 11,867 2,363 3,647 14,230 17,877 (7,256 ) 1988-1989 / 2006 2006 18118-18120 S. Broadway Carson, CA -- 3,013 2,161 861 3,013 3,022 6,035 (550 ) 1957 / 1989 2013 901 W. Alameda Ave. Burbank, CA -- 6,304 2,996 5,294 6,304 8,290 14,594 (3,513 ) 1969 / 2009 2007 1938-1946 E. 46th St. Vernon, CA -- 7,015 7,078 1,703 7,015 8,781 15,796 (3,226 ) 1961, 1983 / 2008-2010 2007 89-91 N. San Gabriel Blvd., 2670-2674 Walnut Ave., 2675 Nina St. Pasadena, CA -- 1,759 2,834 1,932 1,759 4,766 6,525 (1,590 ) 1947, 1985 / 2009 2008 9220-9268 Hall Rd. Downey, CA -- 6,974 2,902 154 6,974 3,056 10,030 (1,244 ) 2008 2009 131 W. 33rd St. National City, CA -- 2,390 5,029 397 2,390 5,426 7,816 (2,407 ) 1969 / 2008 2006 5803 Newton Dr. Carlsbad, CA -- 3,152 7,155 1,690 1,692 5,725 7,417 (2,706 ) 1997-1999 / 2009 2007 929, 935, 939 &amp; 951 Poinsettia Ave. Vista, CA -- 4,453 5,900 805 2,830 4,743 7,573 (1,961 ) 1989 / 2007 2008 200-220 South Grand Ave. Santa Ana, CA -- 2,579 667 313 2,371 934 3,305 (369 ) 1973 / 2008 2007 3720-3750 W. Warner Ave. Santa Ana, CA -- 3,028 1,058 864 3,028 1,922 4,950 (763 ) 1973 / 2008 2007 6750 Unit B-C - 6780 Central Ave. Riverside, CA -- 3,323 1,118 1,182 1,441 1,776 3,217 (914 ) 1978 2007 1050 Arroyo Ave. San Fernando, CA -- 3,092 1,900 515 3,092 2,415 5,507 (459 ) 1969 / 2012 2010 600-650 South Grand Ave. Santa Ana, CA -- 4,298 5,075 1,049 4,298 6,124 10,422 (1,112 ) 1988 2010 121-125 N. Vinedo Ave. Pasadena, CA -- 3,481 3,530 1 3,481 3,531 7,012 (905 ) 1953 / 1993 2011 3441 West MacArthur Blvd. Santa Ana, CA -- 4,179 5,358 5 4,179 5,363 9,542 (945 ) 1973 2011 6701 &amp; 6711 Odessa Ave. Van Nuys, CA -- 1,582 1,856 116 1,582 1,972 3,554 (334 ) 1970-1972 / 2012 2011 13914-13932 Valley Blvd. La Puente, CA -- 2,372 2,431 392 2,372 2,823 5,195 (542 ) 1978, 1988 / 2012 2011 10700 Jersey Blvd. Rancho Cucamonga, CA -- 3,158 4,860 447 3,158 5,307 8,465 (1,069 ) 1988-1989 2011 15705, 15709 Arrow Highway &amp; 5220 Fourth St. Irwindale, CA -- 3,608 2,699 211 3,608 2,910 6,518 (583 ) 1987 2011 20920-20950 Normandie Ave. Torrance, CA -- 3,253 1,605 279 3,253 1,884 5,137 (395 ) 1989 2011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4944, 14946, 14948 Shoemaker Ave. Santa Fe Springs, CA -- 3,720 2,641 409 3,720 3,050 6,770 (600 ) 1978 / 2012 2011 6423-6431 &amp; 6407-6119 Alondra Blvd. Paramount, CA -- 1,396 925 15 1,396 940 2,336 (191 ) 1986 2011 1400 S. Campus Ave. Ontario, CA -- 3,266 2,961 2 3,266 2,963 6,229 (1,401 ) 1964-1966, 1973, 1987 2012 15041 Calvert St. Van Nuys, CA -- 4,096 1,570 18 4,096 1,588 5,684 (301 ) 1971 2012 701 Del Norte Blvd. Oxnard, CA -- 3,082 6,230 214 3,082 6,444 9,526 (1,201 ) 2000 2012 3350 Tyburn St., 3332, 3334, 3360, 3368, 3370, 3378, 3380, 3410, 3424 N. San Fernando Rd. Los Angeles, CA -- 17,978 39,471 2,668 17,978 42,139 60,117 (7,275 ) 1966, 1992, 1993, 1994 2013 1661 240th St. Los Angeles, CA -- 3,043 2,550 3,617 3,043 6,167 9,210 (1,078 ) 1975 / 1995 2013 8101-8117 Orion Ave. Van Nuys, CA -- 1,389 3,872 274 1,389 4,146 5,535 (772 ) 1978 2013 18310-18330 Oxnard St. Tarzana, CA -- 2,497 5,494 773 2,497 6,267 8,764 (1,191 ) 1973 2013 1100-1170 Gilbert St. &amp; 2353-2373 La Palma Ave. Anaheim, CA 2,629 (5) 4,582 5,135 447 4,582 5,582 10,164 (1,161 ) 1972 / 1990 / 2013 2013 280 Bonita Ave., 2743 Thompson Creek Rd. Pomona, CA -- 8,001 17,734 8 8,001 17,742 25,743 (2,718 ) 1983 2013 2950 Madera Rd. Simi Valley, CA -- (4) 3,601 8,033 2 3,601 8,035 11,636 (1,223 ) 1988 / 2005 2013 10635 Vanowen St. Burbank, CA -- 1,517 1,833 723 1,517 2,556 4,073 (376 ) 1977 2013 7110 Rosecrans Ave. Paramount, CA -- 3,117 1,894 899 3,117 2,793 5,910 (405 ) 1972 / 2015 2014 14723-14825 Oxnard St. Van Nuys, CA -- 4,458 3,948 1,362 4,458 5,310 9,768 (788 ) 1964 / 1968 2014 845, 855, 865 S Milliken Ave &amp; 4317, 4319 Santa Ana St. Ontario, CA -- 2,260 6,043 251 2,260 6,294 8,554 (1,232 ) 1985 2014 1500-1510 W. 228th St. Torrance, CA -- 2,428 4,271 3,176 2,428 7,447 9,875 (753 ) 1963 / 1968 2014 24105 Frampton Ave. Torrance, CA -- 2,315 1,553 2,071 2,315 3,624 5,939 (240 ) 1974 / 2016 2014 1700 Saturn Way Seal Beach, CA -- 7,935 10,525 — 7,935 10,525 18,460 (1,547 ) 2006 2014 2980 &amp; 2990 N San Fernando Road Burbank, CA -- 6,373 7,356 396 6,373 7,752 14,125 (1,413 ) 1950 / 2004 2014 20531 Crescent Bay Dr. Lake Forest, CA -- 2,181 4,012 415 2,181 4,427 6,608 (647 ) 1998 2014 2610 &amp; 2701 S. Birch Street Santa Ana, CA -- 9,305 2,115 4,327 9,305 6,442 15,747 (513 ) 1965 / 2016 2014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710 South Dupont Avenue &amp; 4051 Santa Ana Street Ontario, CA -- 3,725 6,145 64 3,725 6,209 9,934 (956 ) 2001 2014 9755 Distribution Ave. San Diego, CA -- 1,863 3,211 (92 ) 1,863 3,119 4,982 (412 ) 1974 2014 9855 Distribution Ave San Diego, CA -- 2,733 5,041 61 2,733 5,102 7,835 (771 ) 1983 2014 9340 Cabot Drive San Diego, CA -- 4,311 6,126 537 4,311 6,663 10,974 (943 ) 1975 / 1976 2014 9404 Cabot Drive San Diego, CA -- 2,413 3,451 43 2,413 3,494 5,907 (523 ) 1975 / 1976 2014 9455 Cabot Drive San Diego, CA -- 4,423 6,799 253 4,423 7,052 11,475 (1,183 ) 1975 / 1976 2014 14955-14971 E Salt Lake Ave City of Industry, CA -- 5,125 5,009 808 5,125 5,817 10,942 (905 ) 1979 2014 5235 East Hunter Ave. Anaheim, CA -- 5,240 5,065 283 5,240 5,348 10,588 (1,139 ) 1987 2014 3880 West Valley Blvd. Pomona, CA -- 3,982 4,796 3,588 3,982 8,384 12,366 (1,045 ) 1980 2014 1601 Alton Pkwy. Irvine, CA -- 7,638 4,946 7,128 7,638 12,074 19,712 (726 ) 1974 2014 3116 W. Avenue 32 Los Angeles, CA -- 3,761 6,729 1,462 3,761 8,191 11,952 (940 ) 1974 2014 21040 Nordoff Street; 9035 Independence Avenue; 21019 - 21045 Osborne Street Chatsworth, CA -- 7,230 9,058 1,278 7,230 10,336 17,566 (1,571 ) 1979 / 1980 2014 24935 &amp; 24955 Avenue Kearny Santa Clarita, CA -- 4,773 5,970 693 4,773 6,663 11,436 (1,098 ) 1988 2014 605 8th Street San Fernando, CA -- 2,393 2,742 1,744 2,393 4,486 6,879 (397 ) 1991 / 2015 2014 9120 Mason Ave. Chatsworth, CA -- 9,224 19,346 2 9,224 19,348 28,572 (2,493 ) 1967 / 1999 2014 7900 Nelson Rd. Los Angeles, CA -- 8,495 15,948 1,946 8,495 17,894 26,389 (1,991 ) 1998 / 2015 2014 679-691 S Anderson St. Los Angeles, CA -- 1,723 4,767 1,273 1,723 6,040 7,763 (479 ) 1992 2014 10509 Business Drive Fontana, CA -- 3,505 5,237 497 3,505 5,734 9,239 (722 ) 1989 2014 13231 Slover Avenue Fontana, CA -- 2,812 4,739 562 2,812 5,301 8,113 (649 ) 1990 2014 240 W Ivy Avenue Inglewood, CA -- 2,064 3,675 1,183 2,064 4,858 6,922 (525 ) 1981 2014 3000 Paseo Mercado, 3120-3150 Paseo Mercado Oxnard, CA -- 2,616 8,311 577 2,616 8,888 11,504 (1,255 ) 1988 2014 2350-2380 Eastman Ave Oxnard, CA -- 1,805 3,856 375 1,805 4,231 6,036 (690 ) 2003 2014 1800 Eastman Ave Oxnard, CA -- 842 2,209 — 842 2,209 3,051 (430 ) 2009 2014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2360-2364 E. Sturgis Road Oxnard, CA -- 1,128 2,726 369 1,128 3,095 4,223 (475 ) 1989 2014 201 Rice Ave. &amp; 2400-2420 Celsius Oxnard, CA -- 3,487 9,589 196 3,487 9,785 13,272 (1,352 ) 2008 2014 11120, 11160, 11200 Hindry Ave Los Angeles, CA -- 3,478 7,834 180 3,478 8,014 11,492 (1,048 ) 1992 / 1994 2014 6970-7170 &amp; 7310-7374 Convoy Ct. San Diego, CA -- 10,805 18,426 1,154 10,805 19,580 30,385 (2,708 ) 1971 2014 12907 Imperial Highway Santa Fe Springs, CA -- 5,462 6,678 — 5,462 6,678 12,140 (797 ) 1997 2015 8902-8940 Activity Rd San Diego, CA -- 9,427 8,103 803 9,427 8,906 18,333 (1,159 ) 1987 / 1997 2015 1210 N Red Gum St Anaheim, CA -- 3,326 4,020 111 3,326 4,131 7,457 (586 ) 1985 2015 9615 Norwalk Blvd. Santa Fe Springs, CA -- 8,508 1,134 510 8,508 1,644 10,152 (219 ) 1975 2015 16221 Arthur St. Cerritos, CA -- 2,979 3,204 174 2,979 3,378 6,357 (383 ) 1979 2015 2588 &amp; 2605 Industry Way Lynwood, CA -- 8,738 9,415 — 8,738 9,415 18,153 (1,080 ) 1969 / 1971 2015 425 S. Hacienda Blvd. City of Industry, CA -- 4,010 3,050 — 4,010 3,050 7,060 (361 ) 1997 2015 6700 S Alameda St. Huntington Park, CA -- 3,502 9,279 257 3,502 9,536 13,038 (1,236 ) 1990 / 2008 2015 12720-12860 Danielson Ct. Poway, CA -- 6,902 8,949 182 6,902 9,131 16,033 (1,487 ) 1999 2015 10950 Norwalk Blvd &amp; 12241 Lakeland Rd. Santa Fe Springs, CA -- 3,446 1,241 84 3,446 1,325 4,771 (201 ) 1982 2015 610-760 W Hueneme Rd &amp; 5651-5721 Perkins Rd Oxnard, CA -- 3,310 5,806 649 3,310 6,455 9,765 (873 ) 1985 2015 10701-10719 Norwalk Blvd. Santa Fe Springs, CA -- 3,357 3,527 79 3,357 3,606 6,963 (394 ) 2004 2015 6020 Sheila St. Commerce, CA -- 4,590 7,772 580 4,590 8,352 12,942 (736 ) 2000 2015 9805 6th St. Rancho Cucamonga, CA -- 3,503 3,204 784 3,503 3,988 7,491 (420 ) 1986 2015 16321 Arrow Hwy. Irwindale, CA -- 3,087 4,081 89 3,087 4,170 7,257 (404 ) 1955 / 2001 2015 601-605 S. Milliken Ave. Ontario, CA -- 5,479 7,036 764 5,479 7,800 13,279 (851 ) 1987 / 1988 2015 1065 E. Walnut Ave. Carson, CA -- 10,038 4,380 2,364 10,038 6,744 16,782 (863 ) 1974 2015 12247 Lakeland Rd. Santa Fe Springs, CA -- 3,481 776 1,159 3,481 1,935 5,416 (95 ) 1971 / 2016 2015 17311 Nichols Ln. Huntington Beach, CA -- 7,988 8,728 — 7,988 8,728 16,716 (759 ) 1993 / 2014 2015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8525 Camino Santa Fe San Diego, CA -- 4,038 4,055 474 4,038 4,529 8,567 (324 ) 1986 2016 28454 Livingston Avenue Valencia, CA -- 5,150 9,666 — 5,150 9,666 14,816 (746 ) 2007 2016 20 Icon Lake Forest, CA -- 12,576 8,817 30 12,576 8,847 21,423 (920 ) 1999 / 2015 2016 16425 Gale Avenue City of Industry, CA -- 18,803 6,029 103 18,803 6,132 24,935 (494 ) 1976 2016 2700_2722 Fairview Street Santa Ana, CA -- 10,144 5,989 105 10,144 6,094 16,238 (489 ) 1964 / 1984 2016 12131 Western Avenue Garden Grove, CA -- 15,077 11,149 4,063 15,077 15,212 30,289 (833 ) 1987 / 2007 2016 9 Holland Irvine, CA -- 13,724 9,365 65 13,724 9,430 23,154 (735 ) 1980 / 2013 2016 15996 Jurupa Avenue Fontana, CA -- 7,855 12,056 — 7,855 12,056 19,911 (850 ) 2015 2016 11127 Catawba Avenue Fontana, CA -- 5,562 8,094 — 5,562 8,094 13,656 (573 ) 2015 2016 13550 Stowe Drive Poway, CA -- 9,126 8,043 — 9,126 8,043 17,169 (719 ) 1991 2016 10750-10826 Lower Azusa Road El Monte, CA -- 4,433 2,961 835 4,433 3,796 8,229 (265 ) 1975 2016 525 Park Avenue San Fernando, CA -- 3,830 3,887 55 3,830 3,942 7,772 (278 ) 2003 2016 3233 Mission Oaks Blvd Camarillo, CA -- 13,791 10,017 2,226 13,791 12,243 26,034 (923 ) 1980-1982 / 2014 2016 1600 Orangethorpe &amp; 1335-1375 Acacia Fullerton, CA -- 26,659 12,673 892 26,659 13,565 40,224 (1,030 ) 1968 / 1985 2016 14742-14750 Nelson Avenue City of Industry, CA -- 13,463 1,680 5,702 13,463 7,382 20,845 — 1969 2016 3927 Oceanic Drive Oceanside, CA -- 2,667 4,581 135 2,667 4,716 7,383 (226 ) 2004 2016 301-445 Figueroa Street Wilmington, CA -- 7,126 5,728 3,055 7,126 8,783 15,909 (332 ) 1972 2016 12320 4th Street Rancho Cucamonga, CA -- 12,642 14,179 — 12,642 14,179 26,821 (746 ) 1997 / 2003 2016 9190 Activity Road San Diego, CA -- 8,497 5,622 380 8,497 6,002 14,499 (331 ) 1986 2016 28903-28903 Avenue Paine Valencia, CA -- 10,620 6,510 1,823 10,620 8,333 18,953 — 1999 2017 2390 Ward Avenue Simi Valley, CA -- 5,624 10,045 74 5,624 10,119 15,743 (378 ) 1989 2017 Safari Business Center (5) Ontario, CA -- 50,807 86,065 186 50,807 86,251 137,058 (2,485 ) 1989 2017 4175 Conant Street Long Beach, CA -- 13,785 13,440 — 13,785 13,440 27,225 (333 ) 2015 2017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5421 Argosy Avenue Huntington Beach, CA -- 3,577 1,490 — 3,577 1,490 5,067 (66 ) 1976 2017 14820-14830 Carmenita Road Norwalk, CA -- 22,938 6,738 65 22,938 6,803 29,741 (206 ) 1970, 2000 2017 3002-3072 Inland Empire Blvd Ontario, CA -- 12,031 14,439 19 12,031 14,458 26,489 (307 ) 1981 2017 17000 Kingsview Avenue &amp; 800 Sandhill Avenue Carson, CA -- 7,988 5,472 10 7,988 5,482 13,470 (119 ) 1984 2017 2301-2329, 2331-2359, 2361-2399, 2370-2398 &amp; 2332-2366 E. Pacifica Place; 20001-20021 Rancho Way Rancho Dominguez, CA -- 121,329 86,776 180 121,329 86,956 208,285 (1,842 ) 1989 2017 11190 White Birch Drive Rancho Cucamonga, CA -- 9,405 9,840 — 9,405 9,840 19,245 (217 ) 1986 2017 4832-4850 Azusa Canyon Road Irwindale, CA -- 5,330 8,856 — 5,330 8,856 14,186 (170 ) 2016 2017 1825 Soto Street Los Angeles, CA -- 2,129 1,315 — 2,129 1,315 3,444 (20 ) 1993 2017 19402 Susana Road Rancho Dominguez, CA -- 3,524 357 3 3,524 360 3,884 (9 ) 1957 2017 13225 Western Avenue Gardena, CA -- 1,918 355 3 1,918 358 2,276 (7 ) 1955 2017 15401 Figueroa Street Los Angeles, CA -- 3,255 1,248 3 3,255 1,251 4,506 (13 ) 1964 2017 8542 Slauson Avenue Pico Rivera, CA -- 8,681 576 — 8,681 576 9,257 (8 ) 1964 2017 687 Eucalyptus Avenue Inglewood, CA -- 37,035 15,120 — 37,035 15,120 52,155 (74 ) 2017 2017 302 Rockefeller Avenue Ontario, CA -- 6,859 7,185 — 6,859 7,185 14,044 — 2000 2017 4355 Brickell Street Ontario, CA -- 7,295 5,616 — 7,295 5,616 12,911 — 2004 2017 12622-12632 Monarch Street Garden Grove, CA -- 11,691 8,290 — 11,691 8,290 19,981 — 1967 2017 8315 Hanan Way Pico Rivera, CA -- 8,714 4,751 — 8,714 4,751 13,465 — 1976 2017 Investments in real estate $ 2,629 $ 1,002,761 $ 1,009,064 $ 160,965 $ 997,588 $ 1,164,377 $ 2,161,965 $ (173,541 ) Note: As of December 31, 2017 , the aggregate cost for federal income tax purposes of investments in real estate was approximately $2.1 billion . (1) Costs capitalized subsequent to acquisition are net of the write-off of fully depreciated assets and include construction in progress. (2) During 2009, we recorded impairment charges totaling $19.6 million in continuing operations (of which $10.8 million relates to properties still owned by us) to write down our investments in real estate to fair value. Of the $10.8 million , $5.2 million is included as a reduction of “Land” in the table above, with the remaining $5.6 million included as a reduction of “Buildings and Improvements”. (3) The depreciable life for buildings and improvements ranges from 10 - 30 years for buildings, 5 - 20 years for site improvements, and the shorter of the estimated useful life or respective lease term for tenant improvements. (4) These six properties secure a term loan that had a balance of $58.9 million as of December 31, 2017. (5) Includes unamortized discount of $0.1 million . (6) Safari Business Park consists of 16 buildings with the following addresses: 1845, 1885, 1901-1957 and 2037-2077 Vineyard Avenue; 1906-1946 and 2048-2058 Cedar Street; 1900-1956, 1901-1907, 1911-1951, 2010-2020 and 2030-2071 Lynx Place; 1810, 1840-1898, 1910-1960 and 2030-2050 Carlos Avenue; 2010-2057 and 2060-2084 Francis Street. The following table reconciles the historical cost of total real estate held for investment from January 1, 2015 to December 31, 2017 (in thousands): Year Ended December 31, 2017 2016 2015 Balance, beginning of year $ 1,552,129 $ 1,188,766 $ 930,462 Acquisition of investment in real estate 649,019 356,336 235,948 Construction costs and improvements 44,451 31,565 22,841 Disposition of investment in real estate (69,616 ) (24,331 ) — Properties held for sale (13,296 ) — — Write-off of fully depreciated assets (722 ) (207 ) (485 ) Balance, end of year $ 2,161,965 $ 1,552,129 $ 1,188,766 The following table reconciles accumulated depreciation from January 1, 2015 to December 31, 2017 (in thousands): Year Ended Year Ended December 31, 2017 2016 2015 Balance, beginning of year $ (135,140 ) $ (103,623 ) $ (76,884 ) Depreciation of investment in real estate (45,469 ) (34,779 ) (27,224 ) Disposition of investment in real estate 4,737 3,055 — Properties held for sale 1,609 — — Write-off of fully depreciated assets 722 207 485 Balance, end of year $ (173,541 ) $ (135,140 ) $ (103,623 )</t>
  </si>
  <si>
    <t>Summary of Significant Accounting Policies (Policies)</t>
  </si>
  <si>
    <t>Consolidation</t>
  </si>
  <si>
    <t>Basis of Presentation and Principles of Consolidation The accompanying financial statements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17 and 2016, the assets and liabilities of the Company and the Operating Partnership are substantially the same, as the Company does not have any significant assets other than its investment in the Operating Partnership.</t>
  </si>
  <si>
    <t>Basis of Accounting</t>
  </si>
  <si>
    <t>The accompanying consolidated financial statements have been prepared in conformity with U.S. Generally Accepted Accounting Principles (“GAAP”) as established by the Financial Accounting Standards Board (“FASB”) in the Accounting Standards Codification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t>
  </si>
  <si>
    <t>Use of Estimates</t>
  </si>
  <si>
    <t>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t>
  </si>
  <si>
    <t>Cash and Cash Equivalents and Restricted Cash</t>
  </si>
  <si>
    <t>Cash and Cash Equivalents Cash and cash equivalents include all cash and liquid investments with an initial maturity of three months or less. The carrying amount approximates fair value due to the short-term maturity of these investments. Restricted Cash Restricted cash is generally comprised of cash proceeds related to property dispositions that are being held by qualified intermediaries for purposes of facilitating tax-deferred like-kind exchanges under Section 1031 of the Internal Revenue Code (“1031 Exchange”). As of December 31, 2017, we were under contract to sell our property located at 700 Allen. In connection with execution of the contract, the buyer made a non-refundable deposit of $250,000 , that was placed into an account held at a qualified intermediary to facilitate a future 1031 Exchange transaction. As of December 31, 2017, this deposit is included in restricted cash on our consolidated balance sheets.</t>
  </si>
  <si>
    <t>Notes Receivable</t>
  </si>
  <si>
    <t>Notes Receivable We record notes receivable at the unpaid principal balance, net of any deferred origination fees, purchase discounts or premiums and valuation allowances, as applicable. We amortize net deferred origination fees, which are comprised of loan fees collected from the borrower, and purchase discounts or premiums over the contractual life of the loan using the effective interest method and immediately recognize in income any unamortized balances if the loan is repaid before its contractual maturity.</t>
  </si>
  <si>
    <t>Investment in Real Estate</t>
  </si>
  <si>
    <t>Investment in Real Estate Acquisitions On January 5, 2017, the FASB issued ASU 2017-01, Business Combinations - Clarifying the Definition of a Business (“ASU 2017-01’), which provides a new framework for determining whether transactions should be accounted for as acquisitions of assets or businesses. ASU 2017-01 clarifies that when substantially all of the fair value of the gross assets acquired or disposed of is concentrated in a single identifiable asset or a group of similar assets, the set of assets and activities is not a business. ASU 2017-01 also revises the definition of a business to include, at a minimum, an input and a substantive process that together significantly contribute to the ability to create an output. ASU 2017-01 is effective for annual periods beginning after December 15, 2017, and interim periods within those fiscal years, and early adoption is permitted. Effective January 1, 2017, we early adopted ASU 2017-01. We evaluated the acquisitions that we completed during the year ended December 31, 2017 and determined that under the new framework these transactions should be accounted for as asset acquisitions. See Note 3. We evaluate each of our property acquisitions to determine whether the acquired set of assets and activities (collectively referred to as a “set”) meets the definition of a business and will need to be accounted for as a business combination. A set would fail to qualify as a business if either (i) substantially all of the fair value of the gross assets acquired is concentrated in either a single identifiable asset or a group of similar identifiable assets or (ii) the set is lacking, at a minimum, an input and a substantive process that together significantly contribute to the ability to create outputs. An acquired process is considered substantive if (i) the process includes an organized workforce (or includes an acquired contract that provides access to an organized workforce), that is skilled, knowledgeable, and experienced in performing the process, (ii) the process cannot be replaced without significant cost, effort, or delay or (iii) the process is considered unique or scarce. We expect that most of our property acquisitions will generally not meet the revised definition of a business because substantially all of the fair value is concentrated in a single identifiable asset or group of similar identifiable assets or because the acquisition does not include a substantive process. When we acquire a property that meets the business combination accounting criteria, we allocate the purchase price to the various components of the acquisition based upon the fair value of each component on the acquisition date. The components typically include land, building and improvements, tenant improvements, intangible assets related to above and below market leases, intangible assets related to in-place leases, debt and other assumed assets and liabilities. Acquisition related costs are expensed as incurred. Because of the timing or complexity of completing certain fair value adjustments, the initial purchase price allocation may be incomplete at the end of a reporting period, in which case we may record provisional purchase price allocation amounts based on information available at the acquisition date. Subsequent adjustments to provisional amounts are recognized during the measurement period, which cannot exceed one year from the date of acquisition. For acquisitions that do not meet the business combination accounting criteria, we allocate the cost of the acquisition, which includes any associated acquisition costs, to the individual assets and liabilities assumed on a relative fair value basis. As there is no measurement period concept for an asset acquisition, the allocated cost of the acquired assets should be finalized in the period in which the acquisition occurred.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vacant” value for acquisitions completed during the year ended December 31, 2017 , we used discount rates ranging from 5.50% and 9.50% and capitalization rates ranging from 4.25% to 7.50%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In determining the fair value of acquisitions completed during the year ended December 31, 2017 , we used an estimated average lease-up period ranging from six to 18 months.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1.7 million , $1.7 million and $0.8 million during the years ended December 31, 2017 , 2016 and 2015 , respectively. We capitalized real estate taxes and insurance aggregating $1.2 million , $0.8 million and $0.8 million during the years ended December 31, 2017 , 2016 and 2015 , respectively. We capitalized compensation costs for employees who provide construction services of $1.9 million , $1.0 million and $0.9 million during the years ended December 31, 2017 , 2016 and 2015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20 years for site improvements, and the shorter of the estimated useful life or respective lease term for in-place lease intangibles and tenant improvements. As discussed above in— Investments In Real Estate — Acquisitions , in connection with property acquisitions, we may acquire leases with rental rates above or below the market rental rates. Such differences are recorded as an acquired lease intangible asset or liability and amortized to “rental revenues” over the remaining term of the related leases. Our estimate of the useful life of our assets is evaluated upon acquisition and when circumstances indicate a change in the useful life, which requires significant judgment regarding the economic obsolescence of tangible and intangible assets.</t>
  </si>
  <si>
    <t>Assets Held for Sale</t>
  </si>
  <si>
    <t>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its carrying amount or its estimated fair value less cost to sell. See Note 12.</t>
  </si>
  <si>
    <t>Deferred Leasing Costs</t>
  </si>
  <si>
    <t xml:space="preserve">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 </t>
  </si>
  <si>
    <t>Impairment of Long-Lived Assets</t>
  </si>
  <si>
    <t xml:space="preserve">Impairment of Long-Lived Assets In accordance with the provisions of the Impairment or Disposal of Long-Lived Assets Subsections of ASC 360,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 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t>
  </si>
  <si>
    <t>Investment in Unconsolidated Real Estate Entities Investments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over the life of the related asset. Under the equity method of accounting, our net equity investment is reflected within the consolidated balance sheets, and our share of net income or loss from the joint ventures is included within the consolidated statements of operations. Furthermore, distributions received from equity method investments are classified as either operating cash inflows or investing cash inflows in the consolidated statements of cash flows using the “nature of the distribution approach,” in which each distribution is evaluated on the basis of the source of the payment. See Note 11.</t>
  </si>
  <si>
    <t>Income Taxes</t>
  </si>
  <si>
    <t>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REIT qualifying activitie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years ended December 31, 2017 , 2016 and 2015 .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17 and 2016 , we have not established a liability for uncertain tax positions.</t>
  </si>
  <si>
    <t>Derivative Instruments and Hedging Activities</t>
  </si>
  <si>
    <t>Derivative Instruments and Hedging Activities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t>
  </si>
  <si>
    <t>Revenue Recognition</t>
  </si>
  <si>
    <t>Revenue Recognition We recognize revenue from rent, tenant reimbursements and other revenue sources once all of the following criteria are met: persuasive evidence of an arrangement exists, the delivery has occurred or services rendered, the fee is fixed and determinable and collectability is reasonably assured. Minimum annual rental revenues are recognized in rental revenues on a straight-line basis over the term of the related lease. Rental revenue recognition commences when the tenant takes possession or controls the physical use of the leased space.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Lease termination fees, which are included in rental revenues in the accompanying consolidated statements of operations, are recognized when the related lease is canceled and we have no continuing obligation to provide services to such former tenant. Revenues from management, leasing and development services are recognized when the related services have been provided and earned. The recognition of gains on sales of real estate requires us to measure the timing of a sale against various criteria related to the terms of the transaction, as well as any continuing involvement in the form of management or financial assistance associated with the property. If the sales criteria are not met, we defer gain recognition and account for the continued operations of the property by applying the finance, profit-sharing or leasing method. If the sales criteria have been met, we further analyze whether profit recognition is appropriate using the full accrual method. If the criteria to recognize profit using the full accrual method have not been met, we defer the gain and recognize it when the criteria are met or use the installment or cost recovery method as appropriate under the circumstances. See Note 12 for discussion of dispositions.</t>
  </si>
  <si>
    <t>Valuation of Receivables</t>
  </si>
  <si>
    <t xml:space="preserve">Valuation of Receivables We may b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t>
  </si>
  <si>
    <t>Debt Issuance Costs</t>
  </si>
  <si>
    <t>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5.</t>
  </si>
  <si>
    <t>Equity Based Compensation</t>
  </si>
  <si>
    <t>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Forfeitures are recognized in the period in which they occur. See Note 14.</t>
  </si>
  <si>
    <t>Equity Offering Costs</t>
  </si>
  <si>
    <t>Equity Offering Costs Underwriting commissions and offering costs related to our common stock issuances have been reflected as a reduction of additional paid-in capital. Underwriting commissions and offering costs related to our preferred stock issuances have been reflected as a direct reduction of the preferred stock balance.</t>
  </si>
  <si>
    <t>Earnings Per Share We calculate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5.</t>
  </si>
  <si>
    <t>Segment Reporting</t>
  </si>
  <si>
    <t>Segment Reporting Management views the Company as a single segment based on its method of internal reporting in addition to its allocation of capital and resources.</t>
  </si>
  <si>
    <t>Recently Issued Accounting Pronouncements</t>
  </si>
  <si>
    <t>Recently Issued Accounting Pronouncements Changes to GAAP are established by the FASB in the form of ASUs to the FASB’s Accounting Standards Codification. We consider the applicability and impact of all ASUs. Stock Compensation On May 10, 2017, the FASB issued ASU 2017-09, Compensation-Stock Compensation (Topic 718): Scope of Modification Accounting (“ASU 2017-09”), which clarifies the scope of modification accounting for share-based compensation arrangements by providing guidance on the types of changes to the terms and conditions of share-based compensation awards to which an entity would be required to apply modification accounting under ASC 718. ASU 2017-09 is effective for annual periods beginning after December 15, 2017, with early adoption permitted. We are currently assessing the impact of the guidance on our consolidated financial statements and notes to our consolidated financial statements. Leases On February 25, 2016, the FASB issued ASU 2016-02, Leases (“ASC 842”), which sets out the principals for the recognition, measurement, presentation and disclosure of leases for both lessees and lessors.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ASC 842 will impact the accounting and disclosure requirements for our ground lease and other operating leases, where we are the lessee. See Note 10 for a summary of rent expense and remaining contractual payments under our ground lease and corporate offices leases. ASC 842 requires lessors to account for leases using an approach that is substantially equivalent to existing guidance for sales-type leases, direct financing leases, and operating leases. ASC 842 specifies that payments for certain lease-related services (for example, maintenance services, including common area maintenance), which are often included in lease agreements, represent "non-lease" components that will become subject to the guidance in ASC 2014-09, Revenue from Contracts with Customers, when ASC 842 becomes effective. In January 2018, the FASB proposed adding an optional practical expedient that would allow lessors to elect to not separate lease and non-lease components if both of the following criteria are met: (1) the timing and pattern of recognition are the same for the non-lease component(s) and the related lease component, and (2) the combined single lease component would be classified as an operating lease. Additionally, ASC 842 requires lessors to capitalize, as initial direct costs, only these costs that are incurred due to the execution of a lease. As a result, compensation costs related to employees who spend time on lease origination activities, regardless of whether their time leads to a successful lease, will no longer be capitalized as initial direct costs and instead will be expensed as incurred. See “Deferred Leasing Costs” above for a summary of employee related compensation costs capitalized during the years ended December 31, 2017, 2016 and 2015. ASC 842 is effective for annual periods beginning after December 15, 2018, and early adoption is permitted. ASC 842 requires the use of a modified retrospective approach for all leases existing at, or entered into after, the beginning of the earliest period presented in the consolidated financial statements, with certain practical expedients available. We are currently assessing the impact of the guidance on our consolidated financial statements and notes to our consolidated financial statements. Revenue Recognition On May 28, 2014, the FASB issued ASU 2014-09, Revenue from Contracts with Customers (“ASC 606”). ASC 606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The FASB subsequently issued additional ASUs which provide practical expedients, technical corrections and clarification of the new standard. ASC 606 is effective for annual reporting periods, including interim reporting periods within those periods, beginning after December 15, 2017. Early application is permitted for annual periods beginning after December 15, 2016. ASC 606 permits the use of either the full retrospective transition method or a modified retrospective transition method. We will adopt ASC 606 on January 1, 2018, using the modified retrospective method. As part of our assessment and implementation of ASC 606, we evaluated each of our revenue streams to determine the sources of revenue that are impacted by ASC 606 and concluded that management services and leasing services are under the scope of ASC 606. We evaluated the impact of ASC 606 on the timing and pattern of revenue recognition for our management and leasing services contracts and determined there was no change in the timing or pattern of revenue recognition for these contracts as compared to current accounting practice. Accordingly, we do not expect the adoption of ASC 606 to have a material impact on our consolidated financial statements. Derivatives On August 28, 2017, the FASB issued ASU 2017-12, Derivatives and Hedging (Topic 815): Targeted Improvements to Accounting for Hedging Activities (“ASU 2017-12”). ASU 2017-12 simplifies hedge accounting by eliminating the requirement to separately measure and report hedge ineffectiveness. For cash flow hedges, ASU 2017-12 requires all changes in the fair value of the hedging instrument to be deferred in other comprehensive income and recognized in earnings at the same time that the hedged item affects earnings. ASU 2017-12 is effective for interim and annual reporting periods beginning after December 15, 2018, with early adoption permitted. We are currently assessing the impact of the guidance on our consolidated financial statements and notes to our consolidated financial statements. Adoption of New Accounting Pronouncements On November 17, 2016, the FASB issued ASU 2016-18, Statement of Cash Flows (Topic 230) - Restricted Cash (“ASU 2016-18”), which requires an entity’s reconciliation of the beginning of period and end of period amounts shown in the statement of cash flows to include with cash and cash equivalents, amounts generally described as restricted cash and restricted cash equivalents. ASU 2016-18 is effective for fiscal years beginning after December 15, 2017, including interim periods within those fiscal years, with early adoption permitted. We early adopted ASU 2016-18, effective January 1, 2017, with retrospective application to our consolidated statements of cash flows. Accordingly, we have included restricted cash with cash and cash equivalents in our reconciliation of beginning of period and end of period amounts shown in our consolidated statements of cash flows for all periods presented. As a result of the adoption of ASU 2016-18, changes in restricted cash are no longer presented as a separate line item within cash flows from investing activities in our consolidated statements of cash flows since we have included restricted cash with cash and cash equivalents in our reconciliation of beginning and end of period amounts shown in our consolidated statements of cash flows. The adoption of ASU 2016-18 did not affect our statement of cash flows presentation for the years ended December 31, 2016 and 2015, as we did not have any restricted cash. The following table provides a reconciliation of cash, cash equivalents and restricted cash reported within the consolidated balance sheets that sum to the total of the same such amounts shown in the consolidated statements of cash flows, as of December 31, 2017 (in thousands): December 31, 2017 Cash and cash equivalents $ 6,620 Restricted cash 250 Cash, cash equivalents and restricted cash, end of period. $ 6,870 On August 26, 2016, the FASB issued ASU 2016-15, Statement of Cash Flows (Topic 230) - Classification of Certain Cash Receipts and Cash Payments (“ASU 2016-15”), which addresses certain classification issues related to the statement of cash flows, including: (i) debt prepayment or debt extinguishment costs, (ii) contingent consideration payments made after a business combination and (iii) distributions received from equity method investees. ASU 2016-15 is effective for public business entities for annual and interim periods in fiscal years beginning after December 15, 2017. Early adoption is permitted, including adoption in an interim period. We early adopted ASU 2016-15, effective July 1, 2016, and elected, as part of the adoption, to classify distributions received from equity method investees under the “nature of the distribution approach,” in which each distribution is evaluated on the basis of the source of the payment and classified as either operating cash inflows or investing cash inflows. The adoption of ASU 2016-15 did not affect have a material impact on our consolidated statements of cash flows.</t>
  </si>
  <si>
    <t>Summary of Significant Accounting Policies (Tables)</t>
  </si>
  <si>
    <t>Schedule of Accounts, Notes, Loans and Financing Receivable</t>
  </si>
  <si>
    <t>We recorded the following provision for doubtful accounts, including amounts related to deferred rents, as a reduction to rental revenues in our consolidated statements of operations for the years ended December 31, 2017 , 2016 and 2015 , (in thousands): Year Ended December 31, 2017 2016 2015 Provision for doubtful accounts $ 1,118 $ 1,233 $ 1,462 Rents and other receivables, net and deferred rent receivables, net consisted of the following as of December 31, 2017 and 2016 (in thousands): December 31, 2017 2016 Rents and other receivables $ 5,369 $ 5,565 Allowance for doubtful accounts (1,705 ) (2,816 ) Rents and other receivables, net $ 3,664 $ 2,749 Deferred rent receivable $ 15,912 $ 11,903 Allowance for doubtful accounts (86 ) (30 ) Deferred rent receivable, net $ 15,826 $ 11,873</t>
  </si>
  <si>
    <t>Schedule of Cash,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as of December 31, 2017 (in thousands): December 31, 2017 Cash and cash equivalents $ 6,620 Restricted cash 250 Cash, cash equivalents and restricted cash, end of period. $ 6,870</t>
  </si>
  <si>
    <t>Investments in Real Estate (Tables)</t>
  </si>
  <si>
    <t>Summary of Acquired Wholly Owned Property Acquisitions</t>
  </si>
  <si>
    <t>The following table sets forth the wholly-owned industrial properties we acquired during the year ended December 31, 2017 : Property Submarket Date of Acquisition Rentable Square Feet Number of Buildings Contractual Purchase Price (1) (in thousands) 28901-28903 Avenue Paine (2) Los Angeles - San Fernando Valley 2/17/2017 111,346 1 $ 17,060 2390 Ward Avenue (3) Ventura 4/28/2017 138,700 1 16,499 Safari Business Center (4) Inland Empire - West 5/24/2017 1,138,090 16 141,200 4175 Conant Street (5) Los Angeles - South Bay 6/14/2017 142,593 1 30,600 5421 Argosy Avenue (5) Orange County - West 6/15/2017 35,321 1 5,300 14820-14830 Carmenita Road (2) Los Angeles - Mid-counties 6/30/2017 198,062 3 30,650 3002-3072 Inland Empire Blvd (2) Inland Empire - West 7/3/2017 218,407 4 26,900 17000 Kingsview Avenue (2) Los Angeles - South Bay 7/11/2017 100,121 1 13,986 Rancho Pacifica Park (6) Los Angeles - South Bay 7/18/2017 1,170,806 6 210,500 11190 White Birch Drive (2) Inland Empire - West 7/20/2017 201,035 1 19,810 4832-4850 Azusa Canyon Road (2) Los Angeles - San Gabriel Valley 7/28/2017 87,421 1 14,550 1825 Soto Street (5) Los Angeles - Central 9/8/2017 25,040 2 3,475 19402 Susana Road (5) Los Angeles - South Bay 9/13/2017 15,433 1 3,942 13225 Western Avenue (5) Los Angeles - South Bay 10/31/2017 21,010 1 2,255 15401 Figueroa Street (5) Los Angeles - South Bay 10/31/2017 38,584 1 4,435 8542 Slauson Avenue (5) Los Angeles - Central 11/28/2017 24,679 1 9,015 687 Eucalyptus Avenue (7) Los Angeles - South Bay 11/28/2017 143,436 1 53,875 302 Rockefeller Avenue (2) Inland Empire - West 12/28/2017 99,282 1 14,520 4355 Brickell Street (2) Inland Empire - West 12/28/2017 95,644 1 13,110 12622-12632 Monarch Street (8) Orange County - West 12/28/2017 121,225 2 20,545 8315 Hanan Way (2) Los Angeles - Central 12/28/2017 100,692 1 14,500 Total 2017 Wholly-Owned Property Acquisitions 4,226,927 48 $ 666,727 (1) Represents the gross contractual purchase price before prorations and closing costs. Does not include capitalized acquisition costs totaling $2.0 million . (2) This acquisition was funded with available cash on hand and borrowings under our unsecured revolving credit facility. (3) This acquisition was partially funded through a 1031 Exchange using $6.5 million of net cash proceeds from the sale of our property located at 9375 Archibald Avenue and borrowings under our unsecured revolving credit facility. (4) This acquisition was partially funded through a 1031 Exchange using $39.7 million of net cash proceeds from the sale of our property located at 2535 Midway Drive, borrowings under our unsecured revolving credit facility and available cash on hand. (5) This acquisition was funded with available cash on hand. (6) This acquisition was partially funded with net cash proceeds from the issuance of $125.0 million of senior unsecured guaranteed notes and borrowings under our unsecured revolving credit facility. (7) This acquisition was partially funded through a 1031 Exchange using $29.3 million of net cash proceeds from the sale of our properties located at 12345 First American Way and 9401 De Soto Avenue and available cash on hand. (8) This acquisition was partially funded through a 1031 Exchange using $2.2 million of net cash proceeds from the sale of our property located at 77-700 Enfield Lane and available cash on hand. The following table sets forth the wholly-owned industrial properties we acquired during the year ended December 31, 2016 : Property Submarket Date of Acquisition Rentable Square Feet Number of Buildings Contractual Purchase Price (in thousands) 8525 Camino Santa Fe (1) San Diego - Central 3/15/2016 59,399 1 $ 8,450 28454 Livingston Avenue (1) Los Angeles - San Fernando Valley 3/29/2016 134,287 1 16,000 REIT Portfolio (2) Various (2) 4/15/2016 1,530,814 9 191,000 10750-10826 Lower Azusa Road (3) Los Angeles - San Gabriel Valley 5/3/2016 79,050 4 7,660 525 Park Avenue (4) Los Angeles - San Fernando Valley 6/30/2016 63,403 1 7,550 3233 Mission Oaks Boulevard (5) Ventura 7/6/2016 457,693 1 25,700 1600 E. Orangethorpe Avenue (4) Orange County - North 8/24/2016 345,756 6 40,137 14742-14750 Nelson Avenue (4) Los Angeles - San Gabriel Valley 9/8/2016 145,531 2 15,000 3927 Oceanic Drive (4) San Diego - North County 10/21/2016 54,740 1 7,200 301-445 Figueroa Street (4) Los Angeles - South Bay 11/4/2016 133,925 1 13,000 12320 4th Street (6) Inland Empire - West 12/7/2016 284,676 2 24,435 9190 Activity Road (4) San Diego - Central 12/16/2016 83,520 1 15,550 3,372,794 30 $ 371,682 (1) This acquisition was funded with available cash on hand and borrowings under our unsecured revolving credit facility. (2) The REIT Portfolio Acquisition was funded with available cash on hand, proceeds from a $100.0 million term loan borrowing and proceeds from an equity offering of 10.35 million shares of our common stock. See Notes 5 and 13 for additional information. The REIT Portfolio consists of nine properties located in four of our core submarkets, including Orange County, Los Angeles - San Gabriel Valley, Inland Empire West and Central San Diego. (3) This acquisition was partially funded through a 1031 Exchange using $ 2.5 million of net cash proceeds from the sale of our property located at 6010 North Paramount Boulevard and available cash on hand. (4) This acquisition was funded with available cash on hand. (5) We acquired this property from our unconsolidated joint venture (see Note 11). Prior to the acquisition, our ownership interest in the property was 15.0% . This acquisition was partially funded through a 1031 Exchange using 18.0 million of net cash proceeds from the sale of our properties located at 1840 Dana Street and 12910 East Mulberry Drive and available cash on hand. (6) This acquisition was partially funded through a 1031 Exchange using $18.1 million of net cash proceeds from the sale of our properties located at 22343-22349 La Palma Avenue and 157th Street and available cash on hand.</t>
  </si>
  <si>
    <t>Acquisition of Other Interests</t>
  </si>
  <si>
    <t xml:space="preserve">The following table summarizes the fair value of amounts recognized for each major class of asset and liability for the acquisitions noted in the table above, as of the date of acquisition (in thousands): 2017 2016 Rancho Pacifica Park Other Acquisitions Total Acquisitions REIT Portfolio Acquisition Other Acquisitions Total Acquisitions Assets: Land (1) $ 121,329 $ 233,207 $ 354,536 $ 101,530 $ 102,296 $ 203,826 Buildings and improvements 85,336 202,137 287,473 74,586 72,588 147,174 Tenant improvements 1,440 5,570 7,010 2,875 2,461 5,336 Acquired lease intangible assets (2)(3) 8,852 22,414 31,266 12,103 9,180 21,283 Other acquired assets (4) 5 223 228 222 305 527 Total assets acquired $ 216,962 $ 463,551 $ 680,513 $ 191,316 $ 186,830 $ 378,146 Liabilities: Acquired lease intangible liabilities (5) 6,264 6,338 12,602 934 6,583 7,517 Other assumed liabilities (4) 1,126 2,424 3,550 1,519 1,364 2,883 Total liabilities assumed $ 7,390 $ 8,762 $ 16,152 $ 2,453 $ 7,947 $ 10,400 Net assets acquired $ 209,572 $ 454,789 $ 664,361 $ 188,863 $ 178,883 $ 367,746 (1) The allocation to land in 2016 includes $0.2 million of capitalized acquisition costs related to the purchase of 14742-14750 Nelson Avenue and 3927 Oceanic Drive, which were accounted for as asset acquisitions. (2) For Rancho Pacifica Park, acquired lease intangible assets is comprised of in-place lease intangibles with weighted average amortization period of 3.2 years. For the other 2017 acquisitions, acquired lease intangible assets is comprised of $21.0 million of in-place lease intangibles with a weighted average amortization period of 5.6 years and $1.4 million of above-market lease intangibles with a weighted average amortization period of 10.6 years. (3) For the REIT Portfolio, acquired lease intangible assets is comprised of $11.1 million of in-place lease intangibles with a weighted average amortization period of 5.0 years and $1.0 million of above-market lease intangibles with a weighted average amortization period of 7.6 years. For the other 2016 acquisitions, acquired lease intangible assets is comprised of $8.9 million of in-place lease intangibles with a weighted average amortization period of 5.5 years and $0.3 million of above-market lease intangibles with a weighted average amortization period of 2.4 years. (4) Includes other working capital assets acquired and liabilities assumed at the time of acquisition. (5) Represents below-market lease intangibles with a weighted average amortization period of 3.5 years, 3.4 years, 4.8 years and 10.3 years for the Rancho Pacifica Park, other 2017 acquisitions, the REIT Portfolio and other 2016 acquisitions, respectively. </t>
  </si>
  <si>
    <t>Proforma Financial Information</t>
  </si>
  <si>
    <t>T he following table sets forth the results of operations for the year ended December 31, 2017 , for the properties acquired during the year ended December 31, 2017 , included in the consolidated statements of operations from the date of acquisition (in thousands): Year Ended December 31, 2017 Revenues $ 19,177 Net Income $ 2,158 The following table sets forth unaudited pro-forma financial information (in thousands) as if the closing of our acquisitions during the year ended December 31, 2017 , had occurred on January 1, 2016 . These unaudited pro-forma results have been prepared for comparative purposes only and include certain adjustments, such as (i) increased rental revenues for the amortization of the net amount of above- and -below-market rents acquired in the acquisitions, (ii) increased depreciation and amortization expenses as a result of tangible and intangible assets acquired in the acquisitions and (iii) increased interest expense for borrowings associated with these acquisitions. These pro-forma results have not been adjusted for property sales completed during the year ended December 31, 2017 . These unaudited pro-forma results do not purport to be indicative of what operating results would have been had the acquisitions actually occurred on January 1, 2016 , and may not be indicative of future operating results. Year Ended December 31, 2017 2016 Revenues $ 180,232 $ 160,556 Net income $ 33,057 $ 16,125 Net income attributable to common stockholders per share - basic $ 0.46 $ 0.26 Net income attributable to common stockholders per share - diluted $ 0.46 $ 0.26</t>
  </si>
  <si>
    <t>Acquired Lease Intangibles (Tables)</t>
  </si>
  <si>
    <t>Summary of Acquired Lease Intangible Assets and Liabilities</t>
  </si>
  <si>
    <t>The following table summarizes our acquisition-related intangible assets, including the value of in-place leases and above-market tenant leases, and our acquisition-related intangible liabilities, including below-market tenant leases and above-market ground leases as follows (in thousands): December 31, 2017 2016 Acquired Lease Intangible Assets: In-place lease intangibles $ 95,750 $ 68,234 Accumulated amortization (51,735 ) (37,648 ) In-place lease intangibles, net $ 44,015 $ 30,586 Above-market tenant leases $ 10,718 $ 10,191 Accumulated amortization (5,494 ) (4,412 ) Above-market tenant leases, net $ 5,224 $ 5,779 Acquired lease intangible assets, net $ 49,239 $ 36,365 Acquired Lease Intangible Liabilities: Below-market tenant leases $ (24,843 ) $ (12,426 ) Accumulated accretion 6,925 3,477 Below-market tenant leases, net $ (17,918 ) $ (8,949 ) Below-market ground lease $ (290 ) $ (290 ) Accumulated accretion 141 109 Below-market ground lease, net $ (149 ) $ (181 ) Acquired lease intangible liabilities, net $ (18,067 ) $ (9,130 )</t>
  </si>
  <si>
    <t>Summary of Amortization or Accretion Recorded During the Period Related to Acquired Lease Intangibles</t>
  </si>
  <si>
    <t>The following table summarizes the amortization related to our acquired lease intangible assets and liabilities for the reported periods noted below (in thousands): Year Ended December 31, 2017 2016 2015 In-place lease intangibles (1) $ 15,598 $ 13,560 $ 12,445 Net above (below) market tenant leases (2) $ (2,238 ) $ (46 ) $ 234 Above-market ground lease (3) $ (32 ) $ (32 ) $ (32 ) (1) The amortization of in-place lease intangibles is recorded to depreciation and amortization expense in the consolidated statements of operations for the periods presented. (2) The amortization of above (below) market tenant leases is recorded as a decrease (increase) to rental revenues in the consolidated statements of operations for the periods presented. (3) The accretion of the above-market ground lease is recorded as a decrease to property expenses in the consolidated statements of operations for the periods presented.</t>
  </si>
  <si>
    <t>Summary of Estimated Net Amortization Expense of Above Market Leases and In-place Lease Intangibles</t>
  </si>
  <si>
    <t>The following table summarizes the estimated amortization/(accretion) of our acquisition-related intangibles as of December 31, 2017 , for the next five years (in thousands): Year Ending In-place Leases (1) Net Above/(Below) (2) Above Market (3) 2018 $ 8,638 $ (2,088 ) $ (25 ) 2019 7,358 (2,034 ) (25 ) 2020 6,599 (1,841 ) (25 ) 2021 5,702 (1,766 ) (25 ) 2022 4,260 (1,575 ) (25 ) Thereafter 11,458 (3,390 ) (24 ) Total $ 44,015 $ (12,694 ) $ (149 ) (1) Estimated amounts of amortization will be recorded to depreciation and amortization expense in the consolidated statements of operation. (2) Estimated amounts of amortization will be recorded as a net increase to rental revenues in the consolidated statements of operations. (3) Estimated amounts of accretion will be recorded as a decrease to property expenses in the consolidated statements of operations.</t>
  </si>
  <si>
    <t>Notes Payable (Tables)</t>
  </si>
  <si>
    <t>Summary of Notes Payable</t>
  </si>
  <si>
    <t xml:space="preserve">The following table summarizes the balance of our indebtedness as of December 31, 2017 and 2016 (in thousands): December 31, 2017 December 31, 2016 Principal amount $ 671,658 $ 502,476 Less: unamortized discount and debt issuance costs (1) (2,717 ) (2,292 ) Carrying value $ 668,941 $ 500,184 (1) Unamortized discount and debt issuance costs exclude net debt issuance costs related to establishing our unsecured credit facility. These costs are presented in the line item “Deferred loan costs, net” in the consolidated balance sheets. The following table summarizes the components and significant terms of our indebtedness as of December 31, 2017 and 2016 (dollars in thousands): December 31, 2017 December 31, 2016 Principal Amount Unamortized Discount and Debt Issuance Costs Principal Amount Unamortized Discount and Debt Issuance Costs Contractual Stated Interest Rate (1) Effective Interest Rate (2) Secured Debt $60M Term Loan (3) $ 58,891 $ (125 ) $ 59,674 $ (204 ) 8/1/2019 (4) LIBOR+1.90% 3.95 % Gilbert/La Palma (5) 2,767 (138 ) 2,909 (145 ) 3/1/2031 5.125 % 5.42 % 12907 Imperial Highway — — 5,182 180 4/1/2018 N/A N/A 1065 Walnut Street — — 9,711 192 2/1/2019 N/A N/A Unsecured Debt $100M Term Loan Facility 100,000 (343 ) 100,000 — 2/14/2022 LIBOR+1.20% (6) 3.18 % (7) Revolving Credit Facility 60,000 — — — 2/12/2021 (8) LIBOR+1.10% (6)(9) 2.66 % $225M Term Loan Facility 225,000 (1,398 ) 225,000 (1,680 ) 1/14/2023 LIBOR+1.50% (6) 3.19 % $100M Notes 100,000 (576 ) 100,000 (635 ) 8/6/2025 4.290 % 4.37 % $125M Notes 125,000 (137 ) — — 7/13/2027 3.930 % 3.94 % Total $ 671,658 $ (2,717 ) $ 502,476 $ (2,292 ) (1) Reflects the contractual interest rate under the terms of the loan as of December 31, 2017 . (2) Reflects the effective interest rate at December 31, 2017 , which includes the effect of the amortization of discounts and debt issuance costs and the effect of interest rate swaps that are effective as of December 31, 2017 . (3) This term loan is secured by six properties. Beginning August 15, 2016, monthly payments of interest and principal are based on a 30 years amortization table. As of December 31, 2017 , the interest rate on this variable-rate term loan has been effectively fixed through the use of two interest rate swaps, one of which is an amortizing swap. See Note 7 for details. (4) One additional one -year extensions available at the borrower’s option. (5) Monthly payments of interest and principal based on a 20 -year amortization table. (6) The LIBOR margin will range from 1.20% to 1.70% for the $100.0 million term loan facility, 1.10% to 1.50% for the unsecured revolving credit facility and 1.50% to 2.25% for the $225.0 million term loan facility depending on the ratio of our outstanding consolidated indebtedness to the value of our consolidated gross asset value, or leverage ratio, which is measured on a quarterly basis. (7) As of December 31, 2017 , interest on the $100 million term loan has been effectively fixed through the use of two interest rate swaps. See Note 7 for details. (8) Two additional six -month extensions available at the borrower’s option. (9) The unsecured revolving credit facility is subject to an applicable facility fee which is calculated as a percentage of the total lenders’ commitment amount, regardless of usage. The applicable facility fee will range from 0.15% to 0.30% depending upon our leverage ratio. </t>
  </si>
  <si>
    <t>Summary of Aggregate Future Minimum Payments of Debt</t>
  </si>
  <si>
    <t>Contractual Debt Maturities The following table summarizes the contractual debt maturities and scheduled amortization payments, excluding debt discounts/premiums and debt issuance costs, as of December 31, 2017 , and does not consider extension options available to us as noted in the table above (in thousands): 2018 $ 933 2019 58,266 2020 166 2021 60,175 2022 100,184 Thereafter 451,934 Total $ 671,658</t>
  </si>
  <si>
    <t>Operating Leases (Tables)</t>
  </si>
  <si>
    <t>Future Minimum Base Rent Under Non-cancelable Operating Leases</t>
  </si>
  <si>
    <t>Future minimum base rent under operating leases as of December 31, 2017 is summarized as follows (in thousands): For the year ending December 31: 2018 $ 144,053 2019 126,373 2020 101,504 2021 69,662 2022 45,611 Thereafter 143,415 Total $ 630,618</t>
  </si>
  <si>
    <t>Interest Rate Swaps (Tables)</t>
  </si>
  <si>
    <t>Summary of Interest Rate Swap Agreement</t>
  </si>
  <si>
    <t xml:space="preserve">The following table sets forth a summary of our interest rate swaps as of December 31, 2017 and 2016 (dollars in thousands): Fair Value Current Notional Amount (1) Derivative Instrument Effective Date Maturity Date Interest Strike Rate December 31, 2017 December 31, 2016 December 31, 2017 December 31, 2016 Assets (2) : Interest Rate Swap 2/14/2018 1/14/2022 1.349 % $ 3,582 $ 3,245 $ — $ — Interest Rate Swap 8/14/2018 1/14/2022 1.406 % $ 2,521 $ 2,349 $ — $ — Interest Rate Swap 12/14/2018 8/14/2021 1.764 % $ 1,090 $ — $ — $ — Liabilities (3) : Interest Rate Swap 1/15/2015 2/15/2019 1.826 % $ 11 $ 338 $ 30,000 $ 30,000 Interest Rate Swap 7/15/2015 2/15/2019 2.010 % $ 70 $ 440 $ 28,891 $ 29,674 Interest Rate Swap 8/14/2015 12/14/2018 1.790 % $ 18 $ 529 $ 50,000 $ 50,000 Interest Rate Swap 2/16/2016 12/14/2018 2.005 % $ 120 $ 738 $ 50,000 $ 50,000 (1) Represents the notional value of swaps that are effective as of the balance sheet date presented. (2) The fair value of these interest rate swaps are included in the line item “Interest rate swap asset” in the accompanying consolidated balance sheets. (3) The fair value of these interest rate swaps are included in the line item “Interest rate swap liability” in the accompanying consolidated balance sheets. </t>
  </si>
  <si>
    <t>Summary of Impact of Derivative Instruments on Consolidated and Combined Financial Statements</t>
  </si>
  <si>
    <t>The following table sets forth the impact of our interest rate swaps on our consolidated statements of operations for the periods presented (in thousands): Year Ended December 31, 2017 2016 2015 Interest Rate Swaps in Cash Flow Hedging Relationships: Amount of gain (loss) recognized in AOCI on derivatives (effective portion) $ 2,084 $ 4,475 $ (2,781 ) Amount of loss reclassified from AOCI into earnings under “Interest expense” (effective portion) $ (1,341 ) $ (2,218 ) $ (1,039 ) Amount of gain (loss) recognized in earnings under “Interest expense” (ineffective portion and amount excluded from effectiveness testing) $ — $ — $ —</t>
  </si>
  <si>
    <t>Fair Value Measurements (Tables)</t>
  </si>
  <si>
    <t>Assets Measures at Fair Vale on a Recurring Basis by Level within Fair Value Hierarchy</t>
  </si>
  <si>
    <t>The table below sets forth the estimated fair value of our interest rate swaps as of December 31, 2017 and 2016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December 31, 2017 Interest Rate Swap Asset $ 7,193 $ — $ 7,193 $ — Interest Rate Swap Liability $ (219 ) $ — $ (219 ) $ — December 31, 2016 Interest Rate Swap Asset $ 5,594 $ — $ 5,594 $ — Interest Rate Swap Liability $ (2,045 ) $ — $ (2,045 ) $ —</t>
  </si>
  <si>
    <t>Carrying Value and Estimated Fair Value of Notes Payable</t>
  </si>
  <si>
    <t>The table below sets forth the carrying value and the estimated fair value of our notes payable as of December 31, 2017 and 2016 (in thousands). Fair Value Measurement Using Liabilities Total Fair Value Quoted Price in Active Markets for Identical Assets and Liabilities (Level 1) Significant Other Observable Inputs (Level 2) Significant Unobservable Inputs (Level 3) Carrying Value Notes Payable at: December 31, 2017 $ 673,377 $ — $ — $ 673,377 $ 668,941 December 31, 2016 $ 507,733 $ — $ — $ 507,733 $ 500,184</t>
  </si>
  <si>
    <t>Commitments and Contingencies (Tables)</t>
  </si>
  <si>
    <t>Future Minimum Commitment Under Ground Lease and Corporate Office Lease</t>
  </si>
  <si>
    <t>The future minimum commitment under our corporate and satellite office leases and ground lease as of December 31, 2017 , is as follows (in thousands): For the year ending December 31: Office Lease Ground Lease 2018 $ 783 $ 144 2019 569 144 2020 164 144 2021 120 144 2022 — 144 Thereafter — 5,676 Total $ 1,636 $ 6,396</t>
  </si>
  <si>
    <t>Investment in Unconsolidated Real Estate (Tables)</t>
  </si>
  <si>
    <t>Summarized Information of Our Equity Method Investment Properties</t>
  </si>
  <si>
    <t xml:space="preserve">The following table presents the combined summarized results of operations of our unconsolidated joint venture. These amounts include the results of operations of the final JV property during the period prior to July 6, 2016, when we acquired the remaining 85% ownership interest in the final JV property. Amounts provided are attributable to the JV and do not represent our proportionate share (in thousands). Year Ended December 31, 2017 2016 2015 Revenues $ — $ 1,281 $ 2,673 Expenses — (442 ) (1,911 ) Gain on sale of properties — 3,458 — Net income $ — $ 4,297 $ 762 </t>
  </si>
  <si>
    <t>Dispositions and Real Estate Held for Sale (Tables)</t>
  </si>
  <si>
    <t>Summary of the Properties Sold</t>
  </si>
  <si>
    <t xml:space="preserve">The table below summarizes the properties we sold during the years ended December 31, 2017 and December 31, 2016 (dollars in thousands). We did not complete any dispositions during the year ended December 31, 2015. Address Submarket Date of Disposition Rentable Square Feet Contract Sales Price Gain Recorded 2017 Dispositions: 9375 Archibald Avenue Inland Empire West 3/31/2017 62,677 $ 6,875 $ 2,668 2535 Midway Drive San Diego - Central 5/17/2017 373,744 $ 40,050 $ 16,026 2811 Harbor Boulevard Orange County - Airport 6/28/2017 126,796 $ 18,700 $ 594 12345 First American Way San Diego - Central 10/31/2017 40,022 $ 7,600 $ 4,146 9401 De Soto Avenue Los Angeles - San Fernando Valley 11/2/2017 150,831 $ 23,000 $ 4,748 77-700 Enfield Lane Inland Empire East 11/29/2017 21,607 $ 2,431 $ 1,391 Total 775,677 $ 98,656 $ 29,573 2016 Dispositions: 6010 N. Paramount Boulevard Los Angeles - South Bay 5/2/2016 16,534 $ 2,480 $ 944 1840 Dana Street Los Angeles - San Fernando Valley 5/25/2016 13,497 $ 4,250 $ 1,445 12910 East Mulberry Drive Los Angeles - Mid-Counties 6/7/2016 153,080 $ 15,000 $ 9,174 22343-22349 La Palma Avenue Orange County - North 11/22/2016 115,760 $ 17,000 $ 4,752 331 East 157th Street Los Angeles - South Bay 11/28/2016 12,000 $ 1,975 $ 1,062 Total 310,871 $ 40,705 $ 17,377 </t>
  </si>
  <si>
    <t>Schedule of assets and liabilities associated with real estate held for sale</t>
  </si>
  <si>
    <t>The following table summarizes the major classes of assets and liabilities associated with real estate properties classified as held for sale as of December 31, 2017: December 31, 2017 Land $ 5,671 Buildings and improvements 7,180 Tenant improvements 429 Construction in progress 16 Real estate held for sale 13,296 Accumulated depreciation (1,609 ) Real estate held for sale, net 11,687 Acquired lease intangible assets, net 71 Other assets associated with real estate held for sale 678 Total assets associated with real estate held for sale, net $ 12,436 Tenant security deposits $ 193 Other liabilities associated with real estate held for sale 50 Total liabilities associated with real estate held for sale $ 243</t>
  </si>
  <si>
    <t>Stockholder's Equity (Tables)</t>
  </si>
  <si>
    <t>Summary of the Components of Changes in Accumulated Other Comprehensive Loss</t>
  </si>
  <si>
    <t>The following table summarizes the changes in our AOCI balance for the years ended December 31, 2017 and 2016 , which consists solely of adjustments related to our cash flow hedges: 2017 2016 Accumulated other comprehensive income (loss) - beginning balance $ 3,445 $ (3,033 ) Other comprehensive income before reclassifications 2,084 4,475 Amounts reclassified from accumulated other comprehensive income to interest expense 1,341 2,218 Net current period other comprehensive income 3,425 6,693 Less: other comprehensive income attributable to noncontrolling interests (71 ) (215 ) Other comprehensive income attributable to common stockholders 3,354 6,478 Accumulated other comprehensive income - ending balance $ 6,799 $ 3,445</t>
  </si>
  <si>
    <t>Schedule Of Federal Income Tax Treatment For Distributions</t>
  </si>
  <si>
    <t>The following table summarizes the tax treatment of common stock dividends and preferred stock dividends per share for federal income tax purposes for the years ended December 31, 2017 , 2016 and 2015 : Common Stock Preferred Stock Year Ended December 31, Year Ended December 31, 2017 2016 2015 2017 2016 Ordinary Income $ 0.498827 95.68 % $ 0.452085 99.66 % $ 0.478948 93.91 % $ 0.146875 100.00 % $ 0.548884 99.66 % Return of Capital 0.022526 4.32 % — — % — — % — — % — — % Capital Gain (1) — — % 0.001562 0.34 % 0.031052 6.09 % — — % 0.001896 0.34 % Total $ 0.521353 100.00 % $ 0.453647 100.00 % $ 0.510000 100.00 % $ 0.146875 100.00 % $ 0.550780 100.00 % (1) 100.0% and 0.0% of the capital gains reported for the years ended December 31, 2016 and 2015, respectively, are comprised of an unrecaptured Section 1250 gain. There were no capital gains reported for the year ended December 31, 2017.</t>
  </si>
  <si>
    <t>Incentive Award Plan (Tables)</t>
  </si>
  <si>
    <t>Schedule Of Share Based Payment Award, Equity Instruments Other Than Options, Fair Value Assumptions And Grant Date Fair Value</t>
  </si>
  <si>
    <t>The following table summarizes these fair valuation assumptions and the grant date fair value of each annual LTIP award: 2017 Performance Award 2016 Performance Award 2015 Performance Award Valuation date December 15, 2017 December 29, 2016 December 15, 2015 Closing share price of common stock $ 30.58 $ 22.71 $ 15.90 Discount for post-vesting restrictions and book-up events 5.0 % 5.0 % 5.0 % Grant date fair value (in thousands) $ 3,563 $ 2,518 $ 2,518</t>
  </si>
  <si>
    <t>Schedule of LTIP Unit Activity</t>
  </si>
  <si>
    <t>The following table sets forth our unvested LTIP Unit activity for the years ended December 31, 2017 , 2016 and 2015 : Number of Unvested LTIP Units Weighted-Average Grant Date Fair Value per Unit Balance at December 31, 2014 — $ — Granted 166,669 $ 15.11 Forfeited — $ — Vested — $ — Balance at December 31, 2015 166,669 $ 15.11 Granted 116,690 $ 21.57 Forfeited — $ — Vested (41,668 ) $ 13.91 Balance at December 31, 2016 241,691 $ 18.43 Granted 122,631 $ 29.05 Forfeited — $ — Vested (70,837 ) $ 17.48 Balance at December 31, 2017 293,485 $ 23.10</t>
  </si>
  <si>
    <t>Total Shareholder Return Levels And Vesting Percentages</t>
  </si>
  <si>
    <t>The TSR levels and vesting percentages for the absolute TSR base units and relative TSR base units for each of the Performance Awards are summarized in the following tables: 2017 Performance Award Absolute TSR Base Units Relative TSR Base Units Level Company TSR Absolute TSR Peer Group Relative Relative TSR &lt; 18% — % &lt; 35th Percentile — % “Threshold Level” 18 % 25 % 35th Percentile 25 % “Target Level” 27 % 60 % 55th Percentile 60 % “Maximum Level” ≥ 36% 100 % ≥ 75th Percentile 100 % 2016 Performance Award Absolute TSR Base Units Relative TSR Base Units Level Company TSR Absolute TSR Peer Group Relative Relative TSR &lt; 21% — % &lt; 50th Percentile — % “Threshold Level” 21 % 25 % 50th Percentile 25 % “Target Level” 35.5 % 60 % 62.5th Percentile 60 % “Maximum Level” ≥ 50% 100 % ≥ 75th Percentile 100 % 2015 Performance Award Absolute TSR Base Units Relative TSR Base Units Level Company TSR Absolute TSR Peer Group Relative Relative TSR &lt; 24% — % &lt; 50th Percentile — % “Threshold Level” 24 % 20 % 50th Percentile 20 % “Target Level” 37 % 60 % 62.5th Percentile 60 % “Maximum Level” ≥ 50% 100 % ≥ 75th Percentile 100 %</t>
  </si>
  <si>
    <t>Schedule of valuation assumptions</t>
  </si>
  <si>
    <t xml:space="preserve"> The following table summarizes the assumptions we used in the Monte Carlo simulations and the grant date fair value of the Performance Awards. 2017 Performance Award 2016 Performance Award 2015 Performance Award Valuation date December 15, 2017 December 29, 2016 December 15, 2015 Expected share price volatility for the Company 18.0 % 20.0 % 24.0 % Expected share price volatility for peer group companies - low end of range (1) 15.0 % 21.0 % 21.0 % Expected share price volatility for peer group companies - high end of range (1) 100.0 % 50.0 % 62.0 % Expected dividend yield 2.40 % 2.80 % 3.40 % Risk-free interest rate 1.96 % 1.49 % 1.28 % Grant date fair value (in thousands) $ 2,714 $ 1,753 $ 2,157 (1) For the 2017 Performance Award, the median and average expected share price volatilities for the peer group companies are 21.0% and 25.3% , respectively. </t>
  </si>
  <si>
    <t>Schedule of Unvested Restricted Stock Activity</t>
  </si>
  <si>
    <t xml:space="preserve">The following table sets forth our unvested restricted stock activity for the years ended December 31, 2017 , 2016 and 2015 : Number of Unvested Shares of Restricted Common Stock Weighted-Average Grant Date Fair Value per Share Balance at December 31, 2014 320,017 $ 14.30 Granted 152,103 $ 15.34 Forfeited (31,925 ) $ 14.54 Vested (1)(2) (106,754 ) $ 14.34 Balance at December 31, 2015 333,441 $ 14.30 Granted 103,704 $ 18.03 Forfeited (23,968 ) $ 15.37 Vested (1)(2) (125,350 ) $ 14.63 Balance at December 31, 2016 287,827 $ 15.92 Granted 104,727 $ 23.78 Forfeited (35,959 ) $ 18.74 Vested (1)(2) (165,900 ) $ 15.43 Balance at December 31, 2017 190,695 $ 20.13 (1) The total fair value of vested shares, which is calculated as the number of shares vested multiplied by the closing share price of the Company’s common stock on the vesting date, was $4.5 million , $2.6 million and $1.6 million for the years ended December 31, 2017 , 2016 and 2015 , respectively. (2) Total shares vested include 57,444 , 36,374 and 12,670 shares of common stock that were tendered by employees during the years ended December 31, 2017 , 2016 and 2015 , respectively, to satisfy minimum statutory tax withholding requirements associated with the vesting of restricted shares. </t>
  </si>
  <si>
    <t>Vesting Schedule of the Unvested Shares of Restricted Stock Outstanding</t>
  </si>
  <si>
    <t>The following table sets forth the vesting schedule of total unvested shares of restricted common stock outstanding as of December 31, 2017 : Twelve months ending December 31: Shares 2018 83,314 2019 50,591 2020 37,066 2021 19,724 190,695</t>
  </si>
  <si>
    <t>Shareholders' Equity and Share-based Payments</t>
  </si>
  <si>
    <t xml:space="preserve">The following table sets forth the amounts expensed and capitalized for all share-based awards for the reported periods presented below (in thousands): Year Ended December 31, 2017 2016 2015 Expensed share-based compensation (1) $ 5,398 $ 3,835 $ 1,752 Capitalized share-based compensation (2) 162 147 101 Total share-based compensation $ 5,560 $ 3,982 $ 1,853 (1) Amounts expensed are included in “General and administrative” and “Property expenses” in the accompanying consolidated statements of operations. (2) Amounts capitalized, which relate to employees who provide construction and leasing services, are included in “Building and improvements” and “Deferred leasing costs, net” in the accompanying consolidated balance sheets. </t>
  </si>
  <si>
    <t>Earnings Per Share (Tables)</t>
  </si>
  <si>
    <t>Computation of Basic and Diluted Earnings Per Share</t>
  </si>
  <si>
    <t>The following table sets forth the computation of basic and diluted earnings per share (in thousands, except share and per share amounts): Year Ended December 31, 2017 2016 2015 Numerator: Net income $ 41,700 $ 25,876 $ 1,950 Less: Preferred stock dividends (5,875 ) (1,983 ) — Less: Net income attributable to noncontrolling interests (988 ) (750 ) (76 ) Less: Net income attributable to participating securities (410 ) (302 ) (223 ) Net income attributable to common stockholders $ 34,427 $ 22,841 $ 1,651 Denominator: Weighted average shares of common stock outstanding - basic 71,198,862 62,723,021 54,024,923 Effect of dilutive securities - performance units 399,792 242,533 — Weighted average shares of common stock outstanding - diluted 71,598,654 62,965,554 54,024,923 Earnings per share - Basic Net income attributable to common stockholders $ 0.48 $ 0.36 $ 0.03 Earnings per share - Diluted: Net income attributable to common stockholders $ 0.48 $ 0.36 $ 0.03</t>
  </si>
  <si>
    <t>Quarterly Information (unaudited) (Tables)</t>
  </si>
  <si>
    <t>Schedule of Quarterly Information</t>
  </si>
  <si>
    <t>The following tables set forth selected quarterly information for the years ended December 31, 2017 and 2016 (in thousands except per share amounts): Three Months Ended December 31, 2017 September 30, 2017 June 30, 2017 March 31, 2017 Total revenues $ 45,880 $ 43,339 $ 36,782 $ 35,354 Net operating income (1) $ 33,615 $ 32,001 $ 26,883 $ 25,779 Net income $ 14,115 $ 2,009 $ 19,855 $ 5,721 Net income attributable to common stockholders $ 11,819 $ 586 $ 17,846 $ 4,176 Net income attributable to common stockholders per share - basic $ 0.15 $ 0.01 $ 0.26 $ 0.06 Net income attributable to common stockholders per share - diluted $ 0.15 $ 0.01 $ 0.26 $ 0.06 Three Months Ended December 31, 2016 September 30, 2016 June 30, 2016 March 31, 2016 Total revenues $ 34,777 $ 33,303 $ 30,608 $ 27,504 Net operating income (1) $ 25,310 $ 23,966 $ 22,538 $ 19,827 Net income $ 8,546 $ 3,061 $ 12,792 $ 1,477 Net income attributable to common stockholders $ 6,928 $ 2,267 $ 12,299 $ 1,347 Net income attributable to common stockholders per share - basic and diluted $ 0.11 $ 0.03 $ 0.19 $ 0.02 Net income attributable to common stockholders per share - diluted $ 0.10 $ 0.03 $ 0.19 $ 0.02 (1) Net operating income is calculated as total rental revenues from real estate operations including (i) rental income, (ii) tenant reimbursements and (iii) other income less property expenses.</t>
  </si>
  <si>
    <t>Organization  - Additional Information (Detail) ft² in Millions</t>
  </si>
  <si>
    <t>Dec. 31, 2017ft²property</t>
  </si>
  <si>
    <t>Number of real estate properties | property</t>
  </si>
  <si>
    <t>Area of real estate property (square feet) | ft²</t>
  </si>
  <si>
    <t>Number of real estate properties additionally managed | property</t>
  </si>
  <si>
    <t>Area of real estate property additionally managed | ft²</t>
  </si>
  <si>
    <t>Summary of Significant Accounting Policies  - Additional Information (Detail)</t>
  </si>
  <si>
    <t>Jul. 01, 2016USD ($)a</t>
  </si>
  <si>
    <t>Dec. 31, 2017USD ($)ft²</t>
  </si>
  <si>
    <t>Dec. 31, 2016USD ($)ft²</t>
  </si>
  <si>
    <t>Jun. 23, 2017USD ($)</t>
  </si>
  <si>
    <t>Dec. 31, 2014USD ($)</t>
  </si>
  <si>
    <t>Summary Of Significant Accounting Policies [Line Items]</t>
  </si>
  <si>
    <t>Rentable square feet | ft²</t>
  </si>
  <si>
    <t>Interest costs capitalized</t>
  </si>
  <si>
    <t>Real estate taxes and insurance costs capitalized</t>
  </si>
  <si>
    <t>REIT annual taxable income distribution requirement percentage</t>
  </si>
  <si>
    <t>90.00%</t>
  </si>
  <si>
    <t>Allowance for doubtful accounts</t>
  </si>
  <si>
    <t>Deferred rent receivable</t>
  </si>
  <si>
    <t>Cash, cash equivalents and restricted cash, end of period.</t>
  </si>
  <si>
    <t>Minimum</t>
  </si>
  <si>
    <t>Fair value inputs, discount rate</t>
  </si>
  <si>
    <t>5.50%</t>
  </si>
  <si>
    <t>Fair value inputs, cap rate</t>
  </si>
  <si>
    <t>4.25%</t>
  </si>
  <si>
    <t>Property average lease up period</t>
  </si>
  <si>
    <t>6 months</t>
  </si>
  <si>
    <t>Minimum | Building</t>
  </si>
  <si>
    <t>Estimated remaining life</t>
  </si>
  <si>
    <t>10 years</t>
  </si>
  <si>
    <t>Minimum | Site Improvements</t>
  </si>
  <si>
    <t>5 years</t>
  </si>
  <si>
    <t>Maximum</t>
  </si>
  <si>
    <t>9.50%</t>
  </si>
  <si>
    <t>7.50%</t>
  </si>
  <si>
    <t>18 months</t>
  </si>
  <si>
    <t>Maximum | Building</t>
  </si>
  <si>
    <t>30 years</t>
  </si>
  <si>
    <t>Maximum | Site Improvements</t>
  </si>
  <si>
    <t>20 years</t>
  </si>
  <si>
    <t>Construction Employees</t>
  </si>
  <si>
    <t>Compensation costs capitalized</t>
  </si>
  <si>
    <t>Leasing Employees</t>
  </si>
  <si>
    <t>Rancho Cucamonga, CA</t>
  </si>
  <si>
    <t>Mortgage loan</t>
  </si>
  <si>
    <t>Rentable square feet | a</t>
  </si>
  <si>
    <t>Proceeds from fees received</t>
  </si>
  <si>
    <t>Fixed interest rate on notes receivable</t>
  </si>
  <si>
    <t>10.00%</t>
  </si>
  <si>
    <t>Deferred income</t>
  </si>
  <si>
    <t>Mortgage loans on real estate outstanding principal balance</t>
  </si>
  <si>
    <t>Investments in Real Estate  - Additional Information (Detail) $ / shares in Units, $ in Thousands</t>
  </si>
  <si>
    <t>Apr. 15, 2016$ / sharesshares</t>
  </si>
  <si>
    <t>Apr. 11, 2016USD ($)ft²</t>
  </si>
  <si>
    <t>Dec. 31, 2017USD ($)ft²building$ / sharesshares</t>
  </si>
  <si>
    <t>Dec. 31, 2016USD ($)ft²buildingshares</t>
  </si>
  <si>
    <t>Disclosure Investment In Real Estate Acquisitions Additional Information Detail [Line Items]</t>
  </si>
  <si>
    <t>Number of Buildings | building</t>
  </si>
  <si>
    <t>Rentable Square Feet | ft²</t>
  </si>
  <si>
    <t>Contractual Purchase Price (in thousands)</t>
  </si>
  <si>
    <t>REIT Portfolio Acquisition</t>
  </si>
  <si>
    <t>Common Stock | REIT Portfolio Acquisition</t>
  </si>
  <si>
    <t>Percentage of voting interests acquired</t>
  </si>
  <si>
    <t>100.00%</t>
  </si>
  <si>
    <t>12.5% Preferred Stock | REIT Portfolio Acquisition</t>
  </si>
  <si>
    <t>Shares outstanding (shares) | shares</t>
  </si>
  <si>
    <t>Preferred stock issued (shares) | shares</t>
  </si>
  <si>
    <t>12.50%</t>
  </si>
  <si>
    <t>Preferred stock, redemption price per share (in dollars per share) | $ / shares</t>
  </si>
  <si>
    <t>Investments in Real Estate  - Summary of Acquired Wholly Owned Industrial Properties (Details) $ in Thousands</t>
  </si>
  <si>
    <t>May 24, 2017USD ($)</t>
  </si>
  <si>
    <t>Apr. 28, 2017USD ($)</t>
  </si>
  <si>
    <t>Dec. 07, 2016USD ($)</t>
  </si>
  <si>
    <t>Jul. 06, 2016USD ($)</t>
  </si>
  <si>
    <t>May 03, 2016USD ($)</t>
  </si>
  <si>
    <t>Apr. 15, 2016core_submarketpropertyshares</t>
  </si>
  <si>
    <t>Feb. 03, 2015shares</t>
  </si>
  <si>
    <t>Dec. 31, 2017USD ($)ft²building</t>
  </si>
  <si>
    <t>Dec. 31, 2016USD ($)ft²building</t>
  </si>
  <si>
    <t>Jul. 05, 2016</t>
  </si>
  <si>
    <t>Real Estate [Line Items]</t>
  </si>
  <si>
    <t>Asset acquisition capitalized acquisition costs</t>
  </si>
  <si>
    <t>Payments to acquire real estate</t>
  </si>
  <si>
    <t>Principal amount</t>
  </si>
  <si>
    <t>Issuance of stock (shares) | shares</t>
  </si>
  <si>
    <t>28901-28903 Avenue Paine</t>
  </si>
  <si>
    <t>Date of Acquisition</t>
  </si>
  <si>
    <t>Feb. 17,
		2017</t>
  </si>
  <si>
    <t>28903-28903 Avenue Paine</t>
  </si>
  <si>
    <t>Apr. 28,
		2017</t>
  </si>
  <si>
    <t>Safari Business Center</t>
  </si>
  <si>
    <t>May 24,
		2017</t>
  </si>
  <si>
    <t>4175 Conant Street</t>
  </si>
  <si>
    <t>Jun. 14,
		2017</t>
  </si>
  <si>
    <t>5421 Argosy Avenue</t>
  </si>
  <si>
    <t>Jun. 15,
		2017</t>
  </si>
  <si>
    <t>14820-14830 Carmenita Road</t>
  </si>
  <si>
    <t>Jun. 30,
		2017</t>
  </si>
  <si>
    <t>3002-3072 Inland Empire Blvd</t>
  </si>
  <si>
    <t>Jul. 3,
		2017</t>
  </si>
  <si>
    <t>17000 Kingsview Avenue</t>
  </si>
  <si>
    <t>Jul. 11,
		2017</t>
  </si>
  <si>
    <t>2301-2329, 2331-2359, 2361-2399, 2370-2398 &amp; 2332-2366 E. Pacifica Place; 20001-20021 Rancho Way</t>
  </si>
  <si>
    <t>Jul. 18,
		2017</t>
  </si>
  <si>
    <t>11190 White Birch Drive</t>
  </si>
  <si>
    <t>Jul. 20,
		2017</t>
  </si>
  <si>
    <t>4832-4850 Azusa Canyon Road</t>
  </si>
  <si>
    <t>Jul. 28,
		2017</t>
  </si>
  <si>
    <t>1825 Soto Street</t>
  </si>
  <si>
    <t>Sep. 8,
		2017</t>
  </si>
  <si>
    <t>19402 Susana Road</t>
  </si>
  <si>
    <t>Sep. 13,
		2017</t>
  </si>
  <si>
    <t>13225 Western Avenue</t>
  </si>
  <si>
    <t>Oct. 31,
		2017</t>
  </si>
  <si>
    <t>15401 Figueroa Street</t>
  </si>
  <si>
    <t>8542 Slauson Avenue</t>
  </si>
  <si>
    <t>Nov. 28,
		2017</t>
  </si>
  <si>
    <t>687 Eucalyptus Avenue</t>
  </si>
  <si>
    <t>302 Rockefeller Avenue</t>
  </si>
  <si>
    <t>Dec. 28,
		2017</t>
  </si>
  <si>
    <t>4355 Brickell Street</t>
  </si>
  <si>
    <t>12622-12632 Monarch Street</t>
  </si>
  <si>
    <t>8315 Hanan Way</t>
  </si>
  <si>
    <t>8525 Camino Santa Fe</t>
  </si>
  <si>
    <t>Mar. 15,
		2016</t>
  </si>
  <si>
    <t>28454 Livingston Avenue</t>
  </si>
  <si>
    <t>Mar. 29,
		2016</t>
  </si>
  <si>
    <t>Apr. 15,
		2016</t>
  </si>
  <si>
    <t>10750-10826 Lower Azusa Road</t>
  </si>
  <si>
    <t>May 3,
		2016</t>
  </si>
  <si>
    <t>525 Park Avenue</t>
  </si>
  <si>
    <t>Jun. 30,
		2016</t>
  </si>
  <si>
    <t>3255 Mission Oaks Blvd</t>
  </si>
  <si>
    <t>Jul. 6,
		2016</t>
  </si>
  <si>
    <t>1600 E. Orangethorpe Avenue</t>
  </si>
  <si>
    <t>Aug. 24,
		2016</t>
  </si>
  <si>
    <t>14742-14750 Nelson Avenue</t>
  </si>
  <si>
    <t>Sep. 8,
		2016</t>
  </si>
  <si>
    <t>3927 Oceanic Drive</t>
  </si>
  <si>
    <t>Oct. 21,
		2016</t>
  </si>
  <si>
    <t>301-445 Figueroa Street</t>
  </si>
  <si>
    <t>Nov. 4,
		2016</t>
  </si>
  <si>
    <t>12320 4th Street</t>
  </si>
  <si>
    <t>Dec. 7,
		2016</t>
  </si>
  <si>
    <t>9190 Activity Road</t>
  </si>
  <si>
    <t>Dec. 16,
		2016</t>
  </si>
  <si>
    <t>$125M senior notes</t>
  </si>
  <si>
    <t>Term Loan</t>
  </si>
  <si>
    <t>1031 Exchange | 9375 Archibald Avenue</t>
  </si>
  <si>
    <t>1031 Exchange | 2535 Midway Drive</t>
  </si>
  <si>
    <t>Tax Deferred Section 1031 | 1840 Dana Street and 12910 East Mulberry Drive [Member]</t>
  </si>
  <si>
    <t>Tax Deferred Section 1031 | 12345 First American Way and 9401 De Soto Avenue</t>
  </si>
  <si>
    <t>Tax Deferred Section 1031 | 77-700 Enfield Lane</t>
  </si>
  <si>
    <t>Tax Deferred Section 1031 | 6010 N. Paramount Boulevard</t>
  </si>
  <si>
    <t>Tax Deferred Section 1031 | 12320 4th Street</t>
  </si>
  <si>
    <t>Follow On Public Offer (Equity Offering)</t>
  </si>
  <si>
    <t>Follow On Public Offer (Equity Offering) | REIT Portfolio Acquisition</t>
  </si>
  <si>
    <t>Number of properties acquired | property</t>
  </si>
  <si>
    <t>Number of core submarkets in portfolio acquired | core_submarket</t>
  </si>
  <si>
    <t>3255 Mission Oaks Blvd | Tax Deferred Section 1031 | 3255 Mission Oaks Blvd</t>
  </si>
  <si>
    <t>Ownership Interest</t>
  </si>
  <si>
    <t>15.00%</t>
  </si>
  <si>
    <t>Investments in Real Estate  - Summary of Estimated Fair Values of Assets Acquired and Liabilities Assumed (Detail 2) - USD ($) $ in Thousands</t>
  </si>
  <si>
    <t>Assets:</t>
  </si>
  <si>
    <t>Buildings and Improvements</t>
  </si>
  <si>
    <t>Acquired lease intangible assets</t>
  </si>
  <si>
    <t>Other acquired assets</t>
  </si>
  <si>
    <t>Total assets acquired</t>
  </si>
  <si>
    <t>Liabilities:</t>
  </si>
  <si>
    <t>Acquired lease intangible liabilities</t>
  </si>
  <si>
    <t>Other assumed liabilities</t>
  </si>
  <si>
    <t>Total liabilities assumed</t>
  </si>
  <si>
    <t>Net assets acquired</t>
  </si>
  <si>
    <t>Below market lease, weighted average useful life</t>
  </si>
  <si>
    <t>3 years 6 months</t>
  </si>
  <si>
    <t>Other 2017 Acquisitions</t>
  </si>
  <si>
    <t>3 years 4 months 9 days</t>
  </si>
  <si>
    <t>Acquired-in-place leases</t>
  </si>
  <si>
    <t>4 years 9 months 18 days</t>
  </si>
  <si>
    <t>Other 2016 Acquisitions</t>
  </si>
  <si>
    <t>10 years 3 months 18 days</t>
  </si>
  <si>
    <t>In-place Lease Intangibles | 2301-2329, 2331-2359, 2361-2399, 2370-2398 &amp; 2332-2366 E. Pacifica Place; 20001-20021 Rancho Way</t>
  </si>
  <si>
    <t>Amortization period of acquired intangible assets</t>
  </si>
  <si>
    <t>3 years 2 months 12 days</t>
  </si>
  <si>
    <t>In-place Lease Intangibles | Other 2017 Acquisitions</t>
  </si>
  <si>
    <t>5 years 7 months</t>
  </si>
  <si>
    <t>In-place Lease Intangibles | REIT Portfolio Acquisition</t>
  </si>
  <si>
    <t>In-place Lease Intangibles | Other 2016 Acquisitions</t>
  </si>
  <si>
    <t>5 years 6 months</t>
  </si>
  <si>
    <t>Above-market tenant leases | Other 2017 Acquisitions</t>
  </si>
  <si>
    <t>10 years 7 months</t>
  </si>
  <si>
    <t>Above-market tenant leases | REIT Portfolio Acquisition</t>
  </si>
  <si>
    <t>7 years 7 months 6 days</t>
  </si>
  <si>
    <t>Above-market tenant leases | Other 2016 Acquisitions</t>
  </si>
  <si>
    <t>2 years 4 months 24 days</t>
  </si>
  <si>
    <t>Investments in Real Estate  - Summary of Combined Results from Operations of Acquisitions (Detail) $ in Thousands</t>
  </si>
  <si>
    <t>Revenues</t>
  </si>
  <si>
    <t>Net Income</t>
  </si>
  <si>
    <t>Investments in Real Estate  - Proforma Financial Information (Detail) - USD ($) $ / shares in Units, $ in Thousands</t>
  </si>
  <si>
    <t>Net income attributable to common stockholders per share - basic (in dollars per share)</t>
  </si>
  <si>
    <t>Net income attributable to common stockholders per share - diluted (in dollars per share)</t>
  </si>
  <si>
    <t>Acquired Lease Intangibles  - Summary of Acquired Lease Intangible Assets and Liabilities (Detail) - USD ($) $ in Thousands</t>
  </si>
  <si>
    <t>Acquired Finite Lived Intangible Assets [Line Items]</t>
  </si>
  <si>
    <t>In-place lease intangibles</t>
  </si>
  <si>
    <t>Acquired lease intangible assets, gross</t>
  </si>
  <si>
    <t>Accumulated amortization</t>
  </si>
  <si>
    <t>Above-market tenant leases</t>
  </si>
  <si>
    <t>Below-market tenant leases</t>
  </si>
  <si>
    <t>Acquired lease intangible liabilities, gross</t>
  </si>
  <si>
    <t>Accumulated accretion</t>
  </si>
  <si>
    <t>Below-market ground lease</t>
  </si>
  <si>
    <t>Acquired Lease Intangibles  - Summary of Amortization or Accretion Recorded During the Period Related to Acquired Lease Intangibles (Detail) - USD ($) $ in Thousands</t>
  </si>
  <si>
    <t>In-place Lease Intangibles</t>
  </si>
  <si>
    <t>Amortization of in-place lease intangibles</t>
  </si>
  <si>
    <t>Net above (below) market tenant leases</t>
  </si>
  <si>
    <t>Above-market ground lease</t>
  </si>
  <si>
    <t>Accretion of above market ground lease intangible</t>
  </si>
  <si>
    <t>Acquired Lease Intangibles  - Summary of Estimated Net Amortization Expense of Above Market Leases And In-Place Lease Intangibles (Detail) - USD ($) $ in Thousands</t>
  </si>
  <si>
    <t>Thereafter</t>
  </si>
  <si>
    <t>Net Above/(Below) Market Operating Leases</t>
  </si>
  <si>
    <t>Above-Market Ground Lease</t>
  </si>
  <si>
    <t>Notes Payable  - Summary of Notes Payable (Detail)</t>
  </si>
  <si>
    <t>Feb. 14, 2017extension</t>
  </si>
  <si>
    <t>Jan. 14, 2016USD ($)</t>
  </si>
  <si>
    <t>Dec. 31, 2017USD ($)propertyswapextension</t>
  </si>
  <si>
    <t>Debt Instrument [Line Items]</t>
  </si>
  <si>
    <t>Less: unamortized discount and deferred loan costs</t>
  </si>
  <si>
    <t>Term Loan One</t>
  </si>
  <si>
    <t>LIBOR | Revolving Credit Facility</t>
  </si>
  <si>
    <t>Maturity date</t>
  </si>
  <si>
    <t>Feb. 12,
		2021</t>
  </si>
  <si>
    <t>Effective Interest Rate</t>
  </si>
  <si>
    <t>2.6643%</t>
  </si>
  <si>
    <t>Basis spread on variable rate</t>
  </si>
  <si>
    <t>1.10%</t>
  </si>
  <si>
    <t>LIBOR | Term Loan One</t>
  </si>
  <si>
    <t>Aug. 1,
		2019</t>
  </si>
  <si>
    <t>3.9504%</t>
  </si>
  <si>
    <t>1.90%</t>
  </si>
  <si>
    <t>Number of properties securing loan | property</t>
  </si>
  <si>
    <t>LIBOR | Term Loan Facility</t>
  </si>
  <si>
    <t>Feb. 14,
		2022</t>
  </si>
  <si>
    <t>3.1806%</t>
  </si>
  <si>
    <t>1.20%</t>
  </si>
  <si>
    <t>Number of derivative instruments | swap</t>
  </si>
  <si>
    <t>LIBOR | 225 Million Term Loan Facility</t>
  </si>
  <si>
    <t>Jan. 14,
		2023</t>
  </si>
  <si>
    <t>3.1891%</t>
  </si>
  <si>
    <t>1.50%</t>
  </si>
  <si>
    <t>Unsecured Credit Facility | Revolving Credit Facility</t>
  </si>
  <si>
    <t>Number of extensions | extension</t>
  </si>
  <si>
    <t>Extension period</t>
  </si>
  <si>
    <t>1 year</t>
  </si>
  <si>
    <t>Fixed Rate Debt | 60 Million Term Loan Facility</t>
  </si>
  <si>
    <t>Amortization period</t>
  </si>
  <si>
    <t>Fixed Rate Debt | LIBOR | 60 Million Term Loan Facility</t>
  </si>
  <si>
    <t>Fixed Rate Debt | Gilbert La Palma</t>
  </si>
  <si>
    <t>Fixed Rate Debt | Gilbert Street La Palma Avenue</t>
  </si>
  <si>
    <t>Mar. 1,
		2031</t>
  </si>
  <si>
    <t>Fixed interest rate</t>
  </si>
  <si>
    <t>5.125%</t>
  </si>
  <si>
    <t>5.4179%</t>
  </si>
  <si>
    <t>Fixed Rate Debt | 12907 Imperial Highway</t>
  </si>
  <si>
    <t>Apr. 1,
		2018</t>
  </si>
  <si>
    <t>Fixed Rate Debt | 1065 E. Walnut Street</t>
  </si>
  <si>
    <t>Feb. 1,
		2019</t>
  </si>
  <si>
    <t>Senior Notes | $100M Notes</t>
  </si>
  <si>
    <t>Aug. 6,
		2025</t>
  </si>
  <si>
    <t>4.29%</t>
  </si>
  <si>
    <t>4.3658%</t>
  </si>
  <si>
    <t>Senior Notes | $125M Notes</t>
  </si>
  <si>
    <t>Jul. 13,
		2027</t>
  </si>
  <si>
    <t>3.93%</t>
  </si>
  <si>
    <t>3.9415%</t>
  </si>
  <si>
    <t>Line of Credit | 225 Million Term Loan Facility | Term Loan</t>
  </si>
  <si>
    <t>Line of Credit | 450 Million Senior Credit Facility | Unsecured Credit Facility</t>
  </si>
  <si>
    <t>Extension duration period</t>
  </si>
  <si>
    <t>Line of Credit | LIBOR | 225 Million Term Loan Facility | Term Loan</t>
  </si>
  <si>
    <t>1.00%</t>
  </si>
  <si>
    <t>Minimum | Unsecured Revolving Credit Facility</t>
  </si>
  <si>
    <t>Additional interest</t>
  </si>
  <si>
    <t>0.15%</t>
  </si>
  <si>
    <t>Minimum | LIBOR | Revolving Credit Facility</t>
  </si>
  <si>
    <t>Minimum | LIBOR | Unsecured Revolving Credit Facility</t>
  </si>
  <si>
    <t>Minimum | Line of Credit | LIBOR | 225 Million Term Loan Facility | Term Loan</t>
  </si>
  <si>
    <t>Maximum | Unsecured Revolving Credit Facility</t>
  </si>
  <si>
    <t>0.30%</t>
  </si>
  <si>
    <t>Maximum | LIBOR | Revolving Credit Facility</t>
  </si>
  <si>
    <t>Maximum | LIBOR | Unsecured Revolving Credit Facility</t>
  </si>
  <si>
    <t>Maximum | Line of Credit | LIBOR | 225 Million Term Loan Facility | Term Loan</t>
  </si>
  <si>
    <t>2.25%</t>
  </si>
  <si>
    <t>Amortizing Swap | Fixed Rate Debt | LIBOR | 60 Million Term Loan Facility</t>
  </si>
  <si>
    <t>Notes Payable  - Additional Information (Detail)</t>
  </si>
  <si>
    <t>Dec. 29, 2017USD ($)</t>
  </si>
  <si>
    <t>Mar. 20, 2017USD ($)</t>
  </si>
  <si>
    <t>Feb. 14, 2017USD ($)extension</t>
  </si>
  <si>
    <t>Jan. 14, 2016USD ($)loan</t>
  </si>
  <si>
    <t>Dec. 11, 2015</t>
  </si>
  <si>
    <t>Jun. 11, 2014extension</t>
  </si>
  <si>
    <t>Dec. 31, 2017USD ($)extension</t>
  </si>
  <si>
    <t>Aug. 11, 2017USD ($)</t>
  </si>
  <si>
    <t>Amended facility maximum future borrowing capacity</t>
  </si>
  <si>
    <t>Debt service coverage ratio</t>
  </si>
  <si>
    <t>110.00%</t>
  </si>
  <si>
    <t>Unencumbered liquid assets</t>
  </si>
  <si>
    <t>Long-term line of credit availability</t>
  </si>
  <si>
    <t>Unencumbered liquid assets cash and cash equivalents</t>
  </si>
  <si>
    <t>Minimum fair market net worth</t>
  </si>
  <si>
    <t>225 Million Term Loan Facility</t>
  </si>
  <si>
    <t>Current borrowing capacity</t>
  </si>
  <si>
    <t>Number of additional incremental loans | loan</t>
  </si>
  <si>
    <t>Commitment fee percentage investment grade rating pricing structure</t>
  </si>
  <si>
    <t>0.125%</t>
  </si>
  <si>
    <t>Amended Facility</t>
  </si>
  <si>
    <t>Maximum ratio of total indebtedness to total asset value</t>
  </si>
  <si>
    <t>60.00%</t>
  </si>
  <si>
    <t>Maximum ratio of secured debt to total asset value</t>
  </si>
  <si>
    <t>45.00%</t>
  </si>
  <si>
    <t>Maximum ratio of recourse debt to total asset</t>
  </si>
  <si>
    <t>Minimum tangible net worth required</t>
  </si>
  <si>
    <t>Maximum debt to tangible net worth ratio required for equity proceeds</t>
  </si>
  <si>
    <t>75.00%</t>
  </si>
  <si>
    <t>Minimum ratio of EBITDA to fixed charges</t>
  </si>
  <si>
    <t>Maximum ratio of unsecured debt to the value of the unencumbered asset pool</t>
  </si>
  <si>
    <t>Minimum ratio of NOI unsecured interest expense</t>
  </si>
  <si>
    <t>Maximum distribution amount per Credit Facility, percent</t>
  </si>
  <si>
    <t>95.00%</t>
  </si>
  <si>
    <t>Senior Notes</t>
  </si>
  <si>
    <t>40.00%</t>
  </si>
  <si>
    <t>Prepayment of principal, minimum amount</t>
  </si>
  <si>
    <t>Principal prepayment percentage</t>
  </si>
  <si>
    <t>Line of Credit | 300 Million Credit Facility</t>
  </si>
  <si>
    <t>LIBOR | 100 Million Term Loan</t>
  </si>
  <si>
    <t>LIBOR | Minimum | Unsecured Revolving Credit Facility</t>
  </si>
  <si>
    <t>Basis spread on variable rate investment grade rating pricing structure</t>
  </si>
  <si>
    <t>0.825%</t>
  </si>
  <si>
    <t>LIBOR | Minimum | 100 Million Term Loan</t>
  </si>
  <si>
    <t>0.90%</t>
  </si>
  <si>
    <t>LIBOR | Maximum | Unsecured Revolving Credit Facility</t>
  </si>
  <si>
    <t>1.55%</t>
  </si>
  <si>
    <t>LIBOR | Maximum | 100 Million Term Loan</t>
  </si>
  <si>
    <t>1.70%</t>
  </si>
  <si>
    <t>1.75%</t>
  </si>
  <si>
    <t>Base Rate</t>
  </si>
  <si>
    <t>0.50%</t>
  </si>
  <si>
    <t>Base Rate | Minimum | Unsecured Revolving Credit Facility</t>
  </si>
  <si>
    <t>0.10%</t>
  </si>
  <si>
    <t>0.00%</t>
  </si>
  <si>
    <t>Base Rate | Minimum | 100 Million Term Loan</t>
  </si>
  <si>
    <t>0.20%</t>
  </si>
  <si>
    <t>Base Rate | Maximum | Unsecured Revolving Credit Facility</t>
  </si>
  <si>
    <t>0.55%</t>
  </si>
  <si>
    <t>Base Rate | Maximum | 100 Million Term Loan</t>
  </si>
  <si>
    <t>0.70%</t>
  </si>
  <si>
    <t>0.75%</t>
  </si>
  <si>
    <t>Eurodollar</t>
  </si>
  <si>
    <t>Term Loan | Term Loan Facility</t>
  </si>
  <si>
    <t>Term Loan | Line of Credit | 100 Million Term Loan</t>
  </si>
  <si>
    <t>Term Loan | Line of Credit | 225 Million Term Loan Facility</t>
  </si>
  <si>
    <t>Term Loan | LIBOR | Term Loan Facility | Minimum</t>
  </si>
  <si>
    <t>Term Loan | LIBOR | Term Loan Facility | Maximum</t>
  </si>
  <si>
    <t>Term Loan | LIBOR | Line of Credit | 225 Million Term Loan Facility</t>
  </si>
  <si>
    <t>Term Loan | LIBOR | Line of Credit | Minimum | 225 Million Term Loan Facility</t>
  </si>
  <si>
    <t>Term Loan | LIBOR | Line of Credit | Maximum | 225 Million Term Loan Facility</t>
  </si>
  <si>
    <t>Term Loan | Base Rate | Line of Credit | Minimum | 225 Million Term Loan Facility</t>
  </si>
  <si>
    <t>Term Loan | Base Rate | Line of Credit | Maximum | 225 Million Term Loan Facility</t>
  </si>
  <si>
    <t>1.25%</t>
  </si>
  <si>
    <t>Term Loan | Federal Funds Rate | Line of Credit | 225 Million Term Loan Facility</t>
  </si>
  <si>
    <t>Unsecured Credit Facility | Line of Credit | 450 Million Senior Credit Facility</t>
  </si>
  <si>
    <t>Revolving Credit Facility | Unsecured Credit Facility</t>
  </si>
  <si>
    <t>Additional availability</t>
  </si>
  <si>
    <t>Revolving Credit Facility | Line of Credit | Unsecured Revolving Credit Facility</t>
  </si>
  <si>
    <t>Revolving Credit Facility | LIBOR</t>
  </si>
  <si>
    <t>Revolving Credit Facility | LIBOR | Minimum</t>
  </si>
  <si>
    <t>Revolving Credit Facility | LIBOR | Maximum</t>
  </si>
  <si>
    <t>12907 Imperial Highway | Fixed Rate Debt</t>
  </si>
  <si>
    <t>1065 E. Walnut Street | Fixed Rate Debt</t>
  </si>
  <si>
    <t>1065 E. Walnut Street | Mortgages</t>
  </si>
  <si>
    <t>25 years</t>
  </si>
  <si>
    <t>Prepayment prior to January 14, 2017 | Term Loan | Line of Credit | 225 Million Term Loan Facility</t>
  </si>
  <si>
    <t>Prepayment premium, percent</t>
  </si>
  <si>
    <t>2.00%</t>
  </si>
  <si>
    <t>Prepayment January 14, 2017 to January 14, 2018 | Term Loan | Line of Credit | 225 Million Term Loan Facility</t>
  </si>
  <si>
    <t>1065 Walnut Street</t>
  </si>
  <si>
    <t>Repayments of secured debt</t>
  </si>
  <si>
    <t>12907 Imperial Highway</t>
  </si>
  <si>
    <t>Prepayment Fees | 1065 Walnut Street</t>
  </si>
  <si>
    <t>Debt Premium Write Off | 1065 Walnut Street</t>
  </si>
  <si>
    <t>Notes Payable  - Summary of Aggregate Future Minimum Payments of Debt (Detail) - USD ($) $ in Thousands</t>
  </si>
  <si>
    <t>Operating Leases  - Future Minimum Base Rate for Predecessor Under Operating Leases (Detail) $ in Thousands</t>
  </si>
  <si>
    <t>Operating Leases, Future Minimum Payments Receivable [Abstract]</t>
  </si>
  <si>
    <t>Interest Rate Swaps  - Additional Information (Detail) $ in Thousands</t>
  </si>
  <si>
    <t>Aug. 11, 2017USD ($)swap</t>
  </si>
  <si>
    <t>Derivative [Line Items]</t>
  </si>
  <si>
    <t>Additional amount reclassified from AOCI as an increase to interest expense</t>
  </si>
  <si>
    <t>Interest Rate Swap</t>
  </si>
  <si>
    <t>Number of swaps terminated | swap</t>
  </si>
  <si>
    <t>Derivative Financial Instruments, Liabilities</t>
  </si>
  <si>
    <t>Interest rate swap agreement, notional amount</t>
  </si>
  <si>
    <t>Derivative Financial Instruments, Liabilities | Interest Rate Swap 5</t>
  </si>
  <si>
    <t>Interest rate swap, fixed interest rate</t>
  </si>
  <si>
    <t>1.79%</t>
  </si>
  <si>
    <t>Derivative Financial Instruments, Assets | Interest Rate Swap 5</t>
  </si>
  <si>
    <t>1.8975%</t>
  </si>
  <si>
    <t>Derivative Financial Instruments, Assets | Interest Rate Swap 7</t>
  </si>
  <si>
    <t>1.764%</t>
  </si>
  <si>
    <t>Interest Rate Swaps  - Summary of Interest Rate Swap Agreements (Detail) - USD ($) $ in Thousands</t>
  </si>
  <si>
    <t>Aug. 11, 2017</t>
  </si>
  <si>
    <t>Asset, Fair Value</t>
  </si>
  <si>
    <t>Liability, Fair Value</t>
  </si>
  <si>
    <t>Interest Rate Swap 1</t>
  </si>
  <si>
    <t>Interest Rate Swap 1 | Derivative Financial Instruments, Assets</t>
  </si>
  <si>
    <t>Effective Date</t>
  </si>
  <si>
    <t>Feb. 14,
		2018</t>
  </si>
  <si>
    <t>Maturity Date</t>
  </si>
  <si>
    <t>Jan. 14,
		2022</t>
  </si>
  <si>
    <t>Interest Strike Rate</t>
  </si>
  <si>
    <t>1.349%</t>
  </si>
  <si>
    <t>Asset, Current Notional Amount</t>
  </si>
  <si>
    <t>Interest Rate Swap 2 | Derivative Financial Instruments, Assets</t>
  </si>
  <si>
    <t>Aug. 14,
		2018</t>
  </si>
  <si>
    <t>1.406%</t>
  </si>
  <si>
    <t>Interest Rate Swap 7 | Derivative Financial Instruments, Assets</t>
  </si>
  <si>
    <t>Dec. 14,
		2018</t>
  </si>
  <si>
    <t>Aug. 14,
		2021</t>
  </si>
  <si>
    <t>Interest Rate Swap 3 | Derivative Financial Instruments, Liabilities</t>
  </si>
  <si>
    <t>Jan. 15,
		2015</t>
  </si>
  <si>
    <t>Feb. 15,
		2019</t>
  </si>
  <si>
    <t>1.826%</t>
  </si>
  <si>
    <t>Liability, Current Notional Amount</t>
  </si>
  <si>
    <t>Interest Rate Swap 4</t>
  </si>
  <si>
    <t>Interest Rate Swap 4 | Derivative Financial Instruments, Liabilities</t>
  </si>
  <si>
    <t>Jul. 15,
		2015</t>
  </si>
  <si>
    <t>2.01%</t>
  </si>
  <si>
    <t>Interest Rate Swap 5 | Derivative Financial Instruments, Liabilities</t>
  </si>
  <si>
    <t>Aug. 14,
		2015</t>
  </si>
  <si>
    <t>Interest Rate Swap 5 | Derivative Financial Instruments, Assets</t>
  </si>
  <si>
    <t>Interest Rate Swap 6 | Derivative Financial Instruments, Liabilities</t>
  </si>
  <si>
    <t>Feb. 16,
		2016</t>
  </si>
  <si>
    <t>2.005%</t>
  </si>
  <si>
    <t>Interest Rate Swaps  - Impact of Derivative Instruments on Consolidated and Combined Statements of Operations - (Detail) - USD ($) $ in Thousands</t>
  </si>
  <si>
    <t>Amount of gain (loss) recognized in AOCI on derivatives (effective portion)</t>
  </si>
  <si>
    <t>Amount of loss reclassified from AOCI into earnings under “Interest expense” (effective portion)</t>
  </si>
  <si>
    <t>Amount of gain (loss) recognized in earnings under “Interest expense” (ineffective portion and amount excluded from effectiveness testing)</t>
  </si>
  <si>
    <t>Fair Value Measurements  - Assets Measures at Fair Value on a Recurring Basis by Level within Fair Value Hierarchy (Detail) - USD ($) $ in Thousands</t>
  </si>
  <si>
    <t>Fair Value Assets And Liabilities Measured On Recurring And Nonrecurring Basis [Line Items]</t>
  </si>
  <si>
    <t>Interest Rate Swap Asset</t>
  </si>
  <si>
    <t>Interest Rate Swap Liability</t>
  </si>
  <si>
    <t>Significant Other Observable Inputs (Level 2)</t>
  </si>
  <si>
    <t>Fair Value Measurements  - Carrying Value and Estimated Fair Value of Notes Payable (Detail) - USD ($) $ in Thousands</t>
  </si>
  <si>
    <t>Fair Value</t>
  </si>
  <si>
    <t>Fair Value Balance Sheet Grouping Financial Statement Captions [Line Items]</t>
  </si>
  <si>
    <t>Fair Value | Significant Unobservable Inputs (Level 3)</t>
  </si>
  <si>
    <t>Carrying Value</t>
  </si>
  <si>
    <t>Related Party Transactions  - Additional Information (Detail) - USD ($) $ in Millions</t>
  </si>
  <si>
    <t>Nov. 30, 2017</t>
  </si>
  <si>
    <t>Chief Executive Officer</t>
  </si>
  <si>
    <t>Related Party Transaction [Line Items]</t>
  </si>
  <si>
    <t>Revenue from management and leasing services</t>
  </si>
  <si>
    <t>6110-6114 Cahuenga Avenue, LLC | Immediate Family Member of Management or Principal Owner</t>
  </si>
  <si>
    <t>Contract Sales Price</t>
  </si>
  <si>
    <t>Commitments and Contingencies  - Additional Information (Detail) a in Thousands, $ in Thousands, ft² in Millions</t>
  </si>
  <si>
    <t>Mar. 13, 2017USD ($)</t>
  </si>
  <si>
    <t>Sep. 14, 2016a</t>
  </si>
  <si>
    <t>Feb. 25, 2014USD ($)</t>
  </si>
  <si>
    <t>Commitments And Contingencies [Line Items]</t>
  </si>
  <si>
    <t>Estimated remedian costs</t>
  </si>
  <si>
    <t>Deposits paid</t>
  </si>
  <si>
    <t>Holdback escrow seller funded</t>
  </si>
  <si>
    <t>Holdback escrow buyer funded</t>
  </si>
  <si>
    <t>Maximum seller liability remediation costs</t>
  </si>
  <si>
    <t>Ground lease, expiration date</t>
  </si>
  <si>
    <t>Jun. 1,
		2062</t>
  </si>
  <si>
    <t>Commitments for tenant improvement and construction work</t>
  </si>
  <si>
    <t>Cash, FDIC insured amount</t>
  </si>
  <si>
    <t>Accounts Payable and Accrued Expenses</t>
  </si>
  <si>
    <t>Contingent liability</t>
  </si>
  <si>
    <t>Other Assets</t>
  </si>
  <si>
    <t>Indemnification asset</t>
  </si>
  <si>
    <t>Ground Lease</t>
  </si>
  <si>
    <t>Rent expense</t>
  </si>
  <si>
    <t>Ground Lease | Corona, CA</t>
  </si>
  <si>
    <t>Area of real estate property (square feet) | a</t>
  </si>
  <si>
    <t>Operating leases, contingency period</t>
  </si>
  <si>
    <t>420 days</t>
  </si>
  <si>
    <t>Corona lease transaction costs</t>
  </si>
  <si>
    <t>Office Lease</t>
  </si>
  <si>
    <t>Commitments and Contingencies  - Future Minimum Commitment (Detail) $ in Thousands</t>
  </si>
  <si>
    <t>Operating Leased Assets [Line Items]</t>
  </si>
  <si>
    <t>Investment in Unconsolidated Real Estate  - Additional Information (Detail) - USD ($) $ in Thousands</t>
  </si>
  <si>
    <t>Jul. 06, 2016</t>
  </si>
  <si>
    <t>Schedule Of Equity Method Investments [Line Items]</t>
  </si>
  <si>
    <t>Payment of customary closing expenses</t>
  </si>
  <si>
    <t>Management, leasing and development fees</t>
  </si>
  <si>
    <t>Mission Oaks Boulevard</t>
  </si>
  <si>
    <t>Write off of unamortized basis adjustment</t>
  </si>
  <si>
    <t>Investment in unconsolidated real estate entities</t>
  </si>
  <si>
    <t>Excess distributions, realized gain</t>
  </si>
  <si>
    <t>85.00%</t>
  </si>
  <si>
    <t>Investment in Unconsolidated Real Estate  - Combined Financial Information of Predecessor's Equity Method Investment Properties (Detail) - USD ($) $ in Thousands</t>
  </si>
  <si>
    <t>Expenses</t>
  </si>
  <si>
    <t>Gain on sale of properties</t>
  </si>
  <si>
    <t>Dispositions and Real Estate Held for Sale - Summary of the Properties Sold (Detail) $ in Thousands</t>
  </si>
  <si>
    <t>Property Dispositions [Line Items]</t>
  </si>
  <si>
    <t>Gain Recorded</t>
  </si>
  <si>
    <t>Disposal Group, Disposed of by Sale, Not Discontinued Operations</t>
  </si>
  <si>
    <t>Disposal Group, Disposed of by Sale, Not Discontinued Operations | 9375 Archibald Avenue</t>
  </si>
  <si>
    <t>Date of Disposition</t>
  </si>
  <si>
    <t>Mar. 31,
		2017</t>
  </si>
  <si>
    <t>Disposal Group, Disposed of by Sale, Not Discontinued Operations | 2535 Midway Drive</t>
  </si>
  <si>
    <t>May 17,
		2017</t>
  </si>
  <si>
    <t>Disposal Group, Disposed of by Sale, Not Discontinued Operations | 2811 Harbor Boulevard</t>
  </si>
  <si>
    <t>Jun. 28,
		2017</t>
  </si>
  <si>
    <t>Disposal Group, Disposed of by Sale, Not Discontinued Operations | 12345 First American Way</t>
  </si>
  <si>
    <t>Disposal Group, Disposed of by Sale, Not Discontinued Operations | 9401 De Soto Avenue</t>
  </si>
  <si>
    <t>Nov. 2,
		2017</t>
  </si>
  <si>
    <t>Disposal Group, Disposed of by Sale, Not Discontinued Operations | 77-700 Enfield Lane</t>
  </si>
  <si>
    <t>Nov. 29,
		2017</t>
  </si>
  <si>
    <t>Disposal Group, Disposed of by Sale, Not Discontinued Operations | 6010 N. Paramount Boulevard</t>
  </si>
  <si>
    <t>May 2,
		2016</t>
  </si>
  <si>
    <t>Disposal Group, Disposed of by Sale, Not Discontinued Operations | 1840 Dana Street</t>
  </si>
  <si>
    <t>May 25,
		2016</t>
  </si>
  <si>
    <t>Disposal Group, Disposed of by Sale, Not Discontinued Operations | 12910 East Mulberry Drive</t>
  </si>
  <si>
    <t>Jun. 7,
		2016</t>
  </si>
  <si>
    <t>Disposal Group, Disposed of by Sale, Not Discontinued Operations | 22343-22349 La Palma Avenue</t>
  </si>
  <si>
    <t>Nov. 22,
		2016</t>
  </si>
  <si>
    <t>Disposal Group, Disposed of by Sale, Not Discontinued Operations | 331 East 157th Street</t>
  </si>
  <si>
    <t>Nov. 28,
		2016</t>
  </si>
  <si>
    <t>Dispositions and Real Estate Held for Sale - Real Estate Held for Sale (Details) - USD ($) $ in Thousands</t>
  </si>
  <si>
    <t>Long Lived Assets Held-for-sale [Line Items]</t>
  </si>
  <si>
    <t>Real estate held for sale</t>
  </si>
  <si>
    <t>Real estate held for sale, net</t>
  </si>
  <si>
    <t>Other assets associated with real estate held for sale</t>
  </si>
  <si>
    <t>Total assets associated with real estate held for sale, net</t>
  </si>
  <si>
    <t>Other liabilities associated with real estate held for sale</t>
  </si>
  <si>
    <t>Total liabilities associated with real estate held for sale</t>
  </si>
  <si>
    <t>Stockholder's Equity  - Additional Information (Detail) - USD ($)</t>
  </si>
  <si>
    <t>Nov. 13, 2017</t>
  </si>
  <si>
    <t>Sep. 21, 2017</t>
  </si>
  <si>
    <t>Jun. 12, 2017</t>
  </si>
  <si>
    <t>Aug. 16, 2016</t>
  </si>
  <si>
    <t>Apr. 15, 2016</t>
  </si>
  <si>
    <t>Apr. 17, 2015</t>
  </si>
  <si>
    <t>Feb. 03, 2015</t>
  </si>
  <si>
    <t>Dec. 31, 2014</t>
  </si>
  <si>
    <t>Share Based Compensation Arrangement By Share Based Payment Award [Line Items]</t>
  </si>
  <si>
    <t>Common stock share price (in dollars per share)</t>
  </si>
  <si>
    <t>Underwriting discount and offering costs</t>
  </si>
  <si>
    <t>Common stock, shares available under ATM</t>
  </si>
  <si>
    <t>Non-vested shares (shares)</t>
  </si>
  <si>
    <t>Conversion of common units to common stock</t>
  </si>
  <si>
    <t>Restricted stock</t>
  </si>
  <si>
    <t>OP Units</t>
  </si>
  <si>
    <t>Units redeemed (shares)</t>
  </si>
  <si>
    <t>LTIP Units</t>
  </si>
  <si>
    <t>Conversion of common units to common stock (shares)</t>
  </si>
  <si>
    <t>Preferred stock, redemption price per share (in dollars per share)</t>
  </si>
  <si>
    <t>Parent</t>
  </si>
  <si>
    <t>Operating Partnership | Noncontrolling Interests | LTIP Units</t>
  </si>
  <si>
    <t>Operating Partnership | Noncontrolling Interests | Equity</t>
  </si>
  <si>
    <t>Issuance of operating partnership units (shares)</t>
  </si>
  <si>
    <t>Noncontrolling interest percentage ownership in Operating Partnership</t>
  </si>
  <si>
    <t>2.50%</t>
  </si>
  <si>
    <t>Follow On Public Offer (Equity Offering) | OP Units</t>
  </si>
  <si>
    <t>Net proceeds from public offering used in exchange for common units of partnership interests in OP Units (shares)</t>
  </si>
  <si>
    <t>IPO</t>
  </si>
  <si>
    <t>At The Market Equity Offering Program</t>
  </si>
  <si>
    <t>Maximum aggregate offering amount</t>
  </si>
  <si>
    <t>Common stock issued (shares)</t>
  </si>
  <si>
    <t>Proceeds from issuance of common stock, net</t>
  </si>
  <si>
    <t>At-The-Market Equity Offering Program $300M</t>
  </si>
  <si>
    <t>At-The-Market Equity Offering Program $150M</t>
  </si>
  <si>
    <t>Liquidation preference (in dollars per share)</t>
  </si>
  <si>
    <t>Proceeds from issuance of preferred stock and preference stock, net of offering costs</t>
  </si>
  <si>
    <t>Payments of stock issuance costs</t>
  </si>
  <si>
    <t>Preferred stock, dividend rate (in dollars per share)</t>
  </si>
  <si>
    <t>Limit on share conversion (shares)</t>
  </si>
  <si>
    <t>Common Stock | Common Stock</t>
  </si>
  <si>
    <t>Underwriters | Follow On Public Offer (Equity Offering)</t>
  </si>
  <si>
    <t>Underwriters | Over-Allotment Option</t>
  </si>
  <si>
    <t>REIT Portfolio Acquisition | Follow On Public Offer (Equity Offering)</t>
  </si>
  <si>
    <t>REIT Portfolio Acquisition | 12.5% Preferred Stock</t>
  </si>
  <si>
    <t>Preferred stock issued (shares)</t>
  </si>
  <si>
    <t>Preferred stock, redemption amount</t>
  </si>
  <si>
    <t>REIT Portfolio Acquisition | Common Stock</t>
  </si>
  <si>
    <t>Stockholder's Equity  - Summary of the Components of Changes in Accumulated Other Comprehensive Loss (Detail) - USD ($) $ in Thousands</t>
  </si>
  <si>
    <t>Accumulated other comprehensive income (loss) - beginning balance</t>
  </si>
  <si>
    <t>Other comprehensive income before reclassifications</t>
  </si>
  <si>
    <t>Amounts reclassified from accumulated other comprehensive income to interest expense</t>
  </si>
  <si>
    <t>Net current period other comprehensive income</t>
  </si>
  <si>
    <t>Less: other comprehensive income attributable to noncontrolling interests</t>
  </si>
  <si>
    <t>Other comprehensive income attributable to common stockholders</t>
  </si>
  <si>
    <t>Accumulated other comprehensive income - ending balance</t>
  </si>
  <si>
    <t>Stockholder's Equity  - Federal Tax Treatment of Distributions (Details) - $ / shares</t>
  </si>
  <si>
    <t>Class of Stock [Line Items]</t>
  </si>
  <si>
    <t>Unrecaptured Section 1250 gain, percent of capital gain</t>
  </si>
  <si>
    <t>Dividend, federal income tax treatment (in dollars per share)</t>
  </si>
  <si>
    <t>Dividend, federal income tax treatment</t>
  </si>
  <si>
    <t>Common Stock | Ordinary Income</t>
  </si>
  <si>
    <t>95.68%</t>
  </si>
  <si>
    <t>99.66%</t>
  </si>
  <si>
    <t>93.91%</t>
  </si>
  <si>
    <t>Common Stock | Return of Capital</t>
  </si>
  <si>
    <t>4.32%</t>
  </si>
  <si>
    <t>Common Stock | Capital Gain</t>
  </si>
  <si>
    <t>0.34%</t>
  </si>
  <si>
    <t>6.09%</t>
  </si>
  <si>
    <t>Preferred Stock | Ordinary Income</t>
  </si>
  <si>
    <t>Preferred Stock | Return of Capital</t>
  </si>
  <si>
    <t>Preferred Stock | Capital Gain</t>
  </si>
  <si>
    <t>Incentive Award Plan  - Additional Information (Detail) $ / shares in Units, $ in Thousands</t>
  </si>
  <si>
    <t>Dec. 15, 2017USD ($)shares</t>
  </si>
  <si>
    <t>May 23, 2017USD ($)$ / sharesshares</t>
  </si>
  <si>
    <t>Dec. 29, 2016USD ($)shares</t>
  </si>
  <si>
    <t>Dec. 15, 2015USD ($)shares</t>
  </si>
  <si>
    <t>Dec. 31, 2017USD ($)installment$ / sharesshares</t>
  </si>
  <si>
    <t>Dec. 31, 2016$ / sharesshares</t>
  </si>
  <si>
    <t>Dec. 31, 2015$ / sharesshares</t>
  </si>
  <si>
    <t>Fair value assumptions, method used</t>
  </si>
  <si>
    <t>Performance Units | Executive Officers | Minimum</t>
  </si>
  <si>
    <t>Vesting installments</t>
  </si>
  <si>
    <t>Performance Units | Executive Officers | Maximum</t>
  </si>
  <si>
    <t>Equity instruments other than options granted in period (shares)</t>
  </si>
  <si>
    <t>Closing share price of common stock (in dollars per share) | $ / shares</t>
  </si>
  <si>
    <t>2013 Incentive Award Plan</t>
  </si>
  <si>
    <t>Common stock and/or LTIP units available for issuance (shares)</t>
  </si>
  <si>
    <t>Common stock, shares reserved for future issuance (shares)</t>
  </si>
  <si>
    <t>Unrecognized compensation cost for all equity-based compensation arrangements | $</t>
  </si>
  <si>
    <t>Weighted average remaining vesting period</t>
  </si>
  <si>
    <t>27 months</t>
  </si>
  <si>
    <t>2013 Incentive Award Plan | Performance Units</t>
  </si>
  <si>
    <t>Unvested performance unit distribution sharing percentage</t>
  </si>
  <si>
    <t>Designated as absolute TSR base units</t>
  </si>
  <si>
    <t>Designated as relative TSR base units</t>
  </si>
  <si>
    <t>Distributions accruing during performance period</t>
  </si>
  <si>
    <t>2013 Incentive Award Plan | Performance Units | Executive Officers</t>
  </si>
  <si>
    <t>2013 Incentive Award Plan | LTIP Units | Executive Officers</t>
  </si>
  <si>
    <t>33.00%</t>
  </si>
  <si>
    <t>25.00%</t>
  </si>
  <si>
    <t>Grant date fair value (in thousands) | $</t>
  </si>
  <si>
    <t>2013 Incentive Award Plan | Restricted stock</t>
  </si>
  <si>
    <t>Number of vesting installment period | installment</t>
  </si>
  <si>
    <t>2013 Incentive Award Plan | Restricted stock | Non-Employee Directors</t>
  </si>
  <si>
    <t>2013 Incentive Award Plan | Restricted stock | Other Employees</t>
  </si>
  <si>
    <t>2013 Incentive Award Plan | Restricted stock | Other Employees | Minimum</t>
  </si>
  <si>
    <t>2013 Incentive Award Plan | Restricted stock | Other Employees | Maximum</t>
  </si>
  <si>
    <t>Incentive Award Plan  - LTIP Units and Performance Units (Details) - USD ($) $ / shares in Units, $ in Thousands</t>
  </si>
  <si>
    <t>Dec. 15, 2017</t>
  </si>
  <si>
    <t>Dec. 29, 2016</t>
  </si>
  <si>
    <t>Dec. 15, 2015</t>
  </si>
  <si>
    <t>Performance Units</t>
  </si>
  <si>
    <t>Fair Value Assumptions and Methodology [Abstract]</t>
  </si>
  <si>
    <t>Performance period</t>
  </si>
  <si>
    <t>3 years</t>
  </si>
  <si>
    <t>Closing share price of common stock (in dollars per share)</t>
  </si>
  <si>
    <t>Expected price volatility</t>
  </si>
  <si>
    <t>18.00%</t>
  </si>
  <si>
    <t>20.00%</t>
  </si>
  <si>
    <t>24.00%</t>
  </si>
  <si>
    <t>Expected price volatility, minimum</t>
  </si>
  <si>
    <t>21.00%</t>
  </si>
  <si>
    <t>Expected price volatility, maximum</t>
  </si>
  <si>
    <t>50.00%</t>
  </si>
  <si>
    <t>62.00%</t>
  </si>
  <si>
    <t>Expected dividend yield</t>
  </si>
  <si>
    <t>2.40%</t>
  </si>
  <si>
    <t>2.80%</t>
  </si>
  <si>
    <t>3.40%</t>
  </si>
  <si>
    <t>Risk free interest rate</t>
  </si>
  <si>
    <t>1.96%</t>
  </si>
  <si>
    <t>1.49%</t>
  </si>
  <si>
    <t>1.28%</t>
  </si>
  <si>
    <t>Grant date fair value</t>
  </si>
  <si>
    <t>Expected volatility rate, median for peer group companies</t>
  </si>
  <si>
    <t>Expected volatility rate average for peer group companies</t>
  </si>
  <si>
    <t>25.30%</t>
  </si>
  <si>
    <t>Executive Officers | 2013 Incentive Award Plan | Performance Units</t>
  </si>
  <si>
    <t>Executive Officers | 2013 Incentive Award Plan | LTIP Units</t>
  </si>
  <si>
    <t>Discount for post-vesting restrictions and book-up events</t>
  </si>
  <si>
    <t>5.00%</t>
  </si>
  <si>
    <t>Grant date fair value (in thousands)</t>
  </si>
  <si>
    <t>Absolute TSR Vesting Percentage Range One | 2013 Incentive Award Plan | Performance Units</t>
  </si>
  <si>
    <t>Absolute TSR Vesting Percentage</t>
  </si>
  <si>
    <t>Company TSR Percentage</t>
  </si>
  <si>
    <t>Absolute TSR Vesting Percentage Range Two | 2013 Incentive Award Plan | Performance Units</t>
  </si>
  <si>
    <t>Absolute TSR Vesting Percentage Range Three | 2013 Incentive Award Plan | Performance Units</t>
  </si>
  <si>
    <t>27.00%</t>
  </si>
  <si>
    <t>35.50%</t>
  </si>
  <si>
    <t>37.00%</t>
  </si>
  <si>
    <t>Absolute TSR Vesting Percentage Range Four | 2013 Incentive Award Plan | Performance Units</t>
  </si>
  <si>
    <t>36.00%</t>
  </si>
  <si>
    <t>Relative TSR Vesting Percentage Range One | 2013 Incentive Award Plan | Performance Units</t>
  </si>
  <si>
    <t>Relative TSR Vesting Percentage</t>
  </si>
  <si>
    <t>Peer Group Relative Performance</t>
  </si>
  <si>
    <t>35.00%</t>
  </si>
  <si>
    <t>Relative TSR Vesting Percentage Range Two | 2013 Incentive Award Plan | Performance Units</t>
  </si>
  <si>
    <t>Relative TSR Vesting Percentage Range Three | 2013 Incentive Award Plan | Performance Units</t>
  </si>
  <si>
    <t>55.00%</t>
  </si>
  <si>
    <t>62.50%</t>
  </si>
  <si>
    <t>Relative TSR Vesting Percentage Range Four | 2013 Incentive Award Plan | Performance Units</t>
  </si>
  <si>
    <t>Common Stock | Executive Officers | 2013 Incentive Award Plan | LTIP Units</t>
  </si>
  <si>
    <t>Incentive Award Plan  - Schedule of Non-Option Activity (Detail) - USD ($) $ / shares in Units, $ in Millions</t>
  </si>
  <si>
    <t>Number of Unvested Shares of Non-Options</t>
  </si>
  <si>
    <t>Number of Nonvested Shares of Restricted Common Stock, Balance (shares)</t>
  </si>
  <si>
    <t>Number of Nonvested Shares of Restricted Common Stock, Granted (shares)</t>
  </si>
  <si>
    <t>Number of Nonvested Shares of Restricted Common Stock, Forfeited (shares)</t>
  </si>
  <si>
    <t>Number of Nonvested Shares of Restricted Common Stock, Vested (shares)</t>
  </si>
  <si>
    <t>Weighted-Average Grant Date Fair Value per Share</t>
  </si>
  <si>
    <t>Weighted-Average Grant Date Fair Value per Share, Balance (in dollars per share)</t>
  </si>
  <si>
    <t>Weighted-Average Grant Date Fair Value per Share, Granted (in dollars per share)</t>
  </si>
  <si>
    <t>Weighted-Average Grant Date Fair Value per Share, Forfeited (in dollars per share)</t>
  </si>
  <si>
    <t>Weighted-Average Grant Date Fair Value per Share, Vested (in dollars per share)</t>
  </si>
  <si>
    <t>Fair value of vested shares</t>
  </si>
  <si>
    <t>Shares tendered for tax withholding requirements (shares)</t>
  </si>
  <si>
    <t>Incentive Award Plan  - Vesting Schedule of the Nonvested Shares of Restricted Stock Outstanding (Detail)</t>
  </si>
  <si>
    <t>Dec. 31, 2017shares</t>
  </si>
  <si>
    <t>Incentive Award Plan  - Share-based Awards Expensed &amp; Capitalized Amounts (Details) - 2013 Incentive Award Plan - USD ($) $ in Thousands</t>
  </si>
  <si>
    <t>Share-based Compensation Arrangement by Share-based Payment Award [Line Items]</t>
  </si>
  <si>
    <t>Expensed share-based compensation</t>
  </si>
  <si>
    <t>Capitalized share-based compensation</t>
  </si>
  <si>
    <t>Total share-based compensation</t>
  </si>
  <si>
    <t>Earnings Per Share  - Computation of Basic and Diluted Earnings Per Share (Detail) - USD ($) $ / shares in Units, $ in Thousands</t>
  </si>
  <si>
    <t>3 Months Ended</t>
  </si>
  <si>
    <t>Sep. 30, 2017</t>
  </si>
  <si>
    <t>Mar. 31, 2017</t>
  </si>
  <si>
    <t>Sep. 30, 2016</t>
  </si>
  <si>
    <t>Jun. 30, 2016</t>
  </si>
  <si>
    <t>Mar. 31, 2016</t>
  </si>
  <si>
    <t>Numerator:</t>
  </si>
  <si>
    <t>Less: Preferred stock dividends</t>
  </si>
  <si>
    <t>Less: Net income attributable to noncontrolling interests</t>
  </si>
  <si>
    <t>Less: Net income attributable to participating securities</t>
  </si>
  <si>
    <t>Denominator:</t>
  </si>
  <si>
    <t>Weighted average shares of common stock outstanding - basic and diluted (in shares)</t>
  </si>
  <si>
    <t>Effect of dilutive securities - performance units (in shares)</t>
  </si>
  <si>
    <t>Net income attributable to common stockholders</t>
  </si>
  <si>
    <t>Earnings per share- Basic (in dollars per share)</t>
  </si>
  <si>
    <t>Earnings per share- Diluted (in dollars per share)</t>
  </si>
  <si>
    <t>Quarterly Information (unaudited)  - Schedule of Quarterly Information (Detail) - USD ($) $ / shares in Units, $ in Thousands</t>
  </si>
  <si>
    <t>Total revenues</t>
  </si>
  <si>
    <t>Net operating income</t>
  </si>
  <si>
    <t>Subsequent Events  - Additional Information (Detail) $ / shares in Units, $ in Thousands</t>
  </si>
  <si>
    <t>Feb. 12, 2018$ / shares</t>
  </si>
  <si>
    <t>Jan. 17, 2018USD ($)ft²building</t>
  </si>
  <si>
    <t>Jan. 02, 2018USD ($)</t>
  </si>
  <si>
    <t>Subsequent Event [Line Items]</t>
  </si>
  <si>
    <t>Acquisition Purchase Price</t>
  </si>
  <si>
    <t>Net Rentable Area | ft²</t>
  </si>
  <si>
    <t>Subsequent Event</t>
  </si>
  <si>
    <t>Common stock dividends declared (in dollars per share) | $ / shares</t>
  </si>
  <si>
    <t>Quarterly cash distribution (in dollars per share) | $ / shares</t>
  </si>
  <si>
    <t>13971 Norton Avenue | Subsequent Event</t>
  </si>
  <si>
    <t>8900-8980 Benson Ave and 5637 Arrow Highway | Discontinued Operations, Disposed of by Sale | Subsequent Event</t>
  </si>
  <si>
    <t>Net proceeds</t>
  </si>
  <si>
    <t>700 Allen Avenue and 1851 and 1830 Flower Street | Discontinued Operations, Disposed of by Sale | Subsequent Event</t>
  </si>
  <si>
    <t>Redeemable Convertible Preferred Stock, Series A | Subsequent Event</t>
  </si>
  <si>
    <t>Preferred stock dividends declared (in dollars per share) | $ / shares</t>
  </si>
  <si>
    <t>Redeemable Convertible Preferred Stock, Series B | Subsequent Event</t>
  </si>
  <si>
    <t>Schedule III - Real Estate and Accumulated Depreciation (Detail) - USD ($) $ in Thousands</t>
  </si>
  <si>
    <t>Real Estate And Accumulated Depreciation [Line Items]</t>
  </si>
  <si>
    <t>Encumbrances</t>
  </si>
  <si>
    <t>Land, Initial Cost</t>
  </si>
  <si>
    <t>Buildings and Improvements, Initial Cost</t>
  </si>
  <si>
    <t>Buildings and Improvements Costs Capitalized Subsequent to Acquisition</t>
  </si>
  <si>
    <t>Land, Gross Amounts</t>
  </si>
  <si>
    <t>Buildings and Improvements, Gross Amounts</t>
  </si>
  <si>
    <t>Total, Gross</t>
  </si>
  <si>
    <t>Accumulated Depreciation</t>
  </si>
  <si>
    <t>Don Julian Rd</t>
  </si>
  <si>
    <t>Location</t>
  </si>
  <si>
    <t>City of Industry, CA</t>
  </si>
  <si>
    <t>Year Build / Year Renovated</t>
  </si>
  <si>
    <t>1965, 2005 / 2003</t>
  </si>
  <si>
    <t>Year Acquired</t>
  </si>
  <si>
    <t>South Lewis Rd</t>
  </si>
  <si>
    <t>Camarillo, CA</t>
  </si>
  <si>
    <t>1960-1963 / 2006</t>
  </si>
  <si>
    <t>South Shamrock</t>
  </si>
  <si>
    <t>Monrovia, CA</t>
  </si>
  <si>
    <t>1957, 1962 / 2004</t>
  </si>
  <si>
    <t>Camino Del Sol</t>
  </si>
  <si>
    <t>Oxnard, CA</t>
  </si>
  <si>
    <t>Valley Blvd</t>
  </si>
  <si>
    <t>La Puente, CA</t>
  </si>
  <si>
    <t>1974 / 2007</t>
  </si>
  <si>
    <t>East Walnut Ave</t>
  </si>
  <si>
    <t>Fullerton, CA</t>
  </si>
  <si>
    <t>1985-1986 / 2005</t>
  </si>
  <si>
    <t>Bledsoe St1306513081 Bradley Ave</t>
  </si>
  <si>
    <t>Sylmar, CA</t>
  </si>
  <si>
    <t>1969, 2008 / 2006 / 2016</t>
  </si>
  <si>
    <t>Avenue Crocker</t>
  </si>
  <si>
    <t>Valencia, CA</t>
  </si>
  <si>
    <t>1987 / 2006 / 2015</t>
  </si>
  <si>
    <t>West Easy St</t>
  </si>
  <si>
    <t>Simi Valley, CA</t>
  </si>
  <si>
    <t>1991 / 2006</t>
  </si>
  <si>
    <t>Roselle St</t>
  </si>
  <si>
    <t>San Diego, CA</t>
  </si>
  <si>
    <t>1970 / 2007</t>
  </si>
  <si>
    <t>N Placentia Ave23502384 E Orangethorpe Ave</t>
  </si>
  <si>
    <t>Anaheim, CA</t>
  </si>
  <si>
    <t>1973 / 2007</t>
  </si>
  <si>
    <t>Pioneer Ave</t>
  </si>
  <si>
    <t>Vista, CA</t>
  </si>
  <si>
    <t>1988 / 2006</t>
  </si>
  <si>
    <t>157th Street</t>
  </si>
  <si>
    <t>Gardena, CA</t>
  </si>
  <si>
    <t>1960-1971 / 2006-2011</t>
  </si>
  <si>
    <t>Santa Fe Springs Rd</t>
  </si>
  <si>
    <t>Santa Fe Springs, CA</t>
  </si>
  <si>
    <t>1982 / 2009</t>
  </si>
  <si>
    <t>Avenue Stanford</t>
  </si>
  <si>
    <t>1987 / 2008 / 2015</t>
  </si>
  <si>
    <t>Arrow Highway</t>
  </si>
  <si>
    <t>Irwindale, CA</t>
  </si>
  <si>
    <t>Impala Dr</t>
  </si>
  <si>
    <t>Carlsbad, CA</t>
  </si>
  <si>
    <t>1983 / 2006</t>
  </si>
  <si>
    <t>Yarrow Dr</t>
  </si>
  <si>
    <t>1977-1988 / 2006</t>
  </si>
  <si>
    <t>Six Two Four One Yarrow Dr</t>
  </si>
  <si>
    <t>1977 / 2006</t>
  </si>
  <si>
    <t>Cleveland Ave108606th St</t>
  </si>
  <si>
    <t>1988-1989 / 2006</t>
  </si>
  <si>
    <t>S Broadway</t>
  </si>
  <si>
    <t>Carson, CA</t>
  </si>
  <si>
    <t>1957 / 1989</t>
  </si>
  <si>
    <t>W Alameda Ave</t>
  </si>
  <si>
    <t>Burbank, CA</t>
  </si>
  <si>
    <t>1969 / 2009</t>
  </si>
  <si>
    <t>E46th St</t>
  </si>
  <si>
    <t>Vernon, CA</t>
  </si>
  <si>
    <t>1961, 1983 / 2008-2010</t>
  </si>
  <si>
    <t>N San Gabriel Blvd26702674 Walnut Ave2675 Nina St</t>
  </si>
  <si>
    <t>Pasadena, CA</t>
  </si>
  <si>
    <t>1947, 1985 / 2009</t>
  </si>
  <si>
    <t>Hall Rd</t>
  </si>
  <si>
    <t>Downey, CA</t>
  </si>
  <si>
    <t>W33rd St</t>
  </si>
  <si>
    <t>National City, CA</t>
  </si>
  <si>
    <t>1969 / 2008</t>
  </si>
  <si>
    <t>Newton Dr</t>
  </si>
  <si>
    <t>1997-1999 / 2009</t>
  </si>
  <si>
    <t>Poinsettia Ave</t>
  </si>
  <si>
    <t>1989 / 2007</t>
  </si>
  <si>
    <t>South Grand Ave</t>
  </si>
  <si>
    <t>Santa Ana, CA</t>
  </si>
  <si>
    <t>1973 / 2008</t>
  </si>
  <si>
    <t>W Warner Ave</t>
  </si>
  <si>
    <t>Central Ave</t>
  </si>
  <si>
    <t>Riverside, CA</t>
  </si>
  <si>
    <t>Arroyo Ave</t>
  </si>
  <si>
    <t>San Fernando, CA</t>
  </si>
  <si>
    <t>1969 / 2012</t>
  </si>
  <si>
    <t>Six Five Zero South Grand Ave</t>
  </si>
  <si>
    <t>N Vinedo Ave</t>
  </si>
  <si>
    <t>1953 / 1993</t>
  </si>
  <si>
    <t>West Mac Arthur Blvd</t>
  </si>
  <si>
    <t>Odessa Ave</t>
  </si>
  <si>
    <t>Van Nuys, CA</t>
  </si>
  <si>
    <t>1970-1972 / 2012</t>
  </si>
  <si>
    <t>One Three Nine Three Two Valley Blvd</t>
  </si>
  <si>
    <t>1978, 1988 / 2012</t>
  </si>
  <si>
    <t>Jersey Blvd</t>
  </si>
  <si>
    <t>1988-1989</t>
  </si>
  <si>
    <t>Arrow Highway5220 Fourth St</t>
  </si>
  <si>
    <t>Normandie Ave</t>
  </si>
  <si>
    <t>Torrance, CA</t>
  </si>
  <si>
    <t>Shoemaker Ave</t>
  </si>
  <si>
    <t>1978 / 2012</t>
  </si>
  <si>
    <t>Alondra Blvd</t>
  </si>
  <si>
    <t>Paramount, CA</t>
  </si>
  <si>
    <t>S Campus Ave</t>
  </si>
  <si>
    <t>Ontario, CA</t>
  </si>
  <si>
    <t>1964-1966, 1973, 1987</t>
  </si>
  <si>
    <t>Calvert St</t>
  </si>
  <si>
    <t>Del Norte Blvd</t>
  </si>
  <si>
    <t>Tyburn St., N. San Fernando Rd.</t>
  </si>
  <si>
    <t>Los Angeles, CA</t>
  </si>
  <si>
    <t>1966, 1992, 1993, 1994</t>
  </si>
  <si>
    <t>Two Four Zero St</t>
  </si>
  <si>
    <t>1975 / 1995</t>
  </si>
  <si>
    <t>Orion Avenue</t>
  </si>
  <si>
    <t>Oxnard Street</t>
  </si>
  <si>
    <t>Tarzana, CA</t>
  </si>
  <si>
    <t>La Palma Ave</t>
  </si>
  <si>
    <t>1972 / 1990 / 2013</t>
  </si>
  <si>
    <t>Thompson Creek Rd</t>
  </si>
  <si>
    <t>Pomona, CA</t>
  </si>
  <si>
    <t>North Madera Road2950</t>
  </si>
  <si>
    <t>1988 / 2005</t>
  </si>
  <si>
    <t>West Vanowen Street</t>
  </si>
  <si>
    <t>Rosecrans Avenue</t>
  </si>
  <si>
    <t>1972 / 2015</t>
  </si>
  <si>
    <t>1964 / 1968</t>
  </si>
  <si>
    <t>Milliken Avenue and Santa Ana Street in Ontario CA</t>
  </si>
  <si>
    <t>West 228th Street</t>
  </si>
  <si>
    <t>1963 / 1968</t>
  </si>
  <si>
    <t>Frampton Avenue</t>
  </si>
  <si>
    <t>1974 / 2016</t>
  </si>
  <si>
    <t>Saturn Way</t>
  </si>
  <si>
    <t>Seal Beach, CA</t>
  </si>
  <si>
    <t>North San Fernando Rd</t>
  </si>
  <si>
    <t>1950 / 2004</t>
  </si>
  <si>
    <t>Crescent Bay Drive</t>
  </si>
  <si>
    <t>Lake Forest, CA</t>
  </si>
  <si>
    <t>S. Birch Street</t>
  </si>
  <si>
    <t>1965 / 2016</t>
  </si>
  <si>
    <t>Santa Ana Street and Dupont Avenue</t>
  </si>
  <si>
    <t>9755 Distribution Avenue</t>
  </si>
  <si>
    <t>9855 Distribution Avenue</t>
  </si>
  <si>
    <t>9340 Cabot Drive</t>
  </si>
  <si>
    <t>1975 / 1976</t>
  </si>
  <si>
    <t>9404 Cabot Drive</t>
  </si>
  <si>
    <t>9455 Cabot Drive</t>
  </si>
  <si>
    <t>E. Salt Lake City</t>
  </si>
  <si>
    <t>E. Hunter Avenue</t>
  </si>
  <si>
    <t>W. Valley Blvd.</t>
  </si>
  <si>
    <t>Alton Parkway</t>
  </si>
  <si>
    <t>Irvine, CA</t>
  </si>
  <si>
    <t>West Avenue</t>
  </si>
  <si>
    <t>21040 Nordoff Street; 9035 Independence Avenue; 21019 - 21045 Osborne Street</t>
  </si>
  <si>
    <t>Chatsworth, CA</t>
  </si>
  <si>
    <t>1979 / 1980</t>
  </si>
  <si>
    <t>Avenue Keamey</t>
  </si>
  <si>
    <t>Santa Clarita, CA</t>
  </si>
  <si>
    <t>605 8th St.</t>
  </si>
  <si>
    <t>1991 / 2015</t>
  </si>
  <si>
    <t>Mason Avenue</t>
  </si>
  <si>
    <t>1967 / 1999</t>
  </si>
  <si>
    <t>7900 Nelson Rd.</t>
  </si>
  <si>
    <t>1998 / 2015</t>
  </si>
  <si>
    <t>S Anderson St.</t>
  </si>
  <si>
    <t>10509 Business Drive</t>
  </si>
  <si>
    <t>Fontana, CA</t>
  </si>
  <si>
    <t>Slover Avenue</t>
  </si>
  <si>
    <t>220 Ivy Avenue</t>
  </si>
  <si>
    <t>Inglewood, CA</t>
  </si>
  <si>
    <t>Paseo Mercado</t>
  </si>
  <si>
    <t>Eastman Ave.</t>
  </si>
  <si>
    <t>1800 Eastman Ave.</t>
  </si>
  <si>
    <t>E. Sturgis Road</t>
  </si>
  <si>
    <t>Rice Ave. &amp; Celsius</t>
  </si>
  <si>
    <t>Hindry Avenue</t>
  </si>
  <si>
    <t>1992 / 1994</t>
  </si>
  <si>
    <t>Convoy Court</t>
  </si>
  <si>
    <t>8902-8940 Activity Rd</t>
  </si>
  <si>
    <t>1987 / 1997</t>
  </si>
  <si>
    <t>1210 N Red Gum St</t>
  </si>
  <si>
    <t>9615 Norwalk Blvd.</t>
  </si>
  <si>
    <t>16221 Arthur St.</t>
  </si>
  <si>
    <t>Cerritos, CA</t>
  </si>
  <si>
    <t>2588 &amp; 2605 Industry Way</t>
  </si>
  <si>
    <t>Lynwood, CA</t>
  </si>
  <si>
    <t>1969 / 1971</t>
  </si>
  <si>
    <t>425 S. Hacienda Blvd.</t>
  </si>
  <si>
    <t>6700 S Alameda St.</t>
  </si>
  <si>
    <t>Huntington Park, CA</t>
  </si>
  <si>
    <t>1990 / 2008</t>
  </si>
  <si>
    <t>12720-12860 Danielson Ct.</t>
  </si>
  <si>
    <t>Poway, CA</t>
  </si>
  <si>
    <t>10950 Norwalk Blvd &amp; 12241 Lakeland Rd.</t>
  </si>
  <si>
    <t>610-760 W Hueneme Rd &amp; 5651-5721 Perkins Rd</t>
  </si>
  <si>
    <t>10701-10719 Norwalk Blvd.</t>
  </si>
  <si>
    <t>6020 Sheila St.</t>
  </si>
  <si>
    <t>Commerce, CA</t>
  </si>
  <si>
    <t>9805 6th St.</t>
  </si>
  <si>
    <t>16321 Arrow Hwy.</t>
  </si>
  <si>
    <t>1955 / 2001</t>
  </si>
  <si>
    <t>601-605 S. Milliken Ave.</t>
  </si>
  <si>
    <t>1987 / 1988</t>
  </si>
  <si>
    <t>1065 E. Walnut Ave.</t>
  </si>
  <si>
    <t>12247 Lakeland Rd.</t>
  </si>
  <si>
    <t>1971 / 2016</t>
  </si>
  <si>
    <t>17311 Nichols Ln.</t>
  </si>
  <si>
    <t>Huntington Beach, CA</t>
  </si>
  <si>
    <t>1993 / 2014</t>
  </si>
  <si>
    <t>20 Icon</t>
  </si>
  <si>
    <t>1999 / 2015</t>
  </si>
  <si>
    <t>16425 Gale Avenue</t>
  </si>
  <si>
    <t>2700_2722 Fairview Street</t>
  </si>
  <si>
    <t>1964 / 1984</t>
  </si>
  <si>
    <t>12131 Western Avenue</t>
  </si>
  <si>
    <t>Garden Grove, CA</t>
  </si>
  <si>
    <t>1987 / 2007</t>
  </si>
  <si>
    <t>9 Holland</t>
  </si>
  <si>
    <t>1980 / 2013</t>
  </si>
  <si>
    <t>15996 Jurupa Avenue</t>
  </si>
  <si>
    <t>11127 Catawba Avenue</t>
  </si>
  <si>
    <t>13550 Stowe Drive</t>
  </si>
  <si>
    <t>El Monte, CA</t>
  </si>
  <si>
    <t>3233 Mission Oaks Blvd</t>
  </si>
  <si>
    <t>1980-1982 / 2014</t>
  </si>
  <si>
    <t>1600 Orangethorpe &amp; 1335-1375 Acacia</t>
  </si>
  <si>
    <t>1968 / 1985</t>
  </si>
  <si>
    <t>Oceanside, CA</t>
  </si>
  <si>
    <t>Wilmington, CA</t>
  </si>
  <si>
    <t>1997 / 2003</t>
  </si>
  <si>
    <t>Long Beach, CA</t>
  </si>
  <si>
    <t>Norwalk, CA</t>
  </si>
  <si>
    <t>1970, 2000</t>
  </si>
  <si>
    <t>17000 Kingsview Avenue &amp; 800 Sandhill Avenue</t>
  </si>
  <si>
    <t>Rancho Dominguez, CA</t>
  </si>
  <si>
    <t>Pico Rivera, CA</t>
  </si>
  <si>
    <t>Schedule III - Real Estate and Accumulated Depreciation - Textual (Detail) - USD ($) $ in Thousands</t>
  </si>
  <si>
    <t>Dec. 31, 2009</t>
  </si>
  <si>
    <t>Federal income tax basis</t>
  </si>
  <si>
    <t>Real estate investment cumulative impairment</t>
  </si>
  <si>
    <t>Unamortized debt discount (premium)</t>
  </si>
  <si>
    <t>22343-22349 La Palma Avenue</t>
  </si>
  <si>
    <t>Building | Minimum</t>
  </si>
  <si>
    <t>Building | Maximum</t>
  </si>
  <si>
    <t>Site Improvements | Minimum</t>
  </si>
  <si>
    <t>Site Improvements | Maximum</t>
  </si>
  <si>
    <t>6 Properties Secured | Term Loan</t>
  </si>
  <si>
    <t>Schedule III - Reconciliation of Real Estate and Accumulated Depreciation (Detail) - USD ($) $ in Thousands</t>
  </si>
  <si>
    <t>SEC Schedule III, Reconciliation of Carrying Amount of Real Estate Investments [Roll Forward]</t>
  </si>
  <si>
    <t>Balance, beginning of year</t>
  </si>
  <si>
    <t>Acquisition of investment in real estate</t>
  </si>
  <si>
    <t>Construction costs and improvements</t>
  </si>
  <si>
    <t>Disposition of investment in real estate</t>
  </si>
  <si>
    <t>Properties held for sale</t>
  </si>
  <si>
    <t>Write-off of fully depreciated assets</t>
  </si>
  <si>
    <t>Balance, End of Year</t>
  </si>
  <si>
    <t>SEC Schedule III, Reconciliation of Real Estate Accumulated Depreciation [Roll Forward]</t>
  </si>
  <si>
    <t>Depreciation of investment in real estate</t>
  </si>
  <si>
    <t>Balance, end of yea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00000_);_(&quot;$ &quot;(#,##0.00000)" numFmtId="168"/>
    <numFmt formatCode="#,##0.0000_);(#,##0.0000)" numFmtId="169"/>
    <numFmt formatCode="_(&quot;$ &quot;#,##0.000000_);_(&quot;$ &quot;(#,##0.0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712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8490192</v>
      </c>
    </row>
    <row r="18" spans="1:4">
      <c r="A18" s="4" t="s">
        <v>30</v>
      </c>
      <c r="D18" s="6" t="n">
        <v>1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97588</v>
      </c>
      <c r="C3" s="6" t="n">
        <v>683919</v>
      </c>
    </row>
    <row r="4" spans="1:3">
      <c r="A4" s="4" t="s">
        <v>35</v>
      </c>
      <c r="B4" s="5" t="n">
        <v>1079746</v>
      </c>
      <c r="C4" s="5" t="n">
        <v>811614</v>
      </c>
    </row>
    <row r="5" spans="1:3">
      <c r="A5" s="4" t="s">
        <v>36</v>
      </c>
      <c r="B5" s="5" t="n">
        <v>49692</v>
      </c>
      <c r="C5" s="5" t="n">
        <v>38644</v>
      </c>
    </row>
    <row r="6" spans="1:3">
      <c r="A6" s="4" t="s">
        <v>37</v>
      </c>
      <c r="B6" s="5" t="n">
        <v>167</v>
      </c>
      <c r="C6" s="5" t="n">
        <v>174</v>
      </c>
    </row>
    <row r="7" spans="1:3">
      <c r="A7" s="4" t="s">
        <v>38</v>
      </c>
      <c r="B7" s="5" t="n">
        <v>34772</v>
      </c>
      <c r="C7" s="5" t="n">
        <v>17778</v>
      </c>
    </row>
    <row r="8" spans="1:3">
      <c r="A8" s="4" t="s">
        <v>39</v>
      </c>
      <c r="B8" s="5" t="n">
        <v>2161965</v>
      </c>
      <c r="C8" s="5" t="n">
        <v>1552129</v>
      </c>
    </row>
    <row r="9" spans="1:3">
      <c r="A9" s="4" t="s">
        <v>40</v>
      </c>
      <c r="B9" s="5" t="n">
        <v>-173541</v>
      </c>
      <c r="C9" s="5" t="n">
        <v>-135140</v>
      </c>
    </row>
    <row r="10" spans="1:3">
      <c r="A10" s="4" t="s">
        <v>41</v>
      </c>
      <c r="B10" s="5" t="n">
        <v>1988424</v>
      </c>
      <c r="C10" s="5" t="n">
        <v>1416989</v>
      </c>
    </row>
    <row r="11" spans="1:3">
      <c r="A11" s="4" t="s">
        <v>42</v>
      </c>
      <c r="B11" s="5" t="n">
        <v>6620</v>
      </c>
      <c r="C11" s="5" t="n">
        <v>15525</v>
      </c>
    </row>
    <row r="12" spans="1:3">
      <c r="A12" s="4" t="s">
        <v>43</v>
      </c>
      <c r="B12" s="5" t="n">
        <v>250</v>
      </c>
      <c r="C12" s="5" t="n">
        <v>0</v>
      </c>
    </row>
    <row r="13" spans="1:3">
      <c r="A13" s="4" t="s">
        <v>44</v>
      </c>
      <c r="B13" s="5" t="n">
        <v>0</v>
      </c>
      <c r="C13" s="5" t="n">
        <v>5934</v>
      </c>
    </row>
    <row r="14" spans="1:3">
      <c r="A14" s="4" t="s">
        <v>45</v>
      </c>
      <c r="B14" s="5" t="n">
        <v>3664</v>
      </c>
      <c r="C14" s="5" t="n">
        <v>2749</v>
      </c>
    </row>
    <row r="15" spans="1:3">
      <c r="A15" s="4" t="s">
        <v>46</v>
      </c>
      <c r="B15" s="5" t="n">
        <v>15826</v>
      </c>
      <c r="C15" s="5" t="n">
        <v>11873</v>
      </c>
    </row>
    <row r="16" spans="1:3">
      <c r="A16" s="4" t="s">
        <v>47</v>
      </c>
      <c r="B16" s="5" t="n">
        <v>12014</v>
      </c>
      <c r="C16" s="5" t="n">
        <v>8672</v>
      </c>
    </row>
    <row r="17" spans="1:3">
      <c r="A17" s="4" t="s">
        <v>48</v>
      </c>
      <c r="B17" s="5" t="n">
        <v>1930</v>
      </c>
      <c r="C17" s="5" t="n">
        <v>847</v>
      </c>
    </row>
    <row r="18" spans="1:3">
      <c r="A18" s="4" t="s">
        <v>49</v>
      </c>
      <c r="B18" s="5" t="n">
        <v>49239</v>
      </c>
      <c r="C18" s="5" t="n">
        <v>36365</v>
      </c>
    </row>
    <row r="19" spans="1:3">
      <c r="A19" s="4" t="s">
        <v>50</v>
      </c>
      <c r="B19" s="5" t="n">
        <v>5156</v>
      </c>
      <c r="C19" s="5" t="n">
        <v>5170</v>
      </c>
    </row>
    <row r="20" spans="1:3">
      <c r="A20" s="4" t="s">
        <v>51</v>
      </c>
      <c r="B20" s="5" t="n">
        <v>7193</v>
      </c>
      <c r="C20" s="5" t="n">
        <v>5594</v>
      </c>
    </row>
    <row r="21" spans="1:3">
      <c r="A21" s="4" t="s">
        <v>52</v>
      </c>
      <c r="B21" s="5" t="n">
        <v>6146</v>
      </c>
      <c r="C21" s="5" t="n">
        <v>5290</v>
      </c>
    </row>
    <row r="22" spans="1:3">
      <c r="A22" s="4" t="s">
        <v>53</v>
      </c>
      <c r="B22" s="5" t="n">
        <v>2475</v>
      </c>
      <c r="C22" s="5" t="n">
        <v>0</v>
      </c>
    </row>
    <row r="23" spans="1:3">
      <c r="A23" s="4" t="s">
        <v>54</v>
      </c>
      <c r="B23" s="5" t="n">
        <v>12436</v>
      </c>
      <c r="C23" s="5" t="n">
        <v>0</v>
      </c>
    </row>
    <row r="24" spans="1:3">
      <c r="A24" s="4" t="s">
        <v>55</v>
      </c>
      <c r="B24" s="5" t="n">
        <v>2111373</v>
      </c>
      <c r="C24" s="5" t="n">
        <v>1515008</v>
      </c>
    </row>
    <row r="25" spans="1:3">
      <c r="A25" s="3" t="s">
        <v>56</v>
      </c>
    </row>
    <row r="26" spans="1:3">
      <c r="A26" s="4" t="s">
        <v>57</v>
      </c>
      <c r="B26" s="5" t="n">
        <v>668941</v>
      </c>
      <c r="C26" s="5" t="n">
        <v>500184</v>
      </c>
    </row>
    <row r="27" spans="1:3">
      <c r="A27" s="4" t="s">
        <v>58</v>
      </c>
      <c r="B27" s="5" t="n">
        <v>219</v>
      </c>
      <c r="C27" s="5" t="n">
        <v>2045</v>
      </c>
    </row>
    <row r="28" spans="1:3">
      <c r="A28" s="4" t="s">
        <v>59</v>
      </c>
      <c r="B28" s="5" t="n">
        <v>21134</v>
      </c>
      <c r="C28" s="5" t="n">
        <v>13585</v>
      </c>
    </row>
    <row r="29" spans="1:3">
      <c r="A29" s="4" t="s">
        <v>60</v>
      </c>
      <c r="B29" s="5" t="n">
        <v>11727</v>
      </c>
      <c r="C29" s="5" t="n">
        <v>9282</v>
      </c>
    </row>
    <row r="30" spans="1:3">
      <c r="A30" s="4" t="s">
        <v>61</v>
      </c>
      <c r="B30" s="5" t="n">
        <v>18067</v>
      </c>
      <c r="C30" s="5" t="n">
        <v>9130</v>
      </c>
    </row>
    <row r="31" spans="1:3">
      <c r="A31" s="4" t="s">
        <v>62</v>
      </c>
      <c r="B31" s="5" t="n">
        <v>19521</v>
      </c>
      <c r="C31" s="5" t="n">
        <v>15187</v>
      </c>
    </row>
    <row r="32" spans="1:3">
      <c r="A32" s="4" t="s">
        <v>63</v>
      </c>
      <c r="B32" s="5" t="n">
        <v>6267</v>
      </c>
      <c r="C32" s="5" t="n">
        <v>3455</v>
      </c>
    </row>
    <row r="33" spans="1:3">
      <c r="A33" s="4" t="s">
        <v>64</v>
      </c>
      <c r="B33" s="5" t="n">
        <v>243</v>
      </c>
      <c r="C33" s="5" t="n">
        <v>0</v>
      </c>
    </row>
    <row r="34" spans="1:3">
      <c r="A34" s="4" t="s">
        <v>65</v>
      </c>
      <c r="B34" s="5" t="n">
        <v>746119</v>
      </c>
      <c r="C34" s="5" t="n">
        <v>552868</v>
      </c>
    </row>
    <row r="35" spans="1:3">
      <c r="A35" s="3" t="s">
        <v>66</v>
      </c>
    </row>
    <row r="36" spans="1:3">
      <c r="A36" s="4" t="s">
        <v>67</v>
      </c>
      <c r="B36" s="5" t="n">
        <v>782</v>
      </c>
      <c r="C36" s="5" t="n">
        <v>662</v>
      </c>
    </row>
    <row r="37" spans="1:3">
      <c r="A37" s="4" t="s">
        <v>68</v>
      </c>
      <c r="B37" s="5" t="n">
        <v>1239810</v>
      </c>
      <c r="C37" s="5" t="n">
        <v>907834</v>
      </c>
    </row>
    <row r="38" spans="1:3">
      <c r="A38" s="4" t="s">
        <v>69</v>
      </c>
      <c r="B38" s="5" t="n">
        <v>-67058</v>
      </c>
      <c r="C38" s="5" t="n">
        <v>-59277</v>
      </c>
    </row>
    <row r="39" spans="1:3">
      <c r="A39" s="4" t="s">
        <v>70</v>
      </c>
      <c r="B39" s="5" t="n">
        <v>6799</v>
      </c>
      <c r="C39" s="5" t="n">
        <v>3445</v>
      </c>
    </row>
    <row r="40" spans="1:3">
      <c r="A40" s="4" t="s">
        <v>71</v>
      </c>
      <c r="B40" s="5" t="n">
        <v>1340046</v>
      </c>
      <c r="C40" s="5" t="n">
        <v>939315</v>
      </c>
    </row>
    <row r="41" spans="1:3">
      <c r="A41" s="4" t="s">
        <v>72</v>
      </c>
      <c r="B41" s="5" t="n">
        <v>25208</v>
      </c>
      <c r="C41" s="5" t="n">
        <v>22825</v>
      </c>
    </row>
    <row r="42" spans="1:3">
      <c r="A42" s="4" t="s">
        <v>73</v>
      </c>
      <c r="B42" s="5" t="n">
        <v>1365254</v>
      </c>
      <c r="C42" s="5" t="n">
        <v>962140</v>
      </c>
    </row>
    <row r="43" spans="1:3">
      <c r="A43" s="4" t="s">
        <v>74</v>
      </c>
      <c r="B43" s="5" t="n">
        <v>2111373</v>
      </c>
      <c r="C43" s="5" t="n">
        <v>1515008</v>
      </c>
    </row>
    <row r="44" spans="1:3">
      <c r="A44" s="4" t="s">
        <v>75</v>
      </c>
    </row>
    <row r="45" spans="1:3">
      <c r="A45" s="3" t="s">
        <v>66</v>
      </c>
    </row>
    <row r="46" spans="1:3">
      <c r="A46" s="4" t="s">
        <v>76</v>
      </c>
      <c r="B46" s="5" t="n">
        <v>86651</v>
      </c>
      <c r="C46" s="5" t="n">
        <v>86651</v>
      </c>
    </row>
    <row r="47" spans="1:3">
      <c r="A47" s="4" t="s">
        <v>77</v>
      </c>
    </row>
    <row r="48" spans="1:3">
      <c r="A48" s="3" t="s">
        <v>66</v>
      </c>
    </row>
    <row r="49" spans="1:3">
      <c r="A49" s="4" t="s">
        <v>76</v>
      </c>
      <c r="B49" s="6" t="n">
        <v>73062</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50</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261</v>
      </c>
      <c r="B21" s="4" t="s">
        <v>308</v>
      </c>
    </row>
    <row r="22" spans="1:2">
      <c r="A22" s="4" t="s">
        <v>309</v>
      </c>
      <c r="B22" s="4" t="s">
        <v>310</v>
      </c>
    </row>
    <row r="23" spans="1:2">
      <c r="A23" s="4" t="s">
        <v>311</v>
      </c>
      <c r="B23"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24</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8</v>
      </c>
      <c r="B1" s="2" t="s">
        <v>1</v>
      </c>
    </row>
    <row r="2" spans="1:3">
      <c r="B2" s="2" t="s">
        <v>2</v>
      </c>
      <c r="C2" s="2" t="s">
        <v>32</v>
      </c>
    </row>
    <row r="3" spans="1:3">
      <c r="A3" s="4" t="s">
        <v>79</v>
      </c>
      <c r="B3" s="7" t="n">
        <v>0.01</v>
      </c>
      <c r="C3" s="7" t="n">
        <v>0.01</v>
      </c>
    </row>
    <row r="4" spans="1:3">
      <c r="A4" s="4" t="s">
        <v>80</v>
      </c>
      <c r="B4" s="7" t="n">
        <v>0.01</v>
      </c>
      <c r="C4" s="7" t="n">
        <v>0.01</v>
      </c>
    </row>
    <row r="5" spans="1:3">
      <c r="A5" s="4" t="s">
        <v>81</v>
      </c>
      <c r="B5" s="5" t="n">
        <v>490000000</v>
      </c>
      <c r="C5" s="5" t="n">
        <v>490000000</v>
      </c>
    </row>
    <row r="6" spans="1:3">
      <c r="A6" s="4" t="s">
        <v>82</v>
      </c>
      <c r="B6" s="5" t="n">
        <v>78495882</v>
      </c>
      <c r="C6" s="5" t="n">
        <v>66454375</v>
      </c>
    </row>
    <row r="7" spans="1:3">
      <c r="A7" s="4" t="s">
        <v>75</v>
      </c>
    </row>
    <row r="8" spans="1:3">
      <c r="A8" s="4" t="s">
        <v>83</v>
      </c>
      <c r="B8" s="5" t="n">
        <v>10000000</v>
      </c>
      <c r="C8" s="5" t="n">
        <v>10000000</v>
      </c>
    </row>
    <row r="9" spans="1:3">
      <c r="A9" s="4" t="s">
        <v>84</v>
      </c>
      <c r="B9" s="4" t="s">
        <v>85</v>
      </c>
      <c r="C9" s="4" t="s">
        <v>85</v>
      </c>
    </row>
    <row r="10" spans="1:3">
      <c r="A10" s="4" t="s">
        <v>86</v>
      </c>
      <c r="B10" s="6" t="n">
        <v>90000</v>
      </c>
      <c r="C10" s="6" t="n">
        <v>90000</v>
      </c>
    </row>
    <row r="11" spans="1:3">
      <c r="A11" s="4" t="s">
        <v>87</v>
      </c>
      <c r="B11" s="5" t="n">
        <v>3600000</v>
      </c>
      <c r="C11" s="5" t="n">
        <v>3600000</v>
      </c>
    </row>
    <row r="12" spans="1:3">
      <c r="A12" s="4" t="s">
        <v>77</v>
      </c>
    </row>
    <row r="13" spans="1:3">
      <c r="A13" s="4" t="s">
        <v>84</v>
      </c>
      <c r="B13" s="4" t="s">
        <v>85</v>
      </c>
      <c r="C13" s="4" t="s">
        <v>85</v>
      </c>
    </row>
    <row r="14" spans="1:3">
      <c r="A14" s="4" t="s">
        <v>86</v>
      </c>
      <c r="B14" s="6" t="n">
        <v>75000</v>
      </c>
      <c r="C14" s="6" t="n">
        <v>0</v>
      </c>
    </row>
    <row r="15" spans="1:3">
      <c r="A15" s="4" t="s">
        <v>87</v>
      </c>
      <c r="B15" s="5" t="n">
        <v>3000000</v>
      </c>
      <c r="C15"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36</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48</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251</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5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5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7</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136185</v>
      </c>
      <c r="C4" s="6" t="n">
        <v>107594</v>
      </c>
      <c r="D4" s="6" t="n">
        <v>81114</v>
      </c>
    </row>
    <row r="5" spans="1:4">
      <c r="A5" s="4" t="s">
        <v>92</v>
      </c>
      <c r="B5" s="5" t="n">
        <v>23363</v>
      </c>
      <c r="C5" s="5" t="n">
        <v>16723</v>
      </c>
      <c r="D5" s="5" t="n">
        <v>10479</v>
      </c>
    </row>
    <row r="6" spans="1:4">
      <c r="A6" s="4" t="s">
        <v>93</v>
      </c>
      <c r="B6" s="5" t="n">
        <v>869</v>
      </c>
      <c r="C6" s="5" t="n">
        <v>943</v>
      </c>
      <c r="D6" s="5" t="n">
        <v>1013</v>
      </c>
    </row>
    <row r="7" spans="1:4">
      <c r="A7" s="4" t="s">
        <v>94</v>
      </c>
      <c r="B7" s="5" t="n">
        <v>160417</v>
      </c>
      <c r="C7" s="5" t="n">
        <v>125260</v>
      </c>
      <c r="D7" s="5" t="n">
        <v>92606</v>
      </c>
    </row>
    <row r="8" spans="1:4">
      <c r="A8" s="4" t="s">
        <v>95</v>
      </c>
      <c r="B8" s="5" t="n">
        <v>493</v>
      </c>
      <c r="C8" s="5" t="n">
        <v>473</v>
      </c>
      <c r="D8" s="5" t="n">
        <v>584</v>
      </c>
    </row>
    <row r="9" spans="1:4">
      <c r="A9" s="4" t="s">
        <v>96</v>
      </c>
      <c r="B9" s="5" t="n">
        <v>445</v>
      </c>
      <c r="C9" s="5" t="n">
        <v>459</v>
      </c>
      <c r="D9" s="5" t="n">
        <v>710</v>
      </c>
    </row>
    <row r="10" spans="1:4">
      <c r="A10" s="4" t="s">
        <v>97</v>
      </c>
      <c r="B10" s="5" t="n">
        <v>161355</v>
      </c>
      <c r="C10" s="5" t="n">
        <v>126192</v>
      </c>
      <c r="D10" s="5" t="n">
        <v>93900</v>
      </c>
    </row>
    <row r="11" spans="1:4">
      <c r="A11" s="3" t="s">
        <v>98</v>
      </c>
    </row>
    <row r="12" spans="1:4">
      <c r="A12" s="4" t="s">
        <v>99</v>
      </c>
      <c r="B12" s="5" t="n">
        <v>42139</v>
      </c>
      <c r="C12" s="5" t="n">
        <v>33619</v>
      </c>
      <c r="D12" s="5" t="n">
        <v>25000</v>
      </c>
    </row>
    <row r="13" spans="1:4">
      <c r="A13" s="4" t="s">
        <v>100</v>
      </c>
      <c r="B13" s="5" t="n">
        <v>21610</v>
      </c>
      <c r="C13" s="5" t="n">
        <v>17415</v>
      </c>
      <c r="D13" s="5" t="n">
        <v>15016</v>
      </c>
    </row>
    <row r="14" spans="1:4">
      <c r="A14" s="4" t="s">
        <v>101</v>
      </c>
      <c r="B14" s="5" t="n">
        <v>64852</v>
      </c>
      <c r="C14" s="5" t="n">
        <v>51407</v>
      </c>
      <c r="D14" s="5" t="n">
        <v>41837</v>
      </c>
    </row>
    <row r="15" spans="1:4">
      <c r="A15" s="4" t="s">
        <v>102</v>
      </c>
      <c r="B15" s="5" t="n">
        <v>128601</v>
      </c>
      <c r="C15" s="5" t="n">
        <v>102441</v>
      </c>
      <c r="D15" s="5" t="n">
        <v>81853</v>
      </c>
    </row>
    <row r="16" spans="1:4">
      <c r="A16" s="3" t="s">
        <v>103</v>
      </c>
    </row>
    <row r="17" spans="1:4">
      <c r="A17" s="4" t="s">
        <v>104</v>
      </c>
      <c r="B17" s="5" t="n">
        <v>454</v>
      </c>
      <c r="C17" s="5" t="n">
        <v>1855</v>
      </c>
      <c r="D17" s="5" t="n">
        <v>2136</v>
      </c>
    </row>
    <row r="18" spans="1:4">
      <c r="A18" s="4" t="s">
        <v>105</v>
      </c>
      <c r="B18" s="5" t="n">
        <v>20209</v>
      </c>
      <c r="C18" s="5" t="n">
        <v>14848</v>
      </c>
      <c r="D18" s="5" t="n">
        <v>8453</v>
      </c>
    </row>
    <row r="19" spans="1:4">
      <c r="A19" s="4" t="s">
        <v>106</v>
      </c>
      <c r="B19" s="5" t="n">
        <v>20663</v>
      </c>
      <c r="C19" s="5" t="n">
        <v>16703</v>
      </c>
      <c r="D19" s="5" t="n">
        <v>10589</v>
      </c>
    </row>
    <row r="20" spans="1:4">
      <c r="A20" s="4" t="s">
        <v>106</v>
      </c>
      <c r="B20" s="5" t="n">
        <v>149264</v>
      </c>
      <c r="C20" s="5" t="n">
        <v>119144</v>
      </c>
      <c r="D20" s="5" t="n">
        <v>92442</v>
      </c>
    </row>
    <row r="21" spans="1:4">
      <c r="A21" s="4" t="s">
        <v>107</v>
      </c>
      <c r="B21" s="5" t="n">
        <v>11</v>
      </c>
      <c r="C21" s="5" t="n">
        <v>1451</v>
      </c>
      <c r="D21" s="5" t="n">
        <v>93</v>
      </c>
    </row>
    <row r="22" spans="1:4">
      <c r="A22" s="4" t="s">
        <v>108</v>
      </c>
      <c r="B22" s="5" t="n">
        <v>0</v>
      </c>
      <c r="C22" s="5" t="n">
        <v>0</v>
      </c>
      <c r="D22" s="5" t="n">
        <v>581</v>
      </c>
    </row>
    <row r="23" spans="1:4">
      <c r="A23" s="4" t="s">
        <v>109</v>
      </c>
      <c r="B23" s="5" t="n">
        <v>25</v>
      </c>
      <c r="C23" s="5" t="n">
        <v>0</v>
      </c>
      <c r="D23" s="5" t="n">
        <v>-182</v>
      </c>
    </row>
    <row r="24" spans="1:4">
      <c r="A24" s="4" t="s">
        <v>110</v>
      </c>
      <c r="B24" s="5" t="n">
        <v>29573</v>
      </c>
      <c r="C24" s="5" t="n">
        <v>17377</v>
      </c>
      <c r="D24" s="5" t="n">
        <v>0</v>
      </c>
    </row>
    <row r="25" spans="1:4">
      <c r="A25" s="4" t="s">
        <v>111</v>
      </c>
      <c r="B25" s="5" t="n">
        <v>41700</v>
      </c>
      <c r="C25" s="5" t="n">
        <v>25876</v>
      </c>
      <c r="D25" s="5" t="n">
        <v>1950</v>
      </c>
    </row>
    <row r="26" spans="1:4">
      <c r="A26" s="4" t="s">
        <v>112</v>
      </c>
      <c r="B26" s="5" t="n">
        <v>-988</v>
      </c>
      <c r="C26" s="5" t="n">
        <v>-750</v>
      </c>
      <c r="D26" s="5" t="n">
        <v>-76</v>
      </c>
    </row>
    <row r="27" spans="1:4">
      <c r="A27" s="4" t="s">
        <v>113</v>
      </c>
      <c r="B27" s="5" t="n">
        <v>40712</v>
      </c>
      <c r="C27" s="5" t="n">
        <v>25126</v>
      </c>
      <c r="D27" s="5" t="n">
        <v>1874</v>
      </c>
    </row>
    <row r="28" spans="1:4">
      <c r="A28" s="4" t="s">
        <v>114</v>
      </c>
      <c r="B28" s="5" t="n">
        <v>-5875</v>
      </c>
      <c r="C28" s="5" t="n">
        <v>-1983</v>
      </c>
      <c r="D28" s="5" t="n">
        <v>0</v>
      </c>
    </row>
    <row r="29" spans="1:4">
      <c r="A29" s="4" t="s">
        <v>115</v>
      </c>
      <c r="B29" s="5" t="n">
        <v>-410</v>
      </c>
      <c r="C29" s="5" t="n">
        <v>-302</v>
      </c>
      <c r="D29" s="5" t="n">
        <v>-223</v>
      </c>
    </row>
    <row r="30" spans="1:4">
      <c r="A30" s="4" t="s">
        <v>116</v>
      </c>
      <c r="B30" s="6" t="n">
        <v>34427</v>
      </c>
      <c r="C30" s="6" t="n">
        <v>22841</v>
      </c>
      <c r="D30" s="6" t="n">
        <v>1651</v>
      </c>
    </row>
    <row r="31" spans="1:4">
      <c r="A31" s="4" t="s">
        <v>117</v>
      </c>
      <c r="B31" s="7" t="n">
        <v>0.48</v>
      </c>
      <c r="C31" s="7" t="n">
        <v>0.36</v>
      </c>
      <c r="D31" s="7" t="n">
        <v>0.03</v>
      </c>
    </row>
    <row r="32" spans="1:4">
      <c r="A32" s="4" t="s">
        <v>118</v>
      </c>
      <c r="B32" s="5" t="n">
        <v>71198862</v>
      </c>
      <c r="C32" s="5" t="n">
        <v>62723021</v>
      </c>
      <c r="D32" s="5" t="n">
        <v>54024923</v>
      </c>
    </row>
    <row r="33" spans="1:4">
      <c r="A33" s="4" t="s">
        <v>119</v>
      </c>
      <c r="B33" s="5" t="n">
        <v>71598654</v>
      </c>
      <c r="C33" s="5" t="n">
        <v>62965554</v>
      </c>
      <c r="D33" s="5" t="n">
        <v>540249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262</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65</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87</v>
      </c>
      <c r="B1" s="2" t="s">
        <v>388</v>
      </c>
    </row>
    <row r="2" spans="1:2">
      <c r="A2" s="3" t="s">
        <v>221</v>
      </c>
    </row>
    <row r="3" spans="1:2">
      <c r="A3" s="4" t="s">
        <v>389</v>
      </c>
      <c r="B3" s="5" t="n">
        <v>151</v>
      </c>
    </row>
    <row r="4" spans="1:2">
      <c r="A4" s="4" t="s">
        <v>390</v>
      </c>
      <c r="B4" s="8" t="n">
        <v>18.5</v>
      </c>
    </row>
    <row r="5" spans="1:2">
      <c r="A5" s="4" t="s">
        <v>391</v>
      </c>
      <c r="B5" s="5" t="n">
        <v>19</v>
      </c>
    </row>
    <row r="6" spans="1:2">
      <c r="A6" s="4" t="s">
        <v>392</v>
      </c>
      <c r="B6" s="8"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8"/>
    <col customWidth="1" max="2" min="2" width="22"/>
    <col customWidth="1" max="3" min="3" width="24"/>
    <col customWidth="1" max="4" min="4" width="24"/>
    <col customWidth="1" max="5" min="5" width="21"/>
    <col customWidth="1" max="6" min="6" width="21"/>
    <col customWidth="1" max="7" min="7" width="21"/>
  </cols>
  <sheetData>
    <row r="1" spans="1:7">
      <c r="A1" s="1" t="s">
        <v>393</v>
      </c>
      <c r="B1" s="2" t="s">
        <v>394</v>
      </c>
      <c r="C1" s="2" t="s">
        <v>395</v>
      </c>
      <c r="D1" s="2" t="s">
        <v>396</v>
      </c>
      <c r="E1" s="2" t="s">
        <v>171</v>
      </c>
      <c r="F1" s="2" t="s">
        <v>397</v>
      </c>
      <c r="G1" s="2" t="s">
        <v>398</v>
      </c>
    </row>
    <row r="2" spans="1:7">
      <c r="A2" s="3" t="s">
        <v>399</v>
      </c>
    </row>
    <row r="3" spans="1:7">
      <c r="A3" s="4" t="s">
        <v>43</v>
      </c>
      <c r="C3" s="6" t="n">
        <v>250000</v>
      </c>
      <c r="D3" s="6" t="n">
        <v>0</v>
      </c>
    </row>
    <row r="4" spans="1:7">
      <c r="A4" s="4" t="s">
        <v>400</v>
      </c>
      <c r="C4" s="5" t="n">
        <v>4226927</v>
      </c>
      <c r="D4" s="5" t="n">
        <v>3372794</v>
      </c>
    </row>
    <row r="5" spans="1:7">
      <c r="A5" s="4" t="s">
        <v>401</v>
      </c>
      <c r="C5" s="6" t="n">
        <v>1700000</v>
      </c>
      <c r="D5" s="6" t="n">
        <v>1700000</v>
      </c>
      <c r="E5" s="6" t="n">
        <v>800000</v>
      </c>
    </row>
    <row r="6" spans="1:7">
      <c r="A6" s="4" t="s">
        <v>402</v>
      </c>
      <c r="C6" s="6" t="n">
        <v>1200000</v>
      </c>
      <c r="D6" s="5" t="n">
        <v>800000</v>
      </c>
      <c r="E6" s="5" t="n">
        <v>800000</v>
      </c>
    </row>
    <row r="7" spans="1:7">
      <c r="A7" s="4" t="s">
        <v>403</v>
      </c>
      <c r="C7" s="4" t="s">
        <v>404</v>
      </c>
    </row>
    <row r="8" spans="1:7">
      <c r="A8" s="4" t="s">
        <v>186</v>
      </c>
      <c r="C8" s="6" t="n">
        <v>5369000</v>
      </c>
      <c r="D8" s="5" t="n">
        <v>5565000</v>
      </c>
    </row>
    <row r="9" spans="1:7">
      <c r="A9" s="4" t="s">
        <v>405</v>
      </c>
      <c r="C9" s="5" t="n">
        <v>-1705000</v>
      </c>
      <c r="D9" s="5" t="n">
        <v>-2816000</v>
      </c>
    </row>
    <row r="10" spans="1:7">
      <c r="A10" s="4" t="s">
        <v>45</v>
      </c>
      <c r="C10" s="5" t="n">
        <v>3664000</v>
      </c>
      <c r="D10" s="5" t="n">
        <v>2749000</v>
      </c>
    </row>
    <row r="11" spans="1:7">
      <c r="A11" s="4" t="s">
        <v>406</v>
      </c>
      <c r="C11" s="5" t="n">
        <v>15912000</v>
      </c>
      <c r="D11" s="5" t="n">
        <v>11903000</v>
      </c>
    </row>
    <row r="12" spans="1:7">
      <c r="A12" s="4" t="s">
        <v>405</v>
      </c>
      <c r="C12" s="5" t="n">
        <v>-86000</v>
      </c>
      <c r="D12" s="5" t="n">
        <v>-30000</v>
      </c>
    </row>
    <row r="13" spans="1:7">
      <c r="A13" s="4" t="s">
        <v>46</v>
      </c>
      <c r="C13" s="5" t="n">
        <v>15826000</v>
      </c>
      <c r="D13" s="5" t="n">
        <v>11873000</v>
      </c>
    </row>
    <row r="14" spans="1:7">
      <c r="A14" s="4" t="s">
        <v>174</v>
      </c>
      <c r="C14" s="5" t="n">
        <v>1118000</v>
      </c>
      <c r="D14" s="5" t="n">
        <v>1233000</v>
      </c>
      <c r="E14" s="5" t="n">
        <v>1462000</v>
      </c>
    </row>
    <row r="15" spans="1:7">
      <c r="A15" s="4" t="s">
        <v>42</v>
      </c>
      <c r="C15" s="5" t="n">
        <v>6620000</v>
      </c>
      <c r="D15" s="5" t="n">
        <v>15525000</v>
      </c>
    </row>
    <row r="16" spans="1:7">
      <c r="A16" s="4" t="s">
        <v>407</v>
      </c>
      <c r="C16" s="6" t="n">
        <v>6870000</v>
      </c>
      <c r="D16" s="5" t="n">
        <v>15525000</v>
      </c>
      <c r="E16" s="5" t="n">
        <v>5201000</v>
      </c>
      <c r="G16" s="6" t="n">
        <v>8606000</v>
      </c>
    </row>
    <row r="17" spans="1:7">
      <c r="A17" s="4" t="s">
        <v>408</v>
      </c>
    </row>
    <row r="18" spans="1:7">
      <c r="A18" s="3" t="s">
        <v>399</v>
      </c>
    </row>
    <row r="19" spans="1:7">
      <c r="A19" s="4" t="s">
        <v>409</v>
      </c>
      <c r="C19" s="4" t="s">
        <v>410</v>
      </c>
    </row>
    <row r="20" spans="1:7">
      <c r="A20" s="4" t="s">
        <v>411</v>
      </c>
      <c r="C20" s="4" t="s">
        <v>412</v>
      </c>
    </row>
    <row r="21" spans="1:7">
      <c r="A21" s="4" t="s">
        <v>413</v>
      </c>
      <c r="C21" s="4" t="s">
        <v>414</v>
      </c>
    </row>
    <row r="22" spans="1:7">
      <c r="A22" s="4" t="s">
        <v>415</v>
      </c>
    </row>
    <row r="23" spans="1:7">
      <c r="A23" s="3" t="s">
        <v>399</v>
      </c>
    </row>
    <row r="24" spans="1:7">
      <c r="A24" s="4" t="s">
        <v>416</v>
      </c>
      <c r="C24" s="4" t="s">
        <v>417</v>
      </c>
    </row>
    <row r="25" spans="1:7">
      <c r="A25" s="4" t="s">
        <v>418</v>
      </c>
    </row>
    <row r="26" spans="1:7">
      <c r="A26" s="3" t="s">
        <v>399</v>
      </c>
    </row>
    <row r="27" spans="1:7">
      <c r="A27" s="4" t="s">
        <v>416</v>
      </c>
      <c r="C27" s="4" t="s">
        <v>419</v>
      </c>
    </row>
    <row r="28" spans="1:7">
      <c r="A28" s="4" t="s">
        <v>420</v>
      </c>
    </row>
    <row r="29" spans="1:7">
      <c r="A29" s="3" t="s">
        <v>399</v>
      </c>
    </row>
    <row r="30" spans="1:7">
      <c r="A30" s="4" t="s">
        <v>409</v>
      </c>
      <c r="C30" s="4" t="s">
        <v>421</v>
      </c>
    </row>
    <row r="31" spans="1:7">
      <c r="A31" s="4" t="s">
        <v>411</v>
      </c>
      <c r="C31" s="4" t="s">
        <v>422</v>
      </c>
    </row>
    <row r="32" spans="1:7">
      <c r="A32" s="4" t="s">
        <v>413</v>
      </c>
      <c r="C32" s="4" t="s">
        <v>423</v>
      </c>
    </row>
    <row r="33" spans="1:7">
      <c r="A33" s="4" t="s">
        <v>424</v>
      </c>
    </row>
    <row r="34" spans="1:7">
      <c r="A34" s="3" t="s">
        <v>399</v>
      </c>
    </row>
    <row r="35" spans="1:7">
      <c r="A35" s="4" t="s">
        <v>416</v>
      </c>
      <c r="C35" s="4" t="s">
        <v>425</v>
      </c>
    </row>
    <row r="36" spans="1:7">
      <c r="A36" s="4" t="s">
        <v>426</v>
      </c>
    </row>
    <row r="37" spans="1:7">
      <c r="A37" s="3" t="s">
        <v>399</v>
      </c>
    </row>
    <row r="38" spans="1:7">
      <c r="A38" s="4" t="s">
        <v>416</v>
      </c>
      <c r="C38" s="4" t="s">
        <v>427</v>
      </c>
    </row>
    <row r="39" spans="1:7">
      <c r="A39" s="4" t="s">
        <v>428</v>
      </c>
    </row>
    <row r="40" spans="1:7">
      <c r="A40" s="3" t="s">
        <v>399</v>
      </c>
    </row>
    <row r="41" spans="1:7">
      <c r="A41" s="4" t="s">
        <v>429</v>
      </c>
      <c r="C41" s="6" t="n">
        <v>1900000</v>
      </c>
      <c r="D41" s="5" t="n">
        <v>1000000</v>
      </c>
      <c r="E41" s="5" t="n">
        <v>900000</v>
      </c>
    </row>
    <row r="42" spans="1:7">
      <c r="A42" s="4" t="s">
        <v>430</v>
      </c>
    </row>
    <row r="43" spans="1:7">
      <c r="A43" s="3" t="s">
        <v>399</v>
      </c>
    </row>
    <row r="44" spans="1:7">
      <c r="A44" s="4" t="s">
        <v>429</v>
      </c>
      <c r="C44" s="6" t="n">
        <v>1000000</v>
      </c>
      <c r="D44" s="6" t="n">
        <v>600000</v>
      </c>
      <c r="E44" s="6" t="n">
        <v>500000</v>
      </c>
    </row>
    <row r="45" spans="1:7">
      <c r="A45" s="4" t="s">
        <v>431</v>
      </c>
    </row>
    <row r="46" spans="1:7">
      <c r="A46" s="3" t="s">
        <v>399</v>
      </c>
    </row>
    <row r="47" spans="1:7">
      <c r="A47" s="4" t="s">
        <v>432</v>
      </c>
      <c r="B47" s="6" t="n">
        <v>6000000</v>
      </c>
    </row>
    <row r="48" spans="1:7">
      <c r="A48" s="4" t="s">
        <v>433</v>
      </c>
      <c r="B48" s="5" t="n">
        <v>64965</v>
      </c>
    </row>
    <row r="49" spans="1:7">
      <c r="A49" s="4" t="s">
        <v>434</v>
      </c>
      <c r="B49" s="6" t="n">
        <v>300000</v>
      </c>
    </row>
    <row r="50" spans="1:7">
      <c r="A50" s="4" t="s">
        <v>435</v>
      </c>
      <c r="B50" s="4" t="s">
        <v>436</v>
      </c>
    </row>
    <row r="51" spans="1:7">
      <c r="A51" s="4" t="s">
        <v>437</v>
      </c>
      <c r="B51" s="6" t="n">
        <v>14000</v>
      </c>
    </row>
    <row r="52" spans="1:7">
      <c r="A52" s="4" t="s">
        <v>438</v>
      </c>
      <c r="F52" s="6" t="n">
        <v>6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48"/>
    <col customWidth="1" max="5" min="5" width="38"/>
  </cols>
  <sheetData>
    <row r="1" spans="1:5">
      <c r="A1" s="1" t="s">
        <v>439</v>
      </c>
      <c r="B1" s="2" t="s">
        <v>440</v>
      </c>
      <c r="C1" s="2" t="s">
        <v>441</v>
      </c>
      <c r="D1" s="2" t="s">
        <v>442</v>
      </c>
      <c r="E1" s="2" t="s">
        <v>443</v>
      </c>
    </row>
    <row r="2" spans="1:5">
      <c r="A2" s="3" t="s">
        <v>444</v>
      </c>
    </row>
    <row r="3" spans="1:5">
      <c r="A3" s="4" t="s">
        <v>445</v>
      </c>
      <c r="D3" s="5" t="n">
        <v>48</v>
      </c>
      <c r="E3" s="5" t="n">
        <v>30</v>
      </c>
    </row>
    <row r="4" spans="1:5">
      <c r="A4" s="4" t="s">
        <v>446</v>
      </c>
      <c r="D4" s="5" t="n">
        <v>4226927</v>
      </c>
      <c r="E4" s="5" t="n">
        <v>3372794</v>
      </c>
    </row>
    <row r="5" spans="1:5">
      <c r="A5" s="4" t="s">
        <v>447</v>
      </c>
      <c r="D5" s="6" t="n">
        <v>666727</v>
      </c>
      <c r="E5" s="6" t="n">
        <v>371682</v>
      </c>
    </row>
    <row r="6" spans="1:5">
      <c r="A6" s="4" t="s">
        <v>165</v>
      </c>
      <c r="D6" s="6" t="n">
        <v>125</v>
      </c>
    </row>
    <row r="7" spans="1:5">
      <c r="A7" s="4" t="s">
        <v>448</v>
      </c>
    </row>
    <row r="8" spans="1:5">
      <c r="A8" s="3" t="s">
        <v>444</v>
      </c>
    </row>
    <row r="9" spans="1:5">
      <c r="A9" s="4" t="s">
        <v>445</v>
      </c>
      <c r="E9" s="5" t="n">
        <v>9</v>
      </c>
    </row>
    <row r="10" spans="1:5">
      <c r="A10" s="4" t="s">
        <v>446</v>
      </c>
      <c r="C10" s="5" t="n">
        <v>1530814</v>
      </c>
    </row>
    <row r="11" spans="1:5">
      <c r="A11" s="4" t="s">
        <v>447</v>
      </c>
      <c r="C11" s="6" t="n">
        <v>191000</v>
      </c>
    </row>
    <row r="12" spans="1:5">
      <c r="A12" s="4" t="s">
        <v>449</v>
      </c>
    </row>
    <row r="13" spans="1:5">
      <c r="A13" s="3" t="s">
        <v>444</v>
      </c>
    </row>
    <row r="14" spans="1:5">
      <c r="A14" s="4" t="s">
        <v>450</v>
      </c>
      <c r="B14" s="4" t="s">
        <v>451</v>
      </c>
    </row>
    <row r="15" spans="1:5">
      <c r="A15" s="4" t="s">
        <v>452</v>
      </c>
    </row>
    <row r="16" spans="1:5">
      <c r="A16" s="3" t="s">
        <v>444</v>
      </c>
    </row>
    <row r="17" spans="1:5">
      <c r="A17" s="4" t="s">
        <v>453</v>
      </c>
      <c r="B17" s="5" t="n">
        <v>575</v>
      </c>
      <c r="E17" s="5" t="n">
        <v>125</v>
      </c>
    </row>
    <row r="18" spans="1:5">
      <c r="A18" s="4" t="s">
        <v>454</v>
      </c>
      <c r="B18" s="5" t="n">
        <v>700</v>
      </c>
    </row>
    <row r="19" spans="1:5">
      <c r="A19" s="4" t="s">
        <v>84</v>
      </c>
      <c r="B19" s="4" t="s">
        <v>455</v>
      </c>
    </row>
    <row r="20" spans="1:5">
      <c r="A20" s="4" t="s">
        <v>456</v>
      </c>
      <c r="B20" s="6" t="n">
        <v>1000</v>
      </c>
    </row>
    <row r="21" spans="1:5">
      <c r="A21" s="4" t="s">
        <v>135</v>
      </c>
    </row>
    <row r="22" spans="1:5">
      <c r="A22" s="3" t="s">
        <v>444</v>
      </c>
    </row>
    <row r="23" spans="1:5">
      <c r="A23" s="4" t="s">
        <v>453</v>
      </c>
      <c r="D23" s="5" t="n">
        <v>125</v>
      </c>
    </row>
    <row r="24" spans="1:5">
      <c r="A24" s="4" t="s">
        <v>456</v>
      </c>
      <c r="D24" s="6" t="n">
        <v>1000</v>
      </c>
    </row>
    <row r="25" spans="1:5">
      <c r="A25" s="4" t="s">
        <v>165</v>
      </c>
      <c r="D25" s="6" t="n">
        <v>1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 customWidth="1" max="7" min="7" width="42"/>
    <col customWidth="1" max="8" min="8" width="24"/>
    <col customWidth="1" max="9" min="9" width="20"/>
    <col customWidth="1" max="10" min="10" width="32"/>
    <col customWidth="1" max="11" min="11" width="32"/>
    <col customWidth="1" max="12" min="12" width="21"/>
    <col customWidth="1" max="13" min="13" width="14"/>
  </cols>
  <sheetData>
    <row r="1" spans="1:13">
      <c r="A1" s="1" t="s">
        <v>457</v>
      </c>
      <c r="B1" s="2" t="s">
        <v>458</v>
      </c>
      <c r="C1" s="2" t="s">
        <v>459</v>
      </c>
      <c r="D1" s="2" t="s">
        <v>460</v>
      </c>
      <c r="E1" s="2" t="s">
        <v>461</v>
      </c>
      <c r="F1" s="2" t="s">
        <v>462</v>
      </c>
      <c r="G1" s="2" t="s">
        <v>463</v>
      </c>
      <c r="H1" s="2" t="s">
        <v>441</v>
      </c>
      <c r="I1" s="2" t="s">
        <v>464</v>
      </c>
      <c r="J1" s="2" t="s">
        <v>465</v>
      </c>
      <c r="K1" s="2" t="s">
        <v>466</v>
      </c>
      <c r="L1" s="2" t="s">
        <v>171</v>
      </c>
      <c r="M1" s="2" t="s">
        <v>467</v>
      </c>
    </row>
    <row r="2" spans="1:13">
      <c r="A2" s="3" t="s">
        <v>468</v>
      </c>
    </row>
    <row r="3" spans="1:13">
      <c r="A3" s="4" t="s">
        <v>446</v>
      </c>
      <c r="J3" s="5" t="n">
        <v>4226927</v>
      </c>
      <c r="K3" s="5" t="n">
        <v>3372794</v>
      </c>
    </row>
    <row r="4" spans="1:13">
      <c r="A4" s="4" t="s">
        <v>445</v>
      </c>
      <c r="J4" s="5" t="n">
        <v>48</v>
      </c>
      <c r="K4" s="5" t="n">
        <v>30</v>
      </c>
    </row>
    <row r="5" spans="1:13">
      <c r="A5" s="4" t="s">
        <v>447</v>
      </c>
      <c r="J5" s="6" t="n">
        <v>666727</v>
      </c>
      <c r="K5" s="6" t="n">
        <v>371682</v>
      </c>
    </row>
    <row r="6" spans="1:13">
      <c r="A6" s="4" t="s">
        <v>469</v>
      </c>
      <c r="J6" s="5" t="n">
        <v>2000</v>
      </c>
      <c r="K6" s="5" t="n">
        <v>200</v>
      </c>
    </row>
    <row r="7" spans="1:13">
      <c r="A7" s="4" t="s">
        <v>470</v>
      </c>
      <c r="J7" s="5" t="n">
        <v>664361</v>
      </c>
      <c r="K7" s="5" t="n">
        <v>367621</v>
      </c>
      <c r="L7" s="6" t="n">
        <v>230599</v>
      </c>
    </row>
    <row r="8" spans="1:13">
      <c r="A8" s="4" t="s">
        <v>471</v>
      </c>
      <c r="J8" s="6" t="n">
        <v>671658</v>
      </c>
      <c r="K8" s="6" t="n">
        <v>502476</v>
      </c>
    </row>
    <row r="9" spans="1:13">
      <c r="A9" s="4" t="s">
        <v>472</v>
      </c>
      <c r="I9" s="5" t="n">
        <v>11500000</v>
      </c>
    </row>
    <row r="10" spans="1:13">
      <c r="A10" s="4" t="s">
        <v>473</v>
      </c>
    </row>
    <row r="11" spans="1:13">
      <c r="A11" s="3" t="s">
        <v>468</v>
      </c>
    </row>
    <row r="12" spans="1:13">
      <c r="A12" s="4" t="s">
        <v>474</v>
      </c>
      <c r="J12" s="4" t="s">
        <v>475</v>
      </c>
    </row>
    <row r="13" spans="1:13">
      <c r="A13" s="4" t="s">
        <v>446</v>
      </c>
      <c r="J13" s="5" t="n">
        <v>111346</v>
      </c>
    </row>
    <row r="14" spans="1:13">
      <c r="A14" s="4" t="s">
        <v>445</v>
      </c>
      <c r="J14" s="5" t="n">
        <v>1</v>
      </c>
    </row>
    <row r="15" spans="1:13">
      <c r="A15" s="4" t="s">
        <v>447</v>
      </c>
      <c r="J15" s="6" t="n">
        <v>17060</v>
      </c>
    </row>
    <row r="16" spans="1:13">
      <c r="A16" s="4" t="s">
        <v>476</v>
      </c>
    </row>
    <row r="17" spans="1:13">
      <c r="A17" s="3" t="s">
        <v>468</v>
      </c>
    </row>
    <row r="18" spans="1:13">
      <c r="A18" s="4" t="s">
        <v>474</v>
      </c>
      <c r="J18" s="4" t="s">
        <v>477</v>
      </c>
    </row>
    <row r="19" spans="1:13">
      <c r="A19" s="4" t="s">
        <v>446</v>
      </c>
      <c r="J19" s="5" t="n">
        <v>138700</v>
      </c>
    </row>
    <row r="20" spans="1:13">
      <c r="A20" s="4" t="s">
        <v>445</v>
      </c>
      <c r="J20" s="5" t="n">
        <v>1</v>
      </c>
    </row>
    <row r="21" spans="1:13">
      <c r="A21" s="4" t="s">
        <v>447</v>
      </c>
      <c r="J21" s="6" t="n">
        <v>16499</v>
      </c>
    </row>
    <row r="22" spans="1:13">
      <c r="A22" s="4" t="s">
        <v>478</v>
      </c>
    </row>
    <row r="23" spans="1:13">
      <c r="A23" s="3" t="s">
        <v>468</v>
      </c>
    </row>
    <row r="24" spans="1:13">
      <c r="A24" s="4" t="s">
        <v>474</v>
      </c>
      <c r="J24" s="4" t="s">
        <v>479</v>
      </c>
    </row>
    <row r="25" spans="1:13">
      <c r="A25" s="4" t="s">
        <v>446</v>
      </c>
      <c r="J25" s="5" t="n">
        <v>1138090</v>
      </c>
    </row>
    <row r="26" spans="1:13">
      <c r="A26" s="4" t="s">
        <v>445</v>
      </c>
      <c r="J26" s="5" t="n">
        <v>16</v>
      </c>
    </row>
    <row r="27" spans="1:13">
      <c r="A27" s="4" t="s">
        <v>447</v>
      </c>
      <c r="J27" s="6" t="n">
        <v>141200</v>
      </c>
    </row>
    <row r="28" spans="1:13">
      <c r="A28" s="4" t="s">
        <v>480</v>
      </c>
    </row>
    <row r="29" spans="1:13">
      <c r="A29" s="3" t="s">
        <v>468</v>
      </c>
    </row>
    <row r="30" spans="1:13">
      <c r="A30" s="4" t="s">
        <v>474</v>
      </c>
      <c r="J30" s="4" t="s">
        <v>481</v>
      </c>
    </row>
    <row r="31" spans="1:13">
      <c r="A31" s="4" t="s">
        <v>446</v>
      </c>
      <c r="J31" s="5" t="n">
        <v>142593</v>
      </c>
    </row>
    <row r="32" spans="1:13">
      <c r="A32" s="4" t="s">
        <v>445</v>
      </c>
      <c r="J32" s="5" t="n">
        <v>1</v>
      </c>
    </row>
    <row r="33" spans="1:13">
      <c r="A33" s="4" t="s">
        <v>447</v>
      </c>
      <c r="J33" s="6" t="n">
        <v>30600</v>
      </c>
    </row>
    <row r="34" spans="1:13">
      <c r="A34" s="4" t="s">
        <v>482</v>
      </c>
    </row>
    <row r="35" spans="1:13">
      <c r="A35" s="3" t="s">
        <v>468</v>
      </c>
    </row>
    <row r="36" spans="1:13">
      <c r="A36" s="4" t="s">
        <v>474</v>
      </c>
      <c r="J36" s="4" t="s">
        <v>483</v>
      </c>
    </row>
    <row r="37" spans="1:13">
      <c r="A37" s="4" t="s">
        <v>446</v>
      </c>
      <c r="J37" s="5" t="n">
        <v>35321</v>
      </c>
    </row>
    <row r="38" spans="1:13">
      <c r="A38" s="4" t="s">
        <v>445</v>
      </c>
      <c r="J38" s="5" t="n">
        <v>1</v>
      </c>
    </row>
    <row r="39" spans="1:13">
      <c r="A39" s="4" t="s">
        <v>447</v>
      </c>
      <c r="J39" s="6" t="n">
        <v>5300</v>
      </c>
    </row>
    <row r="40" spans="1:13">
      <c r="A40" s="4" t="s">
        <v>484</v>
      </c>
    </row>
    <row r="41" spans="1:13">
      <c r="A41" s="3" t="s">
        <v>468</v>
      </c>
    </row>
    <row r="42" spans="1:13">
      <c r="A42" s="4" t="s">
        <v>474</v>
      </c>
      <c r="J42" s="4" t="s">
        <v>485</v>
      </c>
    </row>
    <row r="43" spans="1:13">
      <c r="A43" s="4" t="s">
        <v>446</v>
      </c>
      <c r="J43" s="5" t="n">
        <v>198062</v>
      </c>
    </row>
    <row r="44" spans="1:13">
      <c r="A44" s="4" t="s">
        <v>445</v>
      </c>
      <c r="J44" s="5" t="n">
        <v>3</v>
      </c>
    </row>
    <row r="45" spans="1:13">
      <c r="A45" s="4" t="s">
        <v>447</v>
      </c>
      <c r="J45" s="6" t="n">
        <v>30650</v>
      </c>
    </row>
    <row r="46" spans="1:13">
      <c r="A46" s="4" t="s">
        <v>486</v>
      </c>
    </row>
    <row r="47" spans="1:13">
      <c r="A47" s="3" t="s">
        <v>468</v>
      </c>
    </row>
    <row r="48" spans="1:13">
      <c r="A48" s="4" t="s">
        <v>474</v>
      </c>
      <c r="J48" s="4" t="s">
        <v>487</v>
      </c>
    </row>
    <row r="49" spans="1:13">
      <c r="A49" s="4" t="s">
        <v>446</v>
      </c>
      <c r="J49" s="5" t="n">
        <v>218407</v>
      </c>
    </row>
    <row r="50" spans="1:13">
      <c r="A50" s="4" t="s">
        <v>445</v>
      </c>
      <c r="J50" s="5" t="n">
        <v>4</v>
      </c>
    </row>
    <row r="51" spans="1:13">
      <c r="A51" s="4" t="s">
        <v>447</v>
      </c>
      <c r="J51" s="6" t="n">
        <v>26900</v>
      </c>
    </row>
    <row r="52" spans="1:13">
      <c r="A52" s="4" t="s">
        <v>488</v>
      </c>
    </row>
    <row r="53" spans="1:13">
      <c r="A53" s="3" t="s">
        <v>468</v>
      </c>
    </row>
    <row r="54" spans="1:13">
      <c r="A54" s="4" t="s">
        <v>474</v>
      </c>
      <c r="J54" s="4" t="s">
        <v>489</v>
      </c>
    </row>
    <row r="55" spans="1:13">
      <c r="A55" s="4" t="s">
        <v>446</v>
      </c>
      <c r="J55" s="5" t="n">
        <v>100121</v>
      </c>
    </row>
    <row r="56" spans="1:13">
      <c r="A56" s="4" t="s">
        <v>445</v>
      </c>
      <c r="J56" s="5" t="n">
        <v>1</v>
      </c>
    </row>
    <row r="57" spans="1:13">
      <c r="A57" s="4" t="s">
        <v>447</v>
      </c>
      <c r="J57" s="6" t="n">
        <v>13986</v>
      </c>
    </row>
    <row r="58" spans="1:13">
      <c r="A58" s="4" t="s">
        <v>490</v>
      </c>
    </row>
    <row r="59" spans="1:13">
      <c r="A59" s="3" t="s">
        <v>468</v>
      </c>
    </row>
    <row r="60" spans="1:13">
      <c r="A60" s="4" t="s">
        <v>474</v>
      </c>
      <c r="J60" s="4" t="s">
        <v>491</v>
      </c>
    </row>
    <row r="61" spans="1:13">
      <c r="A61" s="4" t="s">
        <v>446</v>
      </c>
      <c r="J61" s="5" t="n">
        <v>1170806</v>
      </c>
    </row>
    <row r="62" spans="1:13">
      <c r="A62" s="4" t="s">
        <v>445</v>
      </c>
      <c r="J62" s="5" t="n">
        <v>6</v>
      </c>
    </row>
    <row r="63" spans="1:13">
      <c r="A63" s="4" t="s">
        <v>447</v>
      </c>
      <c r="J63" s="6" t="n">
        <v>210500</v>
      </c>
    </row>
    <row r="64" spans="1:13">
      <c r="A64" s="4" t="s">
        <v>492</v>
      </c>
    </row>
    <row r="65" spans="1:13">
      <c r="A65" s="3" t="s">
        <v>468</v>
      </c>
    </row>
    <row r="66" spans="1:13">
      <c r="A66" s="4" t="s">
        <v>474</v>
      </c>
      <c r="J66" s="4" t="s">
        <v>493</v>
      </c>
    </row>
    <row r="67" spans="1:13">
      <c r="A67" s="4" t="s">
        <v>446</v>
      </c>
      <c r="J67" s="5" t="n">
        <v>201035</v>
      </c>
    </row>
    <row r="68" spans="1:13">
      <c r="A68" s="4" t="s">
        <v>445</v>
      </c>
      <c r="J68" s="5" t="n">
        <v>1</v>
      </c>
    </row>
    <row r="69" spans="1:13">
      <c r="A69" s="4" t="s">
        <v>447</v>
      </c>
      <c r="J69" s="6" t="n">
        <v>19810</v>
      </c>
    </row>
    <row r="70" spans="1:13">
      <c r="A70" s="4" t="s">
        <v>494</v>
      </c>
    </row>
    <row r="71" spans="1:13">
      <c r="A71" s="3" t="s">
        <v>468</v>
      </c>
    </row>
    <row r="72" spans="1:13">
      <c r="A72" s="4" t="s">
        <v>474</v>
      </c>
      <c r="J72" s="4" t="s">
        <v>495</v>
      </c>
    </row>
    <row r="73" spans="1:13">
      <c r="A73" s="4" t="s">
        <v>446</v>
      </c>
      <c r="J73" s="5" t="n">
        <v>87421</v>
      </c>
    </row>
    <row r="74" spans="1:13">
      <c r="A74" s="4" t="s">
        <v>445</v>
      </c>
      <c r="J74" s="5" t="n">
        <v>1</v>
      </c>
    </row>
    <row r="75" spans="1:13">
      <c r="A75" s="4" t="s">
        <v>447</v>
      </c>
      <c r="J75" s="6" t="n">
        <v>14550</v>
      </c>
    </row>
    <row r="76" spans="1:13">
      <c r="A76" s="4" t="s">
        <v>496</v>
      </c>
    </row>
    <row r="77" spans="1:13">
      <c r="A77" s="3" t="s">
        <v>468</v>
      </c>
    </row>
    <row r="78" spans="1:13">
      <c r="A78" s="4" t="s">
        <v>474</v>
      </c>
      <c r="J78" s="4" t="s">
        <v>497</v>
      </c>
    </row>
    <row r="79" spans="1:13">
      <c r="A79" s="4" t="s">
        <v>446</v>
      </c>
      <c r="J79" s="5" t="n">
        <v>25040</v>
      </c>
    </row>
    <row r="80" spans="1:13">
      <c r="A80" s="4" t="s">
        <v>445</v>
      </c>
      <c r="J80" s="5" t="n">
        <v>2</v>
      </c>
    </row>
    <row r="81" spans="1:13">
      <c r="A81" s="4" t="s">
        <v>447</v>
      </c>
      <c r="J81" s="6" t="n">
        <v>3475</v>
      </c>
    </row>
    <row r="82" spans="1:13">
      <c r="A82" s="4" t="s">
        <v>498</v>
      </c>
    </row>
    <row r="83" spans="1:13">
      <c r="A83" s="3" t="s">
        <v>468</v>
      </c>
    </row>
    <row r="84" spans="1:13">
      <c r="A84" s="4" t="s">
        <v>474</v>
      </c>
      <c r="J84" s="4" t="s">
        <v>499</v>
      </c>
    </row>
    <row r="85" spans="1:13">
      <c r="A85" s="4" t="s">
        <v>446</v>
      </c>
      <c r="J85" s="5" t="n">
        <v>15433</v>
      </c>
    </row>
    <row r="86" spans="1:13">
      <c r="A86" s="4" t="s">
        <v>445</v>
      </c>
      <c r="J86" s="5" t="n">
        <v>1</v>
      </c>
    </row>
    <row r="87" spans="1:13">
      <c r="A87" s="4" t="s">
        <v>447</v>
      </c>
      <c r="J87" s="6" t="n">
        <v>3942</v>
      </c>
    </row>
    <row r="88" spans="1:13">
      <c r="A88" s="4" t="s">
        <v>500</v>
      </c>
    </row>
    <row r="89" spans="1:13">
      <c r="A89" s="3" t="s">
        <v>468</v>
      </c>
    </row>
    <row r="90" spans="1:13">
      <c r="A90" s="4" t="s">
        <v>474</v>
      </c>
      <c r="J90" s="4" t="s">
        <v>501</v>
      </c>
    </row>
    <row r="91" spans="1:13">
      <c r="A91" s="4" t="s">
        <v>446</v>
      </c>
      <c r="J91" s="5" t="n">
        <v>21010</v>
      </c>
    </row>
    <row r="92" spans="1:13">
      <c r="A92" s="4" t="s">
        <v>445</v>
      </c>
      <c r="J92" s="5" t="n">
        <v>1</v>
      </c>
    </row>
    <row r="93" spans="1:13">
      <c r="A93" s="4" t="s">
        <v>447</v>
      </c>
      <c r="J93" s="6" t="n">
        <v>2255</v>
      </c>
    </row>
    <row r="94" spans="1:13">
      <c r="A94" s="4" t="s">
        <v>502</v>
      </c>
    </row>
    <row r="95" spans="1:13">
      <c r="A95" s="3" t="s">
        <v>468</v>
      </c>
    </row>
    <row r="96" spans="1:13">
      <c r="A96" s="4" t="s">
        <v>474</v>
      </c>
      <c r="J96" s="4" t="s">
        <v>501</v>
      </c>
    </row>
    <row r="97" spans="1:13">
      <c r="A97" s="4" t="s">
        <v>446</v>
      </c>
      <c r="J97" s="5" t="n">
        <v>38584</v>
      </c>
    </row>
    <row r="98" spans="1:13">
      <c r="A98" s="4" t="s">
        <v>445</v>
      </c>
      <c r="J98" s="5" t="n">
        <v>1</v>
      </c>
    </row>
    <row r="99" spans="1:13">
      <c r="A99" s="4" t="s">
        <v>447</v>
      </c>
      <c r="J99" s="6" t="n">
        <v>4435</v>
      </c>
    </row>
    <row r="100" spans="1:13">
      <c r="A100" s="4" t="s">
        <v>503</v>
      </c>
    </row>
    <row r="101" spans="1:13">
      <c r="A101" s="3" t="s">
        <v>468</v>
      </c>
    </row>
    <row r="102" spans="1:13">
      <c r="A102" s="4" t="s">
        <v>474</v>
      </c>
      <c r="J102" s="4" t="s">
        <v>504</v>
      </c>
    </row>
    <row r="103" spans="1:13">
      <c r="A103" s="4" t="s">
        <v>446</v>
      </c>
      <c r="J103" s="5" t="n">
        <v>24679</v>
      </c>
    </row>
    <row r="104" spans="1:13">
      <c r="A104" s="4" t="s">
        <v>445</v>
      </c>
      <c r="J104" s="5" t="n">
        <v>1</v>
      </c>
    </row>
    <row r="105" spans="1:13">
      <c r="A105" s="4" t="s">
        <v>447</v>
      </c>
      <c r="J105" s="6" t="n">
        <v>9015</v>
      </c>
    </row>
    <row r="106" spans="1:13">
      <c r="A106" s="4" t="s">
        <v>505</v>
      </c>
    </row>
    <row r="107" spans="1:13">
      <c r="A107" s="3" t="s">
        <v>468</v>
      </c>
    </row>
    <row r="108" spans="1:13">
      <c r="A108" s="4" t="s">
        <v>474</v>
      </c>
      <c r="J108" s="4" t="s">
        <v>504</v>
      </c>
    </row>
    <row r="109" spans="1:13">
      <c r="A109" s="4" t="s">
        <v>446</v>
      </c>
      <c r="J109" s="5" t="n">
        <v>143436</v>
      </c>
    </row>
    <row r="110" spans="1:13">
      <c r="A110" s="4" t="s">
        <v>445</v>
      </c>
      <c r="J110" s="5" t="n">
        <v>1</v>
      </c>
    </row>
    <row r="111" spans="1:13">
      <c r="A111" s="4" t="s">
        <v>447</v>
      </c>
      <c r="J111" s="6" t="n">
        <v>53875</v>
      </c>
    </row>
    <row r="112" spans="1:13">
      <c r="A112" s="4" t="s">
        <v>506</v>
      </c>
    </row>
    <row r="113" spans="1:13">
      <c r="A113" s="3" t="s">
        <v>468</v>
      </c>
    </row>
    <row r="114" spans="1:13">
      <c r="A114" s="4" t="s">
        <v>474</v>
      </c>
      <c r="J114" s="4" t="s">
        <v>507</v>
      </c>
    </row>
    <row r="115" spans="1:13">
      <c r="A115" s="4" t="s">
        <v>446</v>
      </c>
      <c r="J115" s="5" t="n">
        <v>99282</v>
      </c>
    </row>
    <row r="116" spans="1:13">
      <c r="A116" s="4" t="s">
        <v>445</v>
      </c>
      <c r="J116" s="5" t="n">
        <v>1</v>
      </c>
    </row>
    <row r="117" spans="1:13">
      <c r="A117" s="4" t="s">
        <v>447</v>
      </c>
      <c r="J117" s="6" t="n">
        <v>14520</v>
      </c>
    </row>
    <row r="118" spans="1:13">
      <c r="A118" s="4" t="s">
        <v>508</v>
      </c>
    </row>
    <row r="119" spans="1:13">
      <c r="A119" s="3" t="s">
        <v>468</v>
      </c>
    </row>
    <row r="120" spans="1:13">
      <c r="A120" s="4" t="s">
        <v>474</v>
      </c>
      <c r="J120" s="4" t="s">
        <v>507</v>
      </c>
    </row>
    <row r="121" spans="1:13">
      <c r="A121" s="4" t="s">
        <v>446</v>
      </c>
      <c r="J121" s="5" t="n">
        <v>95644</v>
      </c>
    </row>
    <row r="122" spans="1:13">
      <c r="A122" s="4" t="s">
        <v>445</v>
      </c>
      <c r="J122" s="5" t="n">
        <v>1</v>
      </c>
    </row>
    <row r="123" spans="1:13">
      <c r="A123" s="4" t="s">
        <v>447</v>
      </c>
      <c r="J123" s="6" t="n">
        <v>13110</v>
      </c>
    </row>
    <row r="124" spans="1:13">
      <c r="A124" s="4" t="s">
        <v>509</v>
      </c>
    </row>
    <row r="125" spans="1:13">
      <c r="A125" s="3" t="s">
        <v>468</v>
      </c>
    </row>
    <row r="126" spans="1:13">
      <c r="A126" s="4" t="s">
        <v>474</v>
      </c>
      <c r="J126" s="4" t="s">
        <v>507</v>
      </c>
    </row>
    <row r="127" spans="1:13">
      <c r="A127" s="4" t="s">
        <v>446</v>
      </c>
      <c r="J127" s="5" t="n">
        <v>121225</v>
      </c>
    </row>
    <row r="128" spans="1:13">
      <c r="A128" s="4" t="s">
        <v>445</v>
      </c>
      <c r="J128" s="5" t="n">
        <v>2</v>
      </c>
    </row>
    <row r="129" spans="1:13">
      <c r="A129" s="4" t="s">
        <v>447</v>
      </c>
      <c r="J129" s="6" t="n">
        <v>20545</v>
      </c>
    </row>
    <row r="130" spans="1:13">
      <c r="A130" s="4" t="s">
        <v>510</v>
      </c>
    </row>
    <row r="131" spans="1:13">
      <c r="A131" s="3" t="s">
        <v>468</v>
      </c>
    </row>
    <row r="132" spans="1:13">
      <c r="A132" s="4" t="s">
        <v>474</v>
      </c>
      <c r="J132" s="4" t="s">
        <v>507</v>
      </c>
    </row>
    <row r="133" spans="1:13">
      <c r="A133" s="4" t="s">
        <v>446</v>
      </c>
      <c r="J133" s="5" t="n">
        <v>100692</v>
      </c>
    </row>
    <row r="134" spans="1:13">
      <c r="A134" s="4" t="s">
        <v>445</v>
      </c>
      <c r="J134" s="5" t="n">
        <v>1</v>
      </c>
    </row>
    <row r="135" spans="1:13">
      <c r="A135" s="4" t="s">
        <v>447</v>
      </c>
      <c r="J135" s="6" t="n">
        <v>14500</v>
      </c>
    </row>
    <row r="136" spans="1:13">
      <c r="A136" s="4" t="s">
        <v>511</v>
      </c>
    </row>
    <row r="137" spans="1:13">
      <c r="A137" s="3" t="s">
        <v>468</v>
      </c>
    </row>
    <row r="138" spans="1:13">
      <c r="A138" s="4" t="s">
        <v>474</v>
      </c>
      <c r="K138" s="4" t="s">
        <v>512</v>
      </c>
    </row>
    <row r="139" spans="1:13">
      <c r="A139" s="4" t="s">
        <v>446</v>
      </c>
      <c r="K139" s="5" t="n">
        <v>59399</v>
      </c>
    </row>
    <row r="140" spans="1:13">
      <c r="A140" s="4" t="s">
        <v>445</v>
      </c>
      <c r="K140" s="5" t="n">
        <v>1</v>
      </c>
    </row>
    <row r="141" spans="1:13">
      <c r="A141" s="4" t="s">
        <v>447</v>
      </c>
      <c r="K141" s="6" t="n">
        <v>8450</v>
      </c>
    </row>
    <row r="142" spans="1:13">
      <c r="A142" s="4" t="s">
        <v>513</v>
      </c>
    </row>
    <row r="143" spans="1:13">
      <c r="A143" s="3" t="s">
        <v>468</v>
      </c>
    </row>
    <row r="144" spans="1:13">
      <c r="A144" s="4" t="s">
        <v>474</v>
      </c>
      <c r="K144" s="4" t="s">
        <v>514</v>
      </c>
    </row>
    <row r="145" spans="1:13">
      <c r="A145" s="4" t="s">
        <v>446</v>
      </c>
      <c r="K145" s="5" t="n">
        <v>134287</v>
      </c>
    </row>
    <row r="146" spans="1:13">
      <c r="A146" s="4" t="s">
        <v>445</v>
      </c>
      <c r="K146" s="5" t="n">
        <v>1</v>
      </c>
    </row>
    <row r="147" spans="1:13">
      <c r="A147" s="4" t="s">
        <v>447</v>
      </c>
      <c r="K147" s="6" t="n">
        <v>16000</v>
      </c>
    </row>
    <row r="148" spans="1:13">
      <c r="A148" s="4" t="s">
        <v>448</v>
      </c>
    </row>
    <row r="149" spans="1:13">
      <c r="A149" s="3" t="s">
        <v>468</v>
      </c>
    </row>
    <row r="150" spans="1:13">
      <c r="A150" s="4" t="s">
        <v>474</v>
      </c>
      <c r="K150" s="4" t="s">
        <v>515</v>
      </c>
    </row>
    <row r="151" spans="1:13">
      <c r="A151" s="4" t="s">
        <v>446</v>
      </c>
      <c r="H151" s="5" t="n">
        <v>1530814</v>
      </c>
    </row>
    <row r="152" spans="1:13">
      <c r="A152" s="4" t="s">
        <v>445</v>
      </c>
      <c r="K152" s="5" t="n">
        <v>9</v>
      </c>
    </row>
    <row r="153" spans="1:13">
      <c r="A153" s="4" t="s">
        <v>447</v>
      </c>
      <c r="H153" s="6" t="n">
        <v>191000</v>
      </c>
    </row>
    <row r="154" spans="1:13">
      <c r="A154" s="4" t="s">
        <v>516</v>
      </c>
    </row>
    <row r="155" spans="1:13">
      <c r="A155" s="3" t="s">
        <v>468</v>
      </c>
    </row>
    <row r="156" spans="1:13">
      <c r="A156" s="4" t="s">
        <v>474</v>
      </c>
      <c r="K156" s="4" t="s">
        <v>517</v>
      </c>
    </row>
    <row r="157" spans="1:13">
      <c r="A157" s="4" t="s">
        <v>446</v>
      </c>
      <c r="K157" s="5" t="n">
        <v>79050</v>
      </c>
    </row>
    <row r="158" spans="1:13">
      <c r="A158" s="4" t="s">
        <v>445</v>
      </c>
      <c r="K158" s="5" t="n">
        <v>4</v>
      </c>
    </row>
    <row r="159" spans="1:13">
      <c r="A159" s="4" t="s">
        <v>447</v>
      </c>
      <c r="K159" s="6" t="n">
        <v>7660</v>
      </c>
    </row>
    <row r="160" spans="1:13">
      <c r="A160" s="4" t="s">
        <v>518</v>
      </c>
    </row>
    <row r="161" spans="1:13">
      <c r="A161" s="3" t="s">
        <v>468</v>
      </c>
    </row>
    <row r="162" spans="1:13">
      <c r="A162" s="4" t="s">
        <v>474</v>
      </c>
      <c r="K162" s="4" t="s">
        <v>519</v>
      </c>
    </row>
    <row r="163" spans="1:13">
      <c r="A163" s="4" t="s">
        <v>446</v>
      </c>
      <c r="K163" s="5" t="n">
        <v>63403</v>
      </c>
    </row>
    <row r="164" spans="1:13">
      <c r="A164" s="4" t="s">
        <v>445</v>
      </c>
      <c r="K164" s="5" t="n">
        <v>1</v>
      </c>
    </row>
    <row r="165" spans="1:13">
      <c r="A165" s="4" t="s">
        <v>447</v>
      </c>
      <c r="K165" s="6" t="n">
        <v>7550</v>
      </c>
    </row>
    <row r="166" spans="1:13">
      <c r="A166" s="4" t="s">
        <v>520</v>
      </c>
    </row>
    <row r="167" spans="1:13">
      <c r="A167" s="3" t="s">
        <v>468</v>
      </c>
    </row>
    <row r="168" spans="1:13">
      <c r="A168" s="4" t="s">
        <v>474</v>
      </c>
      <c r="K168" s="4" t="s">
        <v>521</v>
      </c>
    </row>
    <row r="169" spans="1:13">
      <c r="A169" s="4" t="s">
        <v>446</v>
      </c>
      <c r="K169" s="5" t="n">
        <v>457693</v>
      </c>
    </row>
    <row r="170" spans="1:13">
      <c r="A170" s="4" t="s">
        <v>445</v>
      </c>
      <c r="K170" s="5" t="n">
        <v>1</v>
      </c>
    </row>
    <row r="171" spans="1:13">
      <c r="A171" s="4" t="s">
        <v>447</v>
      </c>
      <c r="K171" s="6" t="n">
        <v>25700</v>
      </c>
    </row>
    <row r="172" spans="1:13">
      <c r="A172" s="4" t="s">
        <v>470</v>
      </c>
      <c r="E172" s="6" t="n">
        <v>25700</v>
      </c>
    </row>
    <row r="173" spans="1:13">
      <c r="A173" s="4" t="s">
        <v>522</v>
      </c>
    </row>
    <row r="174" spans="1:13">
      <c r="A174" s="3" t="s">
        <v>468</v>
      </c>
    </row>
    <row r="175" spans="1:13">
      <c r="A175" s="4" t="s">
        <v>474</v>
      </c>
      <c r="K175" s="4" t="s">
        <v>523</v>
      </c>
    </row>
    <row r="176" spans="1:13">
      <c r="A176" s="4" t="s">
        <v>446</v>
      </c>
      <c r="K176" s="5" t="n">
        <v>345756</v>
      </c>
    </row>
    <row r="177" spans="1:13">
      <c r="A177" s="4" t="s">
        <v>445</v>
      </c>
      <c r="K177" s="5" t="n">
        <v>6</v>
      </c>
    </row>
    <row r="178" spans="1:13">
      <c r="A178" s="4" t="s">
        <v>447</v>
      </c>
      <c r="K178" s="6" t="n">
        <v>40137</v>
      </c>
    </row>
    <row r="179" spans="1:13">
      <c r="A179" s="4" t="s">
        <v>524</v>
      </c>
    </row>
    <row r="180" spans="1:13">
      <c r="A180" s="3" t="s">
        <v>468</v>
      </c>
    </row>
    <row r="181" spans="1:13">
      <c r="A181" s="4" t="s">
        <v>474</v>
      </c>
      <c r="K181" s="4" t="s">
        <v>525</v>
      </c>
    </row>
    <row r="182" spans="1:13">
      <c r="A182" s="4" t="s">
        <v>446</v>
      </c>
      <c r="K182" s="5" t="n">
        <v>145531</v>
      </c>
    </row>
    <row r="183" spans="1:13">
      <c r="A183" s="4" t="s">
        <v>445</v>
      </c>
      <c r="K183" s="5" t="n">
        <v>2</v>
      </c>
    </row>
    <row r="184" spans="1:13">
      <c r="A184" s="4" t="s">
        <v>447</v>
      </c>
      <c r="K184" s="6" t="n">
        <v>15000</v>
      </c>
    </row>
    <row r="185" spans="1:13">
      <c r="A185" s="4" t="s">
        <v>526</v>
      </c>
    </row>
    <row r="186" spans="1:13">
      <c r="A186" s="3" t="s">
        <v>468</v>
      </c>
    </row>
    <row r="187" spans="1:13">
      <c r="A187" s="4" t="s">
        <v>474</v>
      </c>
      <c r="K187" s="4" t="s">
        <v>527</v>
      </c>
    </row>
    <row r="188" spans="1:13">
      <c r="A188" s="4" t="s">
        <v>446</v>
      </c>
      <c r="K188" s="5" t="n">
        <v>54740</v>
      </c>
    </row>
    <row r="189" spans="1:13">
      <c r="A189" s="4" t="s">
        <v>445</v>
      </c>
      <c r="K189" s="5" t="n">
        <v>1</v>
      </c>
    </row>
    <row r="190" spans="1:13">
      <c r="A190" s="4" t="s">
        <v>447</v>
      </c>
      <c r="K190" s="6" t="n">
        <v>7200</v>
      </c>
    </row>
    <row r="191" spans="1:13">
      <c r="A191" s="4" t="s">
        <v>528</v>
      </c>
    </row>
    <row r="192" spans="1:13">
      <c r="A192" s="3" t="s">
        <v>468</v>
      </c>
    </row>
    <row r="193" spans="1:13">
      <c r="A193" s="4" t="s">
        <v>474</v>
      </c>
      <c r="K193" s="4" t="s">
        <v>529</v>
      </c>
    </row>
    <row r="194" spans="1:13">
      <c r="A194" s="4" t="s">
        <v>446</v>
      </c>
      <c r="K194" s="5" t="n">
        <v>133925</v>
      </c>
    </row>
    <row r="195" spans="1:13">
      <c r="A195" s="4" t="s">
        <v>445</v>
      </c>
      <c r="K195" s="5" t="n">
        <v>1</v>
      </c>
    </row>
    <row r="196" spans="1:13">
      <c r="A196" s="4" t="s">
        <v>447</v>
      </c>
      <c r="K196" s="6" t="n">
        <v>13000</v>
      </c>
    </row>
    <row r="197" spans="1:13">
      <c r="A197" s="4" t="s">
        <v>530</v>
      </c>
    </row>
    <row r="198" spans="1:13">
      <c r="A198" s="3" t="s">
        <v>468</v>
      </c>
    </row>
    <row r="199" spans="1:13">
      <c r="A199" s="4" t="s">
        <v>474</v>
      </c>
      <c r="K199" s="4" t="s">
        <v>531</v>
      </c>
    </row>
    <row r="200" spans="1:13">
      <c r="A200" s="4" t="s">
        <v>446</v>
      </c>
      <c r="K200" s="5" t="n">
        <v>284676</v>
      </c>
    </row>
    <row r="201" spans="1:13">
      <c r="A201" s="4" t="s">
        <v>445</v>
      </c>
      <c r="K201" s="5" t="n">
        <v>2</v>
      </c>
    </row>
    <row r="202" spans="1:13">
      <c r="A202" s="4" t="s">
        <v>447</v>
      </c>
      <c r="K202" s="6" t="n">
        <v>24435</v>
      </c>
    </row>
    <row r="203" spans="1:13">
      <c r="A203" s="4" t="s">
        <v>532</v>
      </c>
    </row>
    <row r="204" spans="1:13">
      <c r="A204" s="3" t="s">
        <v>468</v>
      </c>
    </row>
    <row r="205" spans="1:13">
      <c r="A205" s="4" t="s">
        <v>474</v>
      </c>
      <c r="K205" s="4" t="s">
        <v>533</v>
      </c>
    </row>
    <row r="206" spans="1:13">
      <c r="A206" s="4" t="s">
        <v>446</v>
      </c>
      <c r="K206" s="5" t="n">
        <v>83520</v>
      </c>
    </row>
    <row r="207" spans="1:13">
      <c r="A207" s="4" t="s">
        <v>445</v>
      </c>
      <c r="K207" s="5" t="n">
        <v>1</v>
      </c>
    </row>
    <row r="208" spans="1:13">
      <c r="A208" s="4" t="s">
        <v>447</v>
      </c>
      <c r="K208" s="6" t="n">
        <v>15550</v>
      </c>
    </row>
    <row r="209" spans="1:13">
      <c r="A209" s="4" t="s">
        <v>534</v>
      </c>
    </row>
    <row r="210" spans="1:13">
      <c r="A210" s="3" t="s">
        <v>468</v>
      </c>
    </row>
    <row r="211" spans="1:13">
      <c r="A211" s="4" t="s">
        <v>471</v>
      </c>
      <c r="J211" s="6" t="n">
        <v>125000</v>
      </c>
    </row>
    <row r="212" spans="1:13">
      <c r="A212" s="4" t="s">
        <v>535</v>
      </c>
    </row>
    <row r="213" spans="1:13">
      <c r="A213" s="3" t="s">
        <v>468</v>
      </c>
    </row>
    <row r="214" spans="1:13">
      <c r="A214" s="4" t="s">
        <v>471</v>
      </c>
      <c r="K214" s="6" t="n">
        <v>100000</v>
      </c>
    </row>
    <row r="215" spans="1:13">
      <c r="A215" s="4" t="s">
        <v>536</v>
      </c>
    </row>
    <row r="216" spans="1:13">
      <c r="A216" s="3" t="s">
        <v>468</v>
      </c>
    </row>
    <row r="217" spans="1:13">
      <c r="A217" s="4" t="s">
        <v>470</v>
      </c>
      <c r="C217" s="6" t="n">
        <v>6500</v>
      </c>
    </row>
    <row r="218" spans="1:13">
      <c r="A218" s="4" t="s">
        <v>537</v>
      </c>
    </row>
    <row r="219" spans="1:13">
      <c r="A219" s="3" t="s">
        <v>468</v>
      </c>
    </row>
    <row r="220" spans="1:13">
      <c r="A220" s="4" t="s">
        <v>470</v>
      </c>
      <c r="B220" s="6" t="n">
        <v>39700</v>
      </c>
    </row>
    <row r="221" spans="1:13">
      <c r="A221" s="4" t="s">
        <v>538</v>
      </c>
    </row>
    <row r="222" spans="1:13">
      <c r="A222" s="3" t="s">
        <v>468</v>
      </c>
    </row>
    <row r="223" spans="1:13">
      <c r="A223" s="4" t="s">
        <v>470</v>
      </c>
      <c r="F223" s="6" t="n">
        <v>18000</v>
      </c>
    </row>
    <row r="224" spans="1:13">
      <c r="A224" s="4" t="s">
        <v>539</v>
      </c>
    </row>
    <row r="225" spans="1:13">
      <c r="A225" s="3" t="s">
        <v>468</v>
      </c>
    </row>
    <row r="226" spans="1:13">
      <c r="A226" s="4" t="s">
        <v>470</v>
      </c>
      <c r="C226" s="5" t="n">
        <v>29300</v>
      </c>
    </row>
    <row r="227" spans="1:13">
      <c r="A227" s="4" t="s">
        <v>540</v>
      </c>
    </row>
    <row r="228" spans="1:13">
      <c r="A228" s="3" t="s">
        <v>468</v>
      </c>
    </row>
    <row r="229" spans="1:13">
      <c r="A229" s="4" t="s">
        <v>470</v>
      </c>
      <c r="C229" s="6" t="n">
        <v>2200</v>
      </c>
    </row>
    <row r="230" spans="1:13">
      <c r="A230" s="4" t="s">
        <v>541</v>
      </c>
    </row>
    <row r="231" spans="1:13">
      <c r="A231" s="3" t="s">
        <v>468</v>
      </c>
    </row>
    <row r="232" spans="1:13">
      <c r="A232" s="4" t="s">
        <v>470</v>
      </c>
      <c r="F232" s="6" t="n">
        <v>2500</v>
      </c>
    </row>
    <row r="233" spans="1:13">
      <c r="A233" s="4" t="s">
        <v>542</v>
      </c>
    </row>
    <row r="234" spans="1:13">
      <c r="A234" s="3" t="s">
        <v>468</v>
      </c>
    </row>
    <row r="235" spans="1:13">
      <c r="A235" s="4" t="s">
        <v>470</v>
      </c>
      <c r="D235" s="6" t="n">
        <v>18100</v>
      </c>
    </row>
    <row r="236" spans="1:13">
      <c r="A236" s="4" t="s">
        <v>543</v>
      </c>
    </row>
    <row r="237" spans="1:13">
      <c r="A237" s="3" t="s">
        <v>468</v>
      </c>
    </row>
    <row r="238" spans="1:13">
      <c r="A238" s="4" t="s">
        <v>472</v>
      </c>
      <c r="G238" s="5" t="n">
        <v>10350000</v>
      </c>
    </row>
    <row r="239" spans="1:13">
      <c r="A239" s="4" t="s">
        <v>544</v>
      </c>
    </row>
    <row r="240" spans="1:13">
      <c r="A240" s="3" t="s">
        <v>468</v>
      </c>
    </row>
    <row r="241" spans="1:13">
      <c r="A241" s="4" t="s">
        <v>545</v>
      </c>
      <c r="G241" s="5" t="n">
        <v>9</v>
      </c>
    </row>
    <row r="242" spans="1:13">
      <c r="A242" s="4" t="s">
        <v>546</v>
      </c>
      <c r="G242" s="5" t="n">
        <v>4</v>
      </c>
    </row>
    <row r="243" spans="1:13">
      <c r="A243" s="4" t="s">
        <v>472</v>
      </c>
      <c r="G243" s="5" t="n">
        <v>10350000</v>
      </c>
    </row>
    <row r="244" spans="1:13">
      <c r="A244" s="4" t="s">
        <v>547</v>
      </c>
    </row>
    <row r="245" spans="1:13">
      <c r="A245" s="3" t="s">
        <v>468</v>
      </c>
    </row>
    <row r="246" spans="1:13">
      <c r="A246" s="4" t="s">
        <v>548</v>
      </c>
      <c r="M246" s="4" t="s">
        <v>5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50</v>
      </c>
      <c r="B1" s="2" t="s">
        <v>1</v>
      </c>
    </row>
    <row r="2" spans="1:3">
      <c r="B2" s="2" t="s">
        <v>2</v>
      </c>
      <c r="C2" s="2" t="s">
        <v>32</v>
      </c>
    </row>
    <row r="3" spans="1:3">
      <c r="A3" s="3" t="s">
        <v>551</v>
      </c>
    </row>
    <row r="4" spans="1:3">
      <c r="A4" s="4" t="s">
        <v>34</v>
      </c>
      <c r="B4" s="6" t="n">
        <v>354536</v>
      </c>
      <c r="C4" s="6" t="n">
        <v>203826</v>
      </c>
    </row>
    <row r="5" spans="1:3">
      <c r="A5" s="4" t="s">
        <v>552</v>
      </c>
      <c r="B5" s="5" t="n">
        <v>287473</v>
      </c>
      <c r="C5" s="5" t="n">
        <v>147174</v>
      </c>
    </row>
    <row r="6" spans="1:3">
      <c r="A6" s="4" t="s">
        <v>36</v>
      </c>
      <c r="B6" s="5" t="n">
        <v>7010</v>
      </c>
      <c r="C6" s="5" t="n">
        <v>5336</v>
      </c>
    </row>
    <row r="7" spans="1:3">
      <c r="A7" s="4" t="s">
        <v>553</v>
      </c>
      <c r="B7" s="5" t="n">
        <v>31266</v>
      </c>
      <c r="C7" s="5" t="n">
        <v>21283</v>
      </c>
    </row>
    <row r="8" spans="1:3">
      <c r="A8" s="4" t="s">
        <v>554</v>
      </c>
      <c r="B8" s="5" t="n">
        <v>228</v>
      </c>
      <c r="C8" s="5" t="n">
        <v>527</v>
      </c>
    </row>
    <row r="9" spans="1:3">
      <c r="A9" s="4" t="s">
        <v>555</v>
      </c>
      <c r="B9" s="5" t="n">
        <v>680513</v>
      </c>
      <c r="C9" s="5" t="n">
        <v>378146</v>
      </c>
    </row>
    <row r="10" spans="1:3">
      <c r="A10" s="3" t="s">
        <v>556</v>
      </c>
    </row>
    <row r="11" spans="1:3">
      <c r="A11" s="4" t="s">
        <v>557</v>
      </c>
      <c r="B11" s="5" t="n">
        <v>12602</v>
      </c>
      <c r="C11" s="5" t="n">
        <v>7517</v>
      </c>
    </row>
    <row r="12" spans="1:3">
      <c r="A12" s="4" t="s">
        <v>558</v>
      </c>
      <c r="B12" s="5" t="n">
        <v>3550</v>
      </c>
      <c r="C12" s="5" t="n">
        <v>2883</v>
      </c>
    </row>
    <row r="13" spans="1:3">
      <c r="A13" s="4" t="s">
        <v>559</v>
      </c>
      <c r="B13" s="5" t="n">
        <v>16152</v>
      </c>
      <c r="C13" s="5" t="n">
        <v>10400</v>
      </c>
    </row>
    <row r="14" spans="1:3">
      <c r="A14" s="4" t="s">
        <v>560</v>
      </c>
      <c r="B14" s="5" t="n">
        <v>664361</v>
      </c>
      <c r="C14" s="5" t="n">
        <v>367746</v>
      </c>
    </row>
    <row r="15" spans="1:3">
      <c r="A15" s="4" t="s">
        <v>469</v>
      </c>
      <c r="B15" s="5" t="n">
        <v>2000</v>
      </c>
      <c r="C15" s="5" t="n">
        <v>200</v>
      </c>
    </row>
    <row r="16" spans="1:3">
      <c r="A16" s="4" t="s">
        <v>490</v>
      </c>
    </row>
    <row r="17" spans="1:3">
      <c r="A17" s="3" t="s">
        <v>551</v>
      </c>
    </row>
    <row r="18" spans="1:3">
      <c r="A18" s="4" t="s">
        <v>34</v>
      </c>
      <c r="B18" s="5" t="n">
        <v>121329</v>
      </c>
    </row>
    <row r="19" spans="1:3">
      <c r="A19" s="4" t="s">
        <v>552</v>
      </c>
      <c r="B19" s="5" t="n">
        <v>85336</v>
      </c>
    </row>
    <row r="20" spans="1:3">
      <c r="A20" s="4" t="s">
        <v>36</v>
      </c>
      <c r="B20" s="5" t="n">
        <v>1440</v>
      </c>
    </row>
    <row r="21" spans="1:3">
      <c r="A21" s="4" t="s">
        <v>553</v>
      </c>
      <c r="B21" s="5" t="n">
        <v>8852</v>
      </c>
    </row>
    <row r="22" spans="1:3">
      <c r="A22" s="4" t="s">
        <v>554</v>
      </c>
      <c r="B22" s="5" t="n">
        <v>5</v>
      </c>
    </row>
    <row r="23" spans="1:3">
      <c r="A23" s="4" t="s">
        <v>555</v>
      </c>
      <c r="B23" s="5" t="n">
        <v>216962</v>
      </c>
    </row>
    <row r="24" spans="1:3">
      <c r="A24" s="3" t="s">
        <v>556</v>
      </c>
    </row>
    <row r="25" spans="1:3">
      <c r="A25" s="4" t="s">
        <v>557</v>
      </c>
      <c r="B25" s="5" t="n">
        <v>6264</v>
      </c>
    </row>
    <row r="26" spans="1:3">
      <c r="A26" s="4" t="s">
        <v>558</v>
      </c>
      <c r="B26" s="5" t="n">
        <v>1126</v>
      </c>
    </row>
    <row r="27" spans="1:3">
      <c r="A27" s="4" t="s">
        <v>559</v>
      </c>
      <c r="B27" s="5" t="n">
        <v>7390</v>
      </c>
    </row>
    <row r="28" spans="1:3">
      <c r="A28" s="4" t="s">
        <v>560</v>
      </c>
      <c r="B28" s="6" t="n">
        <v>209572</v>
      </c>
    </row>
    <row r="29" spans="1:3">
      <c r="A29" s="4" t="s">
        <v>561</v>
      </c>
      <c r="B29" s="4" t="s">
        <v>562</v>
      </c>
    </row>
    <row r="30" spans="1:3">
      <c r="A30" s="4" t="s">
        <v>563</v>
      </c>
    </row>
    <row r="31" spans="1:3">
      <c r="A31" s="3" t="s">
        <v>551</v>
      </c>
    </row>
    <row r="32" spans="1:3">
      <c r="A32" s="4" t="s">
        <v>34</v>
      </c>
      <c r="B32" s="6" t="n">
        <v>233207</v>
      </c>
    </row>
    <row r="33" spans="1:3">
      <c r="A33" s="4" t="s">
        <v>552</v>
      </c>
      <c r="B33" s="5" t="n">
        <v>202137</v>
      </c>
    </row>
    <row r="34" spans="1:3">
      <c r="A34" s="4" t="s">
        <v>36</v>
      </c>
      <c r="B34" s="5" t="n">
        <v>5570</v>
      </c>
    </row>
    <row r="35" spans="1:3">
      <c r="A35" s="4" t="s">
        <v>553</v>
      </c>
      <c r="B35" s="5" t="n">
        <v>22414</v>
      </c>
    </row>
    <row r="36" spans="1:3">
      <c r="A36" s="4" t="s">
        <v>554</v>
      </c>
      <c r="B36" s="5" t="n">
        <v>223</v>
      </c>
    </row>
    <row r="37" spans="1:3">
      <c r="A37" s="4" t="s">
        <v>555</v>
      </c>
      <c r="B37" s="5" t="n">
        <v>463551</v>
      </c>
    </row>
    <row r="38" spans="1:3">
      <c r="A38" s="3" t="s">
        <v>556</v>
      </c>
    </row>
    <row r="39" spans="1:3">
      <c r="A39" s="4" t="s">
        <v>557</v>
      </c>
      <c r="B39" s="5" t="n">
        <v>6338</v>
      </c>
    </row>
    <row r="40" spans="1:3">
      <c r="A40" s="4" t="s">
        <v>558</v>
      </c>
      <c r="B40" s="5" t="n">
        <v>2424</v>
      </c>
    </row>
    <row r="41" spans="1:3">
      <c r="A41" s="4" t="s">
        <v>559</v>
      </c>
      <c r="B41" s="5" t="n">
        <v>8762</v>
      </c>
    </row>
    <row r="42" spans="1:3">
      <c r="A42" s="4" t="s">
        <v>560</v>
      </c>
      <c r="B42" s="6" t="n">
        <v>454789</v>
      </c>
    </row>
    <row r="43" spans="1:3">
      <c r="A43" s="4" t="s">
        <v>561</v>
      </c>
      <c r="B43" s="4" t="s">
        <v>564</v>
      </c>
    </row>
    <row r="44" spans="1:3">
      <c r="A44" s="4" t="s">
        <v>448</v>
      </c>
    </row>
    <row r="45" spans="1:3">
      <c r="A45" s="3" t="s">
        <v>551</v>
      </c>
    </row>
    <row r="46" spans="1:3">
      <c r="A46" s="4" t="s">
        <v>34</v>
      </c>
      <c r="C46" s="5" t="n">
        <v>101530</v>
      </c>
    </row>
    <row r="47" spans="1:3">
      <c r="A47" s="4" t="s">
        <v>552</v>
      </c>
      <c r="C47" s="5" t="n">
        <v>74586</v>
      </c>
    </row>
    <row r="48" spans="1:3">
      <c r="A48" s="4" t="s">
        <v>36</v>
      </c>
      <c r="C48" s="5" t="n">
        <v>2875</v>
      </c>
    </row>
    <row r="49" spans="1:3">
      <c r="A49" s="4" t="s">
        <v>553</v>
      </c>
      <c r="C49" s="5" t="n">
        <v>12103</v>
      </c>
    </row>
    <row r="50" spans="1:3">
      <c r="A50" s="4" t="s">
        <v>554</v>
      </c>
      <c r="C50" s="5" t="n">
        <v>222</v>
      </c>
    </row>
    <row r="51" spans="1:3">
      <c r="A51" s="4" t="s">
        <v>555</v>
      </c>
      <c r="C51" s="5" t="n">
        <v>191316</v>
      </c>
    </row>
    <row r="52" spans="1:3">
      <c r="A52" s="3" t="s">
        <v>556</v>
      </c>
    </row>
    <row r="53" spans="1:3">
      <c r="A53" s="4" t="s">
        <v>557</v>
      </c>
      <c r="C53" s="5" t="n">
        <v>934</v>
      </c>
    </row>
    <row r="54" spans="1:3">
      <c r="A54" s="4" t="s">
        <v>558</v>
      </c>
      <c r="C54" s="5" t="n">
        <v>1519</v>
      </c>
    </row>
    <row r="55" spans="1:3">
      <c r="A55" s="4" t="s">
        <v>559</v>
      </c>
      <c r="C55" s="5" t="n">
        <v>2453</v>
      </c>
    </row>
    <row r="56" spans="1:3">
      <c r="A56" s="4" t="s">
        <v>560</v>
      </c>
      <c r="C56" s="5" t="n">
        <v>188863</v>
      </c>
    </row>
    <row r="57" spans="1:3">
      <c r="A57" s="4" t="s">
        <v>565</v>
      </c>
      <c r="C57" s="6" t="n">
        <v>11100</v>
      </c>
    </row>
    <row r="58" spans="1:3">
      <c r="A58" s="4" t="s">
        <v>561</v>
      </c>
      <c r="C58" s="4" t="s">
        <v>566</v>
      </c>
    </row>
    <row r="59" spans="1:3">
      <c r="A59" s="4" t="s">
        <v>567</v>
      </c>
    </row>
    <row r="60" spans="1:3">
      <c r="A60" s="3" t="s">
        <v>551</v>
      </c>
    </row>
    <row r="61" spans="1:3">
      <c r="A61" s="4" t="s">
        <v>34</v>
      </c>
      <c r="C61" s="6" t="n">
        <v>102296</v>
      </c>
    </row>
    <row r="62" spans="1:3">
      <c r="A62" s="4" t="s">
        <v>552</v>
      </c>
      <c r="C62" s="5" t="n">
        <v>72588</v>
      </c>
    </row>
    <row r="63" spans="1:3">
      <c r="A63" s="4" t="s">
        <v>36</v>
      </c>
      <c r="C63" s="5" t="n">
        <v>2461</v>
      </c>
    </row>
    <row r="64" spans="1:3">
      <c r="A64" s="4" t="s">
        <v>553</v>
      </c>
      <c r="C64" s="5" t="n">
        <v>9180</v>
      </c>
    </row>
    <row r="65" spans="1:3">
      <c r="A65" s="4" t="s">
        <v>554</v>
      </c>
      <c r="C65" s="5" t="n">
        <v>305</v>
      </c>
    </row>
    <row r="66" spans="1:3">
      <c r="A66" s="4" t="s">
        <v>555</v>
      </c>
      <c r="C66" s="5" t="n">
        <v>186830</v>
      </c>
    </row>
    <row r="67" spans="1:3">
      <c r="A67" s="3" t="s">
        <v>556</v>
      </c>
    </row>
    <row r="68" spans="1:3">
      <c r="A68" s="4" t="s">
        <v>557</v>
      </c>
      <c r="C68" s="5" t="n">
        <v>6583</v>
      </c>
    </row>
    <row r="69" spans="1:3">
      <c r="A69" s="4" t="s">
        <v>558</v>
      </c>
      <c r="C69" s="5" t="n">
        <v>1364</v>
      </c>
    </row>
    <row r="70" spans="1:3">
      <c r="A70" s="4" t="s">
        <v>559</v>
      </c>
      <c r="C70" s="5" t="n">
        <v>7947</v>
      </c>
    </row>
    <row r="71" spans="1:3">
      <c r="A71" s="4" t="s">
        <v>560</v>
      </c>
      <c r="C71" s="6" t="n">
        <v>178883</v>
      </c>
    </row>
    <row r="72" spans="1:3">
      <c r="A72" s="4" t="s">
        <v>561</v>
      </c>
      <c r="C72" s="4" t="s">
        <v>568</v>
      </c>
    </row>
    <row r="73" spans="1:3">
      <c r="A73" s="4" t="s">
        <v>569</v>
      </c>
    </row>
    <row r="74" spans="1:3">
      <c r="A74" s="3" t="s">
        <v>556</v>
      </c>
    </row>
    <row r="75" spans="1:3">
      <c r="A75" s="4" t="s">
        <v>570</v>
      </c>
      <c r="B75" s="4" t="s">
        <v>571</v>
      </c>
    </row>
    <row r="76" spans="1:3">
      <c r="A76" s="4" t="s">
        <v>572</v>
      </c>
    </row>
    <row r="77" spans="1:3">
      <c r="A77" s="3" t="s">
        <v>551</v>
      </c>
    </row>
    <row r="78" spans="1:3">
      <c r="A78" s="4" t="s">
        <v>553</v>
      </c>
      <c r="B78" s="6" t="n">
        <v>21000</v>
      </c>
    </row>
    <row r="79" spans="1:3">
      <c r="A79" s="3" t="s">
        <v>556</v>
      </c>
    </row>
    <row r="80" spans="1:3">
      <c r="A80" s="4" t="s">
        <v>570</v>
      </c>
      <c r="B80" s="4" t="s">
        <v>573</v>
      </c>
    </row>
    <row r="81" spans="1:3">
      <c r="A81" s="4" t="s">
        <v>574</v>
      </c>
    </row>
    <row r="82" spans="1:3">
      <c r="A82" s="3" t="s">
        <v>556</v>
      </c>
    </row>
    <row r="83" spans="1:3">
      <c r="A83" s="4" t="s">
        <v>570</v>
      </c>
      <c r="C83" s="4" t="s">
        <v>419</v>
      </c>
    </row>
    <row r="84" spans="1:3">
      <c r="A84" s="4" t="s">
        <v>575</v>
      </c>
    </row>
    <row r="85" spans="1:3">
      <c r="A85" s="3" t="s">
        <v>551</v>
      </c>
    </row>
    <row r="86" spans="1:3">
      <c r="A86" s="4" t="s">
        <v>553</v>
      </c>
      <c r="C86" s="6" t="n">
        <v>8900</v>
      </c>
    </row>
    <row r="87" spans="1:3">
      <c r="A87" s="3" t="s">
        <v>556</v>
      </c>
    </row>
    <row r="88" spans="1:3">
      <c r="A88" s="4" t="s">
        <v>570</v>
      </c>
      <c r="C88" s="4" t="s">
        <v>576</v>
      </c>
    </row>
    <row r="89" spans="1:3">
      <c r="A89" s="4" t="s">
        <v>577</v>
      </c>
    </row>
    <row r="90" spans="1:3">
      <c r="A90" s="3" t="s">
        <v>551</v>
      </c>
    </row>
    <row r="91" spans="1:3">
      <c r="A91" s="4" t="s">
        <v>553</v>
      </c>
      <c r="B91" s="6" t="n">
        <v>1400</v>
      </c>
    </row>
    <row r="92" spans="1:3">
      <c r="A92" s="3" t="s">
        <v>556</v>
      </c>
    </row>
    <row r="93" spans="1:3">
      <c r="A93" s="4" t="s">
        <v>570</v>
      </c>
      <c r="B93" s="4" t="s">
        <v>578</v>
      </c>
    </row>
    <row r="94" spans="1:3">
      <c r="A94" s="4" t="s">
        <v>579</v>
      </c>
    </row>
    <row r="95" spans="1:3">
      <c r="A95" s="3" t="s">
        <v>551</v>
      </c>
    </row>
    <row r="96" spans="1:3">
      <c r="A96" s="4" t="s">
        <v>553</v>
      </c>
      <c r="C96" s="6" t="n">
        <v>1000</v>
      </c>
    </row>
    <row r="97" spans="1:3">
      <c r="A97" s="3" t="s">
        <v>556</v>
      </c>
    </row>
    <row r="98" spans="1:3">
      <c r="A98" s="4" t="s">
        <v>570</v>
      </c>
      <c r="C98" s="4" t="s">
        <v>580</v>
      </c>
    </row>
    <row r="99" spans="1:3">
      <c r="A99" s="4" t="s">
        <v>581</v>
      </c>
    </row>
    <row r="100" spans="1:3">
      <c r="A100" s="3" t="s">
        <v>551</v>
      </c>
    </row>
    <row r="101" spans="1:3">
      <c r="A101" s="4" t="s">
        <v>553</v>
      </c>
      <c r="C101" s="6" t="n">
        <v>300</v>
      </c>
    </row>
    <row r="102" spans="1:3">
      <c r="A102" s="3" t="s">
        <v>556</v>
      </c>
    </row>
    <row r="103" spans="1:3">
      <c r="A103" s="4" t="s">
        <v>570</v>
      </c>
      <c r="C103" s="4" t="s">
        <v>5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1</v>
      </c>
    </row>
    <row r="2" spans="1:2">
      <c r="B2" s="2" t="s">
        <v>169</v>
      </c>
    </row>
    <row r="3" spans="1:2">
      <c r="A3" s="3" t="s">
        <v>227</v>
      </c>
    </row>
    <row r="4" spans="1:2">
      <c r="A4" s="4" t="s">
        <v>584</v>
      </c>
      <c r="B4" s="6" t="n">
        <v>19177</v>
      </c>
    </row>
    <row r="5" spans="1:2">
      <c r="A5" s="4" t="s">
        <v>585</v>
      </c>
      <c r="B5" s="6" t="n">
        <v>21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227</v>
      </c>
    </row>
    <row r="4" spans="1:3">
      <c r="A4" s="4" t="s">
        <v>584</v>
      </c>
      <c r="B4" s="6" t="n">
        <v>180232</v>
      </c>
      <c r="C4" s="6" t="n">
        <v>160556</v>
      </c>
    </row>
    <row r="5" spans="1:3">
      <c r="A5" s="4" t="s">
        <v>122</v>
      </c>
      <c r="B5" s="6" t="n">
        <v>33057</v>
      </c>
      <c r="C5" s="6" t="n">
        <v>16125</v>
      </c>
    </row>
    <row r="6" spans="1:3">
      <c r="A6" s="4" t="s">
        <v>587</v>
      </c>
      <c r="B6" s="7" t="n">
        <v>0.46</v>
      </c>
      <c r="C6" s="7" t="n">
        <v>0.26</v>
      </c>
    </row>
    <row r="7" spans="1:3">
      <c r="A7" s="4" t="s">
        <v>588</v>
      </c>
      <c r="B7" s="7" t="n">
        <v>0.46</v>
      </c>
      <c r="C7" s="7" t="n">
        <v>0.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4" t="s">
        <v>49</v>
      </c>
      <c r="B3" s="6" t="n">
        <v>49239</v>
      </c>
      <c r="C3" s="6" t="n">
        <v>36365</v>
      </c>
    </row>
    <row r="4" spans="1:3">
      <c r="A4" s="4" t="s">
        <v>61</v>
      </c>
      <c r="B4" s="5" t="n">
        <v>-18067</v>
      </c>
      <c r="C4" s="5" t="n">
        <v>-9130</v>
      </c>
    </row>
    <row r="5" spans="1:3">
      <c r="A5" s="4" t="s">
        <v>591</v>
      </c>
    </row>
    <row r="6" spans="1:3">
      <c r="A6" s="3" t="s">
        <v>590</v>
      </c>
    </row>
    <row r="7" spans="1:3">
      <c r="A7" s="4" t="s">
        <v>592</v>
      </c>
      <c r="B7" s="5" t="n">
        <v>95750</v>
      </c>
      <c r="C7" s="5" t="n">
        <v>68234</v>
      </c>
    </row>
    <row r="8" spans="1:3">
      <c r="A8" s="4" t="s">
        <v>593</v>
      </c>
      <c r="B8" s="5" t="n">
        <v>-51735</v>
      </c>
      <c r="C8" s="5" t="n">
        <v>-37648</v>
      </c>
    </row>
    <row r="9" spans="1:3">
      <c r="A9" s="4" t="s">
        <v>49</v>
      </c>
      <c r="B9" s="5" t="n">
        <v>44015</v>
      </c>
      <c r="C9" s="5" t="n">
        <v>30586</v>
      </c>
    </row>
    <row r="10" spans="1:3">
      <c r="A10" s="4" t="s">
        <v>594</v>
      </c>
    </row>
    <row r="11" spans="1:3">
      <c r="A11" s="3" t="s">
        <v>590</v>
      </c>
    </row>
    <row r="12" spans="1:3">
      <c r="A12" s="4" t="s">
        <v>592</v>
      </c>
      <c r="B12" s="5" t="n">
        <v>10718</v>
      </c>
      <c r="C12" s="5" t="n">
        <v>10191</v>
      </c>
    </row>
    <row r="13" spans="1:3">
      <c r="A13" s="4" t="s">
        <v>593</v>
      </c>
      <c r="B13" s="5" t="n">
        <v>-5494</v>
      </c>
      <c r="C13" s="5" t="n">
        <v>-4412</v>
      </c>
    </row>
    <row r="14" spans="1:3">
      <c r="A14" s="4" t="s">
        <v>49</v>
      </c>
      <c r="B14" s="5" t="n">
        <v>5224</v>
      </c>
      <c r="C14" s="5" t="n">
        <v>5779</v>
      </c>
    </row>
    <row r="15" spans="1:3">
      <c r="A15" s="4" t="s">
        <v>595</v>
      </c>
    </row>
    <row r="16" spans="1:3">
      <c r="A16" s="3" t="s">
        <v>590</v>
      </c>
    </row>
    <row r="17" spans="1:3">
      <c r="A17" s="4" t="s">
        <v>596</v>
      </c>
      <c r="B17" s="5" t="n">
        <v>-24843</v>
      </c>
      <c r="C17" s="5" t="n">
        <v>-12426</v>
      </c>
    </row>
    <row r="18" spans="1:3">
      <c r="A18" s="4" t="s">
        <v>597</v>
      </c>
      <c r="B18" s="5" t="n">
        <v>6925</v>
      </c>
      <c r="C18" s="5" t="n">
        <v>3477</v>
      </c>
    </row>
    <row r="19" spans="1:3">
      <c r="A19" s="4" t="s">
        <v>61</v>
      </c>
      <c r="B19" s="5" t="n">
        <v>-17918</v>
      </c>
      <c r="C19" s="5" t="n">
        <v>-8949</v>
      </c>
    </row>
    <row r="20" spans="1:3">
      <c r="A20" s="4" t="s">
        <v>598</v>
      </c>
    </row>
    <row r="21" spans="1:3">
      <c r="A21" s="3" t="s">
        <v>590</v>
      </c>
    </row>
    <row r="22" spans="1:3">
      <c r="A22" s="4" t="s">
        <v>596</v>
      </c>
      <c r="B22" s="5" t="n">
        <v>-290</v>
      </c>
      <c r="C22" s="5" t="n">
        <v>-290</v>
      </c>
    </row>
    <row r="23" spans="1:3">
      <c r="A23" s="4" t="s">
        <v>597</v>
      </c>
      <c r="B23" s="5" t="n">
        <v>141</v>
      </c>
      <c r="C23" s="5" t="n">
        <v>109</v>
      </c>
    </row>
    <row r="24" spans="1:3">
      <c r="A24" s="4" t="s">
        <v>61</v>
      </c>
      <c r="B24" s="6" t="n">
        <v>-149</v>
      </c>
      <c r="C24" s="6" t="n">
        <v>-1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9</v>
      </c>
    </row>
    <row r="3" spans="1:4">
      <c r="A3" s="3" t="s">
        <v>121</v>
      </c>
    </row>
    <row r="4" spans="1:4">
      <c r="A4" s="4" t="s">
        <v>122</v>
      </c>
      <c r="B4" s="6" t="n">
        <v>41700</v>
      </c>
      <c r="C4" s="6" t="n">
        <v>25876</v>
      </c>
      <c r="D4" s="6" t="n">
        <v>1950</v>
      </c>
    </row>
    <row r="5" spans="1:4">
      <c r="A5" s="4" t="s">
        <v>123</v>
      </c>
      <c r="B5" s="5" t="n">
        <v>3425</v>
      </c>
      <c r="C5" s="5" t="n">
        <v>6693</v>
      </c>
      <c r="D5" s="5" t="n">
        <v>-1742</v>
      </c>
    </row>
    <row r="6" spans="1:4">
      <c r="A6" s="4" t="s">
        <v>124</v>
      </c>
      <c r="B6" s="5" t="n">
        <v>45125</v>
      </c>
      <c r="C6" s="5" t="n">
        <v>32569</v>
      </c>
      <c r="D6" s="5" t="n">
        <v>208</v>
      </c>
    </row>
    <row r="7" spans="1:4">
      <c r="A7" s="4" t="s">
        <v>125</v>
      </c>
      <c r="B7" s="5" t="n">
        <v>-1059</v>
      </c>
      <c r="C7" s="5" t="n">
        <v>-965</v>
      </c>
      <c r="D7" s="5" t="n">
        <v>-36</v>
      </c>
    </row>
    <row r="8" spans="1:4">
      <c r="A8" s="4" t="s">
        <v>126</v>
      </c>
      <c r="B8" s="6" t="n">
        <v>44066</v>
      </c>
      <c r="C8" s="6" t="n">
        <v>31604</v>
      </c>
      <c r="D8" s="6" t="n">
        <v>1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89</v>
      </c>
    </row>
    <row r="3" spans="1:4">
      <c r="A3" s="3" t="s">
        <v>590</v>
      </c>
    </row>
    <row r="4" spans="1:4">
      <c r="A4" s="4" t="s">
        <v>175</v>
      </c>
      <c r="B4" s="6" t="n">
        <v>-2270</v>
      </c>
      <c r="C4" s="6" t="n">
        <v>-78</v>
      </c>
      <c r="D4" s="6" t="n">
        <v>202</v>
      </c>
    </row>
    <row r="5" spans="1:4">
      <c r="A5" s="4" t="s">
        <v>600</v>
      </c>
    </row>
    <row r="6" spans="1:4">
      <c r="A6" s="3" t="s">
        <v>590</v>
      </c>
    </row>
    <row r="7" spans="1:4">
      <c r="A7" s="4" t="s">
        <v>601</v>
      </c>
      <c r="B7" s="5" t="n">
        <v>15598</v>
      </c>
      <c r="C7" s="5" t="n">
        <v>13560</v>
      </c>
      <c r="D7" s="5" t="n">
        <v>12445</v>
      </c>
    </row>
    <row r="8" spans="1:4">
      <c r="A8" s="4" t="s">
        <v>602</v>
      </c>
    </row>
    <row r="9" spans="1:4">
      <c r="A9" s="3" t="s">
        <v>590</v>
      </c>
    </row>
    <row r="10" spans="1:4">
      <c r="A10" s="4" t="s">
        <v>175</v>
      </c>
      <c r="B10" s="5" t="n">
        <v>-2238</v>
      </c>
      <c r="C10" s="5" t="n">
        <v>-46</v>
      </c>
      <c r="D10" s="5" t="n">
        <v>234</v>
      </c>
    </row>
    <row r="11" spans="1:4">
      <c r="A11" s="4" t="s">
        <v>603</v>
      </c>
    </row>
    <row r="12" spans="1:4">
      <c r="A12" s="3" t="s">
        <v>590</v>
      </c>
    </row>
    <row r="13" spans="1:4">
      <c r="A13" s="4" t="s">
        <v>604</v>
      </c>
      <c r="B13" s="6" t="n">
        <v>-32</v>
      </c>
      <c r="C13" s="6" t="n">
        <v>-32</v>
      </c>
      <c r="D13" s="6" t="n">
        <v>-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3" t="s">
        <v>590</v>
      </c>
    </row>
    <row r="3" spans="1:3">
      <c r="A3" s="4" t="s">
        <v>128</v>
      </c>
      <c r="B3" s="6" t="n">
        <v>49239</v>
      </c>
      <c r="C3" s="6" t="n">
        <v>36365</v>
      </c>
    </row>
    <row r="4" spans="1:3">
      <c r="A4" s="4" t="s">
        <v>600</v>
      </c>
    </row>
    <row r="5" spans="1:3">
      <c r="A5" s="3" t="s">
        <v>590</v>
      </c>
    </row>
    <row r="6" spans="1:3">
      <c r="A6" s="5" t="n">
        <v>2018</v>
      </c>
      <c r="B6" s="5" t="n">
        <v>8638</v>
      </c>
    </row>
    <row r="7" spans="1:3">
      <c r="A7" s="5" t="n">
        <v>2019</v>
      </c>
      <c r="B7" s="5" t="n">
        <v>7358</v>
      </c>
    </row>
    <row r="8" spans="1:3">
      <c r="A8" s="5" t="n">
        <v>2020</v>
      </c>
      <c r="B8" s="5" t="n">
        <v>6599</v>
      </c>
    </row>
    <row r="9" spans="1:3">
      <c r="A9" s="5" t="n">
        <v>2021</v>
      </c>
      <c r="B9" s="5" t="n">
        <v>5702</v>
      </c>
    </row>
    <row r="10" spans="1:3">
      <c r="A10" s="5" t="n">
        <v>2022</v>
      </c>
      <c r="B10" s="5" t="n">
        <v>4260</v>
      </c>
    </row>
    <row r="11" spans="1:3">
      <c r="A11" s="4" t="s">
        <v>606</v>
      </c>
      <c r="B11" s="5" t="n">
        <v>11458</v>
      </c>
    </row>
    <row r="12" spans="1:3">
      <c r="A12" s="4" t="s">
        <v>128</v>
      </c>
      <c r="B12" s="5" t="n">
        <v>44015</v>
      </c>
    </row>
    <row r="13" spans="1:3">
      <c r="A13" s="4" t="s">
        <v>607</v>
      </c>
    </row>
    <row r="14" spans="1:3">
      <c r="A14" s="3" t="s">
        <v>590</v>
      </c>
    </row>
    <row r="15" spans="1:3">
      <c r="A15" s="5" t="n">
        <v>2018</v>
      </c>
      <c r="B15" s="5" t="n">
        <v>2088</v>
      </c>
    </row>
    <row r="16" spans="1:3">
      <c r="A16" s="5" t="n">
        <v>2019</v>
      </c>
      <c r="B16" s="5" t="n">
        <v>2034</v>
      </c>
    </row>
    <row r="17" spans="1:3">
      <c r="A17" s="5" t="n">
        <v>2020</v>
      </c>
      <c r="B17" s="5" t="n">
        <v>1841</v>
      </c>
    </row>
    <row r="18" spans="1:3">
      <c r="A18" s="5" t="n">
        <v>2021</v>
      </c>
      <c r="B18" s="5" t="n">
        <v>1766</v>
      </c>
    </row>
    <row r="19" spans="1:3">
      <c r="A19" s="5" t="n">
        <v>2022</v>
      </c>
      <c r="B19" s="5" t="n">
        <v>1575</v>
      </c>
    </row>
    <row r="20" spans="1:3">
      <c r="A20" s="4" t="s">
        <v>606</v>
      </c>
      <c r="B20" s="5" t="n">
        <v>3390</v>
      </c>
    </row>
    <row r="21" spans="1:3">
      <c r="A21" s="4" t="s">
        <v>128</v>
      </c>
      <c r="B21" s="5" t="n">
        <v>12694</v>
      </c>
    </row>
    <row r="22" spans="1:3">
      <c r="A22" s="4" t="s">
        <v>608</v>
      </c>
    </row>
    <row r="23" spans="1:3">
      <c r="A23" s="3" t="s">
        <v>590</v>
      </c>
    </row>
    <row r="24" spans="1:3">
      <c r="A24" s="5" t="n">
        <v>2018</v>
      </c>
      <c r="B24" s="5" t="n">
        <v>25</v>
      </c>
    </row>
    <row r="25" spans="1:3">
      <c r="A25" s="5" t="n">
        <v>2019</v>
      </c>
      <c r="B25" s="5" t="n">
        <v>25</v>
      </c>
    </row>
    <row r="26" spans="1:3">
      <c r="A26" s="5" t="n">
        <v>2020</v>
      </c>
      <c r="B26" s="5" t="n">
        <v>25</v>
      </c>
    </row>
    <row r="27" spans="1:3">
      <c r="A27" s="5" t="n">
        <v>2021</v>
      </c>
      <c r="B27" s="5" t="n">
        <v>25</v>
      </c>
    </row>
    <row r="28" spans="1:3">
      <c r="A28" s="5" t="n">
        <v>2022</v>
      </c>
      <c r="B28" s="5" t="n">
        <v>25</v>
      </c>
    </row>
    <row r="29" spans="1:3">
      <c r="A29" s="4" t="s">
        <v>606</v>
      </c>
      <c r="B29" s="5" t="n">
        <v>24</v>
      </c>
    </row>
    <row r="30" spans="1:3">
      <c r="A30" s="4" t="s">
        <v>128</v>
      </c>
      <c r="B30" s="6" t="n">
        <v>1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42"/>
    <col customWidth="1" max="5" min="5" width="21"/>
  </cols>
  <sheetData>
    <row r="1" spans="1:5">
      <c r="A1" s="1" t="s">
        <v>609</v>
      </c>
      <c r="B1" s="2" t="s">
        <v>610</v>
      </c>
      <c r="C1" s="2" t="s">
        <v>611</v>
      </c>
      <c r="D1" s="2" t="s">
        <v>612</v>
      </c>
      <c r="E1" s="2" t="s">
        <v>170</v>
      </c>
    </row>
    <row r="2" spans="1:5">
      <c r="A2" s="3" t="s">
        <v>613</v>
      </c>
    </row>
    <row r="3" spans="1:5">
      <c r="A3" s="4" t="s">
        <v>471</v>
      </c>
      <c r="D3" s="6" t="n">
        <v>671658000</v>
      </c>
      <c r="E3" s="6" t="n">
        <v>502476000</v>
      </c>
    </row>
    <row r="4" spans="1:5">
      <c r="A4" s="4" t="s">
        <v>614</v>
      </c>
      <c r="D4" s="5" t="n">
        <v>-2717000</v>
      </c>
      <c r="E4" s="5" t="n">
        <v>-2292000</v>
      </c>
    </row>
    <row r="5" spans="1:5">
      <c r="A5" s="4" t="s">
        <v>57</v>
      </c>
      <c r="D5" s="5" t="n">
        <v>668941000</v>
      </c>
      <c r="E5" s="5" t="n">
        <v>500184000</v>
      </c>
    </row>
    <row r="6" spans="1:5">
      <c r="A6" s="4" t="s">
        <v>615</v>
      </c>
    </row>
    <row r="7" spans="1:5">
      <c r="A7" s="3" t="s">
        <v>613</v>
      </c>
    </row>
    <row r="8" spans="1:5">
      <c r="A8" s="4" t="s">
        <v>57</v>
      </c>
      <c r="D8" s="5" t="n">
        <v>60000000</v>
      </c>
    </row>
    <row r="9" spans="1:5">
      <c r="A9" s="4" t="s">
        <v>616</v>
      </c>
    </row>
    <row r="10" spans="1:5">
      <c r="A10" s="3" t="s">
        <v>613</v>
      </c>
    </row>
    <row r="11" spans="1:5">
      <c r="A11" s="4" t="s">
        <v>471</v>
      </c>
      <c r="D11" s="5" t="n">
        <v>60000000</v>
      </c>
      <c r="E11" s="5" t="n">
        <v>0</v>
      </c>
    </row>
    <row r="12" spans="1:5">
      <c r="A12" s="4" t="s">
        <v>614</v>
      </c>
      <c r="D12" s="6" t="n">
        <v>0</v>
      </c>
      <c r="E12" s="5" t="n">
        <v>0</v>
      </c>
    </row>
    <row r="13" spans="1:5">
      <c r="A13" s="4" t="s">
        <v>617</v>
      </c>
      <c r="D13" s="4" t="s">
        <v>618</v>
      </c>
    </row>
    <row r="14" spans="1:5">
      <c r="A14" s="4" t="s">
        <v>619</v>
      </c>
      <c r="D14" s="4" t="s">
        <v>620</v>
      </c>
    </row>
    <row r="15" spans="1:5">
      <c r="A15" s="4" t="s">
        <v>621</v>
      </c>
      <c r="D15" s="4" t="s">
        <v>622</v>
      </c>
    </row>
    <row r="16" spans="1:5">
      <c r="A16" s="4" t="s">
        <v>623</v>
      </c>
    </row>
    <row r="17" spans="1:5">
      <c r="A17" s="3" t="s">
        <v>613</v>
      </c>
    </row>
    <row r="18" spans="1:5">
      <c r="A18" s="4" t="s">
        <v>471</v>
      </c>
      <c r="D18" s="6" t="n">
        <v>58891000</v>
      </c>
      <c r="E18" s="5" t="n">
        <v>59674000</v>
      </c>
    </row>
    <row r="19" spans="1:5">
      <c r="A19" s="4" t="s">
        <v>614</v>
      </c>
      <c r="D19" s="6" t="n">
        <v>125000</v>
      </c>
      <c r="E19" s="5" t="n">
        <v>204000</v>
      </c>
    </row>
    <row r="20" spans="1:5">
      <c r="A20" s="4" t="s">
        <v>617</v>
      </c>
      <c r="D20" s="4" t="s">
        <v>624</v>
      </c>
    </row>
    <row r="21" spans="1:5">
      <c r="A21" s="4" t="s">
        <v>619</v>
      </c>
      <c r="D21" s="4" t="s">
        <v>625</v>
      </c>
    </row>
    <row r="22" spans="1:5">
      <c r="A22" s="4" t="s">
        <v>621</v>
      </c>
      <c r="D22" s="4" t="s">
        <v>626</v>
      </c>
    </row>
    <row r="23" spans="1:5">
      <c r="A23" s="4" t="s">
        <v>627</v>
      </c>
      <c r="D23" s="5" t="n">
        <v>6</v>
      </c>
    </row>
    <row r="24" spans="1:5">
      <c r="A24" s="4" t="s">
        <v>628</v>
      </c>
    </row>
    <row r="25" spans="1:5">
      <c r="A25" s="3" t="s">
        <v>613</v>
      </c>
    </row>
    <row r="26" spans="1:5">
      <c r="A26" s="4" t="s">
        <v>471</v>
      </c>
      <c r="D26" s="6" t="n">
        <v>100000000</v>
      </c>
      <c r="E26" s="5" t="n">
        <v>100000000</v>
      </c>
    </row>
    <row r="27" spans="1:5">
      <c r="A27" s="4" t="s">
        <v>614</v>
      </c>
      <c r="D27" s="6" t="n">
        <v>343000</v>
      </c>
      <c r="E27" s="5" t="n">
        <v>0</v>
      </c>
    </row>
    <row r="28" spans="1:5">
      <c r="A28" s="4" t="s">
        <v>617</v>
      </c>
      <c r="D28" s="4" t="s">
        <v>629</v>
      </c>
    </row>
    <row r="29" spans="1:5">
      <c r="A29" s="4" t="s">
        <v>619</v>
      </c>
      <c r="D29" s="4" t="s">
        <v>630</v>
      </c>
    </row>
    <row r="30" spans="1:5">
      <c r="A30" s="4" t="s">
        <v>621</v>
      </c>
      <c r="D30" s="4" t="s">
        <v>631</v>
      </c>
    </row>
    <row r="31" spans="1:5">
      <c r="A31" s="4" t="s">
        <v>632</v>
      </c>
      <c r="D31" s="5" t="n">
        <v>2</v>
      </c>
    </row>
    <row r="32" spans="1:5">
      <c r="A32" s="4" t="s">
        <v>633</v>
      </c>
    </row>
    <row r="33" spans="1:5">
      <c r="A33" s="3" t="s">
        <v>613</v>
      </c>
    </row>
    <row r="34" spans="1:5">
      <c r="A34" s="4" t="s">
        <v>471</v>
      </c>
      <c r="D34" s="6" t="n">
        <v>225000000</v>
      </c>
      <c r="E34" s="5" t="n">
        <v>225000000</v>
      </c>
    </row>
    <row r="35" spans="1:5">
      <c r="A35" s="4" t="s">
        <v>614</v>
      </c>
      <c r="D35" s="6" t="n">
        <v>1398000</v>
      </c>
      <c r="E35" s="5" t="n">
        <v>1680000</v>
      </c>
    </row>
    <row r="36" spans="1:5">
      <c r="A36" s="4" t="s">
        <v>617</v>
      </c>
      <c r="D36" s="4" t="s">
        <v>634</v>
      </c>
    </row>
    <row r="37" spans="1:5">
      <c r="A37" s="4" t="s">
        <v>619</v>
      </c>
      <c r="D37" s="4" t="s">
        <v>635</v>
      </c>
    </row>
    <row r="38" spans="1:5">
      <c r="A38" s="4" t="s">
        <v>621</v>
      </c>
      <c r="D38" s="4" t="s">
        <v>636</v>
      </c>
    </row>
    <row r="39" spans="1:5">
      <c r="A39" s="4" t="s">
        <v>637</v>
      </c>
    </row>
    <row r="40" spans="1:5">
      <c r="A40" s="3" t="s">
        <v>613</v>
      </c>
    </row>
    <row r="41" spans="1:5">
      <c r="A41" s="4" t="s">
        <v>638</v>
      </c>
      <c r="D41" s="5" t="n">
        <v>1</v>
      </c>
    </row>
    <row r="42" spans="1:5">
      <c r="A42" s="4" t="s">
        <v>639</v>
      </c>
      <c r="D42" s="4" t="s">
        <v>640</v>
      </c>
    </row>
    <row r="43" spans="1:5">
      <c r="A43" s="4" t="s">
        <v>641</v>
      </c>
    </row>
    <row r="44" spans="1:5">
      <c r="A44" s="3" t="s">
        <v>613</v>
      </c>
    </row>
    <row r="45" spans="1:5">
      <c r="A45" s="4" t="s">
        <v>642</v>
      </c>
      <c r="D45" s="4" t="s">
        <v>425</v>
      </c>
    </row>
    <row r="46" spans="1:5">
      <c r="A46" s="4" t="s">
        <v>643</v>
      </c>
    </row>
    <row r="47" spans="1:5">
      <c r="A47" s="3" t="s">
        <v>613</v>
      </c>
    </row>
    <row r="48" spans="1:5">
      <c r="A48" s="4" t="s">
        <v>632</v>
      </c>
      <c r="D48" s="5" t="n">
        <v>2</v>
      </c>
    </row>
    <row r="49" spans="1:5">
      <c r="A49" s="4" t="s">
        <v>644</v>
      </c>
    </row>
    <row r="50" spans="1:5">
      <c r="A50" s="3" t="s">
        <v>613</v>
      </c>
    </row>
    <row r="51" spans="1:5">
      <c r="A51" s="4" t="s">
        <v>642</v>
      </c>
      <c r="D51" s="4" t="s">
        <v>427</v>
      </c>
    </row>
    <row r="52" spans="1:5">
      <c r="A52" s="4" t="s">
        <v>645</v>
      </c>
    </row>
    <row r="53" spans="1:5">
      <c r="A53" s="3" t="s">
        <v>613</v>
      </c>
    </row>
    <row r="54" spans="1:5">
      <c r="A54" s="4" t="s">
        <v>471</v>
      </c>
      <c r="D54" s="6" t="n">
        <v>2767000</v>
      </c>
      <c r="E54" s="5" t="n">
        <v>2909000</v>
      </c>
    </row>
    <row r="55" spans="1:5">
      <c r="A55" s="4" t="s">
        <v>614</v>
      </c>
      <c r="D55" s="6" t="n">
        <v>138000</v>
      </c>
      <c r="E55" s="5" t="n">
        <v>145000</v>
      </c>
    </row>
    <row r="56" spans="1:5">
      <c r="A56" s="4" t="s">
        <v>617</v>
      </c>
      <c r="D56" s="4" t="s">
        <v>646</v>
      </c>
    </row>
    <row r="57" spans="1:5">
      <c r="A57" s="4" t="s">
        <v>647</v>
      </c>
      <c r="D57" s="4" t="s">
        <v>648</v>
      </c>
    </row>
    <row r="58" spans="1:5">
      <c r="A58" s="4" t="s">
        <v>619</v>
      </c>
      <c r="D58" s="4" t="s">
        <v>649</v>
      </c>
    </row>
    <row r="59" spans="1:5">
      <c r="A59" s="4" t="s">
        <v>650</v>
      </c>
    </row>
    <row r="60" spans="1:5">
      <c r="A60" s="3" t="s">
        <v>613</v>
      </c>
    </row>
    <row r="61" spans="1:5">
      <c r="A61" s="4" t="s">
        <v>471</v>
      </c>
      <c r="D61" s="6" t="n">
        <v>0</v>
      </c>
      <c r="E61" s="5" t="n">
        <v>5182000</v>
      </c>
    </row>
    <row r="62" spans="1:5">
      <c r="A62" s="4" t="s">
        <v>614</v>
      </c>
      <c r="D62" s="6" t="n">
        <v>0</v>
      </c>
      <c r="E62" s="5" t="n">
        <v>-180000</v>
      </c>
    </row>
    <row r="63" spans="1:5">
      <c r="A63" s="4" t="s">
        <v>617</v>
      </c>
      <c r="D63" s="4" t="s">
        <v>651</v>
      </c>
    </row>
    <row r="64" spans="1:5">
      <c r="A64" s="4" t="s">
        <v>652</v>
      </c>
    </row>
    <row r="65" spans="1:5">
      <c r="A65" s="3" t="s">
        <v>613</v>
      </c>
    </row>
    <row r="66" spans="1:5">
      <c r="A66" s="4" t="s">
        <v>471</v>
      </c>
      <c r="D66" s="6" t="n">
        <v>0</v>
      </c>
      <c r="E66" s="5" t="n">
        <v>9711000</v>
      </c>
    </row>
    <row r="67" spans="1:5">
      <c r="A67" s="4" t="s">
        <v>614</v>
      </c>
      <c r="D67" s="6" t="n">
        <v>0</v>
      </c>
      <c r="E67" s="5" t="n">
        <v>-192000</v>
      </c>
    </row>
    <row r="68" spans="1:5">
      <c r="A68" s="4" t="s">
        <v>617</v>
      </c>
      <c r="D68" s="4" t="s">
        <v>653</v>
      </c>
    </row>
    <row r="69" spans="1:5">
      <c r="A69" s="4" t="s">
        <v>654</v>
      </c>
    </row>
    <row r="70" spans="1:5">
      <c r="A70" s="3" t="s">
        <v>613</v>
      </c>
    </row>
    <row r="71" spans="1:5">
      <c r="A71" s="4" t="s">
        <v>471</v>
      </c>
      <c r="D71" s="6" t="n">
        <v>100000000</v>
      </c>
      <c r="E71" s="5" t="n">
        <v>100000000</v>
      </c>
    </row>
    <row r="72" spans="1:5">
      <c r="A72" s="4" t="s">
        <v>614</v>
      </c>
      <c r="D72" s="6" t="n">
        <v>576000</v>
      </c>
      <c r="E72" s="5" t="n">
        <v>635000</v>
      </c>
    </row>
    <row r="73" spans="1:5">
      <c r="A73" s="4" t="s">
        <v>617</v>
      </c>
      <c r="D73" s="4" t="s">
        <v>655</v>
      </c>
    </row>
    <row r="74" spans="1:5">
      <c r="A74" s="4" t="s">
        <v>647</v>
      </c>
      <c r="D74" s="4" t="s">
        <v>656</v>
      </c>
    </row>
    <row r="75" spans="1:5">
      <c r="A75" s="4" t="s">
        <v>619</v>
      </c>
      <c r="D75" s="4" t="s">
        <v>657</v>
      </c>
    </row>
    <row r="76" spans="1:5">
      <c r="A76" s="4" t="s">
        <v>658</v>
      </c>
    </row>
    <row r="77" spans="1:5">
      <c r="A77" s="3" t="s">
        <v>613</v>
      </c>
    </row>
    <row r="78" spans="1:5">
      <c r="A78" s="4" t="s">
        <v>471</v>
      </c>
      <c r="D78" s="6" t="n">
        <v>125000000</v>
      </c>
      <c r="E78" s="5" t="n">
        <v>0</v>
      </c>
    </row>
    <row r="79" spans="1:5">
      <c r="A79" s="4" t="s">
        <v>614</v>
      </c>
      <c r="D79" s="6" t="n">
        <v>137000</v>
      </c>
      <c r="E79" s="6" t="n">
        <v>0</v>
      </c>
    </row>
    <row r="80" spans="1:5">
      <c r="A80" s="4" t="s">
        <v>617</v>
      </c>
      <c r="D80" s="4" t="s">
        <v>659</v>
      </c>
    </row>
    <row r="81" spans="1:5">
      <c r="A81" s="4" t="s">
        <v>647</v>
      </c>
      <c r="D81" s="4" t="s">
        <v>660</v>
      </c>
    </row>
    <row r="82" spans="1:5">
      <c r="A82" s="4" t="s">
        <v>619</v>
      </c>
      <c r="D82" s="4" t="s">
        <v>661</v>
      </c>
    </row>
    <row r="83" spans="1:5">
      <c r="A83" s="4" t="s">
        <v>662</v>
      </c>
    </row>
    <row r="84" spans="1:5">
      <c r="A84" s="3" t="s">
        <v>613</v>
      </c>
    </row>
    <row r="85" spans="1:5">
      <c r="A85" s="4" t="s">
        <v>471</v>
      </c>
      <c r="C85" s="6" t="n">
        <v>225000000</v>
      </c>
    </row>
    <row r="86" spans="1:5">
      <c r="A86" s="4" t="s">
        <v>663</v>
      </c>
    </row>
    <row r="87" spans="1:5">
      <c r="A87" s="3" t="s">
        <v>613</v>
      </c>
    </row>
    <row r="88" spans="1:5">
      <c r="A88" s="4" t="s">
        <v>638</v>
      </c>
      <c r="B88" s="5" t="n">
        <v>2</v>
      </c>
    </row>
    <row r="89" spans="1:5">
      <c r="A89" s="4" t="s">
        <v>664</v>
      </c>
      <c r="B89" s="4" t="s">
        <v>414</v>
      </c>
    </row>
    <row r="90" spans="1:5">
      <c r="A90" s="4" t="s">
        <v>665</v>
      </c>
    </row>
    <row r="91" spans="1:5">
      <c r="A91" s="3" t="s">
        <v>613</v>
      </c>
    </row>
    <row r="92" spans="1:5">
      <c r="A92" s="4" t="s">
        <v>621</v>
      </c>
      <c r="C92" s="4" t="s">
        <v>666</v>
      </c>
    </row>
    <row r="93" spans="1:5">
      <c r="A93" s="4" t="s">
        <v>667</v>
      </c>
    </row>
    <row r="94" spans="1:5">
      <c r="A94" s="3" t="s">
        <v>613</v>
      </c>
    </row>
    <row r="95" spans="1:5">
      <c r="A95" s="4" t="s">
        <v>668</v>
      </c>
      <c r="B95" s="4" t="s">
        <v>669</v>
      </c>
    </row>
    <row r="96" spans="1:5">
      <c r="A96" s="4" t="s">
        <v>670</v>
      </c>
    </row>
    <row r="97" spans="1:5">
      <c r="A97" s="3" t="s">
        <v>613</v>
      </c>
    </row>
    <row r="98" spans="1:5">
      <c r="A98" s="4" t="s">
        <v>621</v>
      </c>
      <c r="D98" s="4" t="s">
        <v>622</v>
      </c>
    </row>
    <row r="99" spans="1:5">
      <c r="A99" s="4" t="s">
        <v>671</v>
      </c>
    </row>
    <row r="100" spans="1:5">
      <c r="A100" s="3" t="s">
        <v>613</v>
      </c>
    </row>
    <row r="101" spans="1:5">
      <c r="A101" s="4" t="s">
        <v>621</v>
      </c>
      <c r="B101" s="4" t="s">
        <v>622</v>
      </c>
    </row>
    <row r="102" spans="1:5">
      <c r="A102" s="4" t="s">
        <v>672</v>
      </c>
    </row>
    <row r="103" spans="1:5">
      <c r="A103" s="3" t="s">
        <v>613</v>
      </c>
    </row>
    <row r="104" spans="1:5">
      <c r="A104" s="4" t="s">
        <v>621</v>
      </c>
      <c r="C104" s="4" t="s">
        <v>636</v>
      </c>
      <c r="D104" s="4" t="s">
        <v>636</v>
      </c>
    </row>
    <row r="105" spans="1:5">
      <c r="A105" s="4" t="s">
        <v>673</v>
      </c>
    </row>
    <row r="106" spans="1:5">
      <c r="A106" s="3" t="s">
        <v>613</v>
      </c>
    </row>
    <row r="107" spans="1:5">
      <c r="A107" s="4" t="s">
        <v>668</v>
      </c>
      <c r="B107" s="4" t="s">
        <v>674</v>
      </c>
    </row>
    <row r="108" spans="1:5">
      <c r="A108" s="4" t="s">
        <v>675</v>
      </c>
    </row>
    <row r="109" spans="1:5">
      <c r="A109" s="3" t="s">
        <v>613</v>
      </c>
    </row>
    <row r="110" spans="1:5">
      <c r="A110" s="4" t="s">
        <v>621</v>
      </c>
      <c r="D110" s="4" t="s">
        <v>636</v>
      </c>
    </row>
    <row r="111" spans="1:5">
      <c r="A111" s="4" t="s">
        <v>676</v>
      </c>
    </row>
    <row r="112" spans="1:5">
      <c r="A112" s="3" t="s">
        <v>613</v>
      </c>
    </row>
    <row r="113" spans="1:5">
      <c r="A113" s="4" t="s">
        <v>621</v>
      </c>
      <c r="B113" s="4" t="s">
        <v>636</v>
      </c>
    </row>
    <row r="114" spans="1:5">
      <c r="A114" s="4" t="s">
        <v>677</v>
      </c>
    </row>
    <row r="115" spans="1:5">
      <c r="A115" s="3" t="s">
        <v>613</v>
      </c>
    </row>
    <row r="116" spans="1:5">
      <c r="A116" s="4" t="s">
        <v>621</v>
      </c>
      <c r="C116" s="4" t="s">
        <v>678</v>
      </c>
      <c r="D116" s="4" t="s">
        <v>678</v>
      </c>
    </row>
    <row r="117" spans="1:5">
      <c r="A117" s="4" t="s">
        <v>679</v>
      </c>
    </row>
    <row r="118" spans="1:5">
      <c r="A118" s="3" t="s">
        <v>613</v>
      </c>
    </row>
    <row r="119" spans="1:5">
      <c r="A119" s="4" t="s">
        <v>632</v>
      </c>
      <c r="D119"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5"/>
    <col customWidth="1" max="6" min="6" width="14"/>
    <col customWidth="1" max="7" min="7" width="23"/>
    <col customWidth="1" max="8" min="8" width="30"/>
    <col customWidth="1" max="9" min="9" width="21"/>
    <col customWidth="1" max="10" min="10" width="21"/>
  </cols>
  <sheetData>
    <row r="1" spans="1:10">
      <c r="A1" s="1" t="s">
        <v>680</v>
      </c>
      <c r="B1" s="2" t="s">
        <v>681</v>
      </c>
      <c r="C1" s="2" t="s">
        <v>682</v>
      </c>
      <c r="D1" s="2" t="s">
        <v>683</v>
      </c>
      <c r="E1" s="2" t="s">
        <v>684</v>
      </c>
      <c r="F1" s="2" t="s">
        <v>685</v>
      </c>
      <c r="G1" s="2" t="s">
        <v>686</v>
      </c>
      <c r="H1" s="2" t="s">
        <v>687</v>
      </c>
      <c r="I1" s="2" t="s">
        <v>688</v>
      </c>
      <c r="J1" s="2" t="s">
        <v>170</v>
      </c>
    </row>
    <row r="2" spans="1:10">
      <c r="A2" s="3" t="s">
        <v>613</v>
      </c>
    </row>
    <row r="3" spans="1:10">
      <c r="A3" s="4" t="s">
        <v>689</v>
      </c>
      <c r="D3" s="6" t="n">
        <v>550000000</v>
      </c>
    </row>
    <row r="4" spans="1:10">
      <c r="A4" s="4" t="s">
        <v>471</v>
      </c>
      <c r="H4" s="6" t="n">
        <v>671658000</v>
      </c>
      <c r="J4" s="6" t="n">
        <v>502476000</v>
      </c>
    </row>
    <row r="5" spans="1:10">
      <c r="A5" s="4" t="s">
        <v>57</v>
      </c>
      <c r="H5" s="5" t="n">
        <v>668941000</v>
      </c>
      <c r="J5" s="5" t="n">
        <v>500184000</v>
      </c>
    </row>
    <row r="6" spans="1:10">
      <c r="A6" s="4" t="s">
        <v>615</v>
      </c>
    </row>
    <row r="7" spans="1:10">
      <c r="A7" s="3" t="s">
        <v>613</v>
      </c>
    </row>
    <row r="8" spans="1:10">
      <c r="A8" s="4" t="s">
        <v>57</v>
      </c>
      <c r="H8" s="6" t="n">
        <v>60000000</v>
      </c>
    </row>
    <row r="9" spans="1:10">
      <c r="A9" s="4" t="s">
        <v>690</v>
      </c>
      <c r="H9" s="4" t="s">
        <v>691</v>
      </c>
    </row>
    <row r="10" spans="1:10">
      <c r="A10" s="4" t="s">
        <v>692</v>
      </c>
      <c r="H10" s="6" t="n">
        <v>5000000</v>
      </c>
    </row>
    <row r="11" spans="1:10">
      <c r="A11" s="4" t="s">
        <v>693</v>
      </c>
      <c r="H11" s="5" t="n">
        <v>8000000</v>
      </c>
    </row>
    <row r="12" spans="1:10">
      <c r="A12" s="4" t="s">
        <v>694</v>
      </c>
      <c r="H12" s="5" t="n">
        <v>2000000</v>
      </c>
    </row>
    <row r="13" spans="1:10">
      <c r="A13" s="4" t="s">
        <v>695</v>
      </c>
      <c r="H13" s="6" t="n">
        <v>75000000</v>
      </c>
    </row>
    <row r="14" spans="1:10">
      <c r="A14" s="4" t="s">
        <v>696</v>
      </c>
    </row>
    <row r="15" spans="1:10">
      <c r="A15" s="3" t="s">
        <v>613</v>
      </c>
    </row>
    <row r="16" spans="1:10">
      <c r="A16" s="4" t="s">
        <v>689</v>
      </c>
      <c r="E16" s="6" t="n">
        <v>100000000</v>
      </c>
    </row>
    <row r="17" spans="1:10">
      <c r="A17" s="4" t="s">
        <v>697</v>
      </c>
      <c r="E17" s="6" t="n">
        <v>125000000</v>
      </c>
    </row>
    <row r="18" spans="1:10">
      <c r="A18" s="4" t="s">
        <v>698</v>
      </c>
      <c r="E18" s="5" t="n">
        <v>1</v>
      </c>
    </row>
    <row r="19" spans="1:10">
      <c r="A19" s="4" t="s">
        <v>667</v>
      </c>
    </row>
    <row r="20" spans="1:10">
      <c r="A20" s="3" t="s">
        <v>613</v>
      </c>
    </row>
    <row r="21" spans="1:10">
      <c r="A21" s="4" t="s">
        <v>668</v>
      </c>
      <c r="D21" s="4" t="s">
        <v>669</v>
      </c>
    </row>
    <row r="22" spans="1:10">
      <c r="A22" s="4" t="s">
        <v>699</v>
      </c>
      <c r="D22" s="4" t="s">
        <v>700</v>
      </c>
    </row>
    <row r="23" spans="1:10">
      <c r="A23" s="4" t="s">
        <v>673</v>
      </c>
    </row>
    <row r="24" spans="1:10">
      <c r="A24" s="3" t="s">
        <v>613</v>
      </c>
    </row>
    <row r="25" spans="1:10">
      <c r="A25" s="4" t="s">
        <v>668</v>
      </c>
      <c r="D25" s="4" t="s">
        <v>674</v>
      </c>
    </row>
    <row r="26" spans="1:10">
      <c r="A26" s="4" t="s">
        <v>699</v>
      </c>
      <c r="D26" s="4" t="s">
        <v>674</v>
      </c>
    </row>
    <row r="27" spans="1:10">
      <c r="A27" s="4" t="s">
        <v>701</v>
      </c>
    </row>
    <row r="28" spans="1:10">
      <c r="A28" s="3" t="s">
        <v>613</v>
      </c>
    </row>
    <row r="29" spans="1:10">
      <c r="A29" s="4" t="s">
        <v>702</v>
      </c>
      <c r="H29" s="4" t="s">
        <v>703</v>
      </c>
    </row>
    <row r="30" spans="1:10">
      <c r="A30" s="4" t="s">
        <v>704</v>
      </c>
      <c r="H30" s="4" t="s">
        <v>705</v>
      </c>
    </row>
    <row r="31" spans="1:10">
      <c r="A31" s="4" t="s">
        <v>706</v>
      </c>
      <c r="H31" s="4" t="s">
        <v>549</v>
      </c>
    </row>
    <row r="32" spans="1:10">
      <c r="A32" s="4" t="s">
        <v>707</v>
      </c>
      <c r="H32" s="6" t="n">
        <v>760740750</v>
      </c>
    </row>
    <row r="33" spans="1:10">
      <c r="A33" s="4" t="s">
        <v>708</v>
      </c>
      <c r="H33" s="4" t="s">
        <v>709</v>
      </c>
    </row>
    <row r="34" spans="1:10">
      <c r="A34" s="4" t="s">
        <v>710</v>
      </c>
      <c r="H34" s="8" t="n">
        <v>1.5</v>
      </c>
    </row>
    <row r="35" spans="1:10">
      <c r="A35" s="4" t="s">
        <v>711</v>
      </c>
      <c r="H35" s="4" t="s">
        <v>703</v>
      </c>
    </row>
    <row r="36" spans="1:10">
      <c r="A36" s="4" t="s">
        <v>712</v>
      </c>
      <c r="H36" s="9" t="n">
        <v>1.75</v>
      </c>
    </row>
    <row r="37" spans="1:10">
      <c r="A37" s="4" t="s">
        <v>713</v>
      </c>
      <c r="H37" s="4" t="s">
        <v>714</v>
      </c>
    </row>
    <row r="38" spans="1:10">
      <c r="A38" s="4" t="s">
        <v>715</v>
      </c>
    </row>
    <row r="39" spans="1:10">
      <c r="A39" s="3" t="s">
        <v>613</v>
      </c>
    </row>
    <row r="40" spans="1:10">
      <c r="A40" s="4" t="s">
        <v>704</v>
      </c>
      <c r="H40" s="4" t="s">
        <v>716</v>
      </c>
    </row>
    <row r="41" spans="1:10">
      <c r="A41" s="4" t="s">
        <v>534</v>
      </c>
    </row>
    <row r="42" spans="1:10">
      <c r="A42" s="3" t="s">
        <v>613</v>
      </c>
    </row>
    <row r="43" spans="1:10">
      <c r="A43" s="4" t="s">
        <v>471</v>
      </c>
      <c r="H43" s="6" t="n">
        <v>125000000</v>
      </c>
    </row>
    <row r="44" spans="1:10">
      <c r="A44" s="4" t="s">
        <v>647</v>
      </c>
      <c r="H44" s="4" t="s">
        <v>660</v>
      </c>
    </row>
    <row r="45" spans="1:10">
      <c r="A45" s="4" t="s">
        <v>717</v>
      </c>
      <c r="H45" s="6" t="n">
        <v>2500000</v>
      </c>
    </row>
    <row r="46" spans="1:10">
      <c r="A46" s="4" t="s">
        <v>718</v>
      </c>
      <c r="H46" s="4" t="s">
        <v>451</v>
      </c>
    </row>
    <row r="47" spans="1:10">
      <c r="A47" s="4" t="s">
        <v>719</v>
      </c>
    </row>
    <row r="48" spans="1:10">
      <c r="A48" s="3" t="s">
        <v>613</v>
      </c>
    </row>
    <row r="49" spans="1:10">
      <c r="A49" s="4" t="s">
        <v>689</v>
      </c>
      <c r="J49" s="5" t="n">
        <v>300000000</v>
      </c>
    </row>
    <row r="50" spans="1:10">
      <c r="A50" s="4" t="s">
        <v>641</v>
      </c>
    </row>
    <row r="51" spans="1:10">
      <c r="A51" s="3" t="s">
        <v>613</v>
      </c>
    </row>
    <row r="52" spans="1:10">
      <c r="A52" s="4" t="s">
        <v>642</v>
      </c>
      <c r="H52" s="4" t="s">
        <v>425</v>
      </c>
    </row>
    <row r="53" spans="1:10">
      <c r="A53" s="4" t="s">
        <v>690</v>
      </c>
      <c r="H53" s="4" t="s">
        <v>691</v>
      </c>
    </row>
    <row r="54" spans="1:10">
      <c r="A54" s="4" t="s">
        <v>720</v>
      </c>
    </row>
    <row r="55" spans="1:10">
      <c r="A55" s="3" t="s">
        <v>613</v>
      </c>
    </row>
    <row r="56" spans="1:10">
      <c r="A56" s="4" t="s">
        <v>471</v>
      </c>
      <c r="I56" s="6" t="n">
        <v>100000000</v>
      </c>
    </row>
    <row r="57" spans="1:10">
      <c r="A57" s="4" t="s">
        <v>623</v>
      </c>
    </row>
    <row r="58" spans="1:10">
      <c r="A58" s="3" t="s">
        <v>613</v>
      </c>
    </row>
    <row r="59" spans="1:10">
      <c r="A59" s="4" t="s">
        <v>621</v>
      </c>
      <c r="H59" s="4" t="s">
        <v>626</v>
      </c>
    </row>
    <row r="60" spans="1:10">
      <c r="A60" s="4" t="s">
        <v>471</v>
      </c>
      <c r="H60" s="6" t="n">
        <v>58891000</v>
      </c>
      <c r="J60" s="5" t="n">
        <v>59674000</v>
      </c>
    </row>
    <row r="61" spans="1:10">
      <c r="A61" s="4" t="s">
        <v>633</v>
      </c>
    </row>
    <row r="62" spans="1:10">
      <c r="A62" s="3" t="s">
        <v>613</v>
      </c>
    </row>
    <row r="63" spans="1:10">
      <c r="A63" s="4" t="s">
        <v>621</v>
      </c>
      <c r="H63" s="4" t="s">
        <v>636</v>
      </c>
    </row>
    <row r="64" spans="1:10">
      <c r="A64" s="4" t="s">
        <v>471</v>
      </c>
      <c r="H64" s="6" t="n">
        <v>225000000</v>
      </c>
      <c r="J64" s="5" t="n">
        <v>225000000</v>
      </c>
    </row>
    <row r="65" spans="1:10">
      <c r="A65" s="4" t="s">
        <v>721</v>
      </c>
    </row>
    <row r="66" spans="1:10">
      <c r="A66" s="3" t="s">
        <v>613</v>
      </c>
    </row>
    <row r="67" spans="1:10">
      <c r="A67" s="4" t="s">
        <v>621</v>
      </c>
      <c r="D67" s="4" t="s">
        <v>622</v>
      </c>
    </row>
    <row r="68" spans="1:10">
      <c r="A68" s="4" t="s">
        <v>722</v>
      </c>
      <c r="D68" s="4" t="s">
        <v>723</v>
      </c>
    </row>
    <row r="69" spans="1:10">
      <c r="A69" s="4" t="s">
        <v>724</v>
      </c>
    </row>
    <row r="70" spans="1:10">
      <c r="A70" s="3" t="s">
        <v>613</v>
      </c>
    </row>
    <row r="71" spans="1:10">
      <c r="A71" s="4" t="s">
        <v>621</v>
      </c>
      <c r="D71" s="4" t="s">
        <v>631</v>
      </c>
    </row>
    <row r="72" spans="1:10">
      <c r="A72" s="4" t="s">
        <v>722</v>
      </c>
      <c r="D72" s="4" t="s">
        <v>725</v>
      </c>
    </row>
    <row r="73" spans="1:10">
      <c r="A73" s="4" t="s">
        <v>726</v>
      </c>
    </row>
    <row r="74" spans="1:10">
      <c r="A74" s="3" t="s">
        <v>613</v>
      </c>
    </row>
    <row r="75" spans="1:10">
      <c r="A75" s="4" t="s">
        <v>621</v>
      </c>
      <c r="D75" s="4" t="s">
        <v>636</v>
      </c>
    </row>
    <row r="76" spans="1:10">
      <c r="A76" s="4" t="s">
        <v>722</v>
      </c>
      <c r="D76" s="4" t="s">
        <v>727</v>
      </c>
    </row>
    <row r="77" spans="1:10">
      <c r="A77" s="4" t="s">
        <v>728</v>
      </c>
    </row>
    <row r="78" spans="1:10">
      <c r="A78" s="3" t="s">
        <v>613</v>
      </c>
    </row>
    <row r="79" spans="1:10">
      <c r="A79" s="4" t="s">
        <v>621</v>
      </c>
      <c r="D79" s="4" t="s">
        <v>729</v>
      </c>
    </row>
    <row r="80" spans="1:10">
      <c r="A80" s="4" t="s">
        <v>722</v>
      </c>
      <c r="D80" s="4" t="s">
        <v>730</v>
      </c>
    </row>
    <row r="81" spans="1:10">
      <c r="A81" s="4" t="s">
        <v>731</v>
      </c>
    </row>
    <row r="82" spans="1:10">
      <c r="A82" s="3" t="s">
        <v>613</v>
      </c>
    </row>
    <row r="83" spans="1:10">
      <c r="A83" s="4" t="s">
        <v>621</v>
      </c>
      <c r="D83" s="4" t="s">
        <v>732</v>
      </c>
    </row>
    <row r="84" spans="1:10">
      <c r="A84" s="4" t="s">
        <v>733</v>
      </c>
    </row>
    <row r="85" spans="1:10">
      <c r="A85" s="3" t="s">
        <v>613</v>
      </c>
    </row>
    <row r="86" spans="1:10">
      <c r="A86" s="4" t="s">
        <v>621</v>
      </c>
      <c r="D86" s="4" t="s">
        <v>734</v>
      </c>
    </row>
    <row r="87" spans="1:10">
      <c r="A87" s="4" t="s">
        <v>722</v>
      </c>
      <c r="D87" s="4" t="s">
        <v>735</v>
      </c>
    </row>
    <row r="88" spans="1:10">
      <c r="A88" s="4" t="s">
        <v>736</v>
      </c>
    </row>
    <row r="89" spans="1:10">
      <c r="A89" s="3" t="s">
        <v>613</v>
      </c>
    </row>
    <row r="90" spans="1:10">
      <c r="A90" s="4" t="s">
        <v>621</v>
      </c>
      <c r="D90" s="4" t="s">
        <v>737</v>
      </c>
    </row>
    <row r="91" spans="1:10">
      <c r="A91" s="4" t="s">
        <v>722</v>
      </c>
      <c r="D91" s="4" t="s">
        <v>735</v>
      </c>
    </row>
    <row r="92" spans="1:10">
      <c r="A92" s="4" t="s">
        <v>738</v>
      </c>
    </row>
    <row r="93" spans="1:10">
      <c r="A93" s="3" t="s">
        <v>613</v>
      </c>
    </row>
    <row r="94" spans="1:10">
      <c r="A94" s="4" t="s">
        <v>621</v>
      </c>
      <c r="D94" s="4" t="s">
        <v>732</v>
      </c>
    </row>
    <row r="95" spans="1:10">
      <c r="A95" s="4" t="s">
        <v>722</v>
      </c>
      <c r="D95" s="4" t="s">
        <v>739</v>
      </c>
    </row>
    <row r="96" spans="1:10">
      <c r="A96" s="4" t="s">
        <v>740</v>
      </c>
    </row>
    <row r="97" spans="1:10">
      <c r="A97" s="3" t="s">
        <v>613</v>
      </c>
    </row>
    <row r="98" spans="1:10">
      <c r="A98" s="4" t="s">
        <v>621</v>
      </c>
      <c r="D98" s="4" t="s">
        <v>741</v>
      </c>
    </row>
    <row r="99" spans="1:10">
      <c r="A99" s="4" t="s">
        <v>722</v>
      </c>
      <c r="D99" s="4" t="s">
        <v>742</v>
      </c>
    </row>
    <row r="100" spans="1:10">
      <c r="A100" s="4" t="s">
        <v>743</v>
      </c>
    </row>
    <row r="101" spans="1:10">
      <c r="A101" s="3" t="s">
        <v>613</v>
      </c>
    </row>
    <row r="102" spans="1:10">
      <c r="A102" s="4" t="s">
        <v>621</v>
      </c>
      <c r="D102" s="4" t="s">
        <v>666</v>
      </c>
    </row>
    <row r="103" spans="1:10">
      <c r="A103" s="4" t="s">
        <v>744</v>
      </c>
    </row>
    <row r="104" spans="1:10">
      <c r="A104" s="3" t="s">
        <v>613</v>
      </c>
    </row>
    <row r="105" spans="1:10">
      <c r="A105" s="4" t="s">
        <v>638</v>
      </c>
      <c r="G105" s="5" t="n">
        <v>1</v>
      </c>
    </row>
    <row r="106" spans="1:10">
      <c r="A106" s="4" t="s">
        <v>639</v>
      </c>
      <c r="G106" s="4" t="s">
        <v>640</v>
      </c>
    </row>
    <row r="107" spans="1:10">
      <c r="A107" s="4" t="s">
        <v>745</v>
      </c>
    </row>
    <row r="108" spans="1:10">
      <c r="A108" s="3" t="s">
        <v>613</v>
      </c>
    </row>
    <row r="109" spans="1:10">
      <c r="A109" s="4" t="s">
        <v>689</v>
      </c>
      <c r="D109" s="6" t="n">
        <v>100000000</v>
      </c>
    </row>
    <row r="110" spans="1:10">
      <c r="A110" s="4" t="s">
        <v>746</v>
      </c>
    </row>
    <row r="111" spans="1:10">
      <c r="A111" s="3" t="s">
        <v>613</v>
      </c>
    </row>
    <row r="112" spans="1:10">
      <c r="A112" s="4" t="s">
        <v>471</v>
      </c>
      <c r="E112" s="6" t="n">
        <v>225000000</v>
      </c>
    </row>
    <row r="113" spans="1:10">
      <c r="A113" s="4" t="s">
        <v>747</v>
      </c>
    </row>
    <row r="114" spans="1:10">
      <c r="A114" s="3" t="s">
        <v>613</v>
      </c>
    </row>
    <row r="115" spans="1:10">
      <c r="A115" s="4" t="s">
        <v>621</v>
      </c>
      <c r="H115" s="4" t="s">
        <v>631</v>
      </c>
    </row>
    <row r="116" spans="1:10">
      <c r="A116" s="4" t="s">
        <v>748</v>
      </c>
    </row>
    <row r="117" spans="1:10">
      <c r="A117" s="3" t="s">
        <v>613</v>
      </c>
    </row>
    <row r="118" spans="1:10">
      <c r="A118" s="4" t="s">
        <v>621</v>
      </c>
      <c r="H118" s="4" t="s">
        <v>729</v>
      </c>
    </row>
    <row r="119" spans="1:10">
      <c r="A119" s="4" t="s">
        <v>749</v>
      </c>
    </row>
    <row r="120" spans="1:10">
      <c r="A120" s="3" t="s">
        <v>613</v>
      </c>
    </row>
    <row r="121" spans="1:10">
      <c r="A121" s="4" t="s">
        <v>621</v>
      </c>
      <c r="E121" s="4" t="s">
        <v>666</v>
      </c>
    </row>
    <row r="122" spans="1:10">
      <c r="A122" s="4" t="s">
        <v>750</v>
      </c>
    </row>
    <row r="123" spans="1:10">
      <c r="A123" s="3" t="s">
        <v>613</v>
      </c>
    </row>
    <row r="124" spans="1:10">
      <c r="A124" s="4" t="s">
        <v>621</v>
      </c>
      <c r="E124" s="4" t="s">
        <v>636</v>
      </c>
      <c r="H124" s="4" t="s">
        <v>636</v>
      </c>
    </row>
    <row r="125" spans="1:10">
      <c r="A125" s="4" t="s">
        <v>751</v>
      </c>
    </row>
    <row r="126" spans="1:10">
      <c r="A126" s="3" t="s">
        <v>613</v>
      </c>
    </row>
    <row r="127" spans="1:10">
      <c r="A127" s="4" t="s">
        <v>621</v>
      </c>
      <c r="E127" s="4" t="s">
        <v>678</v>
      </c>
      <c r="H127" s="4" t="s">
        <v>678</v>
      </c>
    </row>
    <row r="128" spans="1:10">
      <c r="A128" s="4" t="s">
        <v>752</v>
      </c>
    </row>
    <row r="129" spans="1:10">
      <c r="A129" s="3" t="s">
        <v>613</v>
      </c>
    </row>
    <row r="130" spans="1:10">
      <c r="A130" s="4" t="s">
        <v>621</v>
      </c>
      <c r="E130" s="4" t="s">
        <v>732</v>
      </c>
    </row>
    <row r="131" spans="1:10">
      <c r="A131" s="4" t="s">
        <v>753</v>
      </c>
    </row>
    <row r="132" spans="1:10">
      <c r="A132" s="3" t="s">
        <v>613</v>
      </c>
    </row>
    <row r="133" spans="1:10">
      <c r="A133" s="4" t="s">
        <v>621</v>
      </c>
      <c r="E133" s="4" t="s">
        <v>754</v>
      </c>
    </row>
    <row r="134" spans="1:10">
      <c r="A134" s="4" t="s">
        <v>755</v>
      </c>
    </row>
    <row r="135" spans="1:10">
      <c r="A135" s="3" t="s">
        <v>613</v>
      </c>
    </row>
    <row r="136" spans="1:10">
      <c r="A136" s="4" t="s">
        <v>621</v>
      </c>
      <c r="E136" s="4" t="s">
        <v>732</v>
      </c>
    </row>
    <row r="137" spans="1:10">
      <c r="A137" s="4" t="s">
        <v>756</v>
      </c>
    </row>
    <row r="138" spans="1:10">
      <c r="A138" s="3" t="s">
        <v>613</v>
      </c>
    </row>
    <row r="139" spans="1:10">
      <c r="A139" s="4" t="s">
        <v>689</v>
      </c>
      <c r="D139" s="6" t="n">
        <v>450000000</v>
      </c>
    </row>
    <row r="140" spans="1:10">
      <c r="A140" s="4" t="s">
        <v>638</v>
      </c>
      <c r="D140" s="5" t="n">
        <v>2</v>
      </c>
    </row>
    <row r="141" spans="1:10">
      <c r="A141" s="4" t="s">
        <v>664</v>
      </c>
      <c r="D141" s="4" t="s">
        <v>414</v>
      </c>
    </row>
    <row r="142" spans="1:10">
      <c r="A142" s="4" t="s">
        <v>757</v>
      </c>
    </row>
    <row r="143" spans="1:10">
      <c r="A143" s="3" t="s">
        <v>613</v>
      </c>
    </row>
    <row r="144" spans="1:10">
      <c r="A144" s="4" t="s">
        <v>758</v>
      </c>
      <c r="H144" s="6" t="n">
        <v>290000000</v>
      </c>
    </row>
    <row r="145" spans="1:10">
      <c r="A145" s="4" t="s">
        <v>638</v>
      </c>
      <c r="H145" s="5" t="n">
        <v>1</v>
      </c>
    </row>
    <row r="146" spans="1:10">
      <c r="A146" s="4" t="s">
        <v>639</v>
      </c>
      <c r="H146" s="4" t="s">
        <v>640</v>
      </c>
    </row>
    <row r="147" spans="1:10">
      <c r="A147" s="4" t="s">
        <v>759</v>
      </c>
    </row>
    <row r="148" spans="1:10">
      <c r="A148" s="3" t="s">
        <v>613</v>
      </c>
    </row>
    <row r="149" spans="1:10">
      <c r="A149" s="4" t="s">
        <v>689</v>
      </c>
      <c r="D149" s="6" t="n">
        <v>350000000</v>
      </c>
    </row>
    <row r="150" spans="1:10">
      <c r="A150" s="4" t="s">
        <v>760</v>
      </c>
    </row>
    <row r="151" spans="1:10">
      <c r="A151" s="3" t="s">
        <v>613</v>
      </c>
    </row>
    <row r="152" spans="1:10">
      <c r="A152" s="4" t="s">
        <v>621</v>
      </c>
      <c r="H152" s="4" t="s">
        <v>622</v>
      </c>
    </row>
    <row r="153" spans="1:10">
      <c r="A153" s="4" t="s">
        <v>471</v>
      </c>
      <c r="H153" s="6" t="n">
        <v>60000000</v>
      </c>
      <c r="J153" s="5" t="n">
        <v>0</v>
      </c>
    </row>
    <row r="154" spans="1:10">
      <c r="A154" s="4" t="s">
        <v>761</v>
      </c>
    </row>
    <row r="155" spans="1:10">
      <c r="A155" s="3" t="s">
        <v>613</v>
      </c>
    </row>
    <row r="156" spans="1:10">
      <c r="A156" s="4" t="s">
        <v>621</v>
      </c>
      <c r="H156" s="4" t="s">
        <v>622</v>
      </c>
    </row>
    <row r="157" spans="1:10">
      <c r="A157" s="4" t="s">
        <v>762</v>
      </c>
    </row>
    <row r="158" spans="1:10">
      <c r="A158" s="3" t="s">
        <v>613</v>
      </c>
    </row>
    <row r="159" spans="1:10">
      <c r="A159" s="4" t="s">
        <v>621</v>
      </c>
      <c r="H159" s="4" t="s">
        <v>636</v>
      </c>
    </row>
    <row r="160" spans="1:10">
      <c r="A160" s="4" t="s">
        <v>763</v>
      </c>
    </row>
    <row r="161" spans="1:10">
      <c r="A161" s="3" t="s">
        <v>613</v>
      </c>
    </row>
    <row r="162" spans="1:10">
      <c r="A162" s="4" t="s">
        <v>471</v>
      </c>
      <c r="H162" s="6" t="n">
        <v>0</v>
      </c>
      <c r="J162" s="5" t="n">
        <v>5182000</v>
      </c>
    </row>
    <row r="163" spans="1:10">
      <c r="A163" s="4" t="s">
        <v>764</v>
      </c>
    </row>
    <row r="164" spans="1:10">
      <c r="A164" s="3" t="s">
        <v>613</v>
      </c>
    </row>
    <row r="165" spans="1:10">
      <c r="A165" s="4" t="s">
        <v>471</v>
      </c>
      <c r="H165" s="6" t="n">
        <v>0</v>
      </c>
      <c r="J165" s="6" t="n">
        <v>9711000</v>
      </c>
    </row>
    <row r="166" spans="1:10">
      <c r="A166" s="4" t="s">
        <v>765</v>
      </c>
    </row>
    <row r="167" spans="1:10">
      <c r="A167" s="3" t="s">
        <v>613</v>
      </c>
    </row>
    <row r="168" spans="1:10">
      <c r="A168" s="4" t="s">
        <v>642</v>
      </c>
      <c r="F168" s="4" t="s">
        <v>766</v>
      </c>
    </row>
    <row r="169" spans="1:10">
      <c r="A169" s="4" t="s">
        <v>767</v>
      </c>
    </row>
    <row r="170" spans="1:10">
      <c r="A170" s="3" t="s">
        <v>613</v>
      </c>
    </row>
    <row r="171" spans="1:10">
      <c r="A171" s="4" t="s">
        <v>768</v>
      </c>
      <c r="E171" s="4" t="s">
        <v>769</v>
      </c>
    </row>
    <row r="172" spans="1:10">
      <c r="A172" s="4" t="s">
        <v>770</v>
      </c>
    </row>
    <row r="173" spans="1:10">
      <c r="A173" s="3" t="s">
        <v>613</v>
      </c>
    </row>
    <row r="174" spans="1:10">
      <c r="A174" s="4" t="s">
        <v>768</v>
      </c>
      <c r="E174" s="4" t="s">
        <v>666</v>
      </c>
    </row>
    <row r="175" spans="1:10">
      <c r="A175" s="4" t="s">
        <v>771</v>
      </c>
    </row>
    <row r="176" spans="1:10">
      <c r="A176" s="3" t="s">
        <v>613</v>
      </c>
    </row>
    <row r="177" spans="1:10">
      <c r="A177" s="4" t="s">
        <v>772</v>
      </c>
      <c r="C177" s="6" t="n">
        <v>9700000</v>
      </c>
    </row>
    <row r="178" spans="1:10">
      <c r="A178" s="4" t="s">
        <v>773</v>
      </c>
    </row>
    <row r="179" spans="1:10">
      <c r="A179" s="3" t="s">
        <v>613</v>
      </c>
    </row>
    <row r="180" spans="1:10">
      <c r="A180" s="4" t="s">
        <v>772</v>
      </c>
      <c r="B180" s="6" t="n">
        <v>5100000</v>
      </c>
    </row>
    <row r="181" spans="1:10">
      <c r="A181" s="4" t="s">
        <v>774</v>
      </c>
    </row>
    <row r="182" spans="1:10">
      <c r="A182" s="3" t="s">
        <v>613</v>
      </c>
    </row>
    <row r="183" spans="1:10">
      <c r="A183" s="4" t="s">
        <v>204</v>
      </c>
      <c r="C183" s="5" t="n">
        <v>200000</v>
      </c>
    </row>
    <row r="184" spans="1:10">
      <c r="A184" s="4" t="s">
        <v>775</v>
      </c>
    </row>
    <row r="185" spans="1:10">
      <c r="A185" s="3" t="s">
        <v>613</v>
      </c>
    </row>
    <row r="186" spans="1:10">
      <c r="A186" s="4" t="s">
        <v>204</v>
      </c>
      <c r="C186" s="6"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233</v>
      </c>
    </row>
    <row r="3" spans="1:3">
      <c r="A3" s="5" t="n">
        <v>2018</v>
      </c>
      <c r="B3" s="6" t="n">
        <v>933</v>
      </c>
    </row>
    <row r="4" spans="1:3">
      <c r="A4" s="5" t="n">
        <v>2019</v>
      </c>
      <c r="B4" s="5" t="n">
        <v>58266</v>
      </c>
    </row>
    <row r="5" spans="1:3">
      <c r="A5" s="5" t="n">
        <v>2020</v>
      </c>
      <c r="B5" s="5" t="n">
        <v>166</v>
      </c>
    </row>
    <row r="6" spans="1:3">
      <c r="A6" s="5" t="n">
        <v>2021</v>
      </c>
      <c r="B6" s="5" t="n">
        <v>60175</v>
      </c>
    </row>
    <row r="7" spans="1:3">
      <c r="A7" s="5" t="n">
        <v>2022</v>
      </c>
      <c r="B7" s="5" t="n">
        <v>100184</v>
      </c>
    </row>
    <row r="8" spans="1:3">
      <c r="A8" s="4" t="s">
        <v>606</v>
      </c>
      <c r="B8" s="5" t="n">
        <v>451934</v>
      </c>
    </row>
    <row r="9" spans="1:3">
      <c r="A9" s="4" t="s">
        <v>128</v>
      </c>
      <c r="B9" s="6" t="n">
        <v>671658</v>
      </c>
      <c r="C9" s="6" t="n">
        <v>5024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69</v>
      </c>
    </row>
    <row r="2" spans="1:2">
      <c r="A2" s="3" t="s">
        <v>778</v>
      </c>
    </row>
    <row r="3" spans="1:2">
      <c r="A3" s="5" t="n">
        <v>2018</v>
      </c>
      <c r="B3" s="6" t="n">
        <v>144053</v>
      </c>
    </row>
    <row r="4" spans="1:2">
      <c r="A4" s="5" t="n">
        <v>2019</v>
      </c>
      <c r="B4" s="5" t="n">
        <v>126373</v>
      </c>
    </row>
    <row r="5" spans="1:2">
      <c r="A5" s="5" t="n">
        <v>2020</v>
      </c>
      <c r="B5" s="5" t="n">
        <v>101504</v>
      </c>
    </row>
    <row r="6" spans="1:2">
      <c r="A6" s="5" t="n">
        <v>2021</v>
      </c>
      <c r="B6" s="5" t="n">
        <v>69662</v>
      </c>
    </row>
    <row r="7" spans="1:2">
      <c r="A7" s="5" t="n">
        <v>2022</v>
      </c>
      <c r="B7" s="5" t="n">
        <v>45611</v>
      </c>
    </row>
    <row r="8" spans="1:2">
      <c r="A8" s="4" t="s">
        <v>606</v>
      </c>
      <c r="B8" s="5" t="n">
        <v>143415</v>
      </c>
    </row>
    <row r="9" spans="1:2">
      <c r="A9" s="4" t="s">
        <v>128</v>
      </c>
      <c r="B9" s="6" t="n">
        <v>6306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21"/>
    <col customWidth="1" max="3" min="3" width="25"/>
    <col customWidth="1" max="4" min="4" width="21"/>
  </cols>
  <sheetData>
    <row r="1" spans="1:4">
      <c r="A1" s="1" t="s">
        <v>779</v>
      </c>
      <c r="B1" s="2" t="s">
        <v>169</v>
      </c>
      <c r="C1" s="2" t="s">
        <v>780</v>
      </c>
      <c r="D1" s="2" t="s">
        <v>170</v>
      </c>
    </row>
    <row r="2" spans="1:4">
      <c r="A2" s="3" t="s">
        <v>781</v>
      </c>
    </row>
    <row r="3" spans="1:4">
      <c r="A3" s="4" t="s">
        <v>471</v>
      </c>
      <c r="B3" s="6" t="n">
        <v>671658</v>
      </c>
      <c r="D3" s="6" t="n">
        <v>502476</v>
      </c>
    </row>
    <row r="4" spans="1:4">
      <c r="A4" s="4" t="s">
        <v>782</v>
      </c>
      <c r="B4" s="6" t="n">
        <v>-500</v>
      </c>
    </row>
    <row r="5" spans="1:4">
      <c r="A5" s="4" t="s">
        <v>783</v>
      </c>
    </row>
    <row r="6" spans="1:4">
      <c r="A6" s="3" t="s">
        <v>781</v>
      </c>
    </row>
    <row r="7" spans="1:4">
      <c r="A7" s="4" t="s">
        <v>784</v>
      </c>
      <c r="C7" s="5" t="n">
        <v>2</v>
      </c>
    </row>
    <row r="8" spans="1:4">
      <c r="A8" s="4" t="s">
        <v>720</v>
      </c>
    </row>
    <row r="9" spans="1:4">
      <c r="A9" s="3" t="s">
        <v>781</v>
      </c>
    </row>
    <row r="10" spans="1:4">
      <c r="A10" s="4" t="s">
        <v>471</v>
      </c>
      <c r="C10" s="6" t="n">
        <v>100000</v>
      </c>
    </row>
    <row r="11" spans="1:4">
      <c r="A11" s="4" t="s">
        <v>785</v>
      </c>
    </row>
    <row r="12" spans="1:4">
      <c r="A12" s="3" t="s">
        <v>781</v>
      </c>
    </row>
    <row r="13" spans="1:4">
      <c r="A13" s="4" t="s">
        <v>786</v>
      </c>
      <c r="C13" s="6" t="n">
        <v>50000</v>
      </c>
    </row>
    <row r="14" spans="1:4">
      <c r="A14" s="4" t="s">
        <v>787</v>
      </c>
    </row>
    <row r="15" spans="1:4">
      <c r="A15" s="3" t="s">
        <v>781</v>
      </c>
    </row>
    <row r="16" spans="1:4">
      <c r="A16" s="4" t="s">
        <v>788</v>
      </c>
      <c r="B16" s="4" t="s">
        <v>789</v>
      </c>
    </row>
    <row r="17" spans="1:4">
      <c r="A17" s="4" t="s">
        <v>790</v>
      </c>
    </row>
    <row r="18" spans="1:4">
      <c r="A18" s="3" t="s">
        <v>781</v>
      </c>
    </row>
    <row r="19" spans="1:4">
      <c r="A19" s="4" t="s">
        <v>788</v>
      </c>
      <c r="C19" s="4" t="s">
        <v>791</v>
      </c>
    </row>
    <row r="20" spans="1:4">
      <c r="A20" s="4" t="s">
        <v>792</v>
      </c>
    </row>
    <row r="21" spans="1:4">
      <c r="A21" s="3" t="s">
        <v>781</v>
      </c>
    </row>
    <row r="22" spans="1:4">
      <c r="A22" s="4" t="s">
        <v>788</v>
      </c>
      <c r="B22" s="4" t="s">
        <v>793</v>
      </c>
      <c r="C22" s="4" t="s">
        <v>7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795</v>
      </c>
      <c r="D2" s="2" t="s">
        <v>32</v>
      </c>
    </row>
    <row r="3" spans="1:4">
      <c r="A3" s="3" t="s">
        <v>781</v>
      </c>
    </row>
    <row r="4" spans="1:4">
      <c r="A4" s="4" t="s">
        <v>796</v>
      </c>
      <c r="B4" s="6" t="n">
        <v>7193</v>
      </c>
      <c r="D4" s="6" t="n">
        <v>5594</v>
      </c>
    </row>
    <row r="5" spans="1:4">
      <c r="A5" s="4" t="s">
        <v>797</v>
      </c>
      <c r="B5" s="5" t="n">
        <v>219</v>
      </c>
      <c r="D5" s="5" t="n">
        <v>2045</v>
      </c>
    </row>
    <row r="6" spans="1:4">
      <c r="A6" s="4" t="s">
        <v>798</v>
      </c>
    </row>
    <row r="7" spans="1:4">
      <c r="A7" s="3" t="s">
        <v>781</v>
      </c>
    </row>
    <row r="8" spans="1:4">
      <c r="A8" s="4" t="s">
        <v>797</v>
      </c>
      <c r="B8" s="6" t="n">
        <v>0</v>
      </c>
    </row>
    <row r="9" spans="1:4">
      <c r="A9" s="4" t="s">
        <v>799</v>
      </c>
    </row>
    <row r="10" spans="1:4">
      <c r="A10" s="3" t="s">
        <v>781</v>
      </c>
    </row>
    <row r="11" spans="1:4">
      <c r="A11" s="4" t="s">
        <v>800</v>
      </c>
      <c r="B11" s="4" t="s">
        <v>801</v>
      </c>
    </row>
    <row r="12" spans="1:4">
      <c r="A12" s="4" t="s">
        <v>802</v>
      </c>
      <c r="B12" s="4" t="s">
        <v>803</v>
      </c>
    </row>
    <row r="13" spans="1:4">
      <c r="A13" s="4" t="s">
        <v>804</v>
      </c>
      <c r="B13" s="4" t="s">
        <v>805</v>
      </c>
    </row>
    <row r="14" spans="1:4">
      <c r="A14" s="4" t="s">
        <v>796</v>
      </c>
      <c r="B14" s="6" t="n">
        <v>3582</v>
      </c>
      <c r="D14" s="5" t="n">
        <v>3245</v>
      </c>
    </row>
    <row r="15" spans="1:4">
      <c r="A15" s="4" t="s">
        <v>806</v>
      </c>
      <c r="B15" s="6" t="n">
        <v>0</v>
      </c>
      <c r="D15" s="5" t="n">
        <v>0</v>
      </c>
    </row>
    <row r="16" spans="1:4">
      <c r="A16" s="4" t="s">
        <v>807</v>
      </c>
    </row>
    <row r="17" spans="1:4">
      <c r="A17" s="3" t="s">
        <v>781</v>
      </c>
    </row>
    <row r="18" spans="1:4">
      <c r="A18" s="4" t="s">
        <v>800</v>
      </c>
      <c r="B18" s="4" t="s">
        <v>808</v>
      </c>
    </row>
    <row r="19" spans="1:4">
      <c r="A19" s="4" t="s">
        <v>802</v>
      </c>
      <c r="B19" s="4" t="s">
        <v>803</v>
      </c>
    </row>
    <row r="20" spans="1:4">
      <c r="A20" s="4" t="s">
        <v>804</v>
      </c>
      <c r="B20" s="4" t="s">
        <v>809</v>
      </c>
    </row>
    <row r="21" spans="1:4">
      <c r="A21" s="4" t="s">
        <v>796</v>
      </c>
      <c r="B21" s="6" t="n">
        <v>2521</v>
      </c>
      <c r="D21" s="5" t="n">
        <v>2349</v>
      </c>
    </row>
    <row r="22" spans="1:4">
      <c r="A22" s="4" t="s">
        <v>806</v>
      </c>
      <c r="B22" s="6" t="n">
        <v>0</v>
      </c>
      <c r="D22" s="5" t="n">
        <v>0</v>
      </c>
    </row>
    <row r="23" spans="1:4">
      <c r="A23" s="4" t="s">
        <v>810</v>
      </c>
    </row>
    <row r="24" spans="1:4">
      <c r="A24" s="3" t="s">
        <v>781</v>
      </c>
    </row>
    <row r="25" spans="1:4">
      <c r="A25" s="4" t="s">
        <v>800</v>
      </c>
      <c r="B25" s="4" t="s">
        <v>811</v>
      </c>
    </row>
    <row r="26" spans="1:4">
      <c r="A26" s="4" t="s">
        <v>802</v>
      </c>
      <c r="B26" s="4" t="s">
        <v>812</v>
      </c>
    </row>
    <row r="27" spans="1:4">
      <c r="A27" s="4" t="s">
        <v>804</v>
      </c>
      <c r="B27" s="4" t="s">
        <v>793</v>
      </c>
      <c r="C27" s="4" t="s">
        <v>793</v>
      </c>
    </row>
    <row r="28" spans="1:4">
      <c r="A28" s="4" t="s">
        <v>796</v>
      </c>
      <c r="B28" s="6" t="n">
        <v>1090</v>
      </c>
      <c r="D28" s="5" t="n">
        <v>0</v>
      </c>
    </row>
    <row r="29" spans="1:4">
      <c r="A29" s="4" t="s">
        <v>806</v>
      </c>
      <c r="B29" s="6" t="n">
        <v>0</v>
      </c>
      <c r="D29" s="5" t="n">
        <v>0</v>
      </c>
    </row>
    <row r="30" spans="1:4">
      <c r="A30" s="4" t="s">
        <v>813</v>
      </c>
    </row>
    <row r="31" spans="1:4">
      <c r="A31" s="3" t="s">
        <v>781</v>
      </c>
    </row>
    <row r="32" spans="1:4">
      <c r="A32" s="4" t="s">
        <v>800</v>
      </c>
      <c r="B32" s="4" t="s">
        <v>814</v>
      </c>
    </row>
    <row r="33" spans="1:4">
      <c r="A33" s="4" t="s">
        <v>802</v>
      </c>
      <c r="B33" s="4" t="s">
        <v>815</v>
      </c>
    </row>
    <row r="34" spans="1:4">
      <c r="A34" s="4" t="s">
        <v>804</v>
      </c>
      <c r="B34" s="4" t="s">
        <v>816</v>
      </c>
    </row>
    <row r="35" spans="1:4">
      <c r="A35" s="4" t="s">
        <v>797</v>
      </c>
      <c r="B35" s="6" t="n">
        <v>11</v>
      </c>
      <c r="D35" s="5" t="n">
        <v>338</v>
      </c>
    </row>
    <row r="36" spans="1:4">
      <c r="A36" s="4" t="s">
        <v>817</v>
      </c>
      <c r="B36" s="5" t="n">
        <v>30000</v>
      </c>
      <c r="D36" s="5" t="n">
        <v>30000</v>
      </c>
    </row>
    <row r="37" spans="1:4">
      <c r="A37" s="4" t="s">
        <v>818</v>
      </c>
    </row>
    <row r="38" spans="1:4">
      <c r="A38" s="3" t="s">
        <v>781</v>
      </c>
    </row>
    <row r="39" spans="1:4">
      <c r="A39" s="4" t="s">
        <v>796</v>
      </c>
      <c r="B39" s="6" t="n">
        <v>7000</v>
      </c>
    </row>
    <row r="40" spans="1:4">
      <c r="A40" s="4" t="s">
        <v>819</v>
      </c>
    </row>
    <row r="41" spans="1:4">
      <c r="A41" s="3" t="s">
        <v>781</v>
      </c>
    </row>
    <row r="42" spans="1:4">
      <c r="A42" s="4" t="s">
        <v>800</v>
      </c>
      <c r="B42" s="4" t="s">
        <v>820</v>
      </c>
    </row>
    <row r="43" spans="1:4">
      <c r="A43" s="4" t="s">
        <v>802</v>
      </c>
      <c r="B43" s="4" t="s">
        <v>815</v>
      </c>
    </row>
    <row r="44" spans="1:4">
      <c r="A44" s="4" t="s">
        <v>804</v>
      </c>
      <c r="B44" s="4" t="s">
        <v>821</v>
      </c>
    </row>
    <row r="45" spans="1:4">
      <c r="A45" s="4" t="s">
        <v>797</v>
      </c>
      <c r="B45" s="6" t="n">
        <v>70</v>
      </c>
      <c r="D45" s="5" t="n">
        <v>440</v>
      </c>
    </row>
    <row r="46" spans="1:4">
      <c r="A46" s="4" t="s">
        <v>817</v>
      </c>
      <c r="B46" s="6" t="n">
        <v>28891</v>
      </c>
      <c r="D46" s="5" t="n">
        <v>29674</v>
      </c>
    </row>
    <row r="47" spans="1:4">
      <c r="A47" s="4" t="s">
        <v>822</v>
      </c>
    </row>
    <row r="48" spans="1:4">
      <c r="A48" s="3" t="s">
        <v>781</v>
      </c>
    </row>
    <row r="49" spans="1:4">
      <c r="A49" s="4" t="s">
        <v>800</v>
      </c>
      <c r="B49" s="4" t="s">
        <v>823</v>
      </c>
    </row>
    <row r="50" spans="1:4">
      <c r="A50" s="4" t="s">
        <v>802</v>
      </c>
      <c r="B50" s="4" t="s">
        <v>811</v>
      </c>
    </row>
    <row r="51" spans="1:4">
      <c r="A51" s="4" t="s">
        <v>804</v>
      </c>
      <c r="B51" s="4" t="s">
        <v>789</v>
      </c>
    </row>
    <row r="52" spans="1:4">
      <c r="A52" s="4" t="s">
        <v>797</v>
      </c>
      <c r="B52" s="6" t="n">
        <v>18</v>
      </c>
      <c r="D52" s="5" t="n">
        <v>529</v>
      </c>
    </row>
    <row r="53" spans="1:4">
      <c r="A53" s="4" t="s">
        <v>817</v>
      </c>
      <c r="B53" s="6" t="n">
        <v>50000</v>
      </c>
      <c r="D53" s="5" t="n">
        <v>50000</v>
      </c>
    </row>
    <row r="54" spans="1:4">
      <c r="A54" s="4" t="s">
        <v>824</v>
      </c>
    </row>
    <row r="55" spans="1:4">
      <c r="A55" s="3" t="s">
        <v>781</v>
      </c>
    </row>
    <row r="56" spans="1:4">
      <c r="A56" s="4" t="s">
        <v>804</v>
      </c>
      <c r="C56" s="4" t="s">
        <v>791</v>
      </c>
    </row>
    <row r="57" spans="1:4">
      <c r="A57" s="4" t="s">
        <v>825</v>
      </c>
    </row>
    <row r="58" spans="1:4">
      <c r="A58" s="3" t="s">
        <v>781</v>
      </c>
    </row>
    <row r="59" spans="1:4">
      <c r="A59" s="4" t="s">
        <v>800</v>
      </c>
      <c r="B59" s="4" t="s">
        <v>826</v>
      </c>
    </row>
    <row r="60" spans="1:4">
      <c r="A60" s="4" t="s">
        <v>802</v>
      </c>
      <c r="B60" s="4" t="s">
        <v>811</v>
      </c>
    </row>
    <row r="61" spans="1:4">
      <c r="A61" s="4" t="s">
        <v>804</v>
      </c>
      <c r="B61" s="4" t="s">
        <v>827</v>
      </c>
    </row>
    <row r="62" spans="1:4">
      <c r="A62" s="4" t="s">
        <v>797</v>
      </c>
      <c r="B62" s="6" t="n">
        <v>120</v>
      </c>
      <c r="D62" s="5" t="n">
        <v>738</v>
      </c>
    </row>
    <row r="63" spans="1:4">
      <c r="A63" s="4" t="s">
        <v>817</v>
      </c>
      <c r="B63" s="6" t="n">
        <v>50000</v>
      </c>
      <c r="D63" s="6" t="n">
        <v>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89</v>
      </c>
    </row>
    <row r="3" spans="1:4">
      <c r="A3" s="3" t="s">
        <v>239</v>
      </c>
    </row>
    <row r="4" spans="1:4">
      <c r="A4" s="4" t="s">
        <v>829</v>
      </c>
      <c r="B4" s="6" t="n">
        <v>2084</v>
      </c>
      <c r="C4" s="6" t="n">
        <v>4475</v>
      </c>
      <c r="D4" s="6" t="n">
        <v>-2781</v>
      </c>
    </row>
    <row r="5" spans="1:4">
      <c r="A5" s="4" t="s">
        <v>830</v>
      </c>
      <c r="B5" s="5" t="n">
        <v>-1341</v>
      </c>
      <c r="C5" s="5" t="n">
        <v>-2218</v>
      </c>
      <c r="D5" s="5" t="n">
        <v>-1039</v>
      </c>
    </row>
    <row r="6" spans="1:4">
      <c r="A6" s="4" t="s">
        <v>831</v>
      </c>
      <c r="B6" s="6" t="n">
        <v>0</v>
      </c>
      <c r="C6" s="6" t="n">
        <v>0</v>
      </c>
      <c r="D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2</v>
      </c>
    </row>
    <row r="2" spans="1:3">
      <c r="A2" s="3" t="s">
        <v>833</v>
      </c>
    </row>
    <row r="3" spans="1:3">
      <c r="A3" s="4" t="s">
        <v>834</v>
      </c>
      <c r="B3" s="6" t="n">
        <v>7193</v>
      </c>
      <c r="C3" s="6" t="n">
        <v>5594</v>
      </c>
    </row>
    <row r="4" spans="1:3">
      <c r="A4" s="4" t="s">
        <v>835</v>
      </c>
      <c r="B4" s="5" t="n">
        <v>-219</v>
      </c>
      <c r="C4" s="5" t="n">
        <v>-2045</v>
      </c>
    </row>
    <row r="5" spans="1:3">
      <c r="A5" s="4" t="s">
        <v>836</v>
      </c>
    </row>
    <row r="6" spans="1:3">
      <c r="A6" s="3" t="s">
        <v>833</v>
      </c>
    </row>
    <row r="7" spans="1:3">
      <c r="A7" s="4" t="s">
        <v>834</v>
      </c>
      <c r="B7" s="5" t="n">
        <v>7193</v>
      </c>
      <c r="C7" s="5" t="n">
        <v>5594</v>
      </c>
    </row>
    <row r="8" spans="1:3">
      <c r="A8" s="4" t="s">
        <v>835</v>
      </c>
      <c r="B8" s="6" t="n">
        <v>-219</v>
      </c>
      <c r="C8" s="6" t="n">
        <v>-20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6"/>
    <col customWidth="1" max="5" min="5" width="13"/>
    <col customWidth="1" max="6" min="6" width="27"/>
    <col customWidth="1" max="7" min="7" width="47"/>
    <col customWidth="1" max="8" min="8" width="37"/>
    <col customWidth="1" max="9" min="9" width="25"/>
    <col customWidth="1" max="10" min="10" width="13"/>
    <col customWidth="1" max="11" min="11" width="39"/>
    <col customWidth="1" max="12" min="12" width="25"/>
    <col customWidth="1" max="13" min="13" width="39"/>
    <col customWidth="1" max="14" min="14" width="49"/>
    <col customWidth="1" max="15" min="15" width="75"/>
    <col customWidth="1" max="16" min="16" width="64"/>
    <col customWidth="1" max="17" min="17" width="49"/>
    <col customWidth="1" max="18" min="18" width="75"/>
    <col customWidth="1" max="19" min="19" width="64"/>
  </cols>
  <sheetData>
    <row r="1" spans="1:19">
      <c r="A1" s="1" t="s">
        <v>127</v>
      </c>
      <c r="B1" s="2" t="s">
        <v>128</v>
      </c>
      <c r="C1" s="2" t="s">
        <v>129</v>
      </c>
      <c r="D1" s="2" t="s">
        <v>130</v>
      </c>
      <c r="E1" s="2" t="s">
        <v>131</v>
      </c>
      <c r="F1" s="2" t="s">
        <v>132</v>
      </c>
      <c r="G1" s="2" t="s">
        <v>133</v>
      </c>
      <c r="H1" s="2" t="s">
        <v>134</v>
      </c>
      <c r="I1" s="2" t="s">
        <v>135</v>
      </c>
      <c r="J1" s="2" t="s">
        <v>131</v>
      </c>
      <c r="K1" s="2" t="s">
        <v>136</v>
      </c>
      <c r="L1" s="2" t="s">
        <v>137</v>
      </c>
      <c r="M1" s="2" t="s">
        <v>138</v>
      </c>
      <c r="N1" s="2" t="s">
        <v>75</v>
      </c>
      <c r="O1" s="2" t="s">
        <v>139</v>
      </c>
      <c r="P1" s="2" t="s">
        <v>140</v>
      </c>
      <c r="Q1" s="2" t="s">
        <v>77</v>
      </c>
      <c r="R1" s="2" t="s">
        <v>141</v>
      </c>
      <c r="S1" s="2" t="s">
        <v>142</v>
      </c>
    </row>
    <row r="2" spans="1:19">
      <c r="A2" s="4" t="s">
        <v>143</v>
      </c>
      <c r="B2" s="6" t="n">
        <v>545877</v>
      </c>
      <c r="C2" s="6" t="n">
        <v>519748</v>
      </c>
      <c r="D2" s="6" t="n">
        <v>0</v>
      </c>
      <c r="E2" s="6" t="n">
        <v>434</v>
      </c>
      <c r="F2" s="6" t="n">
        <v>542318</v>
      </c>
      <c r="G2" s="6" t="n">
        <v>-21673</v>
      </c>
      <c r="H2" s="6" t="n">
        <v>-1331</v>
      </c>
      <c r="I2" s="6" t="n">
        <v>26129</v>
      </c>
    </row>
    <row r="3" spans="1:19">
      <c r="A3" s="4" t="s">
        <v>144</v>
      </c>
      <c r="E3" s="5" t="n">
        <v>43702442</v>
      </c>
    </row>
    <row r="4" spans="1:19">
      <c r="A4" s="3" t="s">
        <v>145</v>
      </c>
    </row>
    <row r="5" spans="1:19">
      <c r="A5" s="4" t="s">
        <v>146</v>
      </c>
      <c r="J5" s="6" t="n">
        <v>184007</v>
      </c>
      <c r="K5" s="6" t="n">
        <v>184007</v>
      </c>
      <c r="L5" s="6" t="n">
        <v>115</v>
      </c>
      <c r="M5" s="6" t="n">
        <v>183892</v>
      </c>
    </row>
    <row r="6" spans="1:19">
      <c r="A6" s="4" t="s">
        <v>147</v>
      </c>
      <c r="L6" s="5" t="n">
        <v>11500500</v>
      </c>
    </row>
    <row r="7" spans="1:19">
      <c r="A7" s="4" t="s">
        <v>148</v>
      </c>
      <c r="B7" s="5" t="n">
        <v>-8174</v>
      </c>
      <c r="C7" s="5" t="n">
        <v>-8174</v>
      </c>
      <c r="F7" s="5" t="n">
        <v>-8174</v>
      </c>
    </row>
    <row r="8" spans="1:19">
      <c r="A8" s="4" t="s">
        <v>149</v>
      </c>
      <c r="B8" s="5" t="n">
        <v>1852</v>
      </c>
      <c r="C8" s="5" t="n">
        <v>1765</v>
      </c>
      <c r="E8" s="6" t="n">
        <v>1</v>
      </c>
      <c r="F8" s="5" t="n">
        <v>1764</v>
      </c>
      <c r="I8" s="5" t="n">
        <v>87</v>
      </c>
    </row>
    <row r="9" spans="1:19">
      <c r="A9" s="4" t="s">
        <v>150</v>
      </c>
      <c r="E9" s="5" t="n">
        <v>120178</v>
      </c>
    </row>
    <row r="10" spans="1:19">
      <c r="A10" s="4" t="s">
        <v>151</v>
      </c>
      <c r="B10" s="5" t="n">
        <v>-191</v>
      </c>
      <c r="C10" s="5" t="n">
        <v>-191</v>
      </c>
      <c r="F10" s="5" t="n">
        <v>-191</v>
      </c>
    </row>
    <row r="11" spans="1:19">
      <c r="A11" s="4" t="s">
        <v>152</v>
      </c>
      <c r="E11" s="5" t="n">
        <v>-12670</v>
      </c>
    </row>
    <row r="12" spans="1:19">
      <c r="A12" s="4" t="s">
        <v>153</v>
      </c>
      <c r="B12" s="5" t="n">
        <v>0</v>
      </c>
      <c r="C12" s="5" t="n">
        <v>3162</v>
      </c>
      <c r="E12" s="6" t="n">
        <v>3</v>
      </c>
      <c r="F12" s="5" t="n">
        <v>3159</v>
      </c>
      <c r="I12" s="5" t="n">
        <v>-3162</v>
      </c>
    </row>
    <row r="13" spans="1:19">
      <c r="A13" s="4" t="s">
        <v>154</v>
      </c>
      <c r="E13" s="5" t="n">
        <v>288234</v>
      </c>
    </row>
    <row r="14" spans="1:19">
      <c r="A14" s="4" t="s">
        <v>155</v>
      </c>
      <c r="B14" s="5" t="n">
        <v>-136</v>
      </c>
      <c r="C14" s="5" t="n">
        <v>-46</v>
      </c>
      <c r="F14" s="5" t="n">
        <v>-46</v>
      </c>
      <c r="I14" s="5" t="n">
        <v>-90</v>
      </c>
    </row>
    <row r="15" spans="1:19">
      <c r="A15" s="4" t="s">
        <v>122</v>
      </c>
      <c r="B15" s="5" t="n">
        <v>1950</v>
      </c>
      <c r="C15" s="5" t="n">
        <v>1874</v>
      </c>
      <c r="G15" s="5" t="n">
        <v>1874</v>
      </c>
      <c r="I15" s="5" t="n">
        <v>76</v>
      </c>
    </row>
    <row r="16" spans="1:19">
      <c r="A16" s="4" t="s">
        <v>156</v>
      </c>
      <c r="B16" s="5" t="n">
        <v>-1742</v>
      </c>
      <c r="C16" s="5" t="n">
        <v>-1702</v>
      </c>
      <c r="H16" s="5" t="n">
        <v>-1702</v>
      </c>
      <c r="I16" s="5" t="n">
        <v>-40</v>
      </c>
    </row>
    <row r="17" spans="1:19">
      <c r="A17" s="4" t="s">
        <v>157</v>
      </c>
      <c r="B17" s="5" t="n">
        <v>-28304</v>
      </c>
      <c r="C17" s="5" t="n">
        <v>-28304</v>
      </c>
      <c r="G17" s="5" t="n">
        <v>-28304</v>
      </c>
    </row>
    <row r="18" spans="1:19">
      <c r="A18" s="4" t="s">
        <v>158</v>
      </c>
      <c r="B18" s="5" t="n">
        <v>-1395</v>
      </c>
      <c r="I18" s="5" t="n">
        <v>-1395</v>
      </c>
    </row>
    <row r="19" spans="1:19">
      <c r="A19" s="4" t="s">
        <v>159</v>
      </c>
      <c r="B19" s="5" t="n">
        <v>693744</v>
      </c>
      <c r="C19" s="5" t="n">
        <v>672139</v>
      </c>
      <c r="D19" s="5" t="n">
        <v>0</v>
      </c>
      <c r="E19" s="6" t="n">
        <v>553</v>
      </c>
      <c r="F19" s="5" t="n">
        <v>722722</v>
      </c>
      <c r="G19" s="5" t="n">
        <v>-48103</v>
      </c>
      <c r="H19" s="5" t="n">
        <v>-3033</v>
      </c>
      <c r="I19" s="5" t="n">
        <v>21605</v>
      </c>
    </row>
    <row r="20" spans="1:19">
      <c r="A20" s="4" t="s">
        <v>160</v>
      </c>
      <c r="E20" s="5" t="n">
        <v>55598684</v>
      </c>
    </row>
    <row r="21" spans="1:19">
      <c r="A21" s="3" t="s">
        <v>145</v>
      </c>
    </row>
    <row r="22" spans="1:19">
      <c r="A22" s="4" t="s">
        <v>146</v>
      </c>
      <c r="B22" s="5" t="n">
        <v>191990</v>
      </c>
      <c r="C22" s="5" t="n">
        <v>191990</v>
      </c>
      <c r="E22" s="6" t="n">
        <v>108</v>
      </c>
      <c r="F22" s="5" t="n">
        <v>191882</v>
      </c>
      <c r="N22" s="6" t="n">
        <v>90000</v>
      </c>
      <c r="O22" s="6" t="n">
        <v>90000</v>
      </c>
      <c r="P22" s="6" t="n">
        <v>90000</v>
      </c>
    </row>
    <row r="23" spans="1:19">
      <c r="A23" s="4" t="s">
        <v>147</v>
      </c>
      <c r="E23" s="5" t="n">
        <v>10752683</v>
      </c>
    </row>
    <row r="24" spans="1:19">
      <c r="A24" s="4" t="s">
        <v>148</v>
      </c>
      <c r="B24" s="5" t="n">
        <v>-12011</v>
      </c>
      <c r="C24" s="5" t="n">
        <v>-12011</v>
      </c>
      <c r="D24" s="5" t="n">
        <v>-3349</v>
      </c>
      <c r="F24" s="5" t="n">
        <v>-8662</v>
      </c>
    </row>
    <row r="25" spans="1:19">
      <c r="A25" s="4" t="s">
        <v>149</v>
      </c>
      <c r="B25" s="5" t="n">
        <v>3982</v>
      </c>
      <c r="C25" s="5" t="n">
        <v>2010</v>
      </c>
      <c r="E25" s="6" t="n">
        <v>1</v>
      </c>
      <c r="F25" s="5" t="n">
        <v>2009</v>
      </c>
      <c r="I25" s="5" t="n">
        <v>1972</v>
      </c>
    </row>
    <row r="26" spans="1:19">
      <c r="A26" s="4" t="s">
        <v>150</v>
      </c>
      <c r="E26" s="5" t="n">
        <v>79736</v>
      </c>
    </row>
    <row r="27" spans="1:19">
      <c r="A27" s="4" t="s">
        <v>151</v>
      </c>
      <c r="B27" s="5" t="n">
        <v>-747</v>
      </c>
      <c r="C27" s="5" t="n">
        <v>-747</v>
      </c>
      <c r="F27" s="5" t="n">
        <v>-747</v>
      </c>
    </row>
    <row r="28" spans="1:19">
      <c r="A28" s="4" t="s">
        <v>152</v>
      </c>
      <c r="E28" s="5" t="n">
        <v>-36374</v>
      </c>
    </row>
    <row r="29" spans="1:19">
      <c r="A29" s="4" t="s">
        <v>153</v>
      </c>
      <c r="B29" s="5" t="n">
        <v>0</v>
      </c>
      <c r="C29" s="5" t="n">
        <v>630</v>
      </c>
      <c r="F29" s="5" t="n">
        <v>630</v>
      </c>
      <c r="I29" s="5" t="n">
        <v>-630</v>
      </c>
    </row>
    <row r="30" spans="1:19">
      <c r="A30" s="4" t="s">
        <v>154</v>
      </c>
      <c r="E30" s="5" t="n">
        <v>59646</v>
      </c>
    </row>
    <row r="31" spans="1:19">
      <c r="A31" s="4" t="s">
        <v>161</v>
      </c>
      <c r="B31" s="5" t="n">
        <v>125</v>
      </c>
      <c r="I31" s="5" t="n">
        <v>125</v>
      </c>
    </row>
    <row r="32" spans="1:19">
      <c r="A32" s="4" t="s">
        <v>122</v>
      </c>
      <c r="B32" s="5" t="n">
        <v>25876</v>
      </c>
      <c r="C32" s="5" t="n">
        <v>25126</v>
      </c>
      <c r="D32" s="5" t="n">
        <v>1983</v>
      </c>
      <c r="G32" s="5" t="n">
        <v>23143</v>
      </c>
      <c r="I32" s="5" t="n">
        <v>750</v>
      </c>
    </row>
    <row r="33" spans="1:19">
      <c r="A33" s="4" t="s">
        <v>156</v>
      </c>
      <c r="B33" s="5" t="n">
        <v>6693</v>
      </c>
      <c r="C33" s="5" t="n">
        <v>6478</v>
      </c>
      <c r="H33" s="5" t="n">
        <v>6478</v>
      </c>
      <c r="I33" s="5" t="n">
        <v>215</v>
      </c>
    </row>
    <row r="34" spans="1:19">
      <c r="A34" s="4" t="s">
        <v>162</v>
      </c>
      <c r="B34" s="5" t="n">
        <v>-1983</v>
      </c>
      <c r="C34" s="5" t="n">
        <v>-1983</v>
      </c>
      <c r="D34" s="5" t="n">
        <v>-1983</v>
      </c>
    </row>
    <row r="35" spans="1:19">
      <c r="A35" s="4" t="s">
        <v>157</v>
      </c>
      <c r="B35" s="5" t="n">
        <v>-34317</v>
      </c>
      <c r="C35" s="5" t="n">
        <v>-34317</v>
      </c>
      <c r="G35" s="5" t="n">
        <v>-34317</v>
      </c>
    </row>
    <row r="36" spans="1:19">
      <c r="A36" s="4" t="s">
        <v>158</v>
      </c>
      <c r="B36" s="5" t="n">
        <v>-1212</v>
      </c>
      <c r="I36" s="5" t="n">
        <v>-1212</v>
      </c>
    </row>
    <row r="37" spans="1:19">
      <c r="A37" s="4" t="s">
        <v>163</v>
      </c>
      <c r="B37" s="6" t="n">
        <v>962140</v>
      </c>
      <c r="C37" s="5" t="n">
        <v>939315</v>
      </c>
      <c r="D37" s="5" t="n">
        <v>86651</v>
      </c>
      <c r="E37" s="6" t="n">
        <v>662</v>
      </c>
      <c r="F37" s="5" t="n">
        <v>907834</v>
      </c>
      <c r="G37" s="5" t="n">
        <v>-59277</v>
      </c>
      <c r="H37" s="5" t="n">
        <v>3445</v>
      </c>
      <c r="I37" s="5" t="n">
        <v>22825</v>
      </c>
    </row>
    <row r="38" spans="1:19">
      <c r="A38" s="4" t="s">
        <v>164</v>
      </c>
      <c r="B38" s="5" t="n">
        <v>66454375</v>
      </c>
      <c r="E38" s="5" t="n">
        <v>66454375</v>
      </c>
    </row>
    <row r="39" spans="1:19">
      <c r="A39" s="3" t="s">
        <v>145</v>
      </c>
    </row>
    <row r="40" spans="1:19">
      <c r="A40" s="4" t="s">
        <v>146</v>
      </c>
      <c r="J40" s="6" t="n">
        <v>336634</v>
      </c>
      <c r="K40" s="6" t="n">
        <v>336634</v>
      </c>
      <c r="L40" s="6" t="n">
        <v>119</v>
      </c>
      <c r="M40" s="6" t="n">
        <v>336515</v>
      </c>
      <c r="Q40" s="6" t="n">
        <v>75000</v>
      </c>
      <c r="R40" s="6" t="n">
        <v>75000</v>
      </c>
      <c r="S40" s="6" t="n">
        <v>75000</v>
      </c>
    </row>
    <row r="41" spans="1:19">
      <c r="A41" s="4" t="s">
        <v>147</v>
      </c>
      <c r="L41" s="5" t="n">
        <v>11968927</v>
      </c>
    </row>
    <row r="42" spans="1:19">
      <c r="A42" s="4" t="s">
        <v>148</v>
      </c>
      <c r="B42" s="6" t="n">
        <v>-8259</v>
      </c>
      <c r="C42" s="5" t="n">
        <v>-8259</v>
      </c>
      <c r="D42" s="5" t="n">
        <v>-2525</v>
      </c>
      <c r="F42" s="5" t="n">
        <v>-5734</v>
      </c>
    </row>
    <row r="43" spans="1:19">
      <c r="A43" s="4" t="s">
        <v>149</v>
      </c>
      <c r="B43" s="5" t="n">
        <v>5560</v>
      </c>
      <c r="C43" s="5" t="n">
        <v>2146</v>
      </c>
      <c r="E43" s="6" t="n">
        <v>1</v>
      </c>
      <c r="F43" s="5" t="n">
        <v>2145</v>
      </c>
      <c r="I43" s="5" t="n">
        <v>3414</v>
      </c>
    </row>
    <row r="44" spans="1:19">
      <c r="A44" s="4" t="s">
        <v>150</v>
      </c>
      <c r="E44" s="5" t="n">
        <v>68768</v>
      </c>
    </row>
    <row r="45" spans="1:19">
      <c r="A45" s="4" t="s">
        <v>151</v>
      </c>
      <c r="B45" s="5" t="n">
        <v>-1568</v>
      </c>
      <c r="C45" s="5" t="n">
        <v>-1568</v>
      </c>
      <c r="F45" s="5" t="n">
        <v>-1568</v>
      </c>
    </row>
    <row r="46" spans="1:19">
      <c r="A46" s="4" t="s">
        <v>152</v>
      </c>
      <c r="E46" s="5" t="n">
        <v>-57444</v>
      </c>
    </row>
    <row r="47" spans="1:19">
      <c r="A47" s="4" t="s">
        <v>153</v>
      </c>
      <c r="B47" s="5" t="n">
        <v>0</v>
      </c>
      <c r="C47" s="5" t="n">
        <v>618</v>
      </c>
      <c r="F47" s="5" t="n">
        <v>618</v>
      </c>
      <c r="I47" s="5" t="n">
        <v>-618</v>
      </c>
    </row>
    <row r="48" spans="1:19">
      <c r="A48" s="4" t="s">
        <v>154</v>
      </c>
      <c r="E48" s="5" t="n">
        <v>61256</v>
      </c>
    </row>
    <row r="49" spans="1:19">
      <c r="A49" s="4" t="s">
        <v>165</v>
      </c>
      <c r="B49" s="5" t="n">
        <v>-125</v>
      </c>
      <c r="I49" s="5" t="n">
        <v>-125</v>
      </c>
    </row>
    <row r="50" spans="1:19">
      <c r="A50" s="4" t="s">
        <v>122</v>
      </c>
      <c r="B50" s="5" t="n">
        <v>41700</v>
      </c>
      <c r="C50" s="5" t="n">
        <v>40712</v>
      </c>
      <c r="D50" s="5" t="n">
        <v>5875</v>
      </c>
      <c r="G50" s="5" t="n">
        <v>34837</v>
      </c>
      <c r="I50" s="5" t="n">
        <v>988</v>
      </c>
    </row>
    <row r="51" spans="1:19">
      <c r="A51" s="4" t="s">
        <v>156</v>
      </c>
      <c r="B51" s="5" t="n">
        <v>3425</v>
      </c>
      <c r="C51" s="5" t="n">
        <v>3354</v>
      </c>
      <c r="H51" s="5" t="n">
        <v>3354</v>
      </c>
      <c r="I51" s="5" t="n">
        <v>71</v>
      </c>
    </row>
    <row r="52" spans="1:19">
      <c r="A52" s="4" t="s">
        <v>162</v>
      </c>
      <c r="B52" s="5" t="n">
        <v>-5288</v>
      </c>
      <c r="C52" s="5" t="n">
        <v>-5288</v>
      </c>
      <c r="D52" s="5" t="n">
        <v>-5288</v>
      </c>
      <c r="G52" s="5" t="n">
        <v>0</v>
      </c>
    </row>
    <row r="53" spans="1:19">
      <c r="A53" s="4" t="s">
        <v>157</v>
      </c>
      <c r="B53" s="5" t="n">
        <v>-42618</v>
      </c>
      <c r="C53" s="5" t="n">
        <v>-42618</v>
      </c>
      <c r="G53" s="5" t="n">
        <v>-42618</v>
      </c>
    </row>
    <row r="54" spans="1:19">
      <c r="A54" s="4" t="s">
        <v>158</v>
      </c>
      <c r="B54" s="5" t="n">
        <v>-1347</v>
      </c>
      <c r="I54" s="5" t="n">
        <v>-1347</v>
      </c>
    </row>
    <row r="55" spans="1:19">
      <c r="A55" s="4" t="s">
        <v>166</v>
      </c>
      <c r="B55" s="6" t="n">
        <v>1365254</v>
      </c>
      <c r="C55" s="6" t="n">
        <v>1340046</v>
      </c>
      <c r="D55" s="6" t="n">
        <v>159713</v>
      </c>
      <c r="E55" s="6" t="n">
        <v>782</v>
      </c>
      <c r="F55" s="6" t="n">
        <v>1239810</v>
      </c>
      <c r="G55" s="6" t="n">
        <v>-67058</v>
      </c>
      <c r="H55" s="6" t="n">
        <v>6799</v>
      </c>
      <c r="I55" s="6" t="n">
        <v>25208</v>
      </c>
    </row>
    <row r="56" spans="1:19">
      <c r="A56" s="4" t="s">
        <v>167</v>
      </c>
      <c r="B56" s="5" t="n">
        <v>78495882</v>
      </c>
      <c r="E56" s="5" t="n">
        <v>784958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4" t="s">
        <v>838</v>
      </c>
    </row>
    <row r="3" spans="1:3">
      <c r="A3" s="3" t="s">
        <v>839</v>
      </c>
    </row>
    <row r="4" spans="1:3">
      <c r="A4" s="4" t="s">
        <v>57</v>
      </c>
      <c r="B4" s="6" t="n">
        <v>673377</v>
      </c>
      <c r="C4" s="6" t="n">
        <v>507733</v>
      </c>
    </row>
    <row r="5" spans="1:3">
      <c r="A5" s="4" t="s">
        <v>840</v>
      </c>
    </row>
    <row r="6" spans="1:3">
      <c r="A6" s="3" t="s">
        <v>839</v>
      </c>
    </row>
    <row r="7" spans="1:3">
      <c r="A7" s="4" t="s">
        <v>57</v>
      </c>
      <c r="B7" s="5" t="n">
        <v>673377</v>
      </c>
      <c r="C7" s="5" t="n">
        <v>507733</v>
      </c>
    </row>
    <row r="8" spans="1:3">
      <c r="A8" s="4" t="s">
        <v>841</v>
      </c>
    </row>
    <row r="9" spans="1:3">
      <c r="A9" s="3" t="s">
        <v>839</v>
      </c>
    </row>
    <row r="10" spans="1:3">
      <c r="A10" s="4" t="s">
        <v>57</v>
      </c>
      <c r="B10" s="6" t="n">
        <v>668941</v>
      </c>
      <c r="C10" s="6" t="n">
        <v>5001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2</v>
      </c>
      <c r="B1" s="2" t="s">
        <v>843</v>
      </c>
      <c r="C1" s="2" t="s">
        <v>2</v>
      </c>
      <c r="D1" s="2" t="s">
        <v>32</v>
      </c>
      <c r="E1" s="2" t="s">
        <v>89</v>
      </c>
    </row>
    <row r="2" spans="1:5">
      <c r="A2" s="4" t="s">
        <v>844</v>
      </c>
    </row>
    <row r="3" spans="1:5">
      <c r="A3" s="3" t="s">
        <v>845</v>
      </c>
    </row>
    <row r="4" spans="1:5">
      <c r="A4" s="4" t="s">
        <v>846</v>
      </c>
      <c r="C4" s="10" t="n">
        <v>0.4</v>
      </c>
      <c r="D4" s="10" t="n">
        <v>0.3</v>
      </c>
      <c r="E4" s="10" t="n">
        <v>0.2</v>
      </c>
    </row>
    <row r="5" spans="1:5">
      <c r="A5" s="4" t="s">
        <v>847</v>
      </c>
    </row>
    <row r="6" spans="1:5">
      <c r="A6" s="3" t="s">
        <v>845</v>
      </c>
    </row>
    <row r="7" spans="1:5">
      <c r="A7" s="4" t="s">
        <v>848</v>
      </c>
      <c r="B7" s="10" t="n">
        <v>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4"/>
    <col customWidth="1" max="5" min="5" width="21"/>
    <col customWidth="1" max="6" min="6" width="21"/>
    <col customWidth="1" max="7" min="7" width="21"/>
  </cols>
  <sheetData>
    <row r="1" spans="1:7">
      <c r="A1" s="1" t="s">
        <v>849</v>
      </c>
      <c r="B1" s="2" t="s">
        <v>850</v>
      </c>
      <c r="C1" s="2" t="s">
        <v>851</v>
      </c>
      <c r="D1" s="2" t="s">
        <v>395</v>
      </c>
      <c r="E1" s="2" t="s">
        <v>170</v>
      </c>
      <c r="F1" s="2" t="s">
        <v>171</v>
      </c>
      <c r="G1" s="2" t="s">
        <v>852</v>
      </c>
    </row>
    <row r="2" spans="1:7">
      <c r="A2" s="3" t="s">
        <v>853</v>
      </c>
    </row>
    <row r="3" spans="1:7">
      <c r="A3" s="4" t="s">
        <v>854</v>
      </c>
      <c r="G3" s="6" t="n">
        <v>1300</v>
      </c>
    </row>
    <row r="4" spans="1:7">
      <c r="A4" s="4" t="s">
        <v>855</v>
      </c>
      <c r="G4" s="5" t="n">
        <v>1400</v>
      </c>
    </row>
    <row r="5" spans="1:7">
      <c r="A5" s="4" t="s">
        <v>856</v>
      </c>
      <c r="G5" s="5" t="n">
        <v>1300</v>
      </c>
    </row>
    <row r="6" spans="1:7">
      <c r="A6" s="4" t="s">
        <v>857</v>
      </c>
      <c r="G6" s="5" t="n">
        <v>100</v>
      </c>
    </row>
    <row r="7" spans="1:7">
      <c r="A7" s="4" t="s">
        <v>858</v>
      </c>
      <c r="G7" s="6" t="n">
        <v>1300</v>
      </c>
    </row>
    <row r="8" spans="1:7">
      <c r="A8" s="4" t="s">
        <v>859</v>
      </c>
      <c r="D8" s="4" t="s">
        <v>860</v>
      </c>
    </row>
    <row r="9" spans="1:7">
      <c r="A9" s="4" t="s">
        <v>390</v>
      </c>
      <c r="D9" s="8" t="n">
        <v>18.5</v>
      </c>
    </row>
    <row r="10" spans="1:7">
      <c r="A10" s="4" t="s">
        <v>861</v>
      </c>
      <c r="D10" s="6" t="n">
        <v>19000</v>
      </c>
    </row>
    <row r="11" spans="1:7">
      <c r="A11" s="4" t="s">
        <v>862</v>
      </c>
      <c r="D11" s="5" t="n">
        <v>250</v>
      </c>
    </row>
    <row r="12" spans="1:7">
      <c r="A12" s="4" t="s">
        <v>863</v>
      </c>
    </row>
    <row r="13" spans="1:7">
      <c r="A13" s="3" t="s">
        <v>853</v>
      </c>
    </row>
    <row r="14" spans="1:7">
      <c r="A14" s="4" t="s">
        <v>864</v>
      </c>
      <c r="D14" s="5" t="n">
        <v>1100</v>
      </c>
      <c r="E14" s="6" t="n">
        <v>1100</v>
      </c>
    </row>
    <row r="15" spans="1:7">
      <c r="A15" s="4" t="s">
        <v>865</v>
      </c>
    </row>
    <row r="16" spans="1:7">
      <c r="A16" s="3" t="s">
        <v>853</v>
      </c>
    </row>
    <row r="17" spans="1:7">
      <c r="A17" s="4" t="s">
        <v>866</v>
      </c>
      <c r="D17" s="5" t="n">
        <v>1100</v>
      </c>
      <c r="E17" s="5" t="n">
        <v>1100</v>
      </c>
    </row>
    <row r="18" spans="1:7">
      <c r="A18" s="4" t="s">
        <v>867</v>
      </c>
    </row>
    <row r="19" spans="1:7">
      <c r="A19" s="3" t="s">
        <v>853</v>
      </c>
    </row>
    <row r="20" spans="1:7">
      <c r="A20" s="4" t="s">
        <v>868</v>
      </c>
      <c r="D20" s="5" t="n">
        <v>100</v>
      </c>
      <c r="E20" s="5" t="n">
        <v>100</v>
      </c>
      <c r="F20" s="6" t="n">
        <v>100</v>
      </c>
    </row>
    <row r="21" spans="1:7">
      <c r="A21" s="4" t="s">
        <v>869</v>
      </c>
    </row>
    <row r="22" spans="1:7">
      <c r="A22" s="3" t="s">
        <v>853</v>
      </c>
    </row>
    <row r="23" spans="1:7">
      <c r="A23" s="4" t="s">
        <v>870</v>
      </c>
      <c r="C23" s="5" t="n">
        <v>1580</v>
      </c>
    </row>
    <row r="24" spans="1:7">
      <c r="A24" s="4" t="s">
        <v>871</v>
      </c>
      <c r="C24" s="4" t="s">
        <v>872</v>
      </c>
    </row>
    <row r="25" spans="1:7">
      <c r="A25" s="4" t="s">
        <v>873</v>
      </c>
      <c r="B25" s="6" t="n">
        <v>300</v>
      </c>
    </row>
    <row r="26" spans="1:7">
      <c r="A26" s="4" t="s">
        <v>874</v>
      </c>
    </row>
    <row r="27" spans="1:7">
      <c r="A27" s="3" t="s">
        <v>853</v>
      </c>
    </row>
    <row r="28" spans="1:7">
      <c r="A28" s="4" t="s">
        <v>868</v>
      </c>
      <c r="D28" s="6" t="n">
        <v>500</v>
      </c>
      <c r="E28" s="6" t="n">
        <v>500</v>
      </c>
      <c r="F28" s="6" t="n">
        <v>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69</v>
      </c>
    </row>
    <row r="2" spans="1:2">
      <c r="A2" s="4" t="s">
        <v>874</v>
      </c>
    </row>
    <row r="3" spans="1:2">
      <c r="A3" s="3" t="s">
        <v>876</v>
      </c>
    </row>
    <row r="4" spans="1:2">
      <c r="A4" s="5" t="n">
        <v>2018</v>
      </c>
      <c r="B4" s="6" t="n">
        <v>783</v>
      </c>
    </row>
    <row r="5" spans="1:2">
      <c r="A5" s="5" t="n">
        <v>2019</v>
      </c>
      <c r="B5" s="5" t="n">
        <v>569</v>
      </c>
    </row>
    <row r="6" spans="1:2">
      <c r="A6" s="5" t="n">
        <v>2020</v>
      </c>
      <c r="B6" s="5" t="n">
        <v>164</v>
      </c>
    </row>
    <row r="7" spans="1:2">
      <c r="A7" s="5" t="n">
        <v>2021</v>
      </c>
      <c r="B7" s="5" t="n">
        <v>120</v>
      </c>
    </row>
    <row r="8" spans="1:2">
      <c r="A8" s="5" t="n">
        <v>2022</v>
      </c>
      <c r="B8" s="5" t="n">
        <v>0</v>
      </c>
    </row>
    <row r="9" spans="1:2">
      <c r="A9" s="4" t="s">
        <v>606</v>
      </c>
      <c r="B9" s="5" t="n">
        <v>0</v>
      </c>
    </row>
    <row r="10" spans="1:2">
      <c r="A10" s="4" t="s">
        <v>128</v>
      </c>
      <c r="B10" s="5" t="n">
        <v>1636</v>
      </c>
    </row>
    <row r="11" spans="1:2">
      <c r="A11" s="4" t="s">
        <v>867</v>
      </c>
    </row>
    <row r="12" spans="1:2">
      <c r="A12" s="3" t="s">
        <v>876</v>
      </c>
    </row>
    <row r="13" spans="1:2">
      <c r="A13" s="5" t="n">
        <v>2018</v>
      </c>
      <c r="B13" s="5" t="n">
        <v>144</v>
      </c>
    </row>
    <row r="14" spans="1:2">
      <c r="A14" s="5" t="n">
        <v>2019</v>
      </c>
      <c r="B14" s="5" t="n">
        <v>144</v>
      </c>
    </row>
    <row r="15" spans="1:2">
      <c r="A15" s="5" t="n">
        <v>2020</v>
      </c>
      <c r="B15" s="5" t="n">
        <v>144</v>
      </c>
    </row>
    <row r="16" spans="1:2">
      <c r="A16" s="5" t="n">
        <v>2021</v>
      </c>
      <c r="B16" s="5" t="n">
        <v>144</v>
      </c>
    </row>
    <row r="17" spans="1:2">
      <c r="A17" s="5" t="n">
        <v>2022</v>
      </c>
      <c r="B17" s="5" t="n">
        <v>144</v>
      </c>
    </row>
    <row r="18" spans="1:2">
      <c r="A18" s="4" t="s">
        <v>606</v>
      </c>
      <c r="B18" s="5" t="n">
        <v>5676</v>
      </c>
    </row>
    <row r="19" spans="1:2">
      <c r="A19" s="4" t="s">
        <v>128</v>
      </c>
      <c r="B19" s="6" t="n">
        <v>63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7</v>
      </c>
      <c r="B1" s="2" t="s">
        <v>878</v>
      </c>
      <c r="C1" s="2" t="s">
        <v>2</v>
      </c>
      <c r="D1" s="2" t="s">
        <v>32</v>
      </c>
      <c r="E1" s="2" t="s">
        <v>89</v>
      </c>
    </row>
    <row r="2" spans="1:5">
      <c r="A2" s="3" t="s">
        <v>879</v>
      </c>
    </row>
    <row r="3" spans="1:5">
      <c r="A3" s="4" t="s">
        <v>470</v>
      </c>
      <c r="C3" s="6" t="n">
        <v>664361</v>
      </c>
      <c r="D3" s="6" t="n">
        <v>367621</v>
      </c>
      <c r="E3" s="6" t="n">
        <v>230599</v>
      </c>
    </row>
    <row r="4" spans="1:5">
      <c r="A4" s="4" t="s">
        <v>880</v>
      </c>
      <c r="C4" s="5" t="n">
        <v>11</v>
      </c>
      <c r="D4" s="5" t="n">
        <v>5530</v>
      </c>
      <c r="E4" s="5" t="n">
        <v>0</v>
      </c>
    </row>
    <row r="5" spans="1:5">
      <c r="A5" s="4" t="s">
        <v>881</v>
      </c>
      <c r="C5" s="5" t="n">
        <v>0</v>
      </c>
      <c r="D5" s="5" t="n">
        <v>100</v>
      </c>
      <c r="E5" s="6" t="n">
        <v>200</v>
      </c>
    </row>
    <row r="6" spans="1:5">
      <c r="A6" s="4" t="s">
        <v>882</v>
      </c>
    </row>
    <row r="7" spans="1:5">
      <c r="A7" s="3" t="s">
        <v>879</v>
      </c>
    </row>
    <row r="8" spans="1:5">
      <c r="A8" s="4" t="s">
        <v>548</v>
      </c>
      <c r="B8" s="4" t="s">
        <v>451</v>
      </c>
      <c r="E8" s="4" t="s">
        <v>549</v>
      </c>
    </row>
    <row r="9" spans="1:5">
      <c r="A9" s="4" t="s">
        <v>520</v>
      </c>
    </row>
    <row r="10" spans="1:5">
      <c r="A10" s="3" t="s">
        <v>879</v>
      </c>
    </row>
    <row r="11" spans="1:5">
      <c r="A11" s="4" t="s">
        <v>470</v>
      </c>
      <c r="B11" s="6" t="n">
        <v>25700</v>
      </c>
    </row>
    <row r="12" spans="1:5">
      <c r="A12" s="4" t="s">
        <v>883</v>
      </c>
      <c r="B12" s="5" t="n">
        <v>600</v>
      </c>
    </row>
    <row r="13" spans="1:5">
      <c r="A13" s="4" t="s">
        <v>884</v>
      </c>
      <c r="B13" s="5" t="n">
        <v>3600</v>
      </c>
    </row>
    <row r="14" spans="1:5">
      <c r="A14" s="4" t="s">
        <v>880</v>
      </c>
      <c r="C14" s="6" t="n">
        <v>11</v>
      </c>
      <c r="D14" s="6" t="n">
        <v>5500</v>
      </c>
    </row>
    <row r="15" spans="1:5">
      <c r="A15" s="4" t="s">
        <v>885</v>
      </c>
      <c r="B15" s="6" t="n">
        <v>1900</v>
      </c>
    </row>
    <row r="16" spans="1:5">
      <c r="A16" s="4" t="s">
        <v>450</v>
      </c>
      <c r="B16" s="4" t="s">
        <v>8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89</v>
      </c>
    </row>
    <row r="3" spans="1:4">
      <c r="A3" s="3" t="s">
        <v>251</v>
      </c>
    </row>
    <row r="4" spans="1:4">
      <c r="A4" s="4" t="s">
        <v>584</v>
      </c>
      <c r="B4" s="6" t="n">
        <v>0</v>
      </c>
      <c r="C4" s="6" t="n">
        <v>1281</v>
      </c>
      <c r="D4" s="6" t="n">
        <v>2673</v>
      </c>
    </row>
    <row r="5" spans="1:4">
      <c r="A5" s="4" t="s">
        <v>888</v>
      </c>
      <c r="B5" s="5" t="n">
        <v>0</v>
      </c>
      <c r="C5" s="5" t="n">
        <v>-442</v>
      </c>
      <c r="D5" s="5" t="n">
        <v>-1911</v>
      </c>
    </row>
    <row r="6" spans="1:4">
      <c r="A6" s="4" t="s">
        <v>889</v>
      </c>
      <c r="B6" s="5" t="n">
        <v>0</v>
      </c>
      <c r="C6" s="5" t="n">
        <v>3458</v>
      </c>
      <c r="D6" s="5" t="n">
        <v>0</v>
      </c>
    </row>
    <row r="7" spans="1:4">
      <c r="A7" s="4" t="s">
        <v>122</v>
      </c>
      <c r="B7" s="6" t="n">
        <v>0</v>
      </c>
      <c r="C7" s="6" t="n">
        <v>4297</v>
      </c>
      <c r="D7" s="6" t="n">
        <v>7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890</v>
      </c>
      <c r="B1" s="2" t="s">
        <v>1</v>
      </c>
    </row>
    <row r="2" spans="1:4">
      <c r="B2" s="2" t="s">
        <v>395</v>
      </c>
      <c r="C2" s="2" t="s">
        <v>396</v>
      </c>
      <c r="D2" s="2" t="s">
        <v>171</v>
      </c>
    </row>
    <row r="3" spans="1:4">
      <c r="A3" s="3" t="s">
        <v>891</v>
      </c>
    </row>
    <row r="4" spans="1:4">
      <c r="A4" s="4" t="s">
        <v>446</v>
      </c>
      <c r="B4" s="5" t="n">
        <v>4226927</v>
      </c>
      <c r="C4" s="5" t="n">
        <v>3372794</v>
      </c>
    </row>
    <row r="5" spans="1:4">
      <c r="A5" s="4" t="s">
        <v>892</v>
      </c>
      <c r="B5" s="6" t="n">
        <v>29573</v>
      </c>
      <c r="C5" s="6" t="n">
        <v>17377</v>
      </c>
      <c r="D5" s="6" t="n">
        <v>0</v>
      </c>
    </row>
    <row r="6" spans="1:4">
      <c r="A6" s="4" t="s">
        <v>893</v>
      </c>
    </row>
    <row r="7" spans="1:4">
      <c r="A7" s="3" t="s">
        <v>891</v>
      </c>
    </row>
    <row r="8" spans="1:4">
      <c r="A8" s="4" t="s">
        <v>446</v>
      </c>
      <c r="B8" s="5" t="n">
        <v>775677</v>
      </c>
      <c r="C8" s="5" t="n">
        <v>310871</v>
      </c>
    </row>
    <row r="9" spans="1:4">
      <c r="A9" s="4" t="s">
        <v>848</v>
      </c>
      <c r="B9" s="6" t="n">
        <v>98656</v>
      </c>
      <c r="C9" s="6" t="n">
        <v>40705</v>
      </c>
    </row>
    <row r="10" spans="1:4">
      <c r="A10" s="4" t="s">
        <v>892</v>
      </c>
      <c r="B10" s="6" t="n">
        <v>29573</v>
      </c>
      <c r="C10" s="6" t="n">
        <v>17377</v>
      </c>
    </row>
    <row r="11" spans="1:4">
      <c r="A11" s="4" t="s">
        <v>894</v>
      </c>
    </row>
    <row r="12" spans="1:4">
      <c r="A12" s="3" t="s">
        <v>891</v>
      </c>
    </row>
    <row r="13" spans="1:4">
      <c r="A13" s="4" t="s">
        <v>895</v>
      </c>
      <c r="B13" s="4" t="s">
        <v>896</v>
      </c>
    </row>
    <row r="14" spans="1:4">
      <c r="A14" s="4" t="s">
        <v>446</v>
      </c>
      <c r="B14" s="5" t="n">
        <v>62677</v>
      </c>
    </row>
    <row r="15" spans="1:4">
      <c r="A15" s="4" t="s">
        <v>848</v>
      </c>
      <c r="B15" s="6" t="n">
        <v>6875</v>
      </c>
    </row>
    <row r="16" spans="1:4">
      <c r="A16" s="4" t="s">
        <v>892</v>
      </c>
      <c r="B16" s="6" t="n">
        <v>2668</v>
      </c>
    </row>
    <row r="17" spans="1:4">
      <c r="A17" s="4" t="s">
        <v>897</v>
      </c>
    </row>
    <row r="18" spans="1:4">
      <c r="A18" s="3" t="s">
        <v>891</v>
      </c>
    </row>
    <row r="19" spans="1:4">
      <c r="A19" s="4" t="s">
        <v>895</v>
      </c>
      <c r="B19" s="4" t="s">
        <v>898</v>
      </c>
    </row>
    <row r="20" spans="1:4">
      <c r="A20" s="4" t="s">
        <v>446</v>
      </c>
      <c r="B20" s="5" t="n">
        <v>373744</v>
      </c>
    </row>
    <row r="21" spans="1:4">
      <c r="A21" s="4" t="s">
        <v>848</v>
      </c>
      <c r="B21" s="6" t="n">
        <v>40050</v>
      </c>
    </row>
    <row r="22" spans="1:4">
      <c r="A22" s="4" t="s">
        <v>892</v>
      </c>
      <c r="B22" s="6" t="n">
        <v>16026</v>
      </c>
    </row>
    <row r="23" spans="1:4">
      <c r="A23" s="4" t="s">
        <v>899</v>
      </c>
    </row>
    <row r="24" spans="1:4">
      <c r="A24" s="3" t="s">
        <v>891</v>
      </c>
    </row>
    <row r="25" spans="1:4">
      <c r="A25" s="4" t="s">
        <v>895</v>
      </c>
      <c r="B25" s="4" t="s">
        <v>900</v>
      </c>
    </row>
    <row r="26" spans="1:4">
      <c r="A26" s="4" t="s">
        <v>446</v>
      </c>
      <c r="B26" s="5" t="n">
        <v>126796</v>
      </c>
    </row>
    <row r="27" spans="1:4">
      <c r="A27" s="4" t="s">
        <v>848</v>
      </c>
      <c r="B27" s="6" t="n">
        <v>18700</v>
      </c>
    </row>
    <row r="28" spans="1:4">
      <c r="A28" s="4" t="s">
        <v>892</v>
      </c>
      <c r="B28" s="6" t="n">
        <v>594</v>
      </c>
    </row>
    <row r="29" spans="1:4">
      <c r="A29" s="4" t="s">
        <v>901</v>
      </c>
    </row>
    <row r="30" spans="1:4">
      <c r="A30" s="3" t="s">
        <v>891</v>
      </c>
    </row>
    <row r="31" spans="1:4">
      <c r="A31" s="4" t="s">
        <v>895</v>
      </c>
      <c r="B31" s="4" t="s">
        <v>501</v>
      </c>
    </row>
    <row r="32" spans="1:4">
      <c r="A32" s="4" t="s">
        <v>446</v>
      </c>
      <c r="B32" s="5" t="n">
        <v>40022</v>
      </c>
    </row>
    <row r="33" spans="1:4">
      <c r="A33" s="4" t="s">
        <v>848</v>
      </c>
      <c r="B33" s="6" t="n">
        <v>7600</v>
      </c>
    </row>
    <row r="34" spans="1:4">
      <c r="A34" s="4" t="s">
        <v>892</v>
      </c>
      <c r="B34" s="6" t="n">
        <v>4146</v>
      </c>
    </row>
    <row r="35" spans="1:4">
      <c r="A35" s="4" t="s">
        <v>902</v>
      </c>
    </row>
    <row r="36" spans="1:4">
      <c r="A36" s="3" t="s">
        <v>891</v>
      </c>
    </row>
    <row r="37" spans="1:4">
      <c r="A37" s="4" t="s">
        <v>895</v>
      </c>
      <c r="B37" s="4" t="s">
        <v>903</v>
      </c>
    </row>
    <row r="38" spans="1:4">
      <c r="A38" s="4" t="s">
        <v>446</v>
      </c>
      <c r="B38" s="5" t="n">
        <v>150831</v>
      </c>
    </row>
    <row r="39" spans="1:4">
      <c r="A39" s="4" t="s">
        <v>848</v>
      </c>
      <c r="B39" s="6" t="n">
        <v>23000</v>
      </c>
    </row>
    <row r="40" spans="1:4">
      <c r="A40" s="4" t="s">
        <v>892</v>
      </c>
      <c r="B40" s="6" t="n">
        <v>4748</v>
      </c>
    </row>
    <row r="41" spans="1:4">
      <c r="A41" s="4" t="s">
        <v>904</v>
      </c>
    </row>
    <row r="42" spans="1:4">
      <c r="A42" s="3" t="s">
        <v>891</v>
      </c>
    </row>
    <row r="43" spans="1:4">
      <c r="A43" s="4" t="s">
        <v>895</v>
      </c>
      <c r="B43" s="4" t="s">
        <v>905</v>
      </c>
    </row>
    <row r="44" spans="1:4">
      <c r="A44" s="4" t="s">
        <v>446</v>
      </c>
      <c r="B44" s="5" t="n">
        <v>21607</v>
      </c>
    </row>
    <row r="45" spans="1:4">
      <c r="A45" s="4" t="s">
        <v>848</v>
      </c>
      <c r="B45" s="6" t="n">
        <v>2431</v>
      </c>
    </row>
    <row r="46" spans="1:4">
      <c r="A46" s="4" t="s">
        <v>892</v>
      </c>
      <c r="B46" s="6" t="n">
        <v>1391</v>
      </c>
    </row>
    <row r="47" spans="1:4">
      <c r="A47" s="4" t="s">
        <v>906</v>
      </c>
    </row>
    <row r="48" spans="1:4">
      <c r="A48" s="3" t="s">
        <v>891</v>
      </c>
    </row>
    <row r="49" spans="1:4">
      <c r="A49" s="4" t="s">
        <v>895</v>
      </c>
      <c r="C49" s="4" t="s">
        <v>907</v>
      </c>
    </row>
    <row r="50" spans="1:4">
      <c r="A50" s="4" t="s">
        <v>446</v>
      </c>
      <c r="C50" s="5" t="n">
        <v>16534</v>
      </c>
    </row>
    <row r="51" spans="1:4">
      <c r="A51" s="4" t="s">
        <v>848</v>
      </c>
      <c r="C51" s="6" t="n">
        <v>2480</v>
      </c>
    </row>
    <row r="52" spans="1:4">
      <c r="A52" s="4" t="s">
        <v>892</v>
      </c>
      <c r="C52" s="6" t="n">
        <v>944</v>
      </c>
    </row>
    <row r="53" spans="1:4">
      <c r="A53" s="4" t="s">
        <v>908</v>
      </c>
    </row>
    <row r="54" spans="1:4">
      <c r="A54" s="3" t="s">
        <v>891</v>
      </c>
    </row>
    <row r="55" spans="1:4">
      <c r="A55" s="4" t="s">
        <v>895</v>
      </c>
      <c r="C55" s="4" t="s">
        <v>909</v>
      </c>
    </row>
    <row r="56" spans="1:4">
      <c r="A56" s="4" t="s">
        <v>446</v>
      </c>
      <c r="C56" s="5" t="n">
        <v>13497</v>
      </c>
    </row>
    <row r="57" spans="1:4">
      <c r="A57" s="4" t="s">
        <v>848</v>
      </c>
      <c r="C57" s="6" t="n">
        <v>4250</v>
      </c>
    </row>
    <row r="58" spans="1:4">
      <c r="A58" s="4" t="s">
        <v>892</v>
      </c>
      <c r="C58" s="6" t="n">
        <v>1445</v>
      </c>
    </row>
    <row r="59" spans="1:4">
      <c r="A59" s="4" t="s">
        <v>910</v>
      </c>
    </row>
    <row r="60" spans="1:4">
      <c r="A60" s="3" t="s">
        <v>891</v>
      </c>
    </row>
    <row r="61" spans="1:4">
      <c r="A61" s="4" t="s">
        <v>895</v>
      </c>
      <c r="C61" s="4" t="s">
        <v>911</v>
      </c>
    </row>
    <row r="62" spans="1:4">
      <c r="A62" s="4" t="s">
        <v>446</v>
      </c>
      <c r="C62" s="5" t="n">
        <v>153080</v>
      </c>
    </row>
    <row r="63" spans="1:4">
      <c r="A63" s="4" t="s">
        <v>848</v>
      </c>
      <c r="C63" s="6" t="n">
        <v>15000</v>
      </c>
    </row>
    <row r="64" spans="1:4">
      <c r="A64" s="4" t="s">
        <v>892</v>
      </c>
      <c r="C64" s="6" t="n">
        <v>9174</v>
      </c>
    </row>
    <row r="65" spans="1:4">
      <c r="A65" s="4" t="s">
        <v>912</v>
      </c>
    </row>
    <row r="66" spans="1:4">
      <c r="A66" s="3" t="s">
        <v>891</v>
      </c>
    </row>
    <row r="67" spans="1:4">
      <c r="A67" s="4" t="s">
        <v>895</v>
      </c>
      <c r="C67" s="4" t="s">
        <v>913</v>
      </c>
    </row>
    <row r="68" spans="1:4">
      <c r="A68" s="4" t="s">
        <v>446</v>
      </c>
      <c r="C68" s="5" t="n">
        <v>115760</v>
      </c>
    </row>
    <row r="69" spans="1:4">
      <c r="A69" s="4" t="s">
        <v>848</v>
      </c>
      <c r="C69" s="6" t="n">
        <v>17000</v>
      </c>
    </row>
    <row r="70" spans="1:4">
      <c r="A70" s="4" t="s">
        <v>892</v>
      </c>
      <c r="C70" s="6" t="n">
        <v>4752</v>
      </c>
    </row>
    <row r="71" spans="1:4">
      <c r="A71" s="4" t="s">
        <v>914</v>
      </c>
    </row>
    <row r="72" spans="1:4">
      <c r="A72" s="3" t="s">
        <v>891</v>
      </c>
    </row>
    <row r="73" spans="1:4">
      <c r="A73" s="4" t="s">
        <v>895</v>
      </c>
      <c r="C73" s="4" t="s">
        <v>915</v>
      </c>
    </row>
    <row r="74" spans="1:4">
      <c r="A74" s="4" t="s">
        <v>446</v>
      </c>
      <c r="C74" s="5" t="n">
        <v>12000</v>
      </c>
    </row>
    <row r="75" spans="1:4">
      <c r="A75" s="4" t="s">
        <v>848</v>
      </c>
      <c r="C75" s="6" t="n">
        <v>1975</v>
      </c>
    </row>
    <row r="76" spans="1:4">
      <c r="A76" s="4" t="s">
        <v>892</v>
      </c>
      <c r="C76" s="6" t="n">
        <v>10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3" t="s">
        <v>917</v>
      </c>
    </row>
    <row r="3" spans="1:3">
      <c r="A3" s="4" t="s">
        <v>918</v>
      </c>
      <c r="B3" s="6" t="n">
        <v>13296</v>
      </c>
    </row>
    <row r="4" spans="1:3">
      <c r="A4" s="4" t="s">
        <v>40</v>
      </c>
      <c r="B4" s="5" t="n">
        <v>-1609</v>
      </c>
    </row>
    <row r="5" spans="1:3">
      <c r="A5" s="4" t="s">
        <v>919</v>
      </c>
      <c r="B5" s="5" t="n">
        <v>11687</v>
      </c>
    </row>
    <row r="6" spans="1:3">
      <c r="A6" s="4" t="s">
        <v>49</v>
      </c>
      <c r="B6" s="5" t="n">
        <v>71</v>
      </c>
    </row>
    <row r="7" spans="1:3">
      <c r="A7" s="4" t="s">
        <v>920</v>
      </c>
      <c r="B7" s="5" t="n">
        <v>678</v>
      </c>
    </row>
    <row r="8" spans="1:3">
      <c r="A8" s="4" t="s">
        <v>921</v>
      </c>
      <c r="B8" s="5" t="n">
        <v>12436</v>
      </c>
      <c r="C8" s="6" t="n">
        <v>0</v>
      </c>
    </row>
    <row r="9" spans="1:3">
      <c r="A9" s="4" t="s">
        <v>62</v>
      </c>
      <c r="B9" s="5" t="n">
        <v>193</v>
      </c>
    </row>
    <row r="10" spans="1:3">
      <c r="A10" s="4" t="s">
        <v>922</v>
      </c>
      <c r="B10" s="5" t="n">
        <v>50</v>
      </c>
    </row>
    <row r="11" spans="1:3">
      <c r="A11" s="4" t="s">
        <v>923</v>
      </c>
      <c r="B11" s="5" t="n">
        <v>243</v>
      </c>
      <c r="C11" s="6" t="n">
        <v>0</v>
      </c>
    </row>
    <row r="12" spans="1:3">
      <c r="A12" s="4" t="s">
        <v>34</v>
      </c>
    </row>
    <row r="13" spans="1:3">
      <c r="A13" s="3" t="s">
        <v>917</v>
      </c>
    </row>
    <row r="14" spans="1:3">
      <c r="A14" s="4" t="s">
        <v>918</v>
      </c>
      <c r="B14" s="5" t="n">
        <v>5671</v>
      </c>
    </row>
    <row r="15" spans="1:3">
      <c r="A15" s="4" t="s">
        <v>35</v>
      </c>
    </row>
    <row r="16" spans="1:3">
      <c r="A16" s="3" t="s">
        <v>917</v>
      </c>
    </row>
    <row r="17" spans="1:3">
      <c r="A17" s="4" t="s">
        <v>918</v>
      </c>
      <c r="B17" s="5" t="n">
        <v>7180</v>
      </c>
    </row>
    <row r="18" spans="1:3">
      <c r="A18" s="4" t="s">
        <v>36</v>
      </c>
    </row>
    <row r="19" spans="1:3">
      <c r="A19" s="3" t="s">
        <v>917</v>
      </c>
    </row>
    <row r="20" spans="1:3">
      <c r="A20" s="4" t="s">
        <v>918</v>
      </c>
      <c r="B20" s="5" t="n">
        <v>429</v>
      </c>
    </row>
    <row r="21" spans="1:3">
      <c r="A21" s="4" t="s">
        <v>38</v>
      </c>
    </row>
    <row r="22" spans="1:3">
      <c r="A22" s="3" t="s">
        <v>917</v>
      </c>
    </row>
    <row r="23" spans="1:3">
      <c r="A23" s="4" t="s">
        <v>918</v>
      </c>
      <c r="B23" s="6" t="n">
        <v>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24</v>
      </c>
      <c r="B1" s="2" t="s">
        <v>925</v>
      </c>
      <c r="C1" s="2" t="s">
        <v>926</v>
      </c>
      <c r="D1" s="2" t="s">
        <v>927</v>
      </c>
      <c r="E1" s="2" t="s">
        <v>928</v>
      </c>
      <c r="F1" s="2" t="s">
        <v>929</v>
      </c>
      <c r="G1" s="2" t="s">
        <v>930</v>
      </c>
      <c r="H1" s="2" t="s">
        <v>931</v>
      </c>
      <c r="I1" s="2" t="s">
        <v>2</v>
      </c>
      <c r="J1" s="2" t="s">
        <v>32</v>
      </c>
      <c r="K1" s="2" t="s">
        <v>89</v>
      </c>
      <c r="L1" s="2" t="s">
        <v>932</v>
      </c>
    </row>
    <row r="2" spans="1:12">
      <c r="A2" s="3" t="s">
        <v>933</v>
      </c>
    </row>
    <row r="3" spans="1:12">
      <c r="A3" s="4" t="s">
        <v>147</v>
      </c>
      <c r="H3" s="5" t="n">
        <v>11500000</v>
      </c>
    </row>
    <row r="4" spans="1:12">
      <c r="A4" s="4" t="s">
        <v>934</v>
      </c>
      <c r="H4" s="6" t="n">
        <v>16</v>
      </c>
      <c r="J4" s="7" t="n">
        <v>23.13</v>
      </c>
      <c r="K4" s="7" t="n">
        <v>16.07</v>
      </c>
    </row>
    <row r="5" spans="1:12">
      <c r="A5" s="4" t="s">
        <v>200</v>
      </c>
      <c r="H5" s="6" t="n">
        <v>176200000</v>
      </c>
      <c r="I5" s="6" t="n">
        <v>330900000</v>
      </c>
      <c r="J5" s="6" t="n">
        <v>183386000</v>
      </c>
      <c r="K5" s="6" t="n">
        <v>175833000</v>
      </c>
    </row>
    <row r="6" spans="1:12">
      <c r="A6" s="4" t="s">
        <v>935</v>
      </c>
      <c r="H6" s="6" t="n">
        <v>7800000</v>
      </c>
    </row>
    <row r="7" spans="1:12">
      <c r="A7" s="4" t="s">
        <v>936</v>
      </c>
      <c r="I7" s="6" t="n">
        <v>229000000</v>
      </c>
    </row>
    <row r="8" spans="1:12">
      <c r="A8" s="4" t="s">
        <v>937</v>
      </c>
      <c r="I8" s="5" t="n">
        <v>190695</v>
      </c>
    </row>
    <row r="9" spans="1:12">
      <c r="A9" s="4" t="s">
        <v>938</v>
      </c>
      <c r="I9" s="6" t="n">
        <v>0</v>
      </c>
      <c r="J9" s="6" t="n">
        <v>0</v>
      </c>
      <c r="K9" s="6" t="n">
        <v>0</v>
      </c>
    </row>
    <row r="10" spans="1:12">
      <c r="A10" s="4" t="s">
        <v>165</v>
      </c>
      <c r="I10" s="6" t="n">
        <v>125000</v>
      </c>
    </row>
    <row r="11" spans="1:12">
      <c r="A11" s="4" t="s">
        <v>939</v>
      </c>
    </row>
    <row r="12" spans="1:12">
      <c r="A12" s="3" t="s">
        <v>933</v>
      </c>
    </row>
    <row r="13" spans="1:12">
      <c r="A13" s="4" t="s">
        <v>937</v>
      </c>
      <c r="I13" s="5" t="n">
        <v>190695</v>
      </c>
      <c r="J13" s="5" t="n">
        <v>287827</v>
      </c>
      <c r="K13" s="5" t="n">
        <v>333441</v>
      </c>
      <c r="L13" s="5" t="n">
        <v>320017</v>
      </c>
    </row>
    <row r="14" spans="1:12">
      <c r="A14" s="4" t="s">
        <v>940</v>
      </c>
    </row>
    <row r="15" spans="1:12">
      <c r="A15" s="3" t="s">
        <v>933</v>
      </c>
    </row>
    <row r="16" spans="1:12">
      <c r="A16" s="4" t="s">
        <v>941</v>
      </c>
      <c r="K16" s="5" t="n">
        <v>8468</v>
      </c>
    </row>
    <row r="17" spans="1:12">
      <c r="A17" s="4" t="s">
        <v>942</v>
      </c>
    </row>
    <row r="18" spans="1:12">
      <c r="A18" s="3" t="s">
        <v>933</v>
      </c>
    </row>
    <row r="19" spans="1:12">
      <c r="A19" s="4" t="s">
        <v>937</v>
      </c>
      <c r="I19" s="5" t="n">
        <v>293485</v>
      </c>
      <c r="J19" s="5" t="n">
        <v>241691</v>
      </c>
      <c r="K19" s="5" t="n">
        <v>166669</v>
      </c>
      <c r="L19" s="5" t="n">
        <v>0</v>
      </c>
    </row>
    <row r="20" spans="1:12">
      <c r="A20" s="4" t="s">
        <v>131</v>
      </c>
    </row>
    <row r="21" spans="1:12">
      <c r="A21" s="3" t="s">
        <v>933</v>
      </c>
    </row>
    <row r="22" spans="1:12">
      <c r="A22" s="4" t="s">
        <v>147</v>
      </c>
      <c r="J22" s="5" t="n">
        <v>10752683</v>
      </c>
    </row>
    <row r="23" spans="1:12">
      <c r="A23" s="4" t="s">
        <v>943</v>
      </c>
      <c r="I23" s="5" t="n">
        <v>61256</v>
      </c>
      <c r="J23" s="5" t="n">
        <v>59646</v>
      </c>
      <c r="K23" s="5" t="n">
        <v>288234</v>
      </c>
    </row>
    <row r="24" spans="1:12">
      <c r="A24" s="4" t="s">
        <v>938</v>
      </c>
      <c r="K24" s="6" t="n">
        <v>3000</v>
      </c>
    </row>
    <row r="25" spans="1:12">
      <c r="A25" s="4" t="s">
        <v>135</v>
      </c>
    </row>
    <row r="26" spans="1:12">
      <c r="A26" s="3" t="s">
        <v>933</v>
      </c>
    </row>
    <row r="27" spans="1:12">
      <c r="A27" s="4" t="s">
        <v>87</v>
      </c>
      <c r="I27" s="5" t="n">
        <v>125</v>
      </c>
    </row>
    <row r="28" spans="1:12">
      <c r="A28" s="4" t="s">
        <v>938</v>
      </c>
      <c r="I28" s="6" t="n">
        <v>-618000</v>
      </c>
      <c r="J28" s="6" t="n">
        <v>-630000</v>
      </c>
      <c r="K28" s="5" t="n">
        <v>-3162000</v>
      </c>
    </row>
    <row r="29" spans="1:12">
      <c r="A29" s="4" t="s">
        <v>944</v>
      </c>
      <c r="I29" s="6" t="n">
        <v>1000</v>
      </c>
    </row>
    <row r="30" spans="1:12">
      <c r="A30" s="4" t="s">
        <v>165</v>
      </c>
      <c r="I30" s="6" t="n">
        <v>125000</v>
      </c>
    </row>
    <row r="31" spans="1:12">
      <c r="A31" s="4" t="s">
        <v>945</v>
      </c>
    </row>
    <row r="32" spans="1:12">
      <c r="A32" s="3" t="s">
        <v>933</v>
      </c>
    </row>
    <row r="33" spans="1:12">
      <c r="A33" s="4" t="s">
        <v>938</v>
      </c>
      <c r="I33" s="6" t="n">
        <v>618000</v>
      </c>
      <c r="J33" s="5" t="n">
        <v>630000</v>
      </c>
      <c r="K33" s="5" t="n">
        <v>3162000</v>
      </c>
    </row>
    <row r="34" spans="1:12">
      <c r="A34" s="4" t="s">
        <v>946</v>
      </c>
    </row>
    <row r="35" spans="1:12">
      <c r="A35" s="3" t="s">
        <v>933</v>
      </c>
    </row>
    <row r="36" spans="1:12">
      <c r="A36" s="4" t="s">
        <v>937</v>
      </c>
      <c r="I36" s="5" t="n">
        <v>112505</v>
      </c>
    </row>
    <row r="37" spans="1:12">
      <c r="A37" s="4" t="s">
        <v>947</v>
      </c>
    </row>
    <row r="38" spans="1:12">
      <c r="A38" s="3" t="s">
        <v>933</v>
      </c>
    </row>
    <row r="39" spans="1:12">
      <c r="A39" s="4" t="s">
        <v>948</v>
      </c>
      <c r="I39" s="5" t="n">
        <v>1905740</v>
      </c>
    </row>
    <row r="40" spans="1:12">
      <c r="A40" s="4" t="s">
        <v>949</v>
      </c>
      <c r="I40" s="4" t="s">
        <v>950</v>
      </c>
    </row>
    <row r="41" spans="1:12">
      <c r="A41" s="4" t="s">
        <v>543</v>
      </c>
    </row>
    <row r="42" spans="1:12">
      <c r="A42" s="3" t="s">
        <v>933</v>
      </c>
    </row>
    <row r="43" spans="1:12">
      <c r="A43" s="4" t="s">
        <v>147</v>
      </c>
      <c r="F43" s="5" t="n">
        <v>10350000</v>
      </c>
    </row>
    <row r="44" spans="1:12">
      <c r="A44" s="4" t="s">
        <v>200</v>
      </c>
      <c r="F44" s="6" t="n">
        <v>174400000</v>
      </c>
    </row>
    <row r="45" spans="1:12">
      <c r="A45" s="4" t="s">
        <v>935</v>
      </c>
      <c r="F45" s="6" t="n">
        <v>8300000</v>
      </c>
    </row>
    <row r="46" spans="1:12">
      <c r="A46" s="4" t="s">
        <v>951</v>
      </c>
    </row>
    <row r="47" spans="1:12">
      <c r="A47" s="3" t="s">
        <v>933</v>
      </c>
    </row>
    <row r="48" spans="1:12">
      <c r="A48" s="4" t="s">
        <v>952</v>
      </c>
      <c r="F48" s="5" t="n">
        <v>10350000</v>
      </c>
    </row>
    <row r="49" spans="1:12">
      <c r="A49" s="4" t="s">
        <v>953</v>
      </c>
    </row>
    <row r="50" spans="1:12">
      <c r="A50" s="3" t="s">
        <v>933</v>
      </c>
    </row>
    <row r="51" spans="1:12">
      <c r="A51" s="4" t="s">
        <v>200</v>
      </c>
      <c r="K51" s="6" t="n">
        <v>100000</v>
      </c>
    </row>
    <row r="52" spans="1:12">
      <c r="A52" s="4" t="s">
        <v>954</v>
      </c>
    </row>
    <row r="53" spans="1:12">
      <c r="A53" s="3" t="s">
        <v>933</v>
      </c>
    </row>
    <row r="54" spans="1:12">
      <c r="A54" s="4" t="s">
        <v>934</v>
      </c>
      <c r="I54" s="7" t="n">
        <v>28.13</v>
      </c>
      <c r="K54" s="7" t="n">
        <v>14.3</v>
      </c>
    </row>
    <row r="55" spans="1:12">
      <c r="A55" s="4" t="s">
        <v>200</v>
      </c>
      <c r="I55" s="6" t="n">
        <v>336600000</v>
      </c>
      <c r="J55" s="6" t="n">
        <v>9300000</v>
      </c>
      <c r="K55" s="6" t="n">
        <v>0</v>
      </c>
    </row>
    <row r="56" spans="1:12">
      <c r="A56" s="4" t="s">
        <v>955</v>
      </c>
      <c r="G56" s="6" t="n">
        <v>125000000</v>
      </c>
    </row>
    <row r="57" spans="1:12">
      <c r="A57" s="4" t="s">
        <v>956</v>
      </c>
      <c r="I57" s="5" t="n">
        <v>11968927</v>
      </c>
      <c r="J57" s="5" t="n">
        <v>402683</v>
      </c>
      <c r="K57" s="5" t="n">
        <v>500</v>
      </c>
    </row>
    <row r="58" spans="1:12">
      <c r="A58" s="4" t="s">
        <v>957</v>
      </c>
      <c r="I58" s="6" t="n">
        <v>331600000</v>
      </c>
      <c r="J58" s="6" t="n">
        <v>9200000</v>
      </c>
    </row>
    <row r="59" spans="1:12">
      <c r="A59" s="4" t="s">
        <v>958</v>
      </c>
    </row>
    <row r="60" spans="1:12">
      <c r="A60" s="3" t="s">
        <v>933</v>
      </c>
    </row>
    <row r="61" spans="1:12">
      <c r="A61" s="4" t="s">
        <v>955</v>
      </c>
      <c r="C61" s="6" t="n">
        <v>300000000</v>
      </c>
    </row>
    <row r="62" spans="1:12">
      <c r="A62" s="4" t="s">
        <v>959</v>
      </c>
    </row>
    <row r="63" spans="1:12">
      <c r="A63" s="3" t="s">
        <v>933</v>
      </c>
    </row>
    <row r="64" spans="1:12">
      <c r="A64" s="4" t="s">
        <v>955</v>
      </c>
      <c r="D64" s="6" t="n">
        <v>150000000</v>
      </c>
    </row>
    <row r="65" spans="1:12">
      <c r="A65" s="4" t="s">
        <v>75</v>
      </c>
    </row>
    <row r="66" spans="1:12">
      <c r="A66" s="3" t="s">
        <v>933</v>
      </c>
    </row>
    <row r="67" spans="1:12">
      <c r="A67" s="4" t="s">
        <v>87</v>
      </c>
      <c r="E67" s="5" t="n">
        <v>3600000</v>
      </c>
      <c r="I67" s="5" t="n">
        <v>3600000</v>
      </c>
      <c r="J67" s="5" t="n">
        <v>3600000</v>
      </c>
    </row>
    <row r="68" spans="1:12">
      <c r="A68" s="4" t="s">
        <v>84</v>
      </c>
      <c r="E68" s="4" t="s">
        <v>85</v>
      </c>
      <c r="I68" s="4" t="s">
        <v>85</v>
      </c>
      <c r="J68" s="4" t="s">
        <v>85</v>
      </c>
    </row>
    <row r="69" spans="1:12">
      <c r="A69" s="4" t="s">
        <v>960</v>
      </c>
      <c r="E69" s="6" t="n">
        <v>25</v>
      </c>
    </row>
    <row r="70" spans="1:12">
      <c r="A70" s="4" t="s">
        <v>961</v>
      </c>
      <c r="E70" s="6" t="n">
        <v>86700000</v>
      </c>
    </row>
    <row r="71" spans="1:12">
      <c r="A71" s="4" t="s">
        <v>962</v>
      </c>
      <c r="E71" s="6" t="n">
        <v>3300000</v>
      </c>
    </row>
    <row r="72" spans="1:12">
      <c r="A72" s="4" t="s">
        <v>963</v>
      </c>
      <c r="E72" s="11" t="n">
        <v>1.46875</v>
      </c>
    </row>
    <row r="73" spans="1:12">
      <c r="A73" s="4" t="s">
        <v>964</v>
      </c>
      <c r="E73" s="12" t="n">
        <v>2.2738</v>
      </c>
    </row>
    <row r="74" spans="1:12">
      <c r="A74" s="4" t="s">
        <v>965</v>
      </c>
    </row>
    <row r="75" spans="1:12">
      <c r="A75" s="3" t="s">
        <v>933</v>
      </c>
    </row>
    <row r="76" spans="1:12">
      <c r="A76" s="4" t="s">
        <v>147</v>
      </c>
      <c r="I76" s="5" t="n">
        <v>11968927</v>
      </c>
      <c r="K76" s="5" t="n">
        <v>11500500</v>
      </c>
    </row>
    <row r="77" spans="1:12">
      <c r="A77" s="4" t="s">
        <v>77</v>
      </c>
    </row>
    <row r="78" spans="1:12">
      <c r="A78" s="3" t="s">
        <v>933</v>
      </c>
    </row>
    <row r="79" spans="1:12">
      <c r="A79" s="4" t="s">
        <v>87</v>
      </c>
      <c r="B79" s="5" t="n">
        <v>3000000</v>
      </c>
      <c r="I79" s="5" t="n">
        <v>3000000</v>
      </c>
      <c r="J79" s="5" t="n">
        <v>0</v>
      </c>
    </row>
    <row r="80" spans="1:12">
      <c r="A80" s="4" t="s">
        <v>84</v>
      </c>
      <c r="B80" s="4" t="s">
        <v>85</v>
      </c>
      <c r="I80" s="4" t="s">
        <v>85</v>
      </c>
      <c r="J80" s="4" t="s">
        <v>85</v>
      </c>
    </row>
    <row r="81" spans="1:12">
      <c r="A81" s="4" t="s">
        <v>960</v>
      </c>
      <c r="B81" s="6" t="n">
        <v>25</v>
      </c>
    </row>
    <row r="82" spans="1:12">
      <c r="A82" s="4" t="s">
        <v>961</v>
      </c>
      <c r="B82" s="6" t="n">
        <v>72500000</v>
      </c>
    </row>
    <row r="83" spans="1:12">
      <c r="A83" s="4" t="s">
        <v>962</v>
      </c>
      <c r="B83" s="6" t="n">
        <v>2500000</v>
      </c>
    </row>
    <row r="84" spans="1:12">
      <c r="A84" s="4" t="s">
        <v>964</v>
      </c>
      <c r="E84" s="12" t="n">
        <v>1.6578</v>
      </c>
    </row>
    <row r="85" spans="1:12">
      <c r="A85" s="4" t="s">
        <v>966</v>
      </c>
    </row>
    <row r="86" spans="1:12">
      <c r="A86" s="3" t="s">
        <v>933</v>
      </c>
    </row>
    <row r="87" spans="1:12">
      <c r="A87" s="4" t="s">
        <v>934</v>
      </c>
      <c r="F87" s="7" t="n">
        <v>17.65</v>
      </c>
    </row>
    <row r="88" spans="1:12">
      <c r="A88" s="4" t="s">
        <v>967</v>
      </c>
    </row>
    <row r="89" spans="1:12">
      <c r="A89" s="3" t="s">
        <v>933</v>
      </c>
    </row>
    <row r="90" spans="1:12">
      <c r="A90" s="4" t="s">
        <v>147</v>
      </c>
      <c r="F90" s="5" t="n">
        <v>1350000</v>
      </c>
    </row>
    <row r="91" spans="1:12">
      <c r="A91" s="4" t="s">
        <v>968</v>
      </c>
    </row>
    <row r="92" spans="1:12">
      <c r="A92" s="3" t="s">
        <v>933</v>
      </c>
    </row>
    <row r="93" spans="1:12">
      <c r="A93" s="4" t="s">
        <v>147</v>
      </c>
      <c r="F93" s="5" t="n">
        <v>10350000</v>
      </c>
    </row>
    <row r="94" spans="1:12">
      <c r="A94" s="4" t="s">
        <v>969</v>
      </c>
    </row>
    <row r="95" spans="1:12">
      <c r="A95" s="3" t="s">
        <v>933</v>
      </c>
    </row>
    <row r="96" spans="1:12">
      <c r="A96" s="4" t="s">
        <v>87</v>
      </c>
      <c r="F96" s="5" t="n">
        <v>575</v>
      </c>
      <c r="J96" s="5" t="n">
        <v>125</v>
      </c>
    </row>
    <row r="97" spans="1:12">
      <c r="A97" s="4" t="s">
        <v>84</v>
      </c>
      <c r="F97" s="4" t="s">
        <v>455</v>
      </c>
    </row>
    <row r="98" spans="1:12">
      <c r="A98" s="4" t="s">
        <v>970</v>
      </c>
      <c r="F98" s="5" t="n">
        <v>700</v>
      </c>
    </row>
    <row r="99" spans="1:12">
      <c r="A99" s="4" t="s">
        <v>944</v>
      </c>
      <c r="F99" s="6" t="n">
        <v>1000</v>
      </c>
    </row>
    <row r="100" spans="1:12">
      <c r="A100" s="4" t="s">
        <v>971</v>
      </c>
      <c r="F100" s="6" t="n">
        <v>125000</v>
      </c>
    </row>
    <row r="101" spans="1:12">
      <c r="A101" s="4" t="s">
        <v>972</v>
      </c>
    </row>
    <row r="102" spans="1:12">
      <c r="A102" s="3" t="s">
        <v>933</v>
      </c>
    </row>
    <row r="103" spans="1:12">
      <c r="A103" s="4" t="s">
        <v>450</v>
      </c>
      <c r="F103" s="4" t="s">
        <v>4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89</v>
      </c>
    </row>
    <row r="3" spans="1:4">
      <c r="A3" s="3" t="s">
        <v>257</v>
      </c>
    </row>
    <row r="4" spans="1:4">
      <c r="A4" s="4" t="s">
        <v>974</v>
      </c>
      <c r="B4" s="6" t="n">
        <v>3445</v>
      </c>
      <c r="C4" s="6" t="n">
        <v>-3033</v>
      </c>
    </row>
    <row r="5" spans="1:4">
      <c r="A5" s="4" t="s">
        <v>975</v>
      </c>
      <c r="B5" s="5" t="n">
        <v>2084</v>
      </c>
      <c r="C5" s="5" t="n">
        <v>4475</v>
      </c>
    </row>
    <row r="6" spans="1:4">
      <c r="A6" s="4" t="s">
        <v>976</v>
      </c>
      <c r="B6" s="5" t="n">
        <v>1341</v>
      </c>
      <c r="C6" s="5" t="n">
        <v>2218</v>
      </c>
    </row>
    <row r="7" spans="1:4">
      <c r="A7" s="4" t="s">
        <v>977</v>
      </c>
      <c r="B7" s="5" t="n">
        <v>3425</v>
      </c>
      <c r="C7" s="5" t="n">
        <v>6693</v>
      </c>
      <c r="D7" s="6" t="n">
        <v>-1742</v>
      </c>
    </row>
    <row r="8" spans="1:4">
      <c r="A8" s="4" t="s">
        <v>978</v>
      </c>
      <c r="B8" s="5" t="n">
        <v>-71</v>
      </c>
      <c r="C8" s="5" t="n">
        <v>-215</v>
      </c>
    </row>
    <row r="9" spans="1:4">
      <c r="A9" s="4" t="s">
        <v>979</v>
      </c>
      <c r="B9" s="5" t="n">
        <v>3354</v>
      </c>
      <c r="C9" s="5" t="n">
        <v>6478</v>
      </c>
    </row>
    <row r="10" spans="1:4">
      <c r="A10" s="4" t="s">
        <v>980</v>
      </c>
      <c r="B10" s="6" t="n">
        <v>6799</v>
      </c>
      <c r="C10" s="6" t="n">
        <v>3445</v>
      </c>
      <c r="D10" s="6" t="n">
        <v>-30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8</v>
      </c>
      <c r="B1" s="2" t="s">
        <v>1</v>
      </c>
    </row>
    <row r="2" spans="1:4">
      <c r="B2" s="2" t="s">
        <v>169</v>
      </c>
      <c r="C2" s="2" t="s">
        <v>170</v>
      </c>
      <c r="D2" s="2" t="s">
        <v>171</v>
      </c>
    </row>
    <row r="3" spans="1:4">
      <c r="A3" s="3" t="s">
        <v>172</v>
      </c>
    </row>
    <row r="4" spans="1:4">
      <c r="A4" s="4" t="s">
        <v>122</v>
      </c>
      <c r="B4" s="6" t="n">
        <v>41700</v>
      </c>
      <c r="C4" s="6" t="n">
        <v>25876</v>
      </c>
      <c r="D4" s="6" t="n">
        <v>1950</v>
      </c>
    </row>
    <row r="5" spans="1:4">
      <c r="A5" s="3" t="s">
        <v>173</v>
      </c>
    </row>
    <row r="6" spans="1:4">
      <c r="A6" s="4" t="s">
        <v>107</v>
      </c>
      <c r="B6" s="5" t="n">
        <v>-11</v>
      </c>
      <c r="C6" s="5" t="n">
        <v>-1451</v>
      </c>
      <c r="D6" s="5" t="n">
        <v>-93</v>
      </c>
    </row>
    <row r="7" spans="1:4">
      <c r="A7" s="4" t="s">
        <v>174</v>
      </c>
      <c r="B7" s="5" t="n">
        <v>1061</v>
      </c>
      <c r="C7" s="5" t="n">
        <v>1287</v>
      </c>
      <c r="D7" s="5" t="n">
        <v>1448</v>
      </c>
    </row>
    <row r="8" spans="1:4">
      <c r="A8" s="4" t="s">
        <v>101</v>
      </c>
      <c r="B8" s="5" t="n">
        <v>64852</v>
      </c>
      <c r="C8" s="5" t="n">
        <v>51407</v>
      </c>
      <c r="D8" s="5" t="n">
        <v>41837</v>
      </c>
    </row>
    <row r="9" spans="1:4">
      <c r="A9" s="4" t="s">
        <v>175</v>
      </c>
      <c r="B9" s="5" t="n">
        <v>-2270</v>
      </c>
      <c r="C9" s="5" t="n">
        <v>-78</v>
      </c>
      <c r="D9" s="5" t="n">
        <v>202</v>
      </c>
    </row>
    <row r="10" spans="1:4">
      <c r="A10" s="4" t="s">
        <v>176</v>
      </c>
      <c r="B10" s="5" t="n">
        <v>-150</v>
      </c>
      <c r="C10" s="5" t="n">
        <v>-150</v>
      </c>
      <c r="D10" s="5" t="n">
        <v>0</v>
      </c>
    </row>
    <row r="11" spans="1:4">
      <c r="A11" s="4" t="s">
        <v>177</v>
      </c>
      <c r="B11" s="5" t="n">
        <v>0</v>
      </c>
      <c r="C11" s="5" t="n">
        <v>0</v>
      </c>
      <c r="D11" s="5" t="n">
        <v>-178</v>
      </c>
    </row>
    <row r="12" spans="1:4">
      <c r="A12" s="4" t="s">
        <v>178</v>
      </c>
      <c r="B12" s="5" t="n">
        <v>84</v>
      </c>
      <c r="C12" s="5" t="n">
        <v>-84</v>
      </c>
      <c r="D12" s="5" t="n">
        <v>0</v>
      </c>
    </row>
    <row r="13" spans="1:4">
      <c r="A13" s="4" t="s">
        <v>179</v>
      </c>
      <c r="B13" s="5" t="n">
        <v>0</v>
      </c>
      <c r="C13" s="5" t="n">
        <v>0</v>
      </c>
      <c r="D13" s="5" t="n">
        <v>-581</v>
      </c>
    </row>
    <row r="14" spans="1:4">
      <c r="A14" s="4" t="s">
        <v>180</v>
      </c>
      <c r="B14" s="5" t="n">
        <v>-25</v>
      </c>
      <c r="C14" s="5" t="n">
        <v>0</v>
      </c>
      <c r="D14" s="5" t="n">
        <v>182</v>
      </c>
    </row>
    <row r="15" spans="1:4">
      <c r="A15" s="4" t="s">
        <v>110</v>
      </c>
      <c r="B15" s="5" t="n">
        <v>-29573</v>
      </c>
      <c r="C15" s="5" t="n">
        <v>-17377</v>
      </c>
      <c r="D15" s="5" t="n">
        <v>0</v>
      </c>
    </row>
    <row r="16" spans="1:4">
      <c r="A16" s="4" t="s">
        <v>181</v>
      </c>
      <c r="B16" s="5" t="n">
        <v>1147</v>
      </c>
      <c r="C16" s="5" t="n">
        <v>1014</v>
      </c>
      <c r="D16" s="5" t="n">
        <v>812</v>
      </c>
    </row>
    <row r="17" spans="1:4">
      <c r="A17" s="4" t="s">
        <v>182</v>
      </c>
      <c r="B17" s="5" t="n">
        <v>-169</v>
      </c>
      <c r="C17" s="5" t="n">
        <v>-238</v>
      </c>
      <c r="D17" s="5" t="n">
        <v>-191</v>
      </c>
    </row>
    <row r="18" spans="1:4">
      <c r="A18" s="4" t="s">
        <v>183</v>
      </c>
      <c r="B18" s="5" t="n">
        <v>5398</v>
      </c>
      <c r="C18" s="5" t="n">
        <v>3835</v>
      </c>
      <c r="D18" s="5" t="n">
        <v>1752</v>
      </c>
    </row>
    <row r="19" spans="1:4">
      <c r="A19" s="4" t="s">
        <v>184</v>
      </c>
      <c r="B19" s="5" t="n">
        <v>-4737</v>
      </c>
      <c r="C19" s="5" t="n">
        <v>-4507</v>
      </c>
      <c r="D19" s="5" t="n">
        <v>-3425</v>
      </c>
    </row>
    <row r="20" spans="1:4">
      <c r="A20" s="3" t="s">
        <v>185</v>
      </c>
    </row>
    <row r="21" spans="1:4">
      <c r="A21" s="4" t="s">
        <v>186</v>
      </c>
      <c r="B21" s="5" t="n">
        <v>-2007</v>
      </c>
      <c r="C21" s="5" t="n">
        <v>-988</v>
      </c>
      <c r="D21" s="5" t="n">
        <v>-2676</v>
      </c>
    </row>
    <row r="22" spans="1:4">
      <c r="A22" s="4" t="s">
        <v>187</v>
      </c>
      <c r="B22" s="5" t="n">
        <v>-5693</v>
      </c>
      <c r="C22" s="5" t="n">
        <v>-5596</v>
      </c>
      <c r="D22" s="5" t="n">
        <v>-3421</v>
      </c>
    </row>
    <row r="23" spans="1:4">
      <c r="A23" s="4" t="s">
        <v>52</v>
      </c>
      <c r="B23" s="5" t="n">
        <v>-1491</v>
      </c>
      <c r="C23" s="5" t="n">
        <v>71</v>
      </c>
      <c r="D23" s="5" t="n">
        <v>-1286</v>
      </c>
    </row>
    <row r="24" spans="1:4">
      <c r="A24" s="4" t="s">
        <v>59</v>
      </c>
      <c r="B24" s="5" t="n">
        <v>4203</v>
      </c>
      <c r="C24" s="5" t="n">
        <v>1667</v>
      </c>
      <c r="D24" s="5" t="n">
        <v>1806</v>
      </c>
    </row>
    <row r="25" spans="1:4">
      <c r="A25" s="4" t="s">
        <v>62</v>
      </c>
      <c r="B25" s="5" t="n">
        <v>2580</v>
      </c>
      <c r="C25" s="5" t="n">
        <v>2155</v>
      </c>
      <c r="D25" s="5" t="n">
        <v>1608</v>
      </c>
    </row>
    <row r="26" spans="1:4">
      <c r="A26" s="4" t="s">
        <v>63</v>
      </c>
      <c r="B26" s="5" t="n">
        <v>1751</v>
      </c>
      <c r="C26" s="5" t="n">
        <v>-411</v>
      </c>
      <c r="D26" s="5" t="n">
        <v>762</v>
      </c>
    </row>
    <row r="27" spans="1:4">
      <c r="A27" s="4" t="s">
        <v>188</v>
      </c>
      <c r="B27" s="5" t="n">
        <v>76650</v>
      </c>
      <c r="C27" s="5" t="n">
        <v>56432</v>
      </c>
      <c r="D27" s="5" t="n">
        <v>40508</v>
      </c>
    </row>
    <row r="28" spans="1:4">
      <c r="A28" s="3" t="s">
        <v>189</v>
      </c>
    </row>
    <row r="29" spans="1:4">
      <c r="A29" s="4" t="s">
        <v>190</v>
      </c>
      <c r="B29" s="5" t="n">
        <v>-664361</v>
      </c>
      <c r="C29" s="5" t="n">
        <v>-367621</v>
      </c>
      <c r="D29" s="5" t="n">
        <v>-230599</v>
      </c>
    </row>
    <row r="30" spans="1:4">
      <c r="A30" s="4" t="s">
        <v>191</v>
      </c>
      <c r="B30" s="5" t="n">
        <v>-42313</v>
      </c>
      <c r="C30" s="5" t="n">
        <v>-31928</v>
      </c>
      <c r="D30" s="5" t="n">
        <v>-22181</v>
      </c>
    </row>
    <row r="31" spans="1:4">
      <c r="A31" s="4" t="s">
        <v>53</v>
      </c>
      <c r="B31" s="5" t="n">
        <v>-2475</v>
      </c>
      <c r="C31" s="5" t="n">
        <v>0</v>
      </c>
      <c r="D31" s="5" t="n">
        <v>2110</v>
      </c>
    </row>
    <row r="32" spans="1:4">
      <c r="A32" s="4" t="s">
        <v>192</v>
      </c>
      <c r="B32" s="5" t="n">
        <v>11</v>
      </c>
      <c r="C32" s="5" t="n">
        <v>5530</v>
      </c>
      <c r="D32" s="5" t="n">
        <v>0</v>
      </c>
    </row>
    <row r="33" spans="1:4">
      <c r="A33" s="4" t="s">
        <v>193</v>
      </c>
      <c r="B33" s="5" t="n">
        <v>0</v>
      </c>
      <c r="C33" s="5" t="n">
        <v>-5700</v>
      </c>
      <c r="D33" s="5" t="n">
        <v>0</v>
      </c>
    </row>
    <row r="34" spans="1:4">
      <c r="A34" s="4" t="s">
        <v>194</v>
      </c>
      <c r="B34" s="5" t="n">
        <v>6000</v>
      </c>
      <c r="C34" s="5" t="n">
        <v>0</v>
      </c>
      <c r="D34" s="5" t="n">
        <v>13896</v>
      </c>
    </row>
    <row r="35" spans="1:4">
      <c r="A35" s="4" t="s">
        <v>195</v>
      </c>
      <c r="B35" s="5" t="n">
        <v>250</v>
      </c>
      <c r="C35" s="5" t="n">
        <v>0</v>
      </c>
      <c r="D35" s="5" t="n">
        <v>0</v>
      </c>
    </row>
    <row r="36" spans="1:4">
      <c r="A36" s="4" t="s">
        <v>196</v>
      </c>
      <c r="B36" s="5" t="n">
        <v>95988</v>
      </c>
      <c r="C36" s="5" t="n">
        <v>38505</v>
      </c>
      <c r="D36" s="5" t="n">
        <v>0</v>
      </c>
    </row>
    <row r="37" spans="1:4">
      <c r="A37" s="4" t="s">
        <v>197</v>
      </c>
      <c r="B37" s="5" t="n">
        <v>-606900</v>
      </c>
      <c r="C37" s="5" t="n">
        <v>-361214</v>
      </c>
      <c r="D37" s="5" t="n">
        <v>-236774</v>
      </c>
    </row>
    <row r="38" spans="1:4">
      <c r="A38" s="3" t="s">
        <v>198</v>
      </c>
    </row>
    <row r="39" spans="1:4">
      <c r="A39" s="4" t="s">
        <v>199</v>
      </c>
      <c r="B39" s="5" t="n">
        <v>72475</v>
      </c>
      <c r="C39" s="5" t="n">
        <v>86651</v>
      </c>
      <c r="D39" s="5" t="n">
        <v>0</v>
      </c>
    </row>
    <row r="40" spans="1:4">
      <c r="A40" s="4" t="s">
        <v>200</v>
      </c>
      <c r="B40" s="5" t="n">
        <v>330900</v>
      </c>
      <c r="C40" s="5" t="n">
        <v>183386</v>
      </c>
      <c r="D40" s="5" t="n">
        <v>175833</v>
      </c>
    </row>
    <row r="41" spans="1:4">
      <c r="A41" s="4" t="s">
        <v>201</v>
      </c>
      <c r="B41" s="5" t="n">
        <v>612000</v>
      </c>
      <c r="C41" s="5" t="n">
        <v>263000</v>
      </c>
      <c r="D41" s="5" t="n">
        <v>272000</v>
      </c>
    </row>
    <row r="42" spans="1:4">
      <c r="A42" s="4" t="s">
        <v>202</v>
      </c>
      <c r="B42" s="5" t="n">
        <v>-442818</v>
      </c>
      <c r="C42" s="5" t="n">
        <v>-179223</v>
      </c>
      <c r="D42" s="5" t="n">
        <v>-226710</v>
      </c>
    </row>
    <row r="43" spans="1:4">
      <c r="A43" s="4" t="s">
        <v>203</v>
      </c>
      <c r="B43" s="5" t="n">
        <v>-2268</v>
      </c>
      <c r="C43" s="5" t="n">
        <v>-1925</v>
      </c>
      <c r="D43" s="5" t="n">
        <v>-796</v>
      </c>
    </row>
    <row r="44" spans="1:4">
      <c r="A44" s="4" t="s">
        <v>204</v>
      </c>
      <c r="B44" s="5" t="n">
        <v>-193</v>
      </c>
      <c r="C44" s="5" t="n">
        <v>0</v>
      </c>
      <c r="D44" s="5" t="n">
        <v>-2</v>
      </c>
    </row>
    <row r="45" spans="1:4">
      <c r="A45" s="4" t="s">
        <v>165</v>
      </c>
      <c r="B45" s="5" t="n">
        <v>-125</v>
      </c>
      <c r="C45" s="5" t="n">
        <v>0</v>
      </c>
      <c r="D45" s="5" t="n">
        <v>0</v>
      </c>
    </row>
    <row r="46" spans="1:4">
      <c r="A46" s="4" t="s">
        <v>205</v>
      </c>
      <c r="B46" s="5" t="n">
        <v>-5288</v>
      </c>
      <c r="C46" s="5" t="n">
        <v>-1983</v>
      </c>
      <c r="D46" s="5" t="n">
        <v>0</v>
      </c>
    </row>
    <row r="47" spans="1:4">
      <c r="A47" s="4" t="s">
        <v>206</v>
      </c>
      <c r="B47" s="5" t="n">
        <v>-40207</v>
      </c>
      <c r="C47" s="5" t="n">
        <v>-32852</v>
      </c>
      <c r="D47" s="5" t="n">
        <v>-26042</v>
      </c>
    </row>
    <row r="48" spans="1:4">
      <c r="A48" s="4" t="s">
        <v>207</v>
      </c>
      <c r="B48" s="5" t="n">
        <v>-1313</v>
      </c>
      <c r="C48" s="5" t="n">
        <v>-1201</v>
      </c>
      <c r="D48" s="5" t="n">
        <v>-1095</v>
      </c>
    </row>
    <row r="49" spans="1:4">
      <c r="A49" s="4" t="s">
        <v>208</v>
      </c>
      <c r="B49" s="5" t="n">
        <v>-1568</v>
      </c>
      <c r="C49" s="5" t="n">
        <v>-747</v>
      </c>
      <c r="D49" s="5" t="n">
        <v>-191</v>
      </c>
    </row>
    <row r="50" spans="1:4">
      <c r="A50" s="4" t="s">
        <v>155</v>
      </c>
      <c r="B50" s="5" t="n">
        <v>0</v>
      </c>
      <c r="C50" s="5" t="n">
        <v>0</v>
      </c>
      <c r="D50" s="5" t="n">
        <v>-136</v>
      </c>
    </row>
    <row r="51" spans="1:4">
      <c r="A51" s="4" t="s">
        <v>209</v>
      </c>
      <c r="B51" s="5" t="n">
        <v>521595</v>
      </c>
      <c r="C51" s="5" t="n">
        <v>315106</v>
      </c>
      <c r="D51" s="5" t="n">
        <v>192861</v>
      </c>
    </row>
    <row r="52" spans="1:4">
      <c r="A52" s="4" t="s">
        <v>210</v>
      </c>
      <c r="B52" s="5" t="n">
        <v>-8655</v>
      </c>
      <c r="C52" s="5" t="n">
        <v>10324</v>
      </c>
      <c r="D52" s="5" t="n">
        <v>-3405</v>
      </c>
    </row>
    <row r="53" spans="1:4">
      <c r="A53" s="4" t="s">
        <v>211</v>
      </c>
      <c r="B53" s="5" t="n">
        <v>15525</v>
      </c>
      <c r="C53" s="5" t="n">
        <v>5201</v>
      </c>
      <c r="D53" s="5" t="n">
        <v>8606</v>
      </c>
    </row>
    <row r="54" spans="1:4">
      <c r="A54" s="4" t="s">
        <v>212</v>
      </c>
      <c r="B54" s="5" t="n">
        <v>6870</v>
      </c>
      <c r="C54" s="5" t="n">
        <v>15525</v>
      </c>
      <c r="D54" s="5" t="n">
        <v>5201</v>
      </c>
    </row>
    <row r="55" spans="1:4">
      <c r="A55" s="3" t="s">
        <v>213</v>
      </c>
    </row>
    <row r="56" spans="1:4">
      <c r="A56" s="4" t="s">
        <v>214</v>
      </c>
      <c r="B56" s="5" t="n">
        <v>18423</v>
      </c>
      <c r="C56" s="5" t="n">
        <v>13943</v>
      </c>
      <c r="D56" s="5" t="n">
        <v>6147</v>
      </c>
    </row>
    <row r="57" spans="1:4">
      <c r="A57" s="4" t="s">
        <v>215</v>
      </c>
      <c r="B57" s="5" t="n">
        <v>0</v>
      </c>
      <c r="C57" s="5" t="n">
        <v>0</v>
      </c>
      <c r="D57" s="5" t="n">
        <v>17097</v>
      </c>
    </row>
    <row r="58" spans="1:4">
      <c r="A58" s="4" t="s">
        <v>216</v>
      </c>
      <c r="B58" s="5" t="n">
        <v>2216</v>
      </c>
      <c r="C58" s="5" t="n">
        <v>1284</v>
      </c>
      <c r="D58" s="5" t="n">
        <v>610</v>
      </c>
    </row>
    <row r="59" spans="1:4">
      <c r="A59" s="4" t="s">
        <v>60</v>
      </c>
      <c r="B59" s="6" t="n">
        <v>11727</v>
      </c>
      <c r="C59" s="6" t="n">
        <v>9282</v>
      </c>
      <c r="D59" s="6" t="n">
        <v>78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89</v>
      </c>
    </row>
    <row r="3" spans="1:4">
      <c r="A3" s="3" t="s">
        <v>982</v>
      </c>
    </row>
    <row r="4" spans="1:4">
      <c r="A4" s="4" t="s">
        <v>983</v>
      </c>
      <c r="C4" s="4" t="s">
        <v>451</v>
      </c>
      <c r="D4" s="4" t="s">
        <v>735</v>
      </c>
    </row>
    <row r="5" spans="1:4">
      <c r="A5" s="4" t="s">
        <v>131</v>
      </c>
    </row>
    <row r="6" spans="1:4">
      <c r="A6" s="3" t="s">
        <v>982</v>
      </c>
    </row>
    <row r="7" spans="1:4">
      <c r="A7" s="4" t="s">
        <v>984</v>
      </c>
      <c r="B7" s="13" t="n">
        <v>0.521353</v>
      </c>
      <c r="C7" s="13" t="n">
        <v>0.453647</v>
      </c>
      <c r="D7" s="13" t="n">
        <v>0.51</v>
      </c>
    </row>
    <row r="8" spans="1:4">
      <c r="A8" s="4" t="s">
        <v>985</v>
      </c>
      <c r="B8" s="4" t="s">
        <v>451</v>
      </c>
      <c r="C8" s="4" t="s">
        <v>451</v>
      </c>
      <c r="D8" s="4" t="s">
        <v>451</v>
      </c>
    </row>
    <row r="9" spans="1:4">
      <c r="A9" s="4" t="s">
        <v>986</v>
      </c>
    </row>
    <row r="10" spans="1:4">
      <c r="A10" s="3" t="s">
        <v>982</v>
      </c>
    </row>
    <row r="11" spans="1:4">
      <c r="A11" s="4" t="s">
        <v>984</v>
      </c>
      <c r="B11" s="13" t="n">
        <v>0.498827</v>
      </c>
      <c r="C11" s="13" t="n">
        <v>0.452085</v>
      </c>
      <c r="D11" s="13" t="n">
        <v>0.478948</v>
      </c>
    </row>
    <row r="12" spans="1:4">
      <c r="A12" s="4" t="s">
        <v>985</v>
      </c>
      <c r="B12" s="4" t="s">
        <v>987</v>
      </c>
      <c r="C12" s="4" t="s">
        <v>988</v>
      </c>
      <c r="D12" s="4" t="s">
        <v>989</v>
      </c>
    </row>
    <row r="13" spans="1:4">
      <c r="A13" s="4" t="s">
        <v>990</v>
      </c>
    </row>
    <row r="14" spans="1:4">
      <c r="A14" s="3" t="s">
        <v>982</v>
      </c>
    </row>
    <row r="15" spans="1:4">
      <c r="A15" s="4" t="s">
        <v>984</v>
      </c>
      <c r="B15" s="13" t="n">
        <v>0.022526</v>
      </c>
      <c r="C15" s="6" t="n">
        <v>0</v>
      </c>
      <c r="D15" s="6" t="n">
        <v>0</v>
      </c>
    </row>
    <row r="16" spans="1:4">
      <c r="A16" s="4" t="s">
        <v>985</v>
      </c>
      <c r="B16" s="4" t="s">
        <v>991</v>
      </c>
      <c r="C16" s="4" t="s">
        <v>735</v>
      </c>
      <c r="D16" s="4" t="s">
        <v>735</v>
      </c>
    </row>
    <row r="17" spans="1:4">
      <c r="A17" s="4" t="s">
        <v>992</v>
      </c>
    </row>
    <row r="18" spans="1:4">
      <c r="A18" s="3" t="s">
        <v>982</v>
      </c>
    </row>
    <row r="19" spans="1:4">
      <c r="A19" s="4" t="s">
        <v>984</v>
      </c>
      <c r="B19" s="6" t="n">
        <v>0</v>
      </c>
      <c r="C19" s="13" t="n">
        <v>0.001562</v>
      </c>
      <c r="D19" s="13" t="n">
        <v>0.031052</v>
      </c>
    </row>
    <row r="20" spans="1:4">
      <c r="A20" s="4" t="s">
        <v>985</v>
      </c>
      <c r="B20" s="4" t="s">
        <v>735</v>
      </c>
      <c r="C20" s="4" t="s">
        <v>993</v>
      </c>
      <c r="D20" s="4" t="s">
        <v>994</v>
      </c>
    </row>
    <row r="21" spans="1:4">
      <c r="A21" s="4" t="s">
        <v>130</v>
      </c>
    </row>
    <row r="22" spans="1:4">
      <c r="A22" s="3" t="s">
        <v>982</v>
      </c>
    </row>
    <row r="23" spans="1:4">
      <c r="A23" s="4" t="s">
        <v>984</v>
      </c>
      <c r="B23" s="13" t="n">
        <v>0.146875</v>
      </c>
      <c r="C23" s="13" t="n">
        <v>0.55078</v>
      </c>
    </row>
    <row r="24" spans="1:4">
      <c r="A24" s="4" t="s">
        <v>985</v>
      </c>
      <c r="B24" s="4" t="s">
        <v>451</v>
      </c>
      <c r="C24" s="4" t="s">
        <v>451</v>
      </c>
    </row>
    <row r="25" spans="1:4">
      <c r="A25" s="4" t="s">
        <v>995</v>
      </c>
    </row>
    <row r="26" spans="1:4">
      <c r="A26" s="3" t="s">
        <v>982</v>
      </c>
    </row>
    <row r="27" spans="1:4">
      <c r="A27" s="4" t="s">
        <v>984</v>
      </c>
      <c r="B27" s="13" t="n">
        <v>0.146875</v>
      </c>
      <c r="C27" s="13" t="n">
        <v>0.548884</v>
      </c>
    </row>
    <row r="28" spans="1:4">
      <c r="A28" s="4" t="s">
        <v>985</v>
      </c>
      <c r="B28" s="4" t="s">
        <v>451</v>
      </c>
      <c r="C28" s="4" t="s">
        <v>988</v>
      </c>
    </row>
    <row r="29" spans="1:4">
      <c r="A29" s="4" t="s">
        <v>996</v>
      </c>
    </row>
    <row r="30" spans="1:4">
      <c r="A30" s="3" t="s">
        <v>982</v>
      </c>
    </row>
    <row r="31" spans="1:4">
      <c r="A31" s="4" t="s">
        <v>984</v>
      </c>
      <c r="B31" s="6" t="n">
        <v>0</v>
      </c>
      <c r="C31" s="6" t="n">
        <v>0</v>
      </c>
    </row>
    <row r="32" spans="1:4">
      <c r="A32" s="4" t="s">
        <v>985</v>
      </c>
      <c r="B32" s="4" t="s">
        <v>735</v>
      </c>
      <c r="C32" s="4" t="s">
        <v>735</v>
      </c>
    </row>
    <row r="33" spans="1:4">
      <c r="A33" s="4" t="s">
        <v>997</v>
      </c>
    </row>
    <row r="34" spans="1:4">
      <c r="A34" s="3" t="s">
        <v>982</v>
      </c>
    </row>
    <row r="35" spans="1:4">
      <c r="A35" s="4" t="s">
        <v>984</v>
      </c>
      <c r="B35" s="6" t="n">
        <v>0</v>
      </c>
      <c r="C35" s="13" t="n">
        <v>0.001896</v>
      </c>
    </row>
    <row r="36" spans="1:4">
      <c r="A36" s="4" t="s">
        <v>985</v>
      </c>
      <c r="B36" s="4" t="s">
        <v>735</v>
      </c>
      <c r="C36" s="4" t="s">
        <v>9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7"/>
    <col customWidth="1" max="5" min="5" width="27"/>
    <col customWidth="1" max="6" min="6" width="48"/>
    <col customWidth="1" max="7" min="7" width="30"/>
    <col customWidth="1" max="8" min="8" width="30"/>
  </cols>
  <sheetData>
    <row r="1" spans="1:8">
      <c r="A1" s="1" t="s">
        <v>998</v>
      </c>
      <c r="B1" s="2" t="s">
        <v>999</v>
      </c>
      <c r="C1" s="2" t="s">
        <v>1000</v>
      </c>
      <c r="D1" s="2" t="s">
        <v>1001</v>
      </c>
      <c r="E1" s="2" t="s">
        <v>1002</v>
      </c>
      <c r="F1" s="2" t="s">
        <v>1003</v>
      </c>
      <c r="G1" s="2" t="s">
        <v>1004</v>
      </c>
      <c r="H1" s="2" t="s">
        <v>1005</v>
      </c>
    </row>
    <row r="2" spans="1:8">
      <c r="A2" s="3" t="s">
        <v>933</v>
      </c>
    </row>
    <row r="3" spans="1:8">
      <c r="A3" s="4" t="s">
        <v>1006</v>
      </c>
      <c r="F3" s="5" t="n">
        <v>100000</v>
      </c>
    </row>
    <row r="4" spans="1:8">
      <c r="A4" s="4" t="s">
        <v>1007</v>
      </c>
    </row>
    <row r="5" spans="1:8">
      <c r="A5" s="3" t="s">
        <v>933</v>
      </c>
    </row>
    <row r="6" spans="1:8">
      <c r="A6" s="4" t="s">
        <v>1008</v>
      </c>
      <c r="F6" s="4" t="s">
        <v>735</v>
      </c>
    </row>
    <row r="7" spans="1:8">
      <c r="A7" s="4" t="s">
        <v>1009</v>
      </c>
    </row>
    <row r="8" spans="1:8">
      <c r="A8" s="3" t="s">
        <v>933</v>
      </c>
    </row>
    <row r="9" spans="1:8">
      <c r="A9" s="4" t="s">
        <v>1008</v>
      </c>
      <c r="F9" s="4" t="s">
        <v>451</v>
      </c>
    </row>
    <row r="10" spans="1:8">
      <c r="A10" s="4" t="s">
        <v>942</v>
      </c>
    </row>
    <row r="11" spans="1:8">
      <c r="A11" s="3" t="s">
        <v>933</v>
      </c>
    </row>
    <row r="12" spans="1:8">
      <c r="A12" s="4" t="s">
        <v>1010</v>
      </c>
      <c r="F12" s="5" t="n">
        <v>122631</v>
      </c>
      <c r="G12" s="5" t="n">
        <v>116690</v>
      </c>
      <c r="H12" s="5" t="n">
        <v>166669</v>
      </c>
    </row>
    <row r="13" spans="1:8">
      <c r="A13" s="4" t="s">
        <v>1011</v>
      </c>
      <c r="F13" s="7" t="n">
        <v>17.48</v>
      </c>
      <c r="G13" s="7" t="n">
        <v>13.91</v>
      </c>
      <c r="H13" s="6" t="n">
        <v>0</v>
      </c>
    </row>
    <row r="14" spans="1:8">
      <c r="A14" s="4" t="s">
        <v>939</v>
      </c>
    </row>
    <row r="15" spans="1:8">
      <c r="A15" s="3" t="s">
        <v>933</v>
      </c>
    </row>
    <row r="16" spans="1:8">
      <c r="A16" s="4" t="s">
        <v>1010</v>
      </c>
      <c r="F16" s="5" t="n">
        <v>104727</v>
      </c>
      <c r="G16" s="5" t="n">
        <v>103704</v>
      </c>
      <c r="H16" s="5" t="n">
        <v>152103</v>
      </c>
    </row>
    <row r="17" spans="1:8">
      <c r="A17" s="4" t="s">
        <v>1011</v>
      </c>
      <c r="F17" s="7" t="n">
        <v>15.43</v>
      </c>
      <c r="G17" s="7" t="n">
        <v>14.63</v>
      </c>
      <c r="H17" s="7" t="n">
        <v>14.34</v>
      </c>
    </row>
    <row r="18" spans="1:8">
      <c r="A18" s="4" t="s">
        <v>1012</v>
      </c>
    </row>
    <row r="19" spans="1:8">
      <c r="A19" s="3" t="s">
        <v>933</v>
      </c>
    </row>
    <row r="20" spans="1:8">
      <c r="A20" s="4" t="s">
        <v>1013</v>
      </c>
      <c r="F20" s="5" t="n">
        <v>2272689</v>
      </c>
    </row>
    <row r="21" spans="1:8">
      <c r="A21" s="4" t="s">
        <v>1014</v>
      </c>
      <c r="F21" s="5" t="n">
        <v>540732</v>
      </c>
    </row>
    <row r="22" spans="1:8">
      <c r="A22" s="4" t="s">
        <v>1012</v>
      </c>
    </row>
    <row r="23" spans="1:8">
      <c r="A23" s="3" t="s">
        <v>933</v>
      </c>
    </row>
    <row r="24" spans="1:8">
      <c r="A24" s="4" t="s">
        <v>1015</v>
      </c>
      <c r="F24" s="6" t="n">
        <v>12500</v>
      </c>
    </row>
    <row r="25" spans="1:8">
      <c r="A25" s="4" t="s">
        <v>1016</v>
      </c>
      <c r="F25" s="4" t="s">
        <v>1017</v>
      </c>
    </row>
    <row r="26" spans="1:8">
      <c r="A26" s="4" t="s">
        <v>1018</v>
      </c>
    </row>
    <row r="27" spans="1:8">
      <c r="A27" s="3" t="s">
        <v>933</v>
      </c>
    </row>
    <row r="28" spans="1:8">
      <c r="A28" s="4" t="s">
        <v>1019</v>
      </c>
      <c r="F28" s="4" t="s">
        <v>436</v>
      </c>
    </row>
    <row r="29" spans="1:8">
      <c r="A29" s="4" t="s">
        <v>1020</v>
      </c>
      <c r="F29" s="4" t="s">
        <v>716</v>
      </c>
    </row>
    <row r="30" spans="1:8">
      <c r="A30" s="4" t="s">
        <v>1021</v>
      </c>
      <c r="F30" s="4" t="s">
        <v>703</v>
      </c>
    </row>
    <row r="31" spans="1:8">
      <c r="A31" s="4" t="s">
        <v>1022</v>
      </c>
      <c r="F31" s="4" t="s">
        <v>404</v>
      </c>
    </row>
    <row r="32" spans="1:8">
      <c r="A32" s="4" t="s">
        <v>1023</v>
      </c>
    </row>
    <row r="33" spans="1:8">
      <c r="A33" s="3" t="s">
        <v>933</v>
      </c>
    </row>
    <row r="34" spans="1:8">
      <c r="A34" s="4" t="s">
        <v>1010</v>
      </c>
      <c r="B34" s="5" t="n">
        <v>188250</v>
      </c>
      <c r="D34" s="5" t="n">
        <v>199000</v>
      </c>
      <c r="E34" s="5" t="n">
        <v>315998</v>
      </c>
    </row>
    <row r="35" spans="1:8">
      <c r="A35" s="4" t="s">
        <v>1024</v>
      </c>
    </row>
    <row r="36" spans="1:8">
      <c r="A36" s="3" t="s">
        <v>933</v>
      </c>
    </row>
    <row r="37" spans="1:8">
      <c r="A37" s="4" t="s">
        <v>1010</v>
      </c>
      <c r="B37" s="5" t="n">
        <v>122631</v>
      </c>
      <c r="D37" s="5" t="n">
        <v>116690</v>
      </c>
      <c r="E37" s="5" t="n">
        <v>166669</v>
      </c>
    </row>
    <row r="38" spans="1:8">
      <c r="A38" s="4" t="s">
        <v>1008</v>
      </c>
      <c r="B38" s="4" t="s">
        <v>1025</v>
      </c>
      <c r="E38" s="4" t="s">
        <v>1026</v>
      </c>
      <c r="G38" s="4" t="s">
        <v>1026</v>
      </c>
    </row>
    <row r="39" spans="1:8">
      <c r="A39" s="4" t="s">
        <v>1027</v>
      </c>
      <c r="B39" s="6" t="n">
        <v>3563</v>
      </c>
      <c r="D39" s="6" t="n">
        <v>2518</v>
      </c>
      <c r="E39" s="6" t="n">
        <v>2518</v>
      </c>
    </row>
    <row r="40" spans="1:8">
      <c r="A40" s="4" t="s">
        <v>1028</v>
      </c>
    </row>
    <row r="41" spans="1:8">
      <c r="A41" s="3" t="s">
        <v>933</v>
      </c>
    </row>
    <row r="42" spans="1:8">
      <c r="A42" s="4" t="s">
        <v>1029</v>
      </c>
      <c r="F42" s="5" t="n">
        <v>4</v>
      </c>
    </row>
    <row r="43" spans="1:8">
      <c r="A43" s="4" t="s">
        <v>1030</v>
      </c>
    </row>
    <row r="44" spans="1:8">
      <c r="A44" s="3" t="s">
        <v>933</v>
      </c>
    </row>
    <row r="45" spans="1:8">
      <c r="A45" s="4" t="s">
        <v>1010</v>
      </c>
      <c r="C45" s="5" t="n">
        <v>2637</v>
      </c>
    </row>
    <row r="46" spans="1:8">
      <c r="A46" s="4" t="s">
        <v>1027</v>
      </c>
      <c r="C46" s="6" t="n">
        <v>70</v>
      </c>
    </row>
    <row r="47" spans="1:8">
      <c r="A47" s="4" t="s">
        <v>1011</v>
      </c>
      <c r="C47" s="7" t="n">
        <v>26.55</v>
      </c>
    </row>
    <row r="48" spans="1:8">
      <c r="A48" s="4" t="s">
        <v>1031</v>
      </c>
    </row>
    <row r="49" spans="1:8">
      <c r="A49" s="3" t="s">
        <v>933</v>
      </c>
    </row>
    <row r="50" spans="1:8">
      <c r="A50" s="4" t="s">
        <v>1010</v>
      </c>
      <c r="F50" s="5" t="n">
        <v>91542</v>
      </c>
    </row>
    <row r="51" spans="1:8">
      <c r="A51" s="4" t="s">
        <v>1027</v>
      </c>
      <c r="F51" s="6" t="n">
        <v>2100</v>
      </c>
    </row>
    <row r="52" spans="1:8">
      <c r="A52" s="4" t="s">
        <v>1032</v>
      </c>
    </row>
    <row r="53" spans="1:8">
      <c r="A53" s="3" t="s">
        <v>933</v>
      </c>
    </row>
    <row r="54" spans="1:8">
      <c r="A54" s="4" t="s">
        <v>1011</v>
      </c>
      <c r="F54" s="7" t="n">
        <v>23.04</v>
      </c>
    </row>
    <row r="55" spans="1:8">
      <c r="A55" s="4" t="s">
        <v>1033</v>
      </c>
    </row>
    <row r="56" spans="1:8">
      <c r="A56" s="3" t="s">
        <v>933</v>
      </c>
    </row>
    <row r="57" spans="1:8">
      <c r="A57" s="4" t="s">
        <v>1011</v>
      </c>
      <c r="F57" s="7" t="n">
        <v>30.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4</v>
      </c>
      <c r="B1" s="2" t="s">
        <v>1035</v>
      </c>
      <c r="C1" s="2" t="s">
        <v>1036</v>
      </c>
      <c r="D1" s="2" t="s">
        <v>1037</v>
      </c>
      <c r="E1" s="2" t="s">
        <v>2</v>
      </c>
      <c r="F1" s="2" t="s">
        <v>32</v>
      </c>
      <c r="G1" s="2" t="s">
        <v>89</v>
      </c>
    </row>
    <row r="2" spans="1:7">
      <c r="A2" s="4" t="s">
        <v>1038</v>
      </c>
    </row>
    <row r="3" spans="1:7">
      <c r="A3" s="3" t="s">
        <v>1039</v>
      </c>
    </row>
    <row r="4" spans="1:7">
      <c r="A4" s="4" t="s">
        <v>1040</v>
      </c>
      <c r="E4" s="4" t="s">
        <v>1041</v>
      </c>
    </row>
    <row r="5" spans="1:7">
      <c r="A5" s="4" t="s">
        <v>942</v>
      </c>
    </row>
    <row r="6" spans="1:7">
      <c r="A6" s="3" t="s">
        <v>933</v>
      </c>
    </row>
    <row r="7" spans="1:7">
      <c r="A7" s="4" t="s">
        <v>1042</v>
      </c>
      <c r="E7" s="7" t="n">
        <v>29.05</v>
      </c>
      <c r="F7" s="7" t="n">
        <v>21.57</v>
      </c>
      <c r="G7" s="7" t="n">
        <v>15.11</v>
      </c>
    </row>
    <row r="8" spans="1:7">
      <c r="A8" s="4" t="s">
        <v>1018</v>
      </c>
    </row>
    <row r="9" spans="1:7">
      <c r="A9" s="3" t="s">
        <v>1039</v>
      </c>
    </row>
    <row r="10" spans="1:7">
      <c r="A10" s="4" t="s">
        <v>1043</v>
      </c>
      <c r="B10" s="4" t="s">
        <v>1044</v>
      </c>
      <c r="C10" s="4" t="s">
        <v>1045</v>
      </c>
      <c r="D10" s="4" t="s">
        <v>1046</v>
      </c>
    </row>
    <row r="11" spans="1:7">
      <c r="A11" s="4" t="s">
        <v>1047</v>
      </c>
      <c r="B11" s="4" t="s">
        <v>549</v>
      </c>
      <c r="C11" s="4" t="s">
        <v>1048</v>
      </c>
      <c r="D11" s="4" t="s">
        <v>1048</v>
      </c>
    </row>
    <row r="12" spans="1:7">
      <c r="A12" s="4" t="s">
        <v>1049</v>
      </c>
      <c r="B12" s="4" t="s">
        <v>451</v>
      </c>
      <c r="C12" s="4" t="s">
        <v>1050</v>
      </c>
      <c r="D12" s="4" t="s">
        <v>1051</v>
      </c>
    </row>
    <row r="13" spans="1:7">
      <c r="A13" s="4" t="s">
        <v>1052</v>
      </c>
      <c r="B13" s="4" t="s">
        <v>1053</v>
      </c>
      <c r="C13" s="4" t="s">
        <v>1054</v>
      </c>
      <c r="D13" s="4" t="s">
        <v>1055</v>
      </c>
    </row>
    <row r="14" spans="1:7">
      <c r="A14" s="4" t="s">
        <v>1056</v>
      </c>
      <c r="B14" s="4" t="s">
        <v>1057</v>
      </c>
      <c r="C14" s="4" t="s">
        <v>1058</v>
      </c>
      <c r="D14" s="4" t="s">
        <v>1059</v>
      </c>
    </row>
    <row r="15" spans="1:7">
      <c r="A15" s="4" t="s">
        <v>1060</v>
      </c>
      <c r="B15" s="6" t="n">
        <v>2714</v>
      </c>
      <c r="C15" s="6" t="n">
        <v>1753</v>
      </c>
      <c r="D15" s="6" t="n">
        <v>2157</v>
      </c>
    </row>
    <row r="16" spans="1:7">
      <c r="A16" s="4" t="s">
        <v>1061</v>
      </c>
      <c r="B16" s="4" t="s">
        <v>1048</v>
      </c>
    </row>
    <row r="17" spans="1:7">
      <c r="A17" s="4" t="s">
        <v>1062</v>
      </c>
      <c r="B17" s="4" t="s">
        <v>1063</v>
      </c>
    </row>
    <row r="18" spans="1:7">
      <c r="A18" s="4" t="s">
        <v>1064</v>
      </c>
    </row>
    <row r="19" spans="1:7">
      <c r="A19" s="3" t="s">
        <v>1039</v>
      </c>
    </row>
    <row r="20" spans="1:7">
      <c r="A20" s="4" t="s">
        <v>1040</v>
      </c>
      <c r="B20" s="4" t="s">
        <v>1041</v>
      </c>
      <c r="C20" s="4" t="s">
        <v>1041</v>
      </c>
      <c r="D20" s="4" t="s">
        <v>1041</v>
      </c>
    </row>
    <row r="21" spans="1:7">
      <c r="A21" s="4" t="s">
        <v>1065</v>
      </c>
    </row>
    <row r="22" spans="1:7">
      <c r="A22" s="3" t="s">
        <v>933</v>
      </c>
    </row>
    <row r="23" spans="1:7">
      <c r="A23" s="4" t="s">
        <v>1066</v>
      </c>
      <c r="E23" s="4" t="s">
        <v>1067</v>
      </c>
      <c r="F23" s="4" t="s">
        <v>1067</v>
      </c>
      <c r="G23" s="4" t="s">
        <v>1067</v>
      </c>
    </row>
    <row r="24" spans="1:7">
      <c r="A24" s="4" t="s">
        <v>1068</v>
      </c>
      <c r="B24" s="6" t="n">
        <v>3563</v>
      </c>
      <c r="C24" s="6" t="n">
        <v>2518</v>
      </c>
      <c r="D24" s="6" t="n">
        <v>2518</v>
      </c>
    </row>
    <row r="25" spans="1:7">
      <c r="A25" s="4" t="s">
        <v>1069</v>
      </c>
    </row>
    <row r="26" spans="1:7">
      <c r="A26" s="3" t="s">
        <v>933</v>
      </c>
    </row>
    <row r="27" spans="1:7">
      <c r="A27" s="4" t="s">
        <v>1070</v>
      </c>
      <c r="B27" s="4" t="s">
        <v>735</v>
      </c>
      <c r="C27" s="4" t="s">
        <v>735</v>
      </c>
      <c r="D27" s="4" t="s">
        <v>735</v>
      </c>
    </row>
    <row r="28" spans="1:7">
      <c r="A28" s="4" t="s">
        <v>1071</v>
      </c>
      <c r="B28" s="4" t="s">
        <v>1044</v>
      </c>
      <c r="C28" s="4" t="s">
        <v>1048</v>
      </c>
      <c r="D28" s="4" t="s">
        <v>1046</v>
      </c>
    </row>
    <row r="29" spans="1:7">
      <c r="A29" s="4" t="s">
        <v>1072</v>
      </c>
    </row>
    <row r="30" spans="1:7">
      <c r="A30" s="3" t="s">
        <v>933</v>
      </c>
    </row>
    <row r="31" spans="1:7">
      <c r="A31" s="4" t="s">
        <v>1070</v>
      </c>
      <c r="B31" s="4" t="s">
        <v>1026</v>
      </c>
      <c r="C31" s="4" t="s">
        <v>1026</v>
      </c>
      <c r="D31" s="4" t="s">
        <v>1045</v>
      </c>
    </row>
    <row r="32" spans="1:7">
      <c r="A32" s="4" t="s">
        <v>1071</v>
      </c>
      <c r="B32" s="4" t="s">
        <v>1044</v>
      </c>
      <c r="C32" s="4" t="s">
        <v>1048</v>
      </c>
      <c r="D32" s="4" t="s">
        <v>1046</v>
      </c>
    </row>
    <row r="33" spans="1:7">
      <c r="A33" s="4" t="s">
        <v>1073</v>
      </c>
    </row>
    <row r="34" spans="1:7">
      <c r="A34" s="3" t="s">
        <v>933</v>
      </c>
    </row>
    <row r="35" spans="1:7">
      <c r="A35" s="4" t="s">
        <v>1070</v>
      </c>
      <c r="B35" s="4" t="s">
        <v>703</v>
      </c>
      <c r="C35" s="4" t="s">
        <v>703</v>
      </c>
      <c r="D35" s="4" t="s">
        <v>703</v>
      </c>
    </row>
    <row r="36" spans="1:7">
      <c r="A36" s="4" t="s">
        <v>1071</v>
      </c>
      <c r="B36" s="4" t="s">
        <v>1074</v>
      </c>
      <c r="C36" s="4" t="s">
        <v>1075</v>
      </c>
      <c r="D36" s="4" t="s">
        <v>1076</v>
      </c>
    </row>
    <row r="37" spans="1:7">
      <c r="A37" s="4" t="s">
        <v>1077</v>
      </c>
    </row>
    <row r="38" spans="1:7">
      <c r="A38" s="3" t="s">
        <v>933</v>
      </c>
    </row>
    <row r="39" spans="1:7">
      <c r="A39" s="4" t="s">
        <v>1070</v>
      </c>
      <c r="B39" s="4" t="s">
        <v>451</v>
      </c>
      <c r="C39" s="4" t="s">
        <v>451</v>
      </c>
      <c r="D39" s="4" t="s">
        <v>451</v>
      </c>
    </row>
    <row r="40" spans="1:7">
      <c r="A40" s="4" t="s">
        <v>1071</v>
      </c>
      <c r="B40" s="4" t="s">
        <v>1078</v>
      </c>
      <c r="C40" s="4" t="s">
        <v>1050</v>
      </c>
      <c r="D40" s="4" t="s">
        <v>1050</v>
      </c>
    </row>
    <row r="41" spans="1:7">
      <c r="A41" s="4" t="s">
        <v>1079</v>
      </c>
    </row>
    <row r="42" spans="1:7">
      <c r="A42" s="3" t="s">
        <v>933</v>
      </c>
    </row>
    <row r="43" spans="1:7">
      <c r="A43" s="4" t="s">
        <v>1080</v>
      </c>
      <c r="B43" s="4" t="s">
        <v>735</v>
      </c>
      <c r="C43" s="4" t="s">
        <v>735</v>
      </c>
      <c r="D43" s="4" t="s">
        <v>735</v>
      </c>
    </row>
    <row r="44" spans="1:7">
      <c r="A44" s="4" t="s">
        <v>1081</v>
      </c>
      <c r="B44" s="4" t="s">
        <v>1082</v>
      </c>
      <c r="C44" s="4" t="s">
        <v>1050</v>
      </c>
      <c r="D44" s="4" t="s">
        <v>1050</v>
      </c>
    </row>
    <row r="45" spans="1:7">
      <c r="A45" s="4" t="s">
        <v>1083</v>
      </c>
    </row>
    <row r="46" spans="1:7">
      <c r="A46" s="3" t="s">
        <v>933</v>
      </c>
    </row>
    <row r="47" spans="1:7">
      <c r="A47" s="4" t="s">
        <v>1080</v>
      </c>
      <c r="B47" s="4" t="s">
        <v>1026</v>
      </c>
      <c r="C47" s="4" t="s">
        <v>1026</v>
      </c>
      <c r="D47" s="4" t="s">
        <v>1045</v>
      </c>
    </row>
    <row r="48" spans="1:7">
      <c r="A48" s="4" t="s">
        <v>1081</v>
      </c>
      <c r="B48" s="4" t="s">
        <v>1082</v>
      </c>
      <c r="C48" s="4" t="s">
        <v>1050</v>
      </c>
      <c r="D48" s="4" t="s">
        <v>1050</v>
      </c>
    </row>
    <row r="49" spans="1:7">
      <c r="A49" s="4" t="s">
        <v>1084</v>
      </c>
    </row>
    <row r="50" spans="1:7">
      <c r="A50" s="3" t="s">
        <v>933</v>
      </c>
    </row>
    <row r="51" spans="1:7">
      <c r="A51" s="4" t="s">
        <v>1080</v>
      </c>
      <c r="B51" s="4" t="s">
        <v>703</v>
      </c>
      <c r="C51" s="4" t="s">
        <v>703</v>
      </c>
      <c r="D51" s="4" t="s">
        <v>703</v>
      </c>
    </row>
    <row r="52" spans="1:7">
      <c r="A52" s="4" t="s">
        <v>1081</v>
      </c>
      <c r="B52" s="4" t="s">
        <v>1085</v>
      </c>
      <c r="C52" s="4" t="s">
        <v>1086</v>
      </c>
      <c r="D52" s="4" t="s">
        <v>1086</v>
      </c>
    </row>
    <row r="53" spans="1:7">
      <c r="A53" s="4" t="s">
        <v>1087</v>
      </c>
    </row>
    <row r="54" spans="1:7">
      <c r="A54" s="3" t="s">
        <v>933</v>
      </c>
    </row>
    <row r="55" spans="1:7">
      <c r="A55" s="4" t="s">
        <v>1080</v>
      </c>
      <c r="B55" s="4" t="s">
        <v>451</v>
      </c>
      <c r="C55" s="4" t="s">
        <v>451</v>
      </c>
      <c r="D55" s="4" t="s">
        <v>451</v>
      </c>
    </row>
    <row r="56" spans="1:7">
      <c r="A56" s="4" t="s">
        <v>1081</v>
      </c>
      <c r="B56" s="4" t="s">
        <v>709</v>
      </c>
      <c r="C56" s="4" t="s">
        <v>709</v>
      </c>
      <c r="D56" s="4" t="s">
        <v>709</v>
      </c>
    </row>
    <row r="57" spans="1:7">
      <c r="A57" s="4" t="s">
        <v>1088</v>
      </c>
    </row>
    <row r="58" spans="1:7">
      <c r="A58" s="3" t="s">
        <v>933</v>
      </c>
    </row>
    <row r="59" spans="1:7">
      <c r="A59" s="4" t="s">
        <v>1042</v>
      </c>
      <c r="B59" s="7" t="n">
        <v>30.58</v>
      </c>
      <c r="C59" s="7" t="n">
        <v>22.71</v>
      </c>
      <c r="D59" s="7" t="n">
        <v>1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2</v>
      </c>
      <c r="D2" s="2" t="s">
        <v>89</v>
      </c>
    </row>
    <row r="3" spans="1:4">
      <c r="A3" s="3" t="s">
        <v>1090</v>
      </c>
    </row>
    <row r="4" spans="1:4">
      <c r="A4" s="4" t="s">
        <v>1091</v>
      </c>
      <c r="B4" s="5" t="n">
        <v>190695</v>
      </c>
    </row>
    <row r="5" spans="1:4">
      <c r="A5" s="4" t="s">
        <v>942</v>
      </c>
    </row>
    <row r="6" spans="1:4">
      <c r="A6" s="3" t="s">
        <v>1090</v>
      </c>
    </row>
    <row r="7" spans="1:4">
      <c r="A7" s="4" t="s">
        <v>1091</v>
      </c>
      <c r="B7" s="5" t="n">
        <v>241691</v>
      </c>
      <c r="C7" s="5" t="n">
        <v>166669</v>
      </c>
      <c r="D7" s="5" t="n">
        <v>0</v>
      </c>
    </row>
    <row r="8" spans="1:4">
      <c r="A8" s="4" t="s">
        <v>1092</v>
      </c>
      <c r="B8" s="5" t="n">
        <v>122631</v>
      </c>
      <c r="C8" s="5" t="n">
        <v>116690</v>
      </c>
      <c r="D8" s="5" t="n">
        <v>166669</v>
      </c>
    </row>
    <row r="9" spans="1:4">
      <c r="A9" s="4" t="s">
        <v>1093</v>
      </c>
      <c r="B9" s="5" t="n">
        <v>0</v>
      </c>
      <c r="C9" s="5" t="n">
        <v>0</v>
      </c>
      <c r="D9" s="5" t="n">
        <v>0</v>
      </c>
    </row>
    <row r="10" spans="1:4">
      <c r="A10" s="4" t="s">
        <v>1094</v>
      </c>
      <c r="B10" s="5" t="n">
        <v>-70837</v>
      </c>
      <c r="C10" s="5" t="n">
        <v>-41668</v>
      </c>
      <c r="D10" s="5" t="n">
        <v>0</v>
      </c>
    </row>
    <row r="11" spans="1:4">
      <c r="A11" s="4" t="s">
        <v>1091</v>
      </c>
      <c r="B11" s="5" t="n">
        <v>293485</v>
      </c>
      <c r="C11" s="5" t="n">
        <v>241691</v>
      </c>
      <c r="D11" s="5" t="n">
        <v>166669</v>
      </c>
    </row>
    <row r="12" spans="1:4">
      <c r="A12" s="3" t="s">
        <v>1095</v>
      </c>
    </row>
    <row r="13" spans="1:4">
      <c r="A13" s="4" t="s">
        <v>1096</v>
      </c>
      <c r="B13" s="7" t="n">
        <v>18.43</v>
      </c>
      <c r="C13" s="7" t="n">
        <v>15.11</v>
      </c>
      <c r="D13" s="6" t="n">
        <v>0</v>
      </c>
    </row>
    <row r="14" spans="1:4">
      <c r="A14" s="4" t="s">
        <v>1097</v>
      </c>
      <c r="B14" s="9" t="n">
        <v>29.05</v>
      </c>
      <c r="C14" s="9" t="n">
        <v>21.57</v>
      </c>
      <c r="D14" s="9" t="n">
        <v>15.11</v>
      </c>
    </row>
    <row r="15" spans="1:4">
      <c r="A15" s="4" t="s">
        <v>1098</v>
      </c>
      <c r="B15" s="5" t="n">
        <v>0</v>
      </c>
      <c r="C15" s="5" t="n">
        <v>0</v>
      </c>
      <c r="D15" s="5" t="n">
        <v>0</v>
      </c>
    </row>
    <row r="16" spans="1:4">
      <c r="A16" s="4" t="s">
        <v>1099</v>
      </c>
      <c r="B16" s="9" t="n">
        <v>17.48</v>
      </c>
      <c r="C16" s="9" t="n">
        <v>13.91</v>
      </c>
      <c r="D16" s="5" t="n">
        <v>0</v>
      </c>
    </row>
    <row r="17" spans="1:4">
      <c r="A17" s="4" t="s">
        <v>1096</v>
      </c>
      <c r="B17" s="7" t="n">
        <v>23.1</v>
      </c>
      <c r="C17" s="7" t="n">
        <v>18.43</v>
      </c>
      <c r="D17" s="7" t="n">
        <v>15.11</v>
      </c>
    </row>
    <row r="18" spans="1:4">
      <c r="A18" s="4" t="s">
        <v>939</v>
      </c>
    </row>
    <row r="19" spans="1:4">
      <c r="A19" s="3" t="s">
        <v>1090</v>
      </c>
    </row>
    <row r="20" spans="1:4">
      <c r="A20" s="4" t="s">
        <v>1091</v>
      </c>
      <c r="B20" s="5" t="n">
        <v>287827</v>
      </c>
      <c r="C20" s="5" t="n">
        <v>333441</v>
      </c>
      <c r="D20" s="5" t="n">
        <v>320017</v>
      </c>
    </row>
    <row r="21" spans="1:4">
      <c r="A21" s="4" t="s">
        <v>1092</v>
      </c>
      <c r="B21" s="5" t="n">
        <v>104727</v>
      </c>
      <c r="C21" s="5" t="n">
        <v>103704</v>
      </c>
      <c r="D21" s="5" t="n">
        <v>152103</v>
      </c>
    </row>
    <row r="22" spans="1:4">
      <c r="A22" s="4" t="s">
        <v>1093</v>
      </c>
      <c r="B22" s="5" t="n">
        <v>-35959</v>
      </c>
      <c r="C22" s="5" t="n">
        <v>-23968</v>
      </c>
      <c r="D22" s="5" t="n">
        <v>-31925</v>
      </c>
    </row>
    <row r="23" spans="1:4">
      <c r="A23" s="4" t="s">
        <v>1094</v>
      </c>
      <c r="B23" s="5" t="n">
        <v>-165900</v>
      </c>
      <c r="C23" s="5" t="n">
        <v>-125350</v>
      </c>
      <c r="D23" s="5" t="n">
        <v>-106754</v>
      </c>
    </row>
    <row r="24" spans="1:4">
      <c r="A24" s="4" t="s">
        <v>1091</v>
      </c>
      <c r="B24" s="5" t="n">
        <v>190695</v>
      </c>
      <c r="C24" s="5" t="n">
        <v>287827</v>
      </c>
      <c r="D24" s="5" t="n">
        <v>333441</v>
      </c>
    </row>
    <row r="25" spans="1:4">
      <c r="A25" s="3" t="s">
        <v>1095</v>
      </c>
    </row>
    <row r="26" spans="1:4">
      <c r="A26" s="4" t="s">
        <v>1096</v>
      </c>
      <c r="B26" s="7" t="n">
        <v>15.92</v>
      </c>
      <c r="C26" s="7" t="n">
        <v>14.3</v>
      </c>
      <c r="D26" s="7" t="n">
        <v>14.3</v>
      </c>
    </row>
    <row r="27" spans="1:4">
      <c r="A27" s="4" t="s">
        <v>1097</v>
      </c>
      <c r="B27" s="9" t="n">
        <v>23.78</v>
      </c>
      <c r="C27" s="9" t="n">
        <v>18.03</v>
      </c>
      <c r="D27" s="9" t="n">
        <v>15.34</v>
      </c>
    </row>
    <row r="28" spans="1:4">
      <c r="A28" s="4" t="s">
        <v>1098</v>
      </c>
      <c r="B28" s="9" t="n">
        <v>18.74</v>
      </c>
      <c r="C28" s="9" t="n">
        <v>15.37</v>
      </c>
      <c r="D28" s="9" t="n">
        <v>14.54</v>
      </c>
    </row>
    <row r="29" spans="1:4">
      <c r="A29" s="4" t="s">
        <v>1099</v>
      </c>
      <c r="B29" s="9" t="n">
        <v>15.43</v>
      </c>
      <c r="C29" s="9" t="n">
        <v>14.63</v>
      </c>
      <c r="D29" s="9" t="n">
        <v>14.34</v>
      </c>
    </row>
    <row r="30" spans="1:4">
      <c r="A30" s="4" t="s">
        <v>1096</v>
      </c>
      <c r="B30" s="7" t="n">
        <v>20.13</v>
      </c>
      <c r="C30" s="7" t="n">
        <v>15.92</v>
      </c>
      <c r="D30" s="7" t="n">
        <v>14.3</v>
      </c>
    </row>
    <row r="31" spans="1:4">
      <c r="A31" s="4" t="s">
        <v>1100</v>
      </c>
      <c r="B31" s="10" t="n">
        <v>4.5</v>
      </c>
      <c r="C31" s="10" t="n">
        <v>2.6</v>
      </c>
      <c r="D31" s="10" t="n">
        <v>1.6</v>
      </c>
    </row>
    <row r="32" spans="1:4">
      <c r="A32" s="4" t="s">
        <v>1101</v>
      </c>
      <c r="B32" s="5" t="n">
        <v>57444</v>
      </c>
      <c r="C32" s="5" t="n">
        <v>36374</v>
      </c>
      <c r="D32" s="5" t="n">
        <v>126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102</v>
      </c>
      <c r="B1" s="2" t="s">
        <v>1103</v>
      </c>
    </row>
    <row r="2" spans="1:2">
      <c r="A2" s="3" t="s">
        <v>933</v>
      </c>
    </row>
    <row r="3" spans="1:2">
      <c r="A3" s="4" t="s">
        <v>937</v>
      </c>
      <c r="B3" s="5" t="n">
        <v>190695</v>
      </c>
    </row>
    <row r="4" spans="1:2">
      <c r="A4" s="5" t="n">
        <v>2018</v>
      </c>
    </row>
    <row r="5" spans="1:2">
      <c r="A5" s="3" t="s">
        <v>933</v>
      </c>
    </row>
    <row r="6" spans="1:2">
      <c r="A6" s="4" t="s">
        <v>937</v>
      </c>
      <c r="B6" s="5" t="n">
        <v>83314</v>
      </c>
    </row>
    <row r="7" spans="1:2">
      <c r="A7" s="5" t="n">
        <v>2019</v>
      </c>
    </row>
    <row r="8" spans="1:2">
      <c r="A8" s="3" t="s">
        <v>933</v>
      </c>
    </row>
    <row r="9" spans="1:2">
      <c r="A9" s="4" t="s">
        <v>937</v>
      </c>
      <c r="B9" s="5" t="n">
        <v>50591</v>
      </c>
    </row>
    <row r="10" spans="1:2">
      <c r="A10" s="5" t="n">
        <v>2020</v>
      </c>
    </row>
    <row r="11" spans="1:2">
      <c r="A11" s="3" t="s">
        <v>933</v>
      </c>
    </row>
    <row r="12" spans="1:2">
      <c r="A12" s="4" t="s">
        <v>937</v>
      </c>
      <c r="B12" s="5" t="n">
        <v>37066</v>
      </c>
    </row>
    <row r="13" spans="1:2">
      <c r="A13" s="5" t="n">
        <v>2021</v>
      </c>
    </row>
    <row r="14" spans="1:2">
      <c r="A14" s="3" t="s">
        <v>933</v>
      </c>
    </row>
    <row r="15" spans="1:2">
      <c r="A15" s="4" t="s">
        <v>937</v>
      </c>
      <c r="B15" s="5" t="n">
        <v>197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89</v>
      </c>
    </row>
    <row r="3" spans="1:4">
      <c r="A3" s="3" t="s">
        <v>1105</v>
      </c>
    </row>
    <row r="4" spans="1:4">
      <c r="A4" s="4" t="s">
        <v>1106</v>
      </c>
      <c r="B4" s="6" t="n">
        <v>5398</v>
      </c>
      <c r="C4" s="6" t="n">
        <v>3835</v>
      </c>
      <c r="D4" s="6" t="n">
        <v>1752</v>
      </c>
    </row>
    <row r="5" spans="1:4">
      <c r="A5" s="4" t="s">
        <v>1107</v>
      </c>
      <c r="B5" s="5" t="n">
        <v>162</v>
      </c>
      <c r="C5" s="5" t="n">
        <v>147</v>
      </c>
      <c r="D5" s="5" t="n">
        <v>101</v>
      </c>
    </row>
    <row r="6" spans="1:4">
      <c r="A6" s="4" t="s">
        <v>1108</v>
      </c>
      <c r="B6" s="6" t="n">
        <v>5560</v>
      </c>
      <c r="C6" s="6" t="n">
        <v>3982</v>
      </c>
      <c r="D6" s="6" t="n">
        <v>18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1110</v>
      </c>
      <c r="J1" s="2" t="s">
        <v>1</v>
      </c>
    </row>
    <row r="2" spans="1:12">
      <c r="B2" s="2" t="s">
        <v>2</v>
      </c>
      <c r="C2" s="2" t="s">
        <v>1111</v>
      </c>
      <c r="D2" s="2" t="s">
        <v>4</v>
      </c>
      <c r="E2" s="2" t="s">
        <v>1112</v>
      </c>
      <c r="F2" s="2" t="s">
        <v>32</v>
      </c>
      <c r="G2" s="2" t="s">
        <v>1113</v>
      </c>
      <c r="H2" s="2" t="s">
        <v>1114</v>
      </c>
      <c r="I2" s="2" t="s">
        <v>1115</v>
      </c>
      <c r="J2" s="2" t="s">
        <v>2</v>
      </c>
      <c r="K2" s="2" t="s">
        <v>32</v>
      </c>
      <c r="L2" s="2" t="s">
        <v>89</v>
      </c>
    </row>
    <row r="3" spans="1:12">
      <c r="A3" s="3" t="s">
        <v>1116</v>
      </c>
    </row>
    <row r="4" spans="1:12">
      <c r="A4" s="4" t="s">
        <v>122</v>
      </c>
      <c r="B4" s="6" t="n">
        <v>14115</v>
      </c>
      <c r="C4" s="6" t="n">
        <v>2009</v>
      </c>
      <c r="D4" s="6" t="n">
        <v>19855</v>
      </c>
      <c r="E4" s="6" t="n">
        <v>5721</v>
      </c>
      <c r="F4" s="6" t="n">
        <v>8546</v>
      </c>
      <c r="G4" s="6" t="n">
        <v>3061</v>
      </c>
      <c r="H4" s="6" t="n">
        <v>12792</v>
      </c>
      <c r="I4" s="6" t="n">
        <v>1477</v>
      </c>
      <c r="J4" s="6" t="n">
        <v>41700</v>
      </c>
      <c r="K4" s="6" t="n">
        <v>25876</v>
      </c>
      <c r="L4" s="6" t="n">
        <v>1950</v>
      </c>
    </row>
    <row r="5" spans="1:12">
      <c r="A5" s="4" t="s">
        <v>1117</v>
      </c>
      <c r="J5" s="5" t="n">
        <v>-5875</v>
      </c>
      <c r="K5" s="5" t="n">
        <v>-1983</v>
      </c>
      <c r="L5" s="5" t="n">
        <v>0</v>
      </c>
    </row>
    <row r="6" spans="1:12">
      <c r="A6" s="4" t="s">
        <v>1118</v>
      </c>
      <c r="J6" s="5" t="n">
        <v>-988</v>
      </c>
      <c r="K6" s="5" t="n">
        <v>-750</v>
      </c>
      <c r="L6" s="5" t="n">
        <v>-76</v>
      </c>
    </row>
    <row r="7" spans="1:12">
      <c r="A7" s="4" t="s">
        <v>1119</v>
      </c>
      <c r="J7" s="5" t="n">
        <v>-410</v>
      </c>
      <c r="K7" s="5" t="n">
        <v>-302</v>
      </c>
      <c r="L7" s="5" t="n">
        <v>-223</v>
      </c>
    </row>
    <row r="8" spans="1:12">
      <c r="A8" s="4" t="s">
        <v>116</v>
      </c>
      <c r="B8" s="6" t="n">
        <v>11819</v>
      </c>
      <c r="C8" s="6" t="n">
        <v>586</v>
      </c>
      <c r="D8" s="6" t="n">
        <v>17846</v>
      </c>
      <c r="E8" s="6" t="n">
        <v>4176</v>
      </c>
      <c r="F8" s="6" t="n">
        <v>6928</v>
      </c>
      <c r="G8" s="6" t="n">
        <v>2267</v>
      </c>
      <c r="H8" s="6" t="n">
        <v>12299</v>
      </c>
      <c r="I8" s="6" t="n">
        <v>1347</v>
      </c>
      <c r="J8" s="6" t="n">
        <v>34427</v>
      </c>
      <c r="K8" s="6" t="n">
        <v>22841</v>
      </c>
      <c r="L8" s="6" t="n">
        <v>1651</v>
      </c>
    </row>
    <row r="9" spans="1:12">
      <c r="A9" s="3" t="s">
        <v>1120</v>
      </c>
    </row>
    <row r="10" spans="1:12">
      <c r="A10" s="4" t="s">
        <v>1121</v>
      </c>
      <c r="J10" s="5" t="n">
        <v>71198862</v>
      </c>
      <c r="K10" s="5" t="n">
        <v>62723021</v>
      </c>
      <c r="L10" s="5" t="n">
        <v>54024923</v>
      </c>
    </row>
    <row r="11" spans="1:12">
      <c r="A11" s="4" t="s">
        <v>1122</v>
      </c>
      <c r="J11" s="5" t="n">
        <v>399792</v>
      </c>
      <c r="K11" s="5" t="n">
        <v>242533</v>
      </c>
      <c r="L11" s="5" t="n">
        <v>0</v>
      </c>
    </row>
    <row r="12" spans="1:12">
      <c r="A12" s="4" t="s">
        <v>119</v>
      </c>
      <c r="J12" s="5" t="n">
        <v>71598654</v>
      </c>
      <c r="K12" s="5" t="n">
        <v>62965554</v>
      </c>
      <c r="L12" s="5" t="n">
        <v>54024923</v>
      </c>
    </row>
    <row r="13" spans="1:12">
      <c r="A13" s="3" t="s">
        <v>1123</v>
      </c>
    </row>
    <row r="14" spans="1:12">
      <c r="A14" s="4" t="s">
        <v>1124</v>
      </c>
      <c r="B14" s="7" t="n">
        <v>0.15</v>
      </c>
      <c r="C14" s="7" t="n">
        <v>0.01</v>
      </c>
      <c r="D14" s="7" t="n">
        <v>0.26</v>
      </c>
      <c r="E14" s="7" t="n">
        <v>0.06</v>
      </c>
      <c r="F14" s="7" t="n">
        <v>0.11</v>
      </c>
      <c r="G14" s="7" t="n">
        <v>0.03</v>
      </c>
      <c r="H14" s="7" t="n">
        <v>0.19</v>
      </c>
      <c r="I14" s="7" t="n">
        <v>0.02</v>
      </c>
      <c r="J14" s="7" t="n">
        <v>0.48</v>
      </c>
      <c r="K14" s="7" t="n">
        <v>0.36</v>
      </c>
      <c r="L14" s="7" t="n">
        <v>0.03</v>
      </c>
    </row>
    <row r="15" spans="1:12">
      <c r="A15" s="4" t="s">
        <v>1125</v>
      </c>
      <c r="B15" s="7" t="n">
        <v>0.15</v>
      </c>
      <c r="C15" s="7" t="n">
        <v>0.01</v>
      </c>
      <c r="D15" s="7" t="n">
        <v>0.26</v>
      </c>
      <c r="E15" s="7" t="n">
        <v>0.06</v>
      </c>
      <c r="F15" s="7" t="n">
        <v>0.1</v>
      </c>
      <c r="G15" s="7" t="n">
        <v>0.03</v>
      </c>
      <c r="H15" s="7" t="n">
        <v>0.19</v>
      </c>
      <c r="I15" s="7" t="n">
        <v>0.02</v>
      </c>
      <c r="J15" s="7" t="n">
        <v>0.48</v>
      </c>
      <c r="K15" s="7" t="n">
        <v>0.36</v>
      </c>
      <c r="L15" s="7" t="n">
        <v>0.03</v>
      </c>
    </row>
    <row r="16" spans="1:12">
      <c r="A16" s="4" t="s">
        <v>1038</v>
      </c>
    </row>
    <row r="17" spans="1:12">
      <c r="A17" s="3" t="s">
        <v>1123</v>
      </c>
    </row>
    <row r="18" spans="1:12">
      <c r="A18" s="4" t="s">
        <v>1040</v>
      </c>
      <c r="J18" s="4" t="s">
        <v>104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1110</v>
      </c>
      <c r="J1" s="2" t="s">
        <v>1</v>
      </c>
    </row>
    <row r="2" spans="1:12">
      <c r="B2" s="2" t="s">
        <v>2</v>
      </c>
      <c r="C2" s="2" t="s">
        <v>1111</v>
      </c>
      <c r="D2" s="2" t="s">
        <v>4</v>
      </c>
      <c r="E2" s="2" t="s">
        <v>1112</v>
      </c>
      <c r="F2" s="2" t="s">
        <v>32</v>
      </c>
      <c r="G2" s="2" t="s">
        <v>1113</v>
      </c>
      <c r="H2" s="2" t="s">
        <v>1114</v>
      </c>
      <c r="I2" s="2" t="s">
        <v>1115</v>
      </c>
      <c r="J2" s="2" t="s">
        <v>2</v>
      </c>
      <c r="K2" s="2" t="s">
        <v>32</v>
      </c>
      <c r="L2" s="2" t="s">
        <v>89</v>
      </c>
    </row>
    <row r="3" spans="1:12">
      <c r="A3" s="3" t="s">
        <v>265</v>
      </c>
    </row>
    <row r="4" spans="1:12">
      <c r="A4" s="4" t="s">
        <v>1127</v>
      </c>
      <c r="B4" s="6" t="n">
        <v>45880</v>
      </c>
      <c r="C4" s="6" t="n">
        <v>43339</v>
      </c>
      <c r="D4" s="6" t="n">
        <v>36782</v>
      </c>
      <c r="E4" s="6" t="n">
        <v>35354</v>
      </c>
      <c r="F4" s="6" t="n">
        <v>34777</v>
      </c>
      <c r="G4" s="6" t="n">
        <v>33303</v>
      </c>
      <c r="H4" s="6" t="n">
        <v>30608</v>
      </c>
      <c r="I4" s="6" t="n">
        <v>27504</v>
      </c>
      <c r="J4" s="6" t="n">
        <v>161355</v>
      </c>
      <c r="K4" s="6" t="n">
        <v>126192</v>
      </c>
      <c r="L4" s="6" t="n">
        <v>93900</v>
      </c>
    </row>
    <row r="5" spans="1:12">
      <c r="A5" s="4" t="s">
        <v>1128</v>
      </c>
      <c r="B5" s="5" t="n">
        <v>33615</v>
      </c>
      <c r="C5" s="5" t="n">
        <v>32001</v>
      </c>
      <c r="D5" s="5" t="n">
        <v>26883</v>
      </c>
      <c r="E5" s="5" t="n">
        <v>25779</v>
      </c>
      <c r="F5" s="5" t="n">
        <v>25310</v>
      </c>
      <c r="G5" s="5" t="n">
        <v>23966</v>
      </c>
      <c r="H5" s="5" t="n">
        <v>22538</v>
      </c>
      <c r="I5" s="5" t="n">
        <v>19827</v>
      </c>
    </row>
    <row r="6" spans="1:12">
      <c r="A6" s="4" t="s">
        <v>122</v>
      </c>
      <c r="B6" s="5" t="n">
        <v>14115</v>
      </c>
      <c r="C6" s="5" t="n">
        <v>2009</v>
      </c>
      <c r="D6" s="5" t="n">
        <v>19855</v>
      </c>
      <c r="E6" s="5" t="n">
        <v>5721</v>
      </c>
      <c r="F6" s="5" t="n">
        <v>8546</v>
      </c>
      <c r="G6" s="5" t="n">
        <v>3061</v>
      </c>
      <c r="H6" s="5" t="n">
        <v>12792</v>
      </c>
      <c r="I6" s="5" t="n">
        <v>1477</v>
      </c>
      <c r="J6" s="5" t="n">
        <v>41700</v>
      </c>
      <c r="K6" s="5" t="n">
        <v>25876</v>
      </c>
      <c r="L6" s="5" t="n">
        <v>1950</v>
      </c>
    </row>
    <row r="7" spans="1:12">
      <c r="A7" s="4" t="s">
        <v>1123</v>
      </c>
      <c r="B7" s="6" t="n">
        <v>11819</v>
      </c>
      <c r="C7" s="6" t="n">
        <v>586</v>
      </c>
      <c r="D7" s="6" t="n">
        <v>17846</v>
      </c>
      <c r="E7" s="6" t="n">
        <v>4176</v>
      </c>
      <c r="F7" s="6" t="n">
        <v>6928</v>
      </c>
      <c r="G7" s="6" t="n">
        <v>2267</v>
      </c>
      <c r="H7" s="6" t="n">
        <v>12299</v>
      </c>
      <c r="I7" s="6" t="n">
        <v>1347</v>
      </c>
      <c r="J7" s="6" t="n">
        <v>34427</v>
      </c>
      <c r="K7" s="6" t="n">
        <v>22841</v>
      </c>
      <c r="L7" s="6" t="n">
        <v>1651</v>
      </c>
    </row>
    <row r="8" spans="1:12">
      <c r="A8" s="4" t="s">
        <v>587</v>
      </c>
      <c r="B8" s="7" t="n">
        <v>0.15</v>
      </c>
      <c r="C8" s="7" t="n">
        <v>0.01</v>
      </c>
      <c r="D8" s="7" t="n">
        <v>0.26</v>
      </c>
      <c r="E8" s="7" t="n">
        <v>0.06</v>
      </c>
      <c r="F8" s="7" t="n">
        <v>0.11</v>
      </c>
      <c r="G8" s="7" t="n">
        <v>0.03</v>
      </c>
      <c r="H8" s="7" t="n">
        <v>0.19</v>
      </c>
      <c r="I8" s="7" t="n">
        <v>0.02</v>
      </c>
      <c r="J8" s="7" t="n">
        <v>0.48</v>
      </c>
      <c r="K8" s="7" t="n">
        <v>0.36</v>
      </c>
      <c r="L8" s="7" t="n">
        <v>0.03</v>
      </c>
    </row>
    <row r="9" spans="1:12">
      <c r="A9" s="4" t="s">
        <v>588</v>
      </c>
      <c r="B9" s="7" t="n">
        <v>0.15</v>
      </c>
      <c r="C9" s="7" t="n">
        <v>0.01</v>
      </c>
      <c r="D9" s="7" t="n">
        <v>0.26</v>
      </c>
      <c r="E9" s="7" t="n">
        <v>0.06</v>
      </c>
      <c r="F9" s="7" t="n">
        <v>0.1</v>
      </c>
      <c r="G9" s="7" t="n">
        <v>0.03</v>
      </c>
      <c r="H9" s="7" t="n">
        <v>0.19</v>
      </c>
      <c r="I9" s="7" t="n">
        <v>0.02</v>
      </c>
      <c r="J9" s="7" t="n">
        <v>0.48</v>
      </c>
      <c r="K9" s="7" t="n">
        <v>0.36</v>
      </c>
      <c r="L9" s="7" t="n">
        <v>0.0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1"/>
    <col customWidth="1" max="5" min="5" width="32"/>
    <col customWidth="1" max="6" min="6" width="32"/>
  </cols>
  <sheetData>
    <row r="1" spans="1:6">
      <c r="A1" s="1" t="s">
        <v>1129</v>
      </c>
      <c r="B1" s="2" t="s">
        <v>1130</v>
      </c>
      <c r="C1" s="2" t="s">
        <v>1131</v>
      </c>
      <c r="D1" s="2" t="s">
        <v>1132</v>
      </c>
      <c r="E1" s="2" t="s">
        <v>465</v>
      </c>
      <c r="F1" s="2" t="s">
        <v>466</v>
      </c>
    </row>
    <row r="2" spans="1:6">
      <c r="A2" s="3" t="s">
        <v>1133</v>
      </c>
    </row>
    <row r="3" spans="1:6">
      <c r="A3" s="4" t="s">
        <v>1134</v>
      </c>
      <c r="E3" s="6" t="n">
        <v>666727</v>
      </c>
      <c r="F3" s="6" t="n">
        <v>371682</v>
      </c>
    </row>
    <row r="4" spans="1:6">
      <c r="A4" s="4" t="s">
        <v>445</v>
      </c>
      <c r="E4" s="5" t="n">
        <v>48</v>
      </c>
      <c r="F4" s="5" t="n">
        <v>30</v>
      </c>
    </row>
    <row r="5" spans="1:6">
      <c r="A5" s="4" t="s">
        <v>1135</v>
      </c>
      <c r="E5" s="5" t="n">
        <v>4226927</v>
      </c>
      <c r="F5" s="5" t="n">
        <v>3372794</v>
      </c>
    </row>
    <row r="6" spans="1:6">
      <c r="A6" s="4" t="s">
        <v>1136</v>
      </c>
    </row>
    <row r="7" spans="1:6">
      <c r="A7" s="3" t="s">
        <v>1133</v>
      </c>
    </row>
    <row r="8" spans="1:6">
      <c r="A8" s="4" t="s">
        <v>1137</v>
      </c>
      <c r="B8" s="7" t="n">
        <v>0.16</v>
      </c>
    </row>
    <row r="9" spans="1:6">
      <c r="A9" s="4" t="s">
        <v>1138</v>
      </c>
      <c r="B9" s="9" t="n">
        <v>0.16</v>
      </c>
    </row>
    <row r="10" spans="1:6">
      <c r="A10" s="4" t="s">
        <v>1139</v>
      </c>
    </row>
    <row r="11" spans="1:6">
      <c r="A11" s="3" t="s">
        <v>1133</v>
      </c>
    </row>
    <row r="12" spans="1:6">
      <c r="A12" s="4" t="s">
        <v>1134</v>
      </c>
      <c r="C12" s="6" t="n">
        <v>11400</v>
      </c>
    </row>
    <row r="13" spans="1:6">
      <c r="A13" s="4" t="s">
        <v>445</v>
      </c>
      <c r="C13" s="5" t="n">
        <v>1</v>
      </c>
    </row>
    <row r="14" spans="1:6">
      <c r="A14" s="4" t="s">
        <v>1135</v>
      </c>
      <c r="C14" s="5" t="n">
        <v>103208</v>
      </c>
    </row>
    <row r="15" spans="1:6">
      <c r="A15" s="4" t="s">
        <v>1140</v>
      </c>
    </row>
    <row r="16" spans="1:6">
      <c r="A16" s="3" t="s">
        <v>1133</v>
      </c>
    </row>
    <row r="17" spans="1:6">
      <c r="A17" s="4" t="s">
        <v>848</v>
      </c>
      <c r="D17" s="6" t="n">
        <v>11400</v>
      </c>
    </row>
    <row r="18" spans="1:6">
      <c r="A18" s="4" t="s">
        <v>1141</v>
      </c>
      <c r="D18" s="6" t="n">
        <v>10700</v>
      </c>
    </row>
    <row r="19" spans="1:6">
      <c r="A19" s="4" t="s">
        <v>1142</v>
      </c>
    </row>
    <row r="20" spans="1:6">
      <c r="A20" s="3" t="s">
        <v>1133</v>
      </c>
    </row>
    <row r="21" spans="1:6">
      <c r="A21" s="4" t="s">
        <v>848</v>
      </c>
      <c r="C21" s="6" t="n">
        <v>10900</v>
      </c>
    </row>
    <row r="22" spans="1:6">
      <c r="A22" s="4" t="s">
        <v>1141</v>
      </c>
      <c r="C22" s="6" t="n">
        <v>10300</v>
      </c>
    </row>
    <row r="23" spans="1:6">
      <c r="A23" s="4" t="s">
        <v>1143</v>
      </c>
    </row>
    <row r="24" spans="1:6">
      <c r="A24" s="3" t="s">
        <v>1133</v>
      </c>
    </row>
    <row r="25" spans="1:6">
      <c r="A25" s="4" t="s">
        <v>1144</v>
      </c>
      <c r="B25" s="14" t="n">
        <v>0.367188</v>
      </c>
    </row>
    <row r="26" spans="1:6">
      <c r="A26" s="4" t="s">
        <v>1145</v>
      </c>
    </row>
    <row r="27" spans="1:6">
      <c r="A27" s="3" t="s">
        <v>1133</v>
      </c>
    </row>
    <row r="28" spans="1:6">
      <c r="A28" s="4" t="s">
        <v>1144</v>
      </c>
      <c r="B28" s="13" t="n">
        <v>0.5630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8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46</v>
      </c>
      <c r="B1" s="2" t="s">
        <v>1</v>
      </c>
    </row>
    <row r="2" spans="1:5">
      <c r="B2" s="2" t="s">
        <v>2</v>
      </c>
      <c r="C2" s="2" t="s">
        <v>32</v>
      </c>
      <c r="D2" s="2" t="s">
        <v>89</v>
      </c>
      <c r="E2" s="2" t="s">
        <v>932</v>
      </c>
    </row>
    <row r="3" spans="1:5">
      <c r="A3" s="3" t="s">
        <v>1147</v>
      </c>
    </row>
    <row r="4" spans="1:5">
      <c r="A4" s="4" t="s">
        <v>1148</v>
      </c>
      <c r="B4" s="6" t="n">
        <v>2629</v>
      </c>
    </row>
    <row r="5" spans="1:5">
      <c r="A5" s="4" t="s">
        <v>1149</v>
      </c>
      <c r="B5" s="5" t="n">
        <v>1002761</v>
      </c>
    </row>
    <row r="6" spans="1:5">
      <c r="A6" s="4" t="s">
        <v>1150</v>
      </c>
      <c r="B6" s="5" t="n">
        <v>1009064</v>
      </c>
    </row>
    <row r="7" spans="1:5">
      <c r="A7" s="4" t="s">
        <v>1151</v>
      </c>
      <c r="B7" s="5" t="n">
        <v>160965</v>
      </c>
    </row>
    <row r="8" spans="1:5">
      <c r="A8" s="4" t="s">
        <v>1152</v>
      </c>
      <c r="B8" s="5" t="n">
        <v>997588</v>
      </c>
    </row>
    <row r="9" spans="1:5">
      <c r="A9" s="4" t="s">
        <v>1153</v>
      </c>
      <c r="B9" s="5" t="n">
        <v>1164377</v>
      </c>
    </row>
    <row r="10" spans="1:5">
      <c r="A10" s="4" t="s">
        <v>1154</v>
      </c>
      <c r="B10" s="5" t="n">
        <v>2161965</v>
      </c>
    </row>
    <row r="11" spans="1:5">
      <c r="A11" s="4" t="s">
        <v>1155</v>
      </c>
      <c r="B11" s="6" t="n">
        <v>-173541</v>
      </c>
      <c r="C11" s="6" t="n">
        <v>-135140</v>
      </c>
      <c r="D11" s="6" t="n">
        <v>-103623</v>
      </c>
      <c r="E11" s="6" t="n">
        <v>-76884</v>
      </c>
    </row>
    <row r="12" spans="1:5">
      <c r="A12" s="4" t="s">
        <v>1156</v>
      </c>
    </row>
    <row r="13" spans="1:5">
      <c r="A13" s="3" t="s">
        <v>1147</v>
      </c>
    </row>
    <row r="14" spans="1:5">
      <c r="A14" s="4" t="s">
        <v>1157</v>
      </c>
      <c r="B14" s="4" t="s">
        <v>1158</v>
      </c>
    </row>
    <row r="15" spans="1:5">
      <c r="A15" s="4" t="s">
        <v>1149</v>
      </c>
      <c r="B15" s="6" t="n">
        <v>3875</v>
      </c>
    </row>
    <row r="16" spans="1:5">
      <c r="A16" s="4" t="s">
        <v>1150</v>
      </c>
      <c r="B16" s="5" t="n">
        <v>2407</v>
      </c>
    </row>
    <row r="17" spans="1:5">
      <c r="A17" s="4" t="s">
        <v>1151</v>
      </c>
      <c r="B17" s="5" t="n">
        <v>9557</v>
      </c>
    </row>
    <row r="18" spans="1:5">
      <c r="A18" s="4" t="s">
        <v>1152</v>
      </c>
      <c r="B18" s="5" t="n">
        <v>3875</v>
      </c>
    </row>
    <row r="19" spans="1:5">
      <c r="A19" s="4" t="s">
        <v>1153</v>
      </c>
      <c r="B19" s="5" t="n">
        <v>11964</v>
      </c>
    </row>
    <row r="20" spans="1:5">
      <c r="A20" s="4" t="s">
        <v>1154</v>
      </c>
      <c r="B20" s="5" t="n">
        <v>15839</v>
      </c>
    </row>
    <row r="21" spans="1:5">
      <c r="A21" s="4" t="s">
        <v>1155</v>
      </c>
      <c r="B21" s="6" t="n">
        <v>-5878</v>
      </c>
    </row>
    <row r="22" spans="1:5">
      <c r="A22" s="4" t="s">
        <v>1159</v>
      </c>
      <c r="B22" s="4" t="s">
        <v>1160</v>
      </c>
    </row>
    <row r="23" spans="1:5">
      <c r="A23" s="4" t="s">
        <v>1161</v>
      </c>
      <c r="B23" s="5" t="n">
        <v>2002</v>
      </c>
    </row>
    <row r="24" spans="1:5">
      <c r="A24" s="4" t="s">
        <v>1162</v>
      </c>
    </row>
    <row r="25" spans="1:5">
      <c r="A25" s="3" t="s">
        <v>1147</v>
      </c>
    </row>
    <row r="26" spans="1:5">
      <c r="A26" s="4" t="s">
        <v>1157</v>
      </c>
      <c r="B26" s="4" t="s">
        <v>1163</v>
      </c>
    </row>
    <row r="27" spans="1:5">
      <c r="A27" s="4" t="s">
        <v>1149</v>
      </c>
      <c r="B27" s="6" t="n">
        <v>4150</v>
      </c>
    </row>
    <row r="28" spans="1:5">
      <c r="A28" s="4" t="s">
        <v>1150</v>
      </c>
      <c r="B28" s="5" t="n">
        <v>3050</v>
      </c>
    </row>
    <row r="29" spans="1:5">
      <c r="A29" s="4" t="s">
        <v>1151</v>
      </c>
      <c r="B29" s="5" t="n">
        <v>7195</v>
      </c>
    </row>
    <row r="30" spans="1:5">
      <c r="A30" s="4" t="s">
        <v>1152</v>
      </c>
      <c r="B30" s="5" t="n">
        <v>4150</v>
      </c>
    </row>
    <row r="31" spans="1:5">
      <c r="A31" s="4" t="s">
        <v>1153</v>
      </c>
      <c r="B31" s="5" t="n">
        <v>10245</v>
      </c>
    </row>
    <row r="32" spans="1:5">
      <c r="A32" s="4" t="s">
        <v>1154</v>
      </c>
      <c r="B32" s="5" t="n">
        <v>14395</v>
      </c>
    </row>
    <row r="33" spans="1:5">
      <c r="A33" s="4" t="s">
        <v>1155</v>
      </c>
      <c r="B33" s="6" t="n">
        <v>-5480</v>
      </c>
    </row>
    <row r="34" spans="1:5">
      <c r="A34" s="4" t="s">
        <v>1159</v>
      </c>
      <c r="B34" s="4" t="s">
        <v>1164</v>
      </c>
    </row>
    <row r="35" spans="1:5">
      <c r="A35" s="4" t="s">
        <v>1161</v>
      </c>
      <c r="B35" s="5" t="n">
        <v>2003</v>
      </c>
    </row>
    <row r="36" spans="1:5">
      <c r="A36" s="4" t="s">
        <v>1165</v>
      </c>
    </row>
    <row r="37" spans="1:5">
      <c r="A37" s="3" t="s">
        <v>1147</v>
      </c>
    </row>
    <row r="38" spans="1:5">
      <c r="A38" s="4" t="s">
        <v>1157</v>
      </c>
      <c r="B38" s="4" t="s">
        <v>1166</v>
      </c>
    </row>
    <row r="39" spans="1:5">
      <c r="A39" s="4" t="s">
        <v>1149</v>
      </c>
      <c r="B39" s="6" t="n">
        <v>2317</v>
      </c>
    </row>
    <row r="40" spans="1:5">
      <c r="A40" s="4" t="s">
        <v>1150</v>
      </c>
      <c r="B40" s="5" t="n">
        <v>2534</v>
      </c>
    </row>
    <row r="41" spans="1:5">
      <c r="A41" s="4" t="s">
        <v>1151</v>
      </c>
      <c r="B41" s="5" t="n">
        <v>672</v>
      </c>
    </row>
    <row r="42" spans="1:5">
      <c r="A42" s="4" t="s">
        <v>1152</v>
      </c>
      <c r="B42" s="5" t="n">
        <v>2317</v>
      </c>
    </row>
    <row r="43" spans="1:5">
      <c r="A43" s="4" t="s">
        <v>1153</v>
      </c>
      <c r="B43" s="5" t="n">
        <v>3206</v>
      </c>
    </row>
    <row r="44" spans="1:5">
      <c r="A44" s="4" t="s">
        <v>1154</v>
      </c>
      <c r="B44" s="5" t="n">
        <v>5523</v>
      </c>
    </row>
    <row r="45" spans="1:5">
      <c r="A45" s="4" t="s">
        <v>1155</v>
      </c>
      <c r="B45" s="6" t="n">
        <v>-2057</v>
      </c>
    </row>
    <row r="46" spans="1:5">
      <c r="A46" s="4" t="s">
        <v>1159</v>
      </c>
      <c r="B46" s="4" t="s">
        <v>1167</v>
      </c>
    </row>
    <row r="47" spans="1:5">
      <c r="A47" s="4" t="s">
        <v>1161</v>
      </c>
      <c r="B47" s="5" t="n">
        <v>2003</v>
      </c>
    </row>
    <row r="48" spans="1:5">
      <c r="A48" s="4" t="s">
        <v>1168</v>
      </c>
    </row>
    <row r="49" spans="1:5">
      <c r="A49" s="3" t="s">
        <v>1147</v>
      </c>
    </row>
    <row r="50" spans="1:5">
      <c r="A50" s="4" t="s">
        <v>1157</v>
      </c>
      <c r="B50" s="4" t="s">
        <v>1169</v>
      </c>
    </row>
    <row r="51" spans="1:5">
      <c r="A51" s="4" t="s">
        <v>1149</v>
      </c>
      <c r="B51" s="6" t="n">
        <v>868</v>
      </c>
    </row>
    <row r="52" spans="1:5">
      <c r="A52" s="4" t="s">
        <v>1150</v>
      </c>
      <c r="B52" s="5" t="n">
        <v>0</v>
      </c>
    </row>
    <row r="53" spans="1:5">
      <c r="A53" s="4" t="s">
        <v>1151</v>
      </c>
      <c r="B53" s="5" t="n">
        <v>4171</v>
      </c>
    </row>
    <row r="54" spans="1:5">
      <c r="A54" s="4" t="s">
        <v>1152</v>
      </c>
      <c r="B54" s="5" t="n">
        <v>868</v>
      </c>
    </row>
    <row r="55" spans="1:5">
      <c r="A55" s="4" t="s">
        <v>1153</v>
      </c>
      <c r="B55" s="5" t="n">
        <v>4171</v>
      </c>
    </row>
    <row r="56" spans="1:5">
      <c r="A56" s="4" t="s">
        <v>1154</v>
      </c>
      <c r="B56" s="5" t="n">
        <v>5039</v>
      </c>
    </row>
    <row r="57" spans="1:5">
      <c r="A57" s="4" t="s">
        <v>1155</v>
      </c>
      <c r="B57" s="6" t="n">
        <v>-1476</v>
      </c>
    </row>
    <row r="58" spans="1:5">
      <c r="A58" s="4" t="s">
        <v>1159</v>
      </c>
      <c r="B58" s="5" t="n">
        <v>2005</v>
      </c>
    </row>
    <row r="59" spans="1:5">
      <c r="A59" s="4" t="s">
        <v>1161</v>
      </c>
      <c r="B59" s="5" t="n">
        <v>2003</v>
      </c>
    </row>
    <row r="60" spans="1:5">
      <c r="A60" s="4" t="s">
        <v>1170</v>
      </c>
    </row>
    <row r="61" spans="1:5">
      <c r="A61" s="3" t="s">
        <v>1147</v>
      </c>
    </row>
    <row r="62" spans="1:5">
      <c r="A62" s="4" t="s">
        <v>1157</v>
      </c>
      <c r="B62" s="4" t="s">
        <v>1171</v>
      </c>
    </row>
    <row r="63" spans="1:5">
      <c r="A63" s="4" t="s">
        <v>1149</v>
      </c>
      <c r="B63" s="6" t="n">
        <v>2539</v>
      </c>
    </row>
    <row r="64" spans="1:5">
      <c r="A64" s="4" t="s">
        <v>1150</v>
      </c>
      <c r="B64" s="5" t="n">
        <v>2020</v>
      </c>
    </row>
    <row r="65" spans="1:5">
      <c r="A65" s="4" t="s">
        <v>1151</v>
      </c>
      <c r="B65" s="5" t="n">
        <v>2357</v>
      </c>
    </row>
    <row r="66" spans="1:5">
      <c r="A66" s="4" t="s">
        <v>1152</v>
      </c>
      <c r="B66" s="5" t="n">
        <v>2539</v>
      </c>
    </row>
    <row r="67" spans="1:5">
      <c r="A67" s="4" t="s">
        <v>1153</v>
      </c>
      <c r="B67" s="5" t="n">
        <v>4377</v>
      </c>
    </row>
    <row r="68" spans="1:5">
      <c r="A68" s="4" t="s">
        <v>1154</v>
      </c>
      <c r="B68" s="5" t="n">
        <v>6916</v>
      </c>
    </row>
    <row r="69" spans="1:5">
      <c r="A69" s="4" t="s">
        <v>1155</v>
      </c>
      <c r="B69" s="6" t="n">
        <v>-2313</v>
      </c>
    </row>
    <row r="70" spans="1:5">
      <c r="A70" s="4" t="s">
        <v>1159</v>
      </c>
      <c r="B70" s="4" t="s">
        <v>1172</v>
      </c>
    </row>
    <row r="71" spans="1:5">
      <c r="A71" s="4" t="s">
        <v>1161</v>
      </c>
      <c r="B71" s="5" t="n">
        <v>2003</v>
      </c>
    </row>
    <row r="72" spans="1:5">
      <c r="A72" s="4" t="s">
        <v>1173</v>
      </c>
    </row>
    <row r="73" spans="1:5">
      <c r="A73" s="3" t="s">
        <v>1147</v>
      </c>
    </row>
    <row r="74" spans="1:5">
      <c r="A74" s="4" t="s">
        <v>1157</v>
      </c>
      <c r="B74" s="4" t="s">
        <v>1174</v>
      </c>
    </row>
    <row r="75" spans="1:5">
      <c r="A75" s="4" t="s">
        <v>1149</v>
      </c>
      <c r="B75" s="6" t="n">
        <v>6817</v>
      </c>
    </row>
    <row r="76" spans="1:5">
      <c r="A76" s="4" t="s">
        <v>1150</v>
      </c>
      <c r="B76" s="5" t="n">
        <v>6089</v>
      </c>
    </row>
    <row r="77" spans="1:5">
      <c r="A77" s="4" t="s">
        <v>1151</v>
      </c>
      <c r="B77" s="5" t="n">
        <v>872</v>
      </c>
    </row>
    <row r="78" spans="1:5">
      <c r="A78" s="4" t="s">
        <v>1152</v>
      </c>
      <c r="B78" s="5" t="n">
        <v>6817</v>
      </c>
    </row>
    <row r="79" spans="1:5">
      <c r="A79" s="4" t="s">
        <v>1153</v>
      </c>
      <c r="B79" s="5" t="n">
        <v>6961</v>
      </c>
    </row>
    <row r="80" spans="1:5">
      <c r="A80" s="4" t="s">
        <v>1154</v>
      </c>
      <c r="B80" s="5" t="n">
        <v>13778</v>
      </c>
    </row>
    <row r="81" spans="1:5">
      <c r="A81" s="4" t="s">
        <v>1155</v>
      </c>
      <c r="B81" s="6" t="n">
        <v>-3539</v>
      </c>
    </row>
    <row r="82" spans="1:5">
      <c r="A82" s="4" t="s">
        <v>1159</v>
      </c>
      <c r="B82" s="4" t="s">
        <v>1175</v>
      </c>
    </row>
    <row r="83" spans="1:5">
      <c r="A83" s="4" t="s">
        <v>1161</v>
      </c>
      <c r="B83" s="5" t="n">
        <v>2004</v>
      </c>
    </row>
    <row r="84" spans="1:5">
      <c r="A84" s="4" t="s">
        <v>1176</v>
      </c>
    </row>
    <row r="85" spans="1:5">
      <c r="A85" s="3" t="s">
        <v>1147</v>
      </c>
    </row>
    <row r="86" spans="1:5">
      <c r="A86" s="4" t="s">
        <v>1157</v>
      </c>
      <c r="B86" s="4" t="s">
        <v>1177</v>
      </c>
    </row>
    <row r="87" spans="1:5">
      <c r="A87" s="4" t="s">
        <v>1149</v>
      </c>
      <c r="B87" s="6" t="n">
        <v>2525</v>
      </c>
    </row>
    <row r="88" spans="1:5">
      <c r="A88" s="4" t="s">
        <v>1150</v>
      </c>
      <c r="B88" s="5" t="n">
        <v>3380</v>
      </c>
    </row>
    <row r="89" spans="1:5">
      <c r="A89" s="4" t="s">
        <v>1151</v>
      </c>
      <c r="B89" s="5" t="n">
        <v>6104</v>
      </c>
    </row>
    <row r="90" spans="1:5">
      <c r="A90" s="4" t="s">
        <v>1152</v>
      </c>
      <c r="B90" s="5" t="n">
        <v>2525</v>
      </c>
    </row>
    <row r="91" spans="1:5">
      <c r="A91" s="4" t="s">
        <v>1153</v>
      </c>
      <c r="B91" s="5" t="n">
        <v>9484</v>
      </c>
    </row>
    <row r="92" spans="1:5">
      <c r="A92" s="4" t="s">
        <v>1154</v>
      </c>
      <c r="B92" s="5" t="n">
        <v>12009</v>
      </c>
    </row>
    <row r="93" spans="1:5">
      <c r="A93" s="4" t="s">
        <v>1155</v>
      </c>
      <c r="B93" s="6" t="n">
        <v>-3488</v>
      </c>
    </row>
    <row r="94" spans="1:5">
      <c r="A94" s="4" t="s">
        <v>1159</v>
      </c>
      <c r="B94" s="4" t="s">
        <v>1178</v>
      </c>
    </row>
    <row r="95" spans="1:5">
      <c r="A95" s="4" t="s">
        <v>1161</v>
      </c>
      <c r="B95" s="5" t="n">
        <v>2004</v>
      </c>
    </row>
    <row r="96" spans="1:5">
      <c r="A96" s="4" t="s">
        <v>1179</v>
      </c>
    </row>
    <row r="97" spans="1:5">
      <c r="A97" s="3" t="s">
        <v>1147</v>
      </c>
    </row>
    <row r="98" spans="1:5">
      <c r="A98" s="4" t="s">
        <v>1157</v>
      </c>
      <c r="B98" s="4" t="s">
        <v>1180</v>
      </c>
    </row>
    <row r="99" spans="1:5">
      <c r="A99" s="4" t="s">
        <v>1149</v>
      </c>
      <c r="B99" s="6" t="n">
        <v>2666</v>
      </c>
    </row>
    <row r="100" spans="1:5">
      <c r="A100" s="4" t="s">
        <v>1150</v>
      </c>
      <c r="B100" s="5" t="n">
        <v>3343</v>
      </c>
    </row>
    <row r="101" spans="1:5">
      <c r="A101" s="4" t="s">
        <v>1151</v>
      </c>
      <c r="B101" s="5" t="n">
        <v>3464</v>
      </c>
    </row>
    <row r="102" spans="1:5">
      <c r="A102" s="4" t="s">
        <v>1152</v>
      </c>
      <c r="B102" s="5" t="n">
        <v>2666</v>
      </c>
    </row>
    <row r="103" spans="1:5">
      <c r="A103" s="4" t="s">
        <v>1153</v>
      </c>
      <c r="B103" s="5" t="n">
        <v>6807</v>
      </c>
    </row>
    <row r="104" spans="1:5">
      <c r="A104" s="4" t="s">
        <v>1154</v>
      </c>
      <c r="B104" s="5" t="n">
        <v>9473</v>
      </c>
    </row>
    <row r="105" spans="1:5">
      <c r="A105" s="4" t="s">
        <v>1155</v>
      </c>
      <c r="B105" s="6" t="n">
        <v>-2832</v>
      </c>
    </row>
    <row r="106" spans="1:5">
      <c r="A106" s="4" t="s">
        <v>1159</v>
      </c>
      <c r="B106" s="4" t="s">
        <v>1181</v>
      </c>
    </row>
    <row r="107" spans="1:5">
      <c r="A107" s="4" t="s">
        <v>1161</v>
      </c>
      <c r="B107" s="5" t="n">
        <v>2004</v>
      </c>
    </row>
    <row r="108" spans="1:5">
      <c r="A108" s="4" t="s">
        <v>1182</v>
      </c>
    </row>
    <row r="109" spans="1:5">
      <c r="A109" s="3" t="s">
        <v>1147</v>
      </c>
    </row>
    <row r="110" spans="1:5">
      <c r="A110" s="4" t="s">
        <v>1157</v>
      </c>
      <c r="B110" s="4" t="s">
        <v>1183</v>
      </c>
    </row>
    <row r="111" spans="1:5">
      <c r="A111" s="4" t="s">
        <v>1149</v>
      </c>
      <c r="B111" s="6" t="n">
        <v>2346</v>
      </c>
    </row>
    <row r="112" spans="1:5">
      <c r="A112" s="4" t="s">
        <v>1150</v>
      </c>
      <c r="B112" s="5" t="n">
        <v>4522</v>
      </c>
    </row>
    <row r="113" spans="1:5">
      <c r="A113" s="4" t="s">
        <v>1151</v>
      </c>
      <c r="B113" s="5" t="n">
        <v>2226</v>
      </c>
    </row>
    <row r="114" spans="1:5">
      <c r="A114" s="4" t="s">
        <v>1152</v>
      </c>
      <c r="B114" s="5" t="n">
        <v>2346</v>
      </c>
    </row>
    <row r="115" spans="1:5">
      <c r="A115" s="4" t="s">
        <v>1153</v>
      </c>
      <c r="B115" s="5" t="n">
        <v>6748</v>
      </c>
    </row>
    <row r="116" spans="1:5">
      <c r="A116" s="4" t="s">
        <v>1154</v>
      </c>
      <c r="B116" s="5" t="n">
        <v>9094</v>
      </c>
    </row>
    <row r="117" spans="1:5">
      <c r="A117" s="4" t="s">
        <v>1155</v>
      </c>
      <c r="B117" s="6" t="n">
        <v>-2986</v>
      </c>
    </row>
    <row r="118" spans="1:5">
      <c r="A118" s="4" t="s">
        <v>1159</v>
      </c>
      <c r="B118" s="4" t="s">
        <v>1184</v>
      </c>
    </row>
    <row r="119" spans="1:5">
      <c r="A119" s="4" t="s">
        <v>1161</v>
      </c>
      <c r="B119" s="5" t="n">
        <v>2004</v>
      </c>
    </row>
    <row r="120" spans="1:5">
      <c r="A120" s="4" t="s">
        <v>1185</v>
      </c>
    </row>
    <row r="121" spans="1:5">
      <c r="A121" s="3" t="s">
        <v>1147</v>
      </c>
    </row>
    <row r="122" spans="1:5">
      <c r="A122" s="4" t="s">
        <v>1157</v>
      </c>
      <c r="B122" s="4" t="s">
        <v>1186</v>
      </c>
    </row>
    <row r="123" spans="1:5">
      <c r="A123" s="4" t="s">
        <v>1149</v>
      </c>
      <c r="B123" s="6" t="n">
        <v>4711</v>
      </c>
    </row>
    <row r="124" spans="1:5">
      <c r="A124" s="4" t="s">
        <v>1150</v>
      </c>
      <c r="B124" s="5" t="n">
        <v>3199</v>
      </c>
    </row>
    <row r="125" spans="1:5">
      <c r="A125" s="4" t="s">
        <v>1151</v>
      </c>
      <c r="B125" s="5" t="n">
        <v>2343</v>
      </c>
    </row>
    <row r="126" spans="1:5">
      <c r="A126" s="4" t="s">
        <v>1152</v>
      </c>
      <c r="B126" s="5" t="n">
        <v>4711</v>
      </c>
    </row>
    <row r="127" spans="1:5">
      <c r="A127" s="4" t="s">
        <v>1153</v>
      </c>
      <c r="B127" s="5" t="n">
        <v>5542</v>
      </c>
    </row>
    <row r="128" spans="1:5">
      <c r="A128" s="4" t="s">
        <v>1154</v>
      </c>
      <c r="B128" s="5" t="n">
        <v>10253</v>
      </c>
    </row>
    <row r="129" spans="1:5">
      <c r="A129" s="4" t="s">
        <v>1155</v>
      </c>
      <c r="B129" s="6" t="n">
        <v>-726</v>
      </c>
    </row>
    <row r="130" spans="1:5">
      <c r="A130" s="4" t="s">
        <v>1159</v>
      </c>
      <c r="B130" s="4" t="s">
        <v>1187</v>
      </c>
    </row>
    <row r="131" spans="1:5">
      <c r="A131" s="4" t="s">
        <v>1161</v>
      </c>
      <c r="B131" s="5" t="n">
        <v>2013</v>
      </c>
    </row>
    <row r="132" spans="1:5">
      <c r="A132" s="4" t="s">
        <v>1188</v>
      </c>
    </row>
    <row r="133" spans="1:5">
      <c r="A133" s="3" t="s">
        <v>1147</v>
      </c>
    </row>
    <row r="134" spans="1:5">
      <c r="A134" s="4" t="s">
        <v>1157</v>
      </c>
      <c r="B134" s="4" t="s">
        <v>1189</v>
      </c>
    </row>
    <row r="135" spans="1:5">
      <c r="A135" s="4" t="s">
        <v>1149</v>
      </c>
      <c r="B135" s="6" t="n">
        <v>4893</v>
      </c>
    </row>
    <row r="136" spans="1:5">
      <c r="A136" s="4" t="s">
        <v>1150</v>
      </c>
      <c r="B136" s="5" t="n">
        <v>1386</v>
      </c>
    </row>
    <row r="137" spans="1:5">
      <c r="A137" s="4" t="s">
        <v>1151</v>
      </c>
      <c r="B137" s="5" t="n">
        <v>1281</v>
      </c>
    </row>
    <row r="138" spans="1:5">
      <c r="A138" s="4" t="s">
        <v>1152</v>
      </c>
      <c r="B138" s="5" t="n">
        <v>4893</v>
      </c>
    </row>
    <row r="139" spans="1:5">
      <c r="A139" s="4" t="s">
        <v>1153</v>
      </c>
      <c r="B139" s="5" t="n">
        <v>2667</v>
      </c>
    </row>
    <row r="140" spans="1:5">
      <c r="A140" s="4" t="s">
        <v>1154</v>
      </c>
      <c r="B140" s="5" t="n">
        <v>7560</v>
      </c>
    </row>
    <row r="141" spans="1:5">
      <c r="A141" s="4" t="s">
        <v>1155</v>
      </c>
      <c r="B141" s="6" t="n">
        <v>-1203</v>
      </c>
    </row>
    <row r="142" spans="1:5">
      <c r="A142" s="4" t="s">
        <v>1159</v>
      </c>
      <c r="B142" s="4" t="s">
        <v>1190</v>
      </c>
    </row>
    <row r="143" spans="1:5">
      <c r="A143" s="4" t="s">
        <v>1161</v>
      </c>
      <c r="B143" s="5" t="n">
        <v>2005</v>
      </c>
    </row>
    <row r="144" spans="1:5">
      <c r="A144" s="4" t="s">
        <v>1191</v>
      </c>
    </row>
    <row r="145" spans="1:5">
      <c r="A145" s="3" t="s">
        <v>1147</v>
      </c>
    </row>
    <row r="146" spans="1:5">
      <c r="A146" s="4" t="s">
        <v>1157</v>
      </c>
      <c r="B146" s="4" t="s">
        <v>1192</v>
      </c>
    </row>
    <row r="147" spans="1:5">
      <c r="A147" s="4" t="s">
        <v>1149</v>
      </c>
      <c r="B147" s="6" t="n">
        <v>1784</v>
      </c>
    </row>
    <row r="148" spans="1:5">
      <c r="A148" s="4" t="s">
        <v>1150</v>
      </c>
      <c r="B148" s="5" t="n">
        <v>2974</v>
      </c>
    </row>
    <row r="149" spans="1:5">
      <c r="A149" s="4" t="s">
        <v>1151</v>
      </c>
      <c r="B149" s="5" t="n">
        <v>1929</v>
      </c>
    </row>
    <row r="150" spans="1:5">
      <c r="A150" s="4" t="s">
        <v>1152</v>
      </c>
      <c r="B150" s="5" t="n">
        <v>1784</v>
      </c>
    </row>
    <row r="151" spans="1:5">
      <c r="A151" s="4" t="s">
        <v>1153</v>
      </c>
      <c r="B151" s="5" t="n">
        <v>4903</v>
      </c>
    </row>
    <row r="152" spans="1:5">
      <c r="A152" s="4" t="s">
        <v>1154</v>
      </c>
      <c r="B152" s="5" t="n">
        <v>6687</v>
      </c>
    </row>
    <row r="153" spans="1:5">
      <c r="A153" s="4" t="s">
        <v>1155</v>
      </c>
      <c r="B153" s="6" t="n">
        <v>-2234</v>
      </c>
    </row>
    <row r="154" spans="1:5">
      <c r="A154" s="4" t="s">
        <v>1159</v>
      </c>
      <c r="B154" s="4" t="s">
        <v>1193</v>
      </c>
    </row>
    <row r="155" spans="1:5">
      <c r="A155" s="4" t="s">
        <v>1161</v>
      </c>
      <c r="B155" s="5" t="n">
        <v>2004</v>
      </c>
    </row>
    <row r="156" spans="1:5">
      <c r="A156" s="4" t="s">
        <v>1194</v>
      </c>
    </row>
    <row r="157" spans="1:5">
      <c r="A157" s="3" t="s">
        <v>1147</v>
      </c>
    </row>
    <row r="158" spans="1:5">
      <c r="A158" s="4" t="s">
        <v>1157</v>
      </c>
      <c r="B158" s="4" t="s">
        <v>1195</v>
      </c>
    </row>
    <row r="159" spans="1:5">
      <c r="A159" s="4" t="s">
        <v>1149</v>
      </c>
      <c r="B159" s="6" t="n">
        <v>2508</v>
      </c>
    </row>
    <row r="160" spans="1:5">
      <c r="A160" s="4" t="s">
        <v>1150</v>
      </c>
      <c r="B160" s="5" t="n">
        <v>529</v>
      </c>
    </row>
    <row r="161" spans="1:5">
      <c r="A161" s="4" t="s">
        <v>1151</v>
      </c>
      <c r="B161" s="5" t="n">
        <v>1345</v>
      </c>
    </row>
    <row r="162" spans="1:5">
      <c r="A162" s="4" t="s">
        <v>1152</v>
      </c>
      <c r="B162" s="5" t="n">
        <v>2508</v>
      </c>
    </row>
    <row r="163" spans="1:5">
      <c r="A163" s="4" t="s">
        <v>1153</v>
      </c>
      <c r="B163" s="5" t="n">
        <v>1874</v>
      </c>
    </row>
    <row r="164" spans="1:5">
      <c r="A164" s="4" t="s">
        <v>1154</v>
      </c>
      <c r="B164" s="5" t="n">
        <v>4382</v>
      </c>
    </row>
    <row r="165" spans="1:5">
      <c r="A165" s="4" t="s">
        <v>1155</v>
      </c>
      <c r="B165" s="6" t="n">
        <v>-797</v>
      </c>
    </row>
    <row r="166" spans="1:5">
      <c r="A166" s="4" t="s">
        <v>1159</v>
      </c>
      <c r="B166" s="4" t="s">
        <v>1196</v>
      </c>
    </row>
    <row r="167" spans="1:5">
      <c r="A167" s="4" t="s">
        <v>1161</v>
      </c>
      <c r="B167" s="5" t="n">
        <v>2006</v>
      </c>
    </row>
    <row r="168" spans="1:5">
      <c r="A168" s="4" t="s">
        <v>1197</v>
      </c>
    </row>
    <row r="169" spans="1:5">
      <c r="A169" s="3" t="s">
        <v>1147</v>
      </c>
    </row>
    <row r="170" spans="1:5">
      <c r="A170" s="4" t="s">
        <v>1157</v>
      </c>
      <c r="B170" s="4" t="s">
        <v>1198</v>
      </c>
    </row>
    <row r="171" spans="1:5">
      <c r="A171" s="4" t="s">
        <v>1149</v>
      </c>
      <c r="B171" s="6" t="n">
        <v>3740</v>
      </c>
    </row>
    <row r="172" spans="1:5">
      <c r="A172" s="4" t="s">
        <v>1150</v>
      </c>
      <c r="B172" s="5" t="n">
        <v>260</v>
      </c>
    </row>
    <row r="173" spans="1:5">
      <c r="A173" s="4" t="s">
        <v>1151</v>
      </c>
      <c r="B173" s="5" t="n">
        <v>6924</v>
      </c>
    </row>
    <row r="174" spans="1:5">
      <c r="A174" s="4" t="s">
        <v>1152</v>
      </c>
      <c r="B174" s="5" t="n">
        <v>3740</v>
      </c>
    </row>
    <row r="175" spans="1:5">
      <c r="A175" s="4" t="s">
        <v>1153</v>
      </c>
      <c r="B175" s="5" t="n">
        <v>7184</v>
      </c>
    </row>
    <row r="176" spans="1:5">
      <c r="A176" s="4" t="s">
        <v>1154</v>
      </c>
      <c r="B176" s="5" t="n">
        <v>10924</v>
      </c>
    </row>
    <row r="177" spans="1:5">
      <c r="A177" s="4" t="s">
        <v>1155</v>
      </c>
      <c r="B177" s="6" t="n">
        <v>-1930</v>
      </c>
    </row>
    <row r="178" spans="1:5">
      <c r="A178" s="4" t="s">
        <v>1159</v>
      </c>
      <c r="B178" s="4" t="s">
        <v>1199</v>
      </c>
    </row>
    <row r="179" spans="1:5">
      <c r="A179" s="4" t="s">
        <v>1161</v>
      </c>
      <c r="B179" s="5" t="n">
        <v>2006</v>
      </c>
    </row>
    <row r="180" spans="1:5">
      <c r="A180" s="4" t="s">
        <v>1200</v>
      </c>
    </row>
    <row r="181" spans="1:5">
      <c r="A181" s="3" t="s">
        <v>1147</v>
      </c>
    </row>
    <row r="182" spans="1:5">
      <c r="A182" s="4" t="s">
        <v>1157</v>
      </c>
      <c r="B182" s="4" t="s">
        <v>1180</v>
      </c>
    </row>
    <row r="183" spans="1:5">
      <c r="A183" s="4" t="s">
        <v>1149</v>
      </c>
      <c r="B183" s="6" t="n">
        <v>1849</v>
      </c>
    </row>
    <row r="184" spans="1:5">
      <c r="A184" s="4" t="s">
        <v>1150</v>
      </c>
      <c r="B184" s="5" t="n">
        <v>6776</v>
      </c>
    </row>
    <row r="185" spans="1:5">
      <c r="A185" s="4" t="s">
        <v>1151</v>
      </c>
      <c r="B185" s="5" t="n">
        <v>4547</v>
      </c>
    </row>
    <row r="186" spans="1:5">
      <c r="A186" s="4" t="s">
        <v>1152</v>
      </c>
      <c r="B186" s="5" t="n">
        <v>1849</v>
      </c>
    </row>
    <row r="187" spans="1:5">
      <c r="A187" s="4" t="s">
        <v>1153</v>
      </c>
      <c r="B187" s="5" t="n">
        <v>11323</v>
      </c>
    </row>
    <row r="188" spans="1:5">
      <c r="A188" s="4" t="s">
        <v>1154</v>
      </c>
      <c r="B188" s="5" t="n">
        <v>13172</v>
      </c>
    </row>
    <row r="189" spans="1:5">
      <c r="A189" s="4" t="s">
        <v>1155</v>
      </c>
      <c r="B189" s="6" t="n">
        <v>-4298</v>
      </c>
    </row>
    <row r="190" spans="1:5">
      <c r="A190" s="4" t="s">
        <v>1159</v>
      </c>
      <c r="B190" s="4" t="s">
        <v>1201</v>
      </c>
    </row>
    <row r="191" spans="1:5">
      <c r="A191" s="4" t="s">
        <v>1161</v>
      </c>
      <c r="B191" s="5" t="n">
        <v>2006</v>
      </c>
    </row>
    <row r="192" spans="1:5">
      <c r="A192" s="4" t="s">
        <v>1202</v>
      </c>
    </row>
    <row r="193" spans="1:5">
      <c r="A193" s="3" t="s">
        <v>1147</v>
      </c>
    </row>
    <row r="194" spans="1:5">
      <c r="A194" s="4" t="s">
        <v>1157</v>
      </c>
      <c r="B194" s="4" t="s">
        <v>1203</v>
      </c>
    </row>
    <row r="195" spans="1:5">
      <c r="A195" s="4" t="s">
        <v>1149</v>
      </c>
      <c r="B195" s="6" t="n">
        <v>3604</v>
      </c>
    </row>
    <row r="196" spans="1:5">
      <c r="A196" s="4" t="s">
        <v>1150</v>
      </c>
      <c r="B196" s="5" t="n">
        <v>5056</v>
      </c>
    </row>
    <row r="197" spans="1:5">
      <c r="A197" s="4" t="s">
        <v>1151</v>
      </c>
      <c r="B197" s="5" t="n">
        <v>-89</v>
      </c>
    </row>
    <row r="198" spans="1:5">
      <c r="A198" s="4" t="s">
        <v>1152</v>
      </c>
      <c r="B198" s="5" t="n">
        <v>3604</v>
      </c>
    </row>
    <row r="199" spans="1:5">
      <c r="A199" s="4" t="s">
        <v>1153</v>
      </c>
      <c r="B199" s="5" t="n">
        <v>4967</v>
      </c>
    </row>
    <row r="200" spans="1:5">
      <c r="A200" s="4" t="s">
        <v>1154</v>
      </c>
      <c r="B200" s="5" t="n">
        <v>8571</v>
      </c>
    </row>
    <row r="201" spans="1:5">
      <c r="A201" s="4" t="s">
        <v>1155</v>
      </c>
      <c r="B201" s="6" t="n">
        <v>-2191</v>
      </c>
    </row>
    <row r="202" spans="1:5">
      <c r="A202" s="4" t="s">
        <v>1159</v>
      </c>
      <c r="B202" s="5" t="n">
        <v>1989</v>
      </c>
    </row>
    <row r="203" spans="1:5">
      <c r="A203" s="4" t="s">
        <v>1161</v>
      </c>
      <c r="B203" s="5" t="n">
        <v>2006</v>
      </c>
    </row>
    <row r="204" spans="1:5">
      <c r="A204" s="4" t="s">
        <v>1204</v>
      </c>
    </row>
    <row r="205" spans="1:5">
      <c r="A205" s="3" t="s">
        <v>1147</v>
      </c>
    </row>
    <row r="206" spans="1:5">
      <c r="A206" s="4" t="s">
        <v>1157</v>
      </c>
      <c r="B206" s="4" t="s">
        <v>1205</v>
      </c>
    </row>
    <row r="207" spans="1:5">
      <c r="A207" s="4" t="s">
        <v>1149</v>
      </c>
      <c r="B207" s="6" t="n">
        <v>5470</v>
      </c>
    </row>
    <row r="208" spans="1:5">
      <c r="A208" s="4" t="s">
        <v>1150</v>
      </c>
      <c r="B208" s="5" t="n">
        <v>7308</v>
      </c>
    </row>
    <row r="209" spans="1:5">
      <c r="A209" s="4" t="s">
        <v>1151</v>
      </c>
      <c r="B209" s="5" t="n">
        <v>3590</v>
      </c>
    </row>
    <row r="210" spans="1:5">
      <c r="A210" s="4" t="s">
        <v>1152</v>
      </c>
      <c r="B210" s="5" t="n">
        <v>5470</v>
      </c>
    </row>
    <row r="211" spans="1:5">
      <c r="A211" s="4" t="s">
        <v>1153</v>
      </c>
      <c r="B211" s="5" t="n">
        <v>10898</v>
      </c>
    </row>
    <row r="212" spans="1:5">
      <c r="A212" s="4" t="s">
        <v>1154</v>
      </c>
      <c r="B212" s="5" t="n">
        <v>16368</v>
      </c>
    </row>
    <row r="213" spans="1:5">
      <c r="A213" s="4" t="s">
        <v>1155</v>
      </c>
      <c r="B213" s="6" t="n">
        <v>-4613</v>
      </c>
    </row>
    <row r="214" spans="1:5">
      <c r="A214" s="4" t="s">
        <v>1159</v>
      </c>
      <c r="B214" s="4" t="s">
        <v>1206</v>
      </c>
    </row>
    <row r="215" spans="1:5">
      <c r="A215" s="4" t="s">
        <v>1161</v>
      </c>
      <c r="B215" s="5" t="n">
        <v>2006</v>
      </c>
    </row>
    <row r="216" spans="1:5">
      <c r="A216" s="4" t="s">
        <v>1207</v>
      </c>
    </row>
    <row r="217" spans="1:5">
      <c r="A217" s="3" t="s">
        <v>1147</v>
      </c>
    </row>
    <row r="218" spans="1:5">
      <c r="A218" s="4" t="s">
        <v>1157</v>
      </c>
      <c r="B218" s="4" t="s">
        <v>1205</v>
      </c>
    </row>
    <row r="219" spans="1:5">
      <c r="A219" s="4" t="s">
        <v>1149</v>
      </c>
      <c r="B219" s="6" t="n">
        <v>5001</v>
      </c>
    </row>
    <row r="220" spans="1:5">
      <c r="A220" s="4" t="s">
        <v>1150</v>
      </c>
      <c r="B220" s="5" t="n">
        <v>7658</v>
      </c>
    </row>
    <row r="221" spans="1:5">
      <c r="A221" s="4" t="s">
        <v>1151</v>
      </c>
      <c r="B221" s="5" t="n">
        <v>3531</v>
      </c>
    </row>
    <row r="222" spans="1:5">
      <c r="A222" s="4" t="s">
        <v>1152</v>
      </c>
      <c r="B222" s="5" t="n">
        <v>5001</v>
      </c>
    </row>
    <row r="223" spans="1:5">
      <c r="A223" s="4" t="s">
        <v>1153</v>
      </c>
      <c r="B223" s="5" t="n">
        <v>11189</v>
      </c>
    </row>
    <row r="224" spans="1:5">
      <c r="A224" s="4" t="s">
        <v>1154</v>
      </c>
      <c r="B224" s="5" t="n">
        <v>16190</v>
      </c>
    </row>
    <row r="225" spans="1:5">
      <c r="A225" s="4" t="s">
        <v>1155</v>
      </c>
      <c r="B225" s="6" t="n">
        <v>-5309</v>
      </c>
    </row>
    <row r="226" spans="1:5">
      <c r="A226" s="4" t="s">
        <v>1159</v>
      </c>
      <c r="B226" s="4" t="s">
        <v>1208</v>
      </c>
    </row>
    <row r="227" spans="1:5">
      <c r="A227" s="4" t="s">
        <v>1161</v>
      </c>
      <c r="B227" s="5" t="n">
        <v>2005</v>
      </c>
    </row>
    <row r="228" spans="1:5">
      <c r="A228" s="4" t="s">
        <v>1209</v>
      </c>
    </row>
    <row r="229" spans="1:5">
      <c r="A229" s="3" t="s">
        <v>1147</v>
      </c>
    </row>
    <row r="230" spans="1:5">
      <c r="A230" s="4" t="s">
        <v>1157</v>
      </c>
      <c r="B230" s="4" t="s">
        <v>1205</v>
      </c>
    </row>
    <row r="231" spans="1:5">
      <c r="A231" s="4" t="s">
        <v>1149</v>
      </c>
      <c r="B231" s="6" t="n">
        <v>3473</v>
      </c>
    </row>
    <row r="232" spans="1:5">
      <c r="A232" s="4" t="s">
        <v>1150</v>
      </c>
      <c r="B232" s="5" t="n">
        <v>5119</v>
      </c>
    </row>
    <row r="233" spans="1:5">
      <c r="A233" s="4" t="s">
        <v>1151</v>
      </c>
      <c r="B233" s="5" t="n">
        <v>1067</v>
      </c>
    </row>
    <row r="234" spans="1:5">
      <c r="A234" s="4" t="s">
        <v>1152</v>
      </c>
      <c r="B234" s="5" t="n">
        <v>3473</v>
      </c>
    </row>
    <row r="235" spans="1:5">
      <c r="A235" s="4" t="s">
        <v>1153</v>
      </c>
      <c r="B235" s="5" t="n">
        <v>6186</v>
      </c>
    </row>
    <row r="236" spans="1:5">
      <c r="A236" s="4" t="s">
        <v>1154</v>
      </c>
      <c r="B236" s="5" t="n">
        <v>9659</v>
      </c>
    </row>
    <row r="237" spans="1:5">
      <c r="A237" s="4" t="s">
        <v>1155</v>
      </c>
      <c r="B237" s="6" t="n">
        <v>-2924</v>
      </c>
    </row>
    <row r="238" spans="1:5">
      <c r="A238" s="4" t="s">
        <v>1159</v>
      </c>
      <c r="B238" s="4" t="s">
        <v>1210</v>
      </c>
    </row>
    <row r="239" spans="1:5">
      <c r="A239" s="4" t="s">
        <v>1161</v>
      </c>
      <c r="B239" s="5" t="n">
        <v>2006</v>
      </c>
    </row>
    <row r="240" spans="1:5">
      <c r="A240" s="4" t="s">
        <v>1211</v>
      </c>
    </row>
    <row r="241" spans="1:5">
      <c r="A241" s="3" t="s">
        <v>1147</v>
      </c>
    </row>
    <row r="242" spans="1:5">
      <c r="A242" s="4" t="s">
        <v>1157</v>
      </c>
      <c r="B242" s="4" t="s">
        <v>431</v>
      </c>
    </row>
    <row r="243" spans="1:5">
      <c r="A243" s="4" t="s">
        <v>1149</v>
      </c>
      <c r="B243" s="6" t="n">
        <v>3647</v>
      </c>
    </row>
    <row r="244" spans="1:5">
      <c r="A244" s="4" t="s">
        <v>1150</v>
      </c>
      <c r="B244" s="5" t="n">
        <v>11867</v>
      </c>
    </row>
    <row r="245" spans="1:5">
      <c r="A245" s="4" t="s">
        <v>1151</v>
      </c>
      <c r="B245" s="5" t="n">
        <v>2363</v>
      </c>
    </row>
    <row r="246" spans="1:5">
      <c r="A246" s="4" t="s">
        <v>1152</v>
      </c>
      <c r="B246" s="5" t="n">
        <v>3647</v>
      </c>
    </row>
    <row r="247" spans="1:5">
      <c r="A247" s="4" t="s">
        <v>1153</v>
      </c>
      <c r="B247" s="5" t="n">
        <v>14230</v>
      </c>
    </row>
    <row r="248" spans="1:5">
      <c r="A248" s="4" t="s">
        <v>1154</v>
      </c>
      <c r="B248" s="5" t="n">
        <v>17877</v>
      </c>
    </row>
    <row r="249" spans="1:5">
      <c r="A249" s="4" t="s">
        <v>1155</v>
      </c>
      <c r="B249" s="6" t="n">
        <v>-7256</v>
      </c>
    </row>
    <row r="250" spans="1:5">
      <c r="A250" s="4" t="s">
        <v>1159</v>
      </c>
      <c r="B250" s="4" t="s">
        <v>1212</v>
      </c>
    </row>
    <row r="251" spans="1:5">
      <c r="A251" s="4" t="s">
        <v>1161</v>
      </c>
      <c r="B251" s="5" t="n">
        <v>2006</v>
      </c>
    </row>
    <row r="252" spans="1:5">
      <c r="A252" s="4" t="s">
        <v>1213</v>
      </c>
    </row>
    <row r="253" spans="1:5">
      <c r="A253" s="3" t="s">
        <v>1147</v>
      </c>
    </row>
    <row r="254" spans="1:5">
      <c r="A254" s="4" t="s">
        <v>1157</v>
      </c>
      <c r="B254" s="4" t="s">
        <v>1214</v>
      </c>
    </row>
    <row r="255" spans="1:5">
      <c r="A255" s="4" t="s">
        <v>1149</v>
      </c>
      <c r="B255" s="6" t="n">
        <v>3013</v>
      </c>
    </row>
    <row r="256" spans="1:5">
      <c r="A256" s="4" t="s">
        <v>1150</v>
      </c>
      <c r="B256" s="5" t="n">
        <v>2161</v>
      </c>
    </row>
    <row r="257" spans="1:5">
      <c r="A257" s="4" t="s">
        <v>1151</v>
      </c>
      <c r="B257" s="5" t="n">
        <v>861</v>
      </c>
    </row>
    <row r="258" spans="1:5">
      <c r="A258" s="4" t="s">
        <v>1152</v>
      </c>
      <c r="B258" s="5" t="n">
        <v>3013</v>
      </c>
    </row>
    <row r="259" spans="1:5">
      <c r="A259" s="4" t="s">
        <v>1153</v>
      </c>
      <c r="B259" s="5" t="n">
        <v>3022</v>
      </c>
    </row>
    <row r="260" spans="1:5">
      <c r="A260" s="4" t="s">
        <v>1154</v>
      </c>
      <c r="B260" s="5" t="n">
        <v>6035</v>
      </c>
    </row>
    <row r="261" spans="1:5">
      <c r="A261" s="4" t="s">
        <v>1155</v>
      </c>
      <c r="B261" s="6" t="n">
        <v>-550</v>
      </c>
    </row>
    <row r="262" spans="1:5">
      <c r="A262" s="4" t="s">
        <v>1159</v>
      </c>
      <c r="B262" s="4" t="s">
        <v>1215</v>
      </c>
    </row>
    <row r="263" spans="1:5">
      <c r="A263" s="4" t="s">
        <v>1161</v>
      </c>
      <c r="B263" s="5" t="n">
        <v>2013</v>
      </c>
    </row>
    <row r="264" spans="1:5">
      <c r="A264" s="4" t="s">
        <v>1216</v>
      </c>
    </row>
    <row r="265" spans="1:5">
      <c r="A265" s="3" t="s">
        <v>1147</v>
      </c>
    </row>
    <row r="266" spans="1:5">
      <c r="A266" s="4" t="s">
        <v>1157</v>
      </c>
      <c r="B266" s="4" t="s">
        <v>1217</v>
      </c>
    </row>
    <row r="267" spans="1:5">
      <c r="A267" s="4" t="s">
        <v>1149</v>
      </c>
      <c r="B267" s="6" t="n">
        <v>6304</v>
      </c>
    </row>
    <row r="268" spans="1:5">
      <c r="A268" s="4" t="s">
        <v>1150</v>
      </c>
      <c r="B268" s="5" t="n">
        <v>2996</v>
      </c>
    </row>
    <row r="269" spans="1:5">
      <c r="A269" s="4" t="s">
        <v>1151</v>
      </c>
      <c r="B269" s="5" t="n">
        <v>5294</v>
      </c>
    </row>
    <row r="270" spans="1:5">
      <c r="A270" s="4" t="s">
        <v>1152</v>
      </c>
      <c r="B270" s="5" t="n">
        <v>6304</v>
      </c>
    </row>
    <row r="271" spans="1:5">
      <c r="A271" s="4" t="s">
        <v>1153</v>
      </c>
      <c r="B271" s="5" t="n">
        <v>8290</v>
      </c>
    </row>
    <row r="272" spans="1:5">
      <c r="A272" s="4" t="s">
        <v>1154</v>
      </c>
      <c r="B272" s="5" t="n">
        <v>14594</v>
      </c>
    </row>
    <row r="273" spans="1:5">
      <c r="A273" s="4" t="s">
        <v>1155</v>
      </c>
      <c r="B273" s="6" t="n">
        <v>-3513</v>
      </c>
    </row>
    <row r="274" spans="1:5">
      <c r="A274" s="4" t="s">
        <v>1159</v>
      </c>
      <c r="B274" s="4" t="s">
        <v>1218</v>
      </c>
    </row>
    <row r="275" spans="1:5">
      <c r="A275" s="4" t="s">
        <v>1161</v>
      </c>
      <c r="B275" s="5" t="n">
        <v>2007</v>
      </c>
    </row>
    <row r="276" spans="1:5">
      <c r="A276" s="4" t="s">
        <v>1219</v>
      </c>
    </row>
    <row r="277" spans="1:5">
      <c r="A277" s="3" t="s">
        <v>1147</v>
      </c>
    </row>
    <row r="278" spans="1:5">
      <c r="A278" s="4" t="s">
        <v>1157</v>
      </c>
      <c r="B278" s="4" t="s">
        <v>1220</v>
      </c>
    </row>
    <row r="279" spans="1:5">
      <c r="A279" s="4" t="s">
        <v>1149</v>
      </c>
      <c r="B279" s="6" t="n">
        <v>7015</v>
      </c>
    </row>
    <row r="280" spans="1:5">
      <c r="A280" s="4" t="s">
        <v>1150</v>
      </c>
      <c r="B280" s="5" t="n">
        <v>7078</v>
      </c>
    </row>
    <row r="281" spans="1:5">
      <c r="A281" s="4" t="s">
        <v>1151</v>
      </c>
      <c r="B281" s="5" t="n">
        <v>1703</v>
      </c>
    </row>
    <row r="282" spans="1:5">
      <c r="A282" s="4" t="s">
        <v>1152</v>
      </c>
      <c r="B282" s="5" t="n">
        <v>7015</v>
      </c>
    </row>
    <row r="283" spans="1:5">
      <c r="A283" s="4" t="s">
        <v>1153</v>
      </c>
      <c r="B283" s="5" t="n">
        <v>8781</v>
      </c>
    </row>
    <row r="284" spans="1:5">
      <c r="A284" s="4" t="s">
        <v>1154</v>
      </c>
      <c r="B284" s="5" t="n">
        <v>15796</v>
      </c>
    </row>
    <row r="285" spans="1:5">
      <c r="A285" s="4" t="s">
        <v>1155</v>
      </c>
      <c r="B285" s="6" t="n">
        <v>-3226</v>
      </c>
    </row>
    <row r="286" spans="1:5">
      <c r="A286" s="4" t="s">
        <v>1159</v>
      </c>
      <c r="B286" s="4" t="s">
        <v>1221</v>
      </c>
    </row>
    <row r="287" spans="1:5">
      <c r="A287" s="4" t="s">
        <v>1161</v>
      </c>
      <c r="B287" s="5" t="n">
        <v>2007</v>
      </c>
    </row>
    <row r="288" spans="1:5">
      <c r="A288" s="4" t="s">
        <v>1222</v>
      </c>
    </row>
    <row r="289" spans="1:5">
      <c r="A289" s="3" t="s">
        <v>1147</v>
      </c>
    </row>
    <row r="290" spans="1:5">
      <c r="A290" s="4" t="s">
        <v>1157</v>
      </c>
      <c r="B290" s="4" t="s">
        <v>1223</v>
      </c>
    </row>
    <row r="291" spans="1:5">
      <c r="A291" s="4" t="s">
        <v>1149</v>
      </c>
      <c r="B291" s="6" t="n">
        <v>1759</v>
      </c>
    </row>
    <row r="292" spans="1:5">
      <c r="A292" s="4" t="s">
        <v>1150</v>
      </c>
      <c r="B292" s="5" t="n">
        <v>2834</v>
      </c>
    </row>
    <row r="293" spans="1:5">
      <c r="A293" s="4" t="s">
        <v>1151</v>
      </c>
      <c r="B293" s="5" t="n">
        <v>1932</v>
      </c>
    </row>
    <row r="294" spans="1:5">
      <c r="A294" s="4" t="s">
        <v>1152</v>
      </c>
      <c r="B294" s="5" t="n">
        <v>1759</v>
      </c>
    </row>
    <row r="295" spans="1:5">
      <c r="A295" s="4" t="s">
        <v>1153</v>
      </c>
      <c r="B295" s="5" t="n">
        <v>4766</v>
      </c>
    </row>
    <row r="296" spans="1:5">
      <c r="A296" s="4" t="s">
        <v>1154</v>
      </c>
      <c r="B296" s="5" t="n">
        <v>6525</v>
      </c>
    </row>
    <row r="297" spans="1:5">
      <c r="A297" s="4" t="s">
        <v>1155</v>
      </c>
      <c r="B297" s="6" t="n">
        <v>-1590</v>
      </c>
    </row>
    <row r="298" spans="1:5">
      <c r="A298" s="4" t="s">
        <v>1159</v>
      </c>
      <c r="B298" s="4" t="s">
        <v>1224</v>
      </c>
    </row>
    <row r="299" spans="1:5">
      <c r="A299" s="4" t="s">
        <v>1161</v>
      </c>
      <c r="B299" s="5" t="n">
        <v>2008</v>
      </c>
    </row>
    <row r="300" spans="1:5">
      <c r="A300" s="4" t="s">
        <v>1225</v>
      </c>
    </row>
    <row r="301" spans="1:5">
      <c r="A301" s="3" t="s">
        <v>1147</v>
      </c>
    </row>
    <row r="302" spans="1:5">
      <c r="A302" s="4" t="s">
        <v>1157</v>
      </c>
      <c r="B302" s="4" t="s">
        <v>1226</v>
      </c>
    </row>
    <row r="303" spans="1:5">
      <c r="A303" s="4" t="s">
        <v>1149</v>
      </c>
      <c r="B303" s="6" t="n">
        <v>6974</v>
      </c>
    </row>
    <row r="304" spans="1:5">
      <c r="A304" s="4" t="s">
        <v>1150</v>
      </c>
      <c r="B304" s="5" t="n">
        <v>2902</v>
      </c>
    </row>
    <row r="305" spans="1:5">
      <c r="A305" s="4" t="s">
        <v>1151</v>
      </c>
      <c r="B305" s="5" t="n">
        <v>154</v>
      </c>
    </row>
    <row r="306" spans="1:5">
      <c r="A306" s="4" t="s">
        <v>1152</v>
      </c>
      <c r="B306" s="5" t="n">
        <v>6974</v>
      </c>
    </row>
    <row r="307" spans="1:5">
      <c r="A307" s="4" t="s">
        <v>1153</v>
      </c>
      <c r="B307" s="5" t="n">
        <v>3056</v>
      </c>
    </row>
    <row r="308" spans="1:5">
      <c r="A308" s="4" t="s">
        <v>1154</v>
      </c>
      <c r="B308" s="5" t="n">
        <v>10030</v>
      </c>
    </row>
    <row r="309" spans="1:5">
      <c r="A309" s="4" t="s">
        <v>1155</v>
      </c>
      <c r="B309" s="6" t="n">
        <v>-1244</v>
      </c>
    </row>
    <row r="310" spans="1:5">
      <c r="A310" s="4" t="s">
        <v>1159</v>
      </c>
      <c r="B310" s="5" t="n">
        <v>2008</v>
      </c>
    </row>
    <row r="311" spans="1:5">
      <c r="A311" s="4" t="s">
        <v>1161</v>
      </c>
      <c r="B311" s="5" t="n">
        <v>2009</v>
      </c>
    </row>
    <row r="312" spans="1:5">
      <c r="A312" s="4" t="s">
        <v>1227</v>
      </c>
    </row>
    <row r="313" spans="1:5">
      <c r="A313" s="3" t="s">
        <v>1147</v>
      </c>
    </row>
    <row r="314" spans="1:5">
      <c r="A314" s="4" t="s">
        <v>1157</v>
      </c>
      <c r="B314" s="4" t="s">
        <v>1228</v>
      </c>
    </row>
    <row r="315" spans="1:5">
      <c r="A315" s="4" t="s">
        <v>1149</v>
      </c>
      <c r="B315" s="6" t="n">
        <v>2390</v>
      </c>
    </row>
    <row r="316" spans="1:5">
      <c r="A316" s="4" t="s">
        <v>1150</v>
      </c>
      <c r="B316" s="5" t="n">
        <v>5029</v>
      </c>
    </row>
    <row r="317" spans="1:5">
      <c r="A317" s="4" t="s">
        <v>1151</v>
      </c>
      <c r="B317" s="5" t="n">
        <v>397</v>
      </c>
    </row>
    <row r="318" spans="1:5">
      <c r="A318" s="4" t="s">
        <v>1152</v>
      </c>
      <c r="B318" s="5" t="n">
        <v>2390</v>
      </c>
    </row>
    <row r="319" spans="1:5">
      <c r="A319" s="4" t="s">
        <v>1153</v>
      </c>
      <c r="B319" s="5" t="n">
        <v>5426</v>
      </c>
    </row>
    <row r="320" spans="1:5">
      <c r="A320" s="4" t="s">
        <v>1154</v>
      </c>
      <c r="B320" s="5" t="n">
        <v>7816</v>
      </c>
    </row>
    <row r="321" spans="1:5">
      <c r="A321" s="4" t="s">
        <v>1155</v>
      </c>
      <c r="B321" s="6" t="n">
        <v>-2407</v>
      </c>
    </row>
    <row r="322" spans="1:5">
      <c r="A322" s="4" t="s">
        <v>1159</v>
      </c>
      <c r="B322" s="4" t="s">
        <v>1229</v>
      </c>
    </row>
    <row r="323" spans="1:5">
      <c r="A323" s="4" t="s">
        <v>1161</v>
      </c>
      <c r="B323" s="5" t="n">
        <v>2006</v>
      </c>
    </row>
    <row r="324" spans="1:5">
      <c r="A324" s="4" t="s">
        <v>1230</v>
      </c>
    </row>
    <row r="325" spans="1:5">
      <c r="A325" s="3" t="s">
        <v>1147</v>
      </c>
    </row>
    <row r="326" spans="1:5">
      <c r="A326" s="4" t="s">
        <v>1157</v>
      </c>
      <c r="B326" s="4" t="s">
        <v>1205</v>
      </c>
    </row>
    <row r="327" spans="1:5">
      <c r="A327" s="4" t="s">
        <v>1149</v>
      </c>
      <c r="B327" s="6" t="n">
        <v>3152</v>
      </c>
    </row>
    <row r="328" spans="1:5">
      <c r="A328" s="4" t="s">
        <v>1150</v>
      </c>
      <c r="B328" s="5" t="n">
        <v>7155</v>
      </c>
    </row>
    <row r="329" spans="1:5">
      <c r="A329" s="4" t="s">
        <v>1151</v>
      </c>
      <c r="B329" s="5" t="n">
        <v>1690</v>
      </c>
    </row>
    <row r="330" spans="1:5">
      <c r="A330" s="4" t="s">
        <v>1152</v>
      </c>
      <c r="B330" s="5" t="n">
        <v>1692</v>
      </c>
    </row>
    <row r="331" spans="1:5">
      <c r="A331" s="4" t="s">
        <v>1153</v>
      </c>
      <c r="B331" s="5" t="n">
        <v>5725</v>
      </c>
    </row>
    <row r="332" spans="1:5">
      <c r="A332" s="4" t="s">
        <v>1154</v>
      </c>
      <c r="B332" s="5" t="n">
        <v>7417</v>
      </c>
    </row>
    <row r="333" spans="1:5">
      <c r="A333" s="4" t="s">
        <v>1155</v>
      </c>
      <c r="B333" s="6" t="n">
        <v>-2706</v>
      </c>
    </row>
    <row r="334" spans="1:5">
      <c r="A334" s="4" t="s">
        <v>1159</v>
      </c>
      <c r="B334" s="4" t="s">
        <v>1231</v>
      </c>
    </row>
    <row r="335" spans="1:5">
      <c r="A335" s="4" t="s">
        <v>1161</v>
      </c>
      <c r="B335" s="5" t="n">
        <v>2007</v>
      </c>
    </row>
    <row r="336" spans="1:5">
      <c r="A336" s="4" t="s">
        <v>1232</v>
      </c>
    </row>
    <row r="337" spans="1:5">
      <c r="A337" s="3" t="s">
        <v>1147</v>
      </c>
    </row>
    <row r="338" spans="1:5">
      <c r="A338" s="4" t="s">
        <v>1157</v>
      </c>
      <c r="B338" s="4" t="s">
        <v>1192</v>
      </c>
    </row>
    <row r="339" spans="1:5">
      <c r="A339" s="4" t="s">
        <v>1149</v>
      </c>
      <c r="B339" s="6" t="n">
        <v>4453</v>
      </c>
    </row>
    <row r="340" spans="1:5">
      <c r="A340" s="4" t="s">
        <v>1150</v>
      </c>
      <c r="B340" s="5" t="n">
        <v>5900</v>
      </c>
    </row>
    <row r="341" spans="1:5">
      <c r="A341" s="4" t="s">
        <v>1151</v>
      </c>
      <c r="B341" s="5" t="n">
        <v>805</v>
      </c>
    </row>
    <row r="342" spans="1:5">
      <c r="A342" s="4" t="s">
        <v>1152</v>
      </c>
      <c r="B342" s="5" t="n">
        <v>2830</v>
      </c>
    </row>
    <row r="343" spans="1:5">
      <c r="A343" s="4" t="s">
        <v>1153</v>
      </c>
      <c r="B343" s="5" t="n">
        <v>4743</v>
      </c>
    </row>
    <row r="344" spans="1:5">
      <c r="A344" s="4" t="s">
        <v>1154</v>
      </c>
      <c r="B344" s="5" t="n">
        <v>7573</v>
      </c>
    </row>
    <row r="345" spans="1:5">
      <c r="A345" s="4" t="s">
        <v>1155</v>
      </c>
      <c r="B345" s="6" t="n">
        <v>-1961</v>
      </c>
    </row>
    <row r="346" spans="1:5">
      <c r="A346" s="4" t="s">
        <v>1159</v>
      </c>
      <c r="B346" s="4" t="s">
        <v>1233</v>
      </c>
    </row>
    <row r="347" spans="1:5">
      <c r="A347" s="4" t="s">
        <v>1161</v>
      </c>
      <c r="B347" s="5" t="n">
        <v>2008</v>
      </c>
    </row>
    <row r="348" spans="1:5">
      <c r="A348" s="4" t="s">
        <v>1234</v>
      </c>
    </row>
    <row r="349" spans="1:5">
      <c r="A349" s="3" t="s">
        <v>1147</v>
      </c>
    </row>
    <row r="350" spans="1:5">
      <c r="A350" s="4" t="s">
        <v>1157</v>
      </c>
      <c r="B350" s="4" t="s">
        <v>1235</v>
      </c>
    </row>
    <row r="351" spans="1:5">
      <c r="A351" s="4" t="s">
        <v>1149</v>
      </c>
      <c r="B351" s="6" t="n">
        <v>2579</v>
      </c>
    </row>
    <row r="352" spans="1:5">
      <c r="A352" s="4" t="s">
        <v>1150</v>
      </c>
      <c r="B352" s="5" t="n">
        <v>667</v>
      </c>
    </row>
    <row r="353" spans="1:5">
      <c r="A353" s="4" t="s">
        <v>1151</v>
      </c>
      <c r="B353" s="5" t="n">
        <v>313</v>
      </c>
    </row>
    <row r="354" spans="1:5">
      <c r="A354" s="4" t="s">
        <v>1152</v>
      </c>
      <c r="B354" s="5" t="n">
        <v>2371</v>
      </c>
    </row>
    <row r="355" spans="1:5">
      <c r="A355" s="4" t="s">
        <v>1153</v>
      </c>
      <c r="B355" s="5" t="n">
        <v>934</v>
      </c>
    </row>
    <row r="356" spans="1:5">
      <c r="A356" s="4" t="s">
        <v>1154</v>
      </c>
      <c r="B356" s="5" t="n">
        <v>3305</v>
      </c>
    </row>
    <row r="357" spans="1:5">
      <c r="A357" s="4" t="s">
        <v>1155</v>
      </c>
      <c r="B357" s="6" t="n">
        <v>-369</v>
      </c>
    </row>
    <row r="358" spans="1:5">
      <c r="A358" s="4" t="s">
        <v>1159</v>
      </c>
      <c r="B358" s="4" t="s">
        <v>1236</v>
      </c>
    </row>
    <row r="359" spans="1:5">
      <c r="A359" s="4" t="s">
        <v>1161</v>
      </c>
      <c r="B359" s="5" t="n">
        <v>2007</v>
      </c>
    </row>
    <row r="360" spans="1:5">
      <c r="A360" s="4" t="s">
        <v>1237</v>
      </c>
    </row>
    <row r="361" spans="1:5">
      <c r="A361" s="3" t="s">
        <v>1147</v>
      </c>
    </row>
    <row r="362" spans="1:5">
      <c r="A362" s="4" t="s">
        <v>1157</v>
      </c>
      <c r="B362" s="4" t="s">
        <v>1235</v>
      </c>
    </row>
    <row r="363" spans="1:5">
      <c r="A363" s="4" t="s">
        <v>1149</v>
      </c>
      <c r="B363" s="6" t="n">
        <v>3028</v>
      </c>
    </row>
    <row r="364" spans="1:5">
      <c r="A364" s="4" t="s">
        <v>1150</v>
      </c>
      <c r="B364" s="5" t="n">
        <v>1058</v>
      </c>
    </row>
    <row r="365" spans="1:5">
      <c r="A365" s="4" t="s">
        <v>1151</v>
      </c>
      <c r="B365" s="5" t="n">
        <v>864</v>
      </c>
    </row>
    <row r="366" spans="1:5">
      <c r="A366" s="4" t="s">
        <v>1152</v>
      </c>
      <c r="B366" s="5" t="n">
        <v>3028</v>
      </c>
    </row>
    <row r="367" spans="1:5">
      <c r="A367" s="4" t="s">
        <v>1153</v>
      </c>
      <c r="B367" s="5" t="n">
        <v>1922</v>
      </c>
    </row>
    <row r="368" spans="1:5">
      <c r="A368" s="4" t="s">
        <v>1154</v>
      </c>
      <c r="B368" s="5" t="n">
        <v>4950</v>
      </c>
    </row>
    <row r="369" spans="1:5">
      <c r="A369" s="4" t="s">
        <v>1155</v>
      </c>
      <c r="B369" s="6" t="n">
        <v>-763</v>
      </c>
    </row>
    <row r="370" spans="1:5">
      <c r="A370" s="4" t="s">
        <v>1159</v>
      </c>
      <c r="B370" s="4" t="s">
        <v>1236</v>
      </c>
    </row>
    <row r="371" spans="1:5">
      <c r="A371" s="4" t="s">
        <v>1161</v>
      </c>
      <c r="B371" s="5" t="n">
        <v>2007</v>
      </c>
    </row>
    <row r="372" spans="1:5">
      <c r="A372" s="4" t="s">
        <v>1238</v>
      </c>
    </row>
    <row r="373" spans="1:5">
      <c r="A373" s="3" t="s">
        <v>1147</v>
      </c>
    </row>
    <row r="374" spans="1:5">
      <c r="A374" s="4" t="s">
        <v>1157</v>
      </c>
      <c r="B374" s="4" t="s">
        <v>1239</v>
      </c>
    </row>
    <row r="375" spans="1:5">
      <c r="A375" s="4" t="s">
        <v>1149</v>
      </c>
      <c r="B375" s="6" t="n">
        <v>3323</v>
      </c>
    </row>
    <row r="376" spans="1:5">
      <c r="A376" s="4" t="s">
        <v>1150</v>
      </c>
      <c r="B376" s="5" t="n">
        <v>1118</v>
      </c>
    </row>
    <row r="377" spans="1:5">
      <c r="A377" s="4" t="s">
        <v>1151</v>
      </c>
      <c r="B377" s="5" t="n">
        <v>1182</v>
      </c>
    </row>
    <row r="378" spans="1:5">
      <c r="A378" s="4" t="s">
        <v>1152</v>
      </c>
      <c r="B378" s="5" t="n">
        <v>1441</v>
      </c>
    </row>
    <row r="379" spans="1:5">
      <c r="A379" s="4" t="s">
        <v>1153</v>
      </c>
      <c r="B379" s="5" t="n">
        <v>1776</v>
      </c>
    </row>
    <row r="380" spans="1:5">
      <c r="A380" s="4" t="s">
        <v>1154</v>
      </c>
      <c r="B380" s="5" t="n">
        <v>3217</v>
      </c>
    </row>
    <row r="381" spans="1:5">
      <c r="A381" s="4" t="s">
        <v>1155</v>
      </c>
      <c r="B381" s="6" t="n">
        <v>-914</v>
      </c>
    </row>
    <row r="382" spans="1:5">
      <c r="A382" s="4" t="s">
        <v>1159</v>
      </c>
      <c r="B382" s="5" t="n">
        <v>1978</v>
      </c>
    </row>
    <row r="383" spans="1:5">
      <c r="A383" s="4" t="s">
        <v>1161</v>
      </c>
      <c r="B383" s="5" t="n">
        <v>2007</v>
      </c>
    </row>
    <row r="384" spans="1:5">
      <c r="A384" s="4" t="s">
        <v>1240</v>
      </c>
    </row>
    <row r="385" spans="1:5">
      <c r="A385" s="3" t="s">
        <v>1147</v>
      </c>
    </row>
    <row r="386" spans="1:5">
      <c r="A386" s="4" t="s">
        <v>1157</v>
      </c>
      <c r="B386" s="4" t="s">
        <v>1241</v>
      </c>
    </row>
    <row r="387" spans="1:5">
      <c r="A387" s="4" t="s">
        <v>1149</v>
      </c>
      <c r="B387" s="6" t="n">
        <v>3092</v>
      </c>
    </row>
    <row r="388" spans="1:5">
      <c r="A388" s="4" t="s">
        <v>1150</v>
      </c>
      <c r="B388" s="5" t="n">
        <v>1900</v>
      </c>
    </row>
    <row r="389" spans="1:5">
      <c r="A389" s="4" t="s">
        <v>1151</v>
      </c>
      <c r="B389" s="5" t="n">
        <v>515</v>
      </c>
    </row>
    <row r="390" spans="1:5">
      <c r="A390" s="4" t="s">
        <v>1152</v>
      </c>
      <c r="B390" s="5" t="n">
        <v>3092</v>
      </c>
    </row>
    <row r="391" spans="1:5">
      <c r="A391" s="4" t="s">
        <v>1153</v>
      </c>
      <c r="B391" s="5" t="n">
        <v>2415</v>
      </c>
    </row>
    <row r="392" spans="1:5">
      <c r="A392" s="4" t="s">
        <v>1154</v>
      </c>
      <c r="B392" s="5" t="n">
        <v>5507</v>
      </c>
    </row>
    <row r="393" spans="1:5">
      <c r="A393" s="4" t="s">
        <v>1155</v>
      </c>
      <c r="B393" s="6" t="n">
        <v>-459</v>
      </c>
    </row>
    <row r="394" spans="1:5">
      <c r="A394" s="4" t="s">
        <v>1159</v>
      </c>
      <c r="B394" s="4" t="s">
        <v>1242</v>
      </c>
    </row>
    <row r="395" spans="1:5">
      <c r="A395" s="4" t="s">
        <v>1161</v>
      </c>
      <c r="B395" s="5" t="n">
        <v>2010</v>
      </c>
    </row>
    <row r="396" spans="1:5">
      <c r="A396" s="4" t="s">
        <v>1243</v>
      </c>
    </row>
    <row r="397" spans="1:5">
      <c r="A397" s="3" t="s">
        <v>1147</v>
      </c>
    </row>
    <row r="398" spans="1:5">
      <c r="A398" s="4" t="s">
        <v>1157</v>
      </c>
      <c r="B398" s="4" t="s">
        <v>1235</v>
      </c>
    </row>
    <row r="399" spans="1:5">
      <c r="A399" s="4" t="s">
        <v>1149</v>
      </c>
      <c r="B399" s="6" t="n">
        <v>4298</v>
      </c>
    </row>
    <row r="400" spans="1:5">
      <c r="A400" s="4" t="s">
        <v>1150</v>
      </c>
      <c r="B400" s="5" t="n">
        <v>5075</v>
      </c>
    </row>
    <row r="401" spans="1:5">
      <c r="A401" s="4" t="s">
        <v>1151</v>
      </c>
      <c r="B401" s="5" t="n">
        <v>1049</v>
      </c>
    </row>
    <row r="402" spans="1:5">
      <c r="A402" s="4" t="s">
        <v>1152</v>
      </c>
      <c r="B402" s="5" t="n">
        <v>4298</v>
      </c>
    </row>
    <row r="403" spans="1:5">
      <c r="A403" s="4" t="s">
        <v>1153</v>
      </c>
      <c r="B403" s="5" t="n">
        <v>6124</v>
      </c>
    </row>
    <row r="404" spans="1:5">
      <c r="A404" s="4" t="s">
        <v>1154</v>
      </c>
      <c r="B404" s="5" t="n">
        <v>10422</v>
      </c>
    </row>
    <row r="405" spans="1:5">
      <c r="A405" s="4" t="s">
        <v>1155</v>
      </c>
      <c r="B405" s="6" t="n">
        <v>-1112</v>
      </c>
    </row>
    <row r="406" spans="1:5">
      <c r="A406" s="4" t="s">
        <v>1159</v>
      </c>
      <c r="B406" s="5" t="n">
        <v>1988</v>
      </c>
    </row>
    <row r="407" spans="1:5">
      <c r="A407" s="4" t="s">
        <v>1161</v>
      </c>
      <c r="B407" s="5" t="n">
        <v>2010</v>
      </c>
    </row>
    <row r="408" spans="1:5">
      <c r="A408" s="4" t="s">
        <v>1244</v>
      </c>
    </row>
    <row r="409" spans="1:5">
      <c r="A409" s="3" t="s">
        <v>1147</v>
      </c>
    </row>
    <row r="410" spans="1:5">
      <c r="A410" s="4" t="s">
        <v>1157</v>
      </c>
      <c r="B410" s="4" t="s">
        <v>1223</v>
      </c>
    </row>
    <row r="411" spans="1:5">
      <c r="A411" s="4" t="s">
        <v>1149</v>
      </c>
      <c r="B411" s="6" t="n">
        <v>3481</v>
      </c>
    </row>
    <row r="412" spans="1:5">
      <c r="A412" s="4" t="s">
        <v>1150</v>
      </c>
      <c r="B412" s="5" t="n">
        <v>3530</v>
      </c>
    </row>
    <row r="413" spans="1:5">
      <c r="A413" s="4" t="s">
        <v>1151</v>
      </c>
      <c r="B413" s="5" t="n">
        <v>1</v>
      </c>
    </row>
    <row r="414" spans="1:5">
      <c r="A414" s="4" t="s">
        <v>1152</v>
      </c>
      <c r="B414" s="5" t="n">
        <v>3481</v>
      </c>
    </row>
    <row r="415" spans="1:5">
      <c r="A415" s="4" t="s">
        <v>1153</v>
      </c>
      <c r="B415" s="5" t="n">
        <v>3531</v>
      </c>
    </row>
    <row r="416" spans="1:5">
      <c r="A416" s="4" t="s">
        <v>1154</v>
      </c>
      <c r="B416" s="5" t="n">
        <v>7012</v>
      </c>
    </row>
    <row r="417" spans="1:5">
      <c r="A417" s="4" t="s">
        <v>1155</v>
      </c>
      <c r="B417" s="6" t="n">
        <v>-905</v>
      </c>
    </row>
    <row r="418" spans="1:5">
      <c r="A418" s="4" t="s">
        <v>1159</v>
      </c>
      <c r="B418" s="4" t="s">
        <v>1245</v>
      </c>
    </row>
    <row r="419" spans="1:5">
      <c r="A419" s="4" t="s">
        <v>1161</v>
      </c>
      <c r="B419" s="5" t="n">
        <v>2011</v>
      </c>
    </row>
    <row r="420" spans="1:5">
      <c r="A420" s="4" t="s">
        <v>1246</v>
      </c>
    </row>
    <row r="421" spans="1:5">
      <c r="A421" s="3" t="s">
        <v>1147</v>
      </c>
    </row>
    <row r="422" spans="1:5">
      <c r="A422" s="4" t="s">
        <v>1157</v>
      </c>
      <c r="B422" s="4" t="s">
        <v>1235</v>
      </c>
    </row>
    <row r="423" spans="1:5">
      <c r="A423" s="4" t="s">
        <v>1149</v>
      </c>
      <c r="B423" s="6" t="n">
        <v>4179</v>
      </c>
    </row>
    <row r="424" spans="1:5">
      <c r="A424" s="4" t="s">
        <v>1150</v>
      </c>
      <c r="B424" s="5" t="n">
        <v>5358</v>
      </c>
    </row>
    <row r="425" spans="1:5">
      <c r="A425" s="4" t="s">
        <v>1151</v>
      </c>
      <c r="B425" s="5" t="n">
        <v>5</v>
      </c>
    </row>
    <row r="426" spans="1:5">
      <c r="A426" s="4" t="s">
        <v>1152</v>
      </c>
      <c r="B426" s="5" t="n">
        <v>4179</v>
      </c>
    </row>
    <row r="427" spans="1:5">
      <c r="A427" s="4" t="s">
        <v>1153</v>
      </c>
      <c r="B427" s="5" t="n">
        <v>5363</v>
      </c>
    </row>
    <row r="428" spans="1:5">
      <c r="A428" s="4" t="s">
        <v>1154</v>
      </c>
      <c r="B428" s="5" t="n">
        <v>9542</v>
      </c>
    </row>
    <row r="429" spans="1:5">
      <c r="A429" s="4" t="s">
        <v>1155</v>
      </c>
      <c r="B429" s="6" t="n">
        <v>-945</v>
      </c>
    </row>
    <row r="430" spans="1:5">
      <c r="A430" s="4" t="s">
        <v>1159</v>
      </c>
      <c r="B430" s="5" t="n">
        <v>1973</v>
      </c>
    </row>
    <row r="431" spans="1:5">
      <c r="A431" s="4" t="s">
        <v>1161</v>
      </c>
      <c r="B431" s="5" t="n">
        <v>2011</v>
      </c>
    </row>
    <row r="432" spans="1:5">
      <c r="A432" s="4" t="s">
        <v>1247</v>
      </c>
    </row>
    <row r="433" spans="1:5">
      <c r="A433" s="3" t="s">
        <v>1147</v>
      </c>
    </row>
    <row r="434" spans="1:5">
      <c r="A434" s="4" t="s">
        <v>1157</v>
      </c>
      <c r="B434" s="4" t="s">
        <v>1248</v>
      </c>
    </row>
    <row r="435" spans="1:5">
      <c r="A435" s="4" t="s">
        <v>1149</v>
      </c>
      <c r="B435" s="6" t="n">
        <v>1582</v>
      </c>
    </row>
    <row r="436" spans="1:5">
      <c r="A436" s="4" t="s">
        <v>1150</v>
      </c>
      <c r="B436" s="5" t="n">
        <v>1856</v>
      </c>
    </row>
    <row r="437" spans="1:5">
      <c r="A437" s="4" t="s">
        <v>1151</v>
      </c>
      <c r="B437" s="5" t="n">
        <v>116</v>
      </c>
    </row>
    <row r="438" spans="1:5">
      <c r="A438" s="4" t="s">
        <v>1152</v>
      </c>
      <c r="B438" s="5" t="n">
        <v>1582</v>
      </c>
    </row>
    <row r="439" spans="1:5">
      <c r="A439" s="4" t="s">
        <v>1153</v>
      </c>
      <c r="B439" s="5" t="n">
        <v>1972</v>
      </c>
    </row>
    <row r="440" spans="1:5">
      <c r="A440" s="4" t="s">
        <v>1154</v>
      </c>
      <c r="B440" s="5" t="n">
        <v>3554</v>
      </c>
    </row>
    <row r="441" spans="1:5">
      <c r="A441" s="4" t="s">
        <v>1155</v>
      </c>
      <c r="B441" s="6" t="n">
        <v>-334</v>
      </c>
    </row>
    <row r="442" spans="1:5">
      <c r="A442" s="4" t="s">
        <v>1159</v>
      </c>
      <c r="B442" s="4" t="s">
        <v>1249</v>
      </c>
    </row>
    <row r="443" spans="1:5">
      <c r="A443" s="4" t="s">
        <v>1161</v>
      </c>
      <c r="B443" s="5" t="n">
        <v>2011</v>
      </c>
    </row>
    <row r="444" spans="1:5">
      <c r="A444" s="4" t="s">
        <v>1250</v>
      </c>
    </row>
    <row r="445" spans="1:5">
      <c r="A445" s="3" t="s">
        <v>1147</v>
      </c>
    </row>
    <row r="446" spans="1:5">
      <c r="A446" s="4" t="s">
        <v>1157</v>
      </c>
      <c r="B446" s="4" t="s">
        <v>1171</v>
      </c>
    </row>
    <row r="447" spans="1:5">
      <c r="A447" s="4" t="s">
        <v>1149</v>
      </c>
      <c r="B447" s="6" t="n">
        <v>2372</v>
      </c>
    </row>
    <row r="448" spans="1:5">
      <c r="A448" s="4" t="s">
        <v>1150</v>
      </c>
      <c r="B448" s="5" t="n">
        <v>2431</v>
      </c>
    </row>
    <row r="449" spans="1:5">
      <c r="A449" s="4" t="s">
        <v>1151</v>
      </c>
      <c r="B449" s="5" t="n">
        <v>392</v>
      </c>
    </row>
    <row r="450" spans="1:5">
      <c r="A450" s="4" t="s">
        <v>1152</v>
      </c>
      <c r="B450" s="5" t="n">
        <v>2372</v>
      </c>
    </row>
    <row r="451" spans="1:5">
      <c r="A451" s="4" t="s">
        <v>1153</v>
      </c>
      <c r="B451" s="5" t="n">
        <v>2823</v>
      </c>
    </row>
    <row r="452" spans="1:5">
      <c r="A452" s="4" t="s">
        <v>1154</v>
      </c>
      <c r="B452" s="5" t="n">
        <v>5195</v>
      </c>
    </row>
    <row r="453" spans="1:5">
      <c r="A453" s="4" t="s">
        <v>1155</v>
      </c>
      <c r="B453" s="6" t="n">
        <v>-542</v>
      </c>
    </row>
    <row r="454" spans="1:5">
      <c r="A454" s="4" t="s">
        <v>1159</v>
      </c>
      <c r="B454" s="4" t="s">
        <v>1251</v>
      </c>
    </row>
    <row r="455" spans="1:5">
      <c r="A455" s="4" t="s">
        <v>1161</v>
      </c>
      <c r="B455" s="5" t="n">
        <v>2011</v>
      </c>
    </row>
    <row r="456" spans="1:5">
      <c r="A456" s="4" t="s">
        <v>1252</v>
      </c>
    </row>
    <row r="457" spans="1:5">
      <c r="A457" s="3" t="s">
        <v>1147</v>
      </c>
    </row>
    <row r="458" spans="1:5">
      <c r="A458" s="4" t="s">
        <v>1157</v>
      </c>
      <c r="B458" s="4" t="s">
        <v>431</v>
      </c>
    </row>
    <row r="459" spans="1:5">
      <c r="A459" s="4" t="s">
        <v>1149</v>
      </c>
      <c r="B459" s="6" t="n">
        <v>3158</v>
      </c>
    </row>
    <row r="460" spans="1:5">
      <c r="A460" s="4" t="s">
        <v>1150</v>
      </c>
      <c r="B460" s="5" t="n">
        <v>4860</v>
      </c>
    </row>
    <row r="461" spans="1:5">
      <c r="A461" s="4" t="s">
        <v>1151</v>
      </c>
      <c r="B461" s="5" t="n">
        <v>447</v>
      </c>
    </row>
    <row r="462" spans="1:5">
      <c r="A462" s="4" t="s">
        <v>1152</v>
      </c>
      <c r="B462" s="5" t="n">
        <v>3158</v>
      </c>
    </row>
    <row r="463" spans="1:5">
      <c r="A463" s="4" t="s">
        <v>1153</v>
      </c>
      <c r="B463" s="5" t="n">
        <v>5307</v>
      </c>
    </row>
    <row r="464" spans="1:5">
      <c r="A464" s="4" t="s">
        <v>1154</v>
      </c>
      <c r="B464" s="5" t="n">
        <v>8465</v>
      </c>
    </row>
    <row r="465" spans="1:5">
      <c r="A465" s="4" t="s">
        <v>1155</v>
      </c>
      <c r="B465" s="6" t="n">
        <v>-1069</v>
      </c>
    </row>
    <row r="466" spans="1:5">
      <c r="A466" s="4" t="s">
        <v>1159</v>
      </c>
      <c r="B466" s="4" t="s">
        <v>1253</v>
      </c>
    </row>
    <row r="467" spans="1:5">
      <c r="A467" s="4" t="s">
        <v>1161</v>
      </c>
      <c r="B467" s="5" t="n">
        <v>2011</v>
      </c>
    </row>
    <row r="468" spans="1:5">
      <c r="A468" s="4" t="s">
        <v>1254</v>
      </c>
    </row>
    <row r="469" spans="1:5">
      <c r="A469" s="3" t="s">
        <v>1147</v>
      </c>
    </row>
    <row r="470" spans="1:5">
      <c r="A470" s="4" t="s">
        <v>1157</v>
      </c>
      <c r="B470" s="4" t="s">
        <v>1203</v>
      </c>
    </row>
    <row r="471" spans="1:5">
      <c r="A471" s="4" t="s">
        <v>1149</v>
      </c>
      <c r="B471" s="6" t="n">
        <v>3608</v>
      </c>
    </row>
    <row r="472" spans="1:5">
      <c r="A472" s="4" t="s">
        <v>1150</v>
      </c>
      <c r="B472" s="5" t="n">
        <v>2699</v>
      </c>
    </row>
    <row r="473" spans="1:5">
      <c r="A473" s="4" t="s">
        <v>1151</v>
      </c>
      <c r="B473" s="5" t="n">
        <v>211</v>
      </c>
    </row>
    <row r="474" spans="1:5">
      <c r="A474" s="4" t="s">
        <v>1152</v>
      </c>
      <c r="B474" s="5" t="n">
        <v>3608</v>
      </c>
    </row>
    <row r="475" spans="1:5">
      <c r="A475" s="4" t="s">
        <v>1153</v>
      </c>
      <c r="B475" s="5" t="n">
        <v>2910</v>
      </c>
    </row>
    <row r="476" spans="1:5">
      <c r="A476" s="4" t="s">
        <v>1154</v>
      </c>
      <c r="B476" s="5" t="n">
        <v>6518</v>
      </c>
    </row>
    <row r="477" spans="1:5">
      <c r="A477" s="4" t="s">
        <v>1155</v>
      </c>
      <c r="B477" s="6" t="n">
        <v>-583</v>
      </c>
    </row>
    <row r="478" spans="1:5">
      <c r="A478" s="4" t="s">
        <v>1159</v>
      </c>
      <c r="B478" s="5" t="n">
        <v>1987</v>
      </c>
    </row>
    <row r="479" spans="1:5">
      <c r="A479" s="4" t="s">
        <v>1161</v>
      </c>
      <c r="B479" s="5" t="n">
        <v>2011</v>
      </c>
    </row>
    <row r="480" spans="1:5">
      <c r="A480" s="4" t="s">
        <v>1255</v>
      </c>
    </row>
    <row r="481" spans="1:5">
      <c r="A481" s="3" t="s">
        <v>1147</v>
      </c>
    </row>
    <row r="482" spans="1:5">
      <c r="A482" s="4" t="s">
        <v>1157</v>
      </c>
      <c r="B482" s="4" t="s">
        <v>1256</v>
      </c>
    </row>
    <row r="483" spans="1:5">
      <c r="A483" s="4" t="s">
        <v>1149</v>
      </c>
      <c r="B483" s="6" t="n">
        <v>3253</v>
      </c>
    </row>
    <row r="484" spans="1:5">
      <c r="A484" s="4" t="s">
        <v>1150</v>
      </c>
      <c r="B484" s="5" t="n">
        <v>1605</v>
      </c>
    </row>
    <row r="485" spans="1:5">
      <c r="A485" s="4" t="s">
        <v>1151</v>
      </c>
      <c r="B485" s="5" t="n">
        <v>279</v>
      </c>
    </row>
    <row r="486" spans="1:5">
      <c r="A486" s="4" t="s">
        <v>1152</v>
      </c>
      <c r="B486" s="5" t="n">
        <v>3253</v>
      </c>
    </row>
    <row r="487" spans="1:5">
      <c r="A487" s="4" t="s">
        <v>1153</v>
      </c>
      <c r="B487" s="5" t="n">
        <v>1884</v>
      </c>
    </row>
    <row r="488" spans="1:5">
      <c r="A488" s="4" t="s">
        <v>1154</v>
      </c>
      <c r="B488" s="5" t="n">
        <v>5137</v>
      </c>
    </row>
    <row r="489" spans="1:5">
      <c r="A489" s="4" t="s">
        <v>1155</v>
      </c>
      <c r="B489" s="6" t="n">
        <v>-395</v>
      </c>
    </row>
    <row r="490" spans="1:5">
      <c r="A490" s="4" t="s">
        <v>1159</v>
      </c>
      <c r="B490" s="5" t="n">
        <v>1989</v>
      </c>
    </row>
    <row r="491" spans="1:5">
      <c r="A491" s="4" t="s">
        <v>1161</v>
      </c>
      <c r="B491" s="5" t="n">
        <v>2011</v>
      </c>
    </row>
    <row r="492" spans="1:5">
      <c r="A492" s="4" t="s">
        <v>1257</v>
      </c>
    </row>
    <row r="493" spans="1:5">
      <c r="A493" s="3" t="s">
        <v>1147</v>
      </c>
    </row>
    <row r="494" spans="1:5">
      <c r="A494" s="4" t="s">
        <v>1157</v>
      </c>
      <c r="B494" s="4" t="s">
        <v>1198</v>
      </c>
    </row>
    <row r="495" spans="1:5">
      <c r="A495" s="4" t="s">
        <v>1149</v>
      </c>
      <c r="B495" s="6" t="n">
        <v>3720</v>
      </c>
    </row>
    <row r="496" spans="1:5">
      <c r="A496" s="4" t="s">
        <v>1150</v>
      </c>
      <c r="B496" s="5" t="n">
        <v>2641</v>
      </c>
    </row>
    <row r="497" spans="1:5">
      <c r="A497" s="4" t="s">
        <v>1151</v>
      </c>
      <c r="B497" s="5" t="n">
        <v>409</v>
      </c>
    </row>
    <row r="498" spans="1:5">
      <c r="A498" s="4" t="s">
        <v>1152</v>
      </c>
      <c r="B498" s="5" t="n">
        <v>3720</v>
      </c>
    </row>
    <row r="499" spans="1:5">
      <c r="A499" s="4" t="s">
        <v>1153</v>
      </c>
      <c r="B499" s="5" t="n">
        <v>3050</v>
      </c>
    </row>
    <row r="500" spans="1:5">
      <c r="A500" s="4" t="s">
        <v>1154</v>
      </c>
      <c r="B500" s="5" t="n">
        <v>6770</v>
      </c>
    </row>
    <row r="501" spans="1:5">
      <c r="A501" s="4" t="s">
        <v>1155</v>
      </c>
      <c r="B501" s="6" t="n">
        <v>-600</v>
      </c>
    </row>
    <row r="502" spans="1:5">
      <c r="A502" s="4" t="s">
        <v>1159</v>
      </c>
      <c r="B502" s="4" t="s">
        <v>1258</v>
      </c>
    </row>
    <row r="503" spans="1:5">
      <c r="A503" s="4" t="s">
        <v>1161</v>
      </c>
      <c r="B503" s="5" t="n">
        <v>2011</v>
      </c>
    </row>
    <row r="504" spans="1:5">
      <c r="A504" s="4" t="s">
        <v>1259</v>
      </c>
    </row>
    <row r="505" spans="1:5">
      <c r="A505" s="3" t="s">
        <v>1147</v>
      </c>
    </row>
    <row r="506" spans="1:5">
      <c r="A506" s="4" t="s">
        <v>1157</v>
      </c>
      <c r="B506" s="4" t="s">
        <v>1260</v>
      </c>
    </row>
    <row r="507" spans="1:5">
      <c r="A507" s="4" t="s">
        <v>1149</v>
      </c>
      <c r="B507" s="6" t="n">
        <v>1396</v>
      </c>
    </row>
    <row r="508" spans="1:5">
      <c r="A508" s="4" t="s">
        <v>1150</v>
      </c>
      <c r="B508" s="5" t="n">
        <v>925</v>
      </c>
    </row>
    <row r="509" spans="1:5">
      <c r="A509" s="4" t="s">
        <v>1151</v>
      </c>
      <c r="B509" s="5" t="n">
        <v>15</v>
      </c>
    </row>
    <row r="510" spans="1:5">
      <c r="A510" s="4" t="s">
        <v>1152</v>
      </c>
      <c r="B510" s="5" t="n">
        <v>1396</v>
      </c>
    </row>
    <row r="511" spans="1:5">
      <c r="A511" s="4" t="s">
        <v>1153</v>
      </c>
      <c r="B511" s="5" t="n">
        <v>940</v>
      </c>
    </row>
    <row r="512" spans="1:5">
      <c r="A512" s="4" t="s">
        <v>1154</v>
      </c>
      <c r="B512" s="5" t="n">
        <v>2336</v>
      </c>
    </row>
    <row r="513" spans="1:5">
      <c r="A513" s="4" t="s">
        <v>1155</v>
      </c>
      <c r="B513" s="6" t="n">
        <v>-191</v>
      </c>
    </row>
    <row r="514" spans="1:5">
      <c r="A514" s="4" t="s">
        <v>1159</v>
      </c>
      <c r="B514" s="5" t="n">
        <v>1986</v>
      </c>
    </row>
    <row r="515" spans="1:5">
      <c r="A515" s="4" t="s">
        <v>1161</v>
      </c>
      <c r="B515" s="5" t="n">
        <v>2011</v>
      </c>
    </row>
    <row r="516" spans="1:5">
      <c r="A516" s="4" t="s">
        <v>1261</v>
      </c>
    </row>
    <row r="517" spans="1:5">
      <c r="A517" s="3" t="s">
        <v>1147</v>
      </c>
    </row>
    <row r="518" spans="1:5">
      <c r="A518" s="4" t="s">
        <v>1157</v>
      </c>
      <c r="B518" s="4" t="s">
        <v>1262</v>
      </c>
    </row>
    <row r="519" spans="1:5">
      <c r="A519" s="4" t="s">
        <v>1149</v>
      </c>
      <c r="B519" s="6" t="n">
        <v>3266</v>
      </c>
    </row>
    <row r="520" spans="1:5">
      <c r="A520" s="4" t="s">
        <v>1150</v>
      </c>
      <c r="B520" s="5" t="n">
        <v>2961</v>
      </c>
    </row>
    <row r="521" spans="1:5">
      <c r="A521" s="4" t="s">
        <v>1151</v>
      </c>
      <c r="B521" s="5" t="n">
        <v>2</v>
      </c>
    </row>
    <row r="522" spans="1:5">
      <c r="A522" s="4" t="s">
        <v>1152</v>
      </c>
      <c r="B522" s="5" t="n">
        <v>3266</v>
      </c>
    </row>
    <row r="523" spans="1:5">
      <c r="A523" s="4" t="s">
        <v>1153</v>
      </c>
      <c r="B523" s="5" t="n">
        <v>2963</v>
      </c>
    </row>
    <row r="524" spans="1:5">
      <c r="A524" s="4" t="s">
        <v>1154</v>
      </c>
      <c r="B524" s="5" t="n">
        <v>6229</v>
      </c>
    </row>
    <row r="525" spans="1:5">
      <c r="A525" s="4" t="s">
        <v>1155</v>
      </c>
      <c r="B525" s="6" t="n">
        <v>-1401</v>
      </c>
    </row>
    <row r="526" spans="1:5">
      <c r="A526" s="4" t="s">
        <v>1159</v>
      </c>
      <c r="B526" s="4" t="s">
        <v>1263</v>
      </c>
    </row>
    <row r="527" spans="1:5">
      <c r="A527" s="4" t="s">
        <v>1161</v>
      </c>
      <c r="B527" s="5" t="n">
        <v>2012</v>
      </c>
    </row>
    <row r="528" spans="1:5">
      <c r="A528" s="4" t="s">
        <v>1264</v>
      </c>
    </row>
    <row r="529" spans="1:5">
      <c r="A529" s="3" t="s">
        <v>1147</v>
      </c>
    </row>
    <row r="530" spans="1:5">
      <c r="A530" s="4" t="s">
        <v>1157</v>
      </c>
      <c r="B530" s="4" t="s">
        <v>1248</v>
      </c>
    </row>
    <row r="531" spans="1:5">
      <c r="A531" s="4" t="s">
        <v>1149</v>
      </c>
      <c r="B531" s="6" t="n">
        <v>4096</v>
      </c>
    </row>
    <row r="532" spans="1:5">
      <c r="A532" s="4" t="s">
        <v>1150</v>
      </c>
      <c r="B532" s="5" t="n">
        <v>1570</v>
      </c>
    </row>
    <row r="533" spans="1:5">
      <c r="A533" s="4" t="s">
        <v>1151</v>
      </c>
      <c r="B533" s="5" t="n">
        <v>18</v>
      </c>
    </row>
    <row r="534" spans="1:5">
      <c r="A534" s="4" t="s">
        <v>1152</v>
      </c>
      <c r="B534" s="5" t="n">
        <v>4096</v>
      </c>
    </row>
    <row r="535" spans="1:5">
      <c r="A535" s="4" t="s">
        <v>1153</v>
      </c>
      <c r="B535" s="5" t="n">
        <v>1588</v>
      </c>
    </row>
    <row r="536" spans="1:5">
      <c r="A536" s="4" t="s">
        <v>1154</v>
      </c>
      <c r="B536" s="5" t="n">
        <v>5684</v>
      </c>
    </row>
    <row r="537" spans="1:5">
      <c r="A537" s="4" t="s">
        <v>1155</v>
      </c>
      <c r="B537" s="6" t="n">
        <v>-301</v>
      </c>
    </row>
    <row r="538" spans="1:5">
      <c r="A538" s="4" t="s">
        <v>1159</v>
      </c>
      <c r="B538" s="5" t="n">
        <v>1971</v>
      </c>
    </row>
    <row r="539" spans="1:5">
      <c r="A539" s="4" t="s">
        <v>1161</v>
      </c>
      <c r="B539" s="5" t="n">
        <v>2012</v>
      </c>
    </row>
    <row r="540" spans="1:5">
      <c r="A540" s="4" t="s">
        <v>1265</v>
      </c>
    </row>
    <row r="541" spans="1:5">
      <c r="A541" s="3" t="s">
        <v>1147</v>
      </c>
    </row>
    <row r="542" spans="1:5">
      <c r="A542" s="4" t="s">
        <v>1157</v>
      </c>
      <c r="B542" s="4" t="s">
        <v>1169</v>
      </c>
    </row>
    <row r="543" spans="1:5">
      <c r="A543" s="4" t="s">
        <v>1149</v>
      </c>
      <c r="B543" s="6" t="n">
        <v>3082</v>
      </c>
    </row>
    <row r="544" spans="1:5">
      <c r="A544" s="4" t="s">
        <v>1150</v>
      </c>
      <c r="B544" s="5" t="n">
        <v>6230</v>
      </c>
    </row>
    <row r="545" spans="1:5">
      <c r="A545" s="4" t="s">
        <v>1151</v>
      </c>
      <c r="B545" s="5" t="n">
        <v>214</v>
      </c>
    </row>
    <row r="546" spans="1:5">
      <c r="A546" s="4" t="s">
        <v>1152</v>
      </c>
      <c r="B546" s="5" t="n">
        <v>3082</v>
      </c>
    </row>
    <row r="547" spans="1:5">
      <c r="A547" s="4" t="s">
        <v>1153</v>
      </c>
      <c r="B547" s="5" t="n">
        <v>6444</v>
      </c>
    </row>
    <row r="548" spans="1:5">
      <c r="A548" s="4" t="s">
        <v>1154</v>
      </c>
      <c r="B548" s="5" t="n">
        <v>9526</v>
      </c>
    </row>
    <row r="549" spans="1:5">
      <c r="A549" s="4" t="s">
        <v>1155</v>
      </c>
      <c r="B549" s="6" t="n">
        <v>-1201</v>
      </c>
    </row>
    <row r="550" spans="1:5">
      <c r="A550" s="4" t="s">
        <v>1159</v>
      </c>
      <c r="B550" s="5" t="n">
        <v>2000</v>
      </c>
    </row>
    <row r="551" spans="1:5">
      <c r="A551" s="4" t="s">
        <v>1161</v>
      </c>
      <c r="B551" s="5" t="n">
        <v>2012</v>
      </c>
    </row>
    <row r="552" spans="1:5">
      <c r="A552" s="4" t="s">
        <v>1266</v>
      </c>
    </row>
    <row r="553" spans="1:5">
      <c r="A553" s="3" t="s">
        <v>1147</v>
      </c>
    </row>
    <row r="554" spans="1:5">
      <c r="A554" s="4" t="s">
        <v>1157</v>
      </c>
      <c r="B554" s="4" t="s">
        <v>1267</v>
      </c>
    </row>
    <row r="555" spans="1:5">
      <c r="A555" s="4" t="s">
        <v>1149</v>
      </c>
      <c r="B555" s="6" t="n">
        <v>17978</v>
      </c>
    </row>
    <row r="556" spans="1:5">
      <c r="A556" s="4" t="s">
        <v>1150</v>
      </c>
      <c r="B556" s="5" t="n">
        <v>39471</v>
      </c>
    </row>
    <row r="557" spans="1:5">
      <c r="A557" s="4" t="s">
        <v>1151</v>
      </c>
      <c r="B557" s="5" t="n">
        <v>2668</v>
      </c>
    </row>
    <row r="558" spans="1:5">
      <c r="A558" s="4" t="s">
        <v>1152</v>
      </c>
      <c r="B558" s="5" t="n">
        <v>17978</v>
      </c>
    </row>
    <row r="559" spans="1:5">
      <c r="A559" s="4" t="s">
        <v>1153</v>
      </c>
      <c r="B559" s="5" t="n">
        <v>42139</v>
      </c>
    </row>
    <row r="560" spans="1:5">
      <c r="A560" s="4" t="s">
        <v>1154</v>
      </c>
      <c r="B560" s="5" t="n">
        <v>60117</v>
      </c>
    </row>
    <row r="561" spans="1:5">
      <c r="A561" s="4" t="s">
        <v>1155</v>
      </c>
      <c r="B561" s="6" t="n">
        <v>-7275</v>
      </c>
    </row>
    <row r="562" spans="1:5">
      <c r="A562" s="4" t="s">
        <v>1159</v>
      </c>
      <c r="B562" s="4" t="s">
        <v>1268</v>
      </c>
    </row>
    <row r="563" spans="1:5">
      <c r="A563" s="4" t="s">
        <v>1161</v>
      </c>
      <c r="B563" s="5" t="n">
        <v>2013</v>
      </c>
    </row>
    <row r="564" spans="1:5">
      <c r="A564" s="4" t="s">
        <v>1269</v>
      </c>
    </row>
    <row r="565" spans="1:5">
      <c r="A565" s="3" t="s">
        <v>1147</v>
      </c>
    </row>
    <row r="566" spans="1:5">
      <c r="A566" s="4" t="s">
        <v>1157</v>
      </c>
      <c r="B566" s="4" t="s">
        <v>1267</v>
      </c>
    </row>
    <row r="567" spans="1:5">
      <c r="A567" s="4" t="s">
        <v>1149</v>
      </c>
      <c r="B567" s="6" t="n">
        <v>3043</v>
      </c>
    </row>
    <row r="568" spans="1:5">
      <c r="A568" s="4" t="s">
        <v>1150</v>
      </c>
      <c r="B568" s="5" t="n">
        <v>2550</v>
      </c>
    </row>
    <row r="569" spans="1:5">
      <c r="A569" s="4" t="s">
        <v>1151</v>
      </c>
      <c r="B569" s="5" t="n">
        <v>3617</v>
      </c>
    </row>
    <row r="570" spans="1:5">
      <c r="A570" s="4" t="s">
        <v>1152</v>
      </c>
      <c r="B570" s="5" t="n">
        <v>3043</v>
      </c>
    </row>
    <row r="571" spans="1:5">
      <c r="A571" s="4" t="s">
        <v>1153</v>
      </c>
      <c r="B571" s="5" t="n">
        <v>6167</v>
      </c>
    </row>
    <row r="572" spans="1:5">
      <c r="A572" s="4" t="s">
        <v>1154</v>
      </c>
      <c r="B572" s="5" t="n">
        <v>9210</v>
      </c>
    </row>
    <row r="573" spans="1:5">
      <c r="A573" s="4" t="s">
        <v>1155</v>
      </c>
      <c r="B573" s="6" t="n">
        <v>-1078</v>
      </c>
    </row>
    <row r="574" spans="1:5">
      <c r="A574" s="4" t="s">
        <v>1159</v>
      </c>
      <c r="B574" s="4" t="s">
        <v>1270</v>
      </c>
    </row>
    <row r="575" spans="1:5">
      <c r="A575" s="4" t="s">
        <v>1161</v>
      </c>
      <c r="B575" s="5" t="n">
        <v>2013</v>
      </c>
    </row>
    <row r="576" spans="1:5">
      <c r="A576" s="4" t="s">
        <v>1271</v>
      </c>
    </row>
    <row r="577" spans="1:5">
      <c r="A577" s="3" t="s">
        <v>1147</v>
      </c>
    </row>
    <row r="578" spans="1:5">
      <c r="A578" s="4" t="s">
        <v>1157</v>
      </c>
      <c r="B578" s="4" t="s">
        <v>1248</v>
      </c>
    </row>
    <row r="579" spans="1:5">
      <c r="A579" s="4" t="s">
        <v>1149</v>
      </c>
      <c r="B579" s="6" t="n">
        <v>1389</v>
      </c>
    </row>
    <row r="580" spans="1:5">
      <c r="A580" s="4" t="s">
        <v>1150</v>
      </c>
      <c r="B580" s="5" t="n">
        <v>3872</v>
      </c>
    </row>
    <row r="581" spans="1:5">
      <c r="A581" s="4" t="s">
        <v>1151</v>
      </c>
      <c r="B581" s="5" t="n">
        <v>274</v>
      </c>
    </row>
    <row r="582" spans="1:5">
      <c r="A582" s="4" t="s">
        <v>1152</v>
      </c>
      <c r="B582" s="5" t="n">
        <v>1389</v>
      </c>
    </row>
    <row r="583" spans="1:5">
      <c r="A583" s="4" t="s">
        <v>1153</v>
      </c>
      <c r="B583" s="5" t="n">
        <v>4146</v>
      </c>
    </row>
    <row r="584" spans="1:5">
      <c r="A584" s="4" t="s">
        <v>1154</v>
      </c>
      <c r="B584" s="5" t="n">
        <v>5535</v>
      </c>
    </row>
    <row r="585" spans="1:5">
      <c r="A585" s="4" t="s">
        <v>1155</v>
      </c>
      <c r="B585" s="6" t="n">
        <v>-772</v>
      </c>
    </row>
    <row r="586" spans="1:5">
      <c r="A586" s="4" t="s">
        <v>1159</v>
      </c>
      <c r="B586" s="5" t="n">
        <v>1978</v>
      </c>
    </row>
    <row r="587" spans="1:5">
      <c r="A587" s="4" t="s">
        <v>1161</v>
      </c>
      <c r="B587" s="5" t="n">
        <v>2013</v>
      </c>
    </row>
    <row r="588" spans="1:5">
      <c r="A588" s="4" t="s">
        <v>1272</v>
      </c>
    </row>
    <row r="589" spans="1:5">
      <c r="A589" s="3" t="s">
        <v>1147</v>
      </c>
    </row>
    <row r="590" spans="1:5">
      <c r="A590" s="4" t="s">
        <v>1157</v>
      </c>
      <c r="B590" s="4" t="s">
        <v>1273</v>
      </c>
    </row>
    <row r="591" spans="1:5">
      <c r="A591" s="4" t="s">
        <v>1149</v>
      </c>
      <c r="B591" s="6" t="n">
        <v>2497</v>
      </c>
    </row>
    <row r="592" spans="1:5">
      <c r="A592" s="4" t="s">
        <v>1150</v>
      </c>
      <c r="B592" s="5" t="n">
        <v>5494</v>
      </c>
    </row>
    <row r="593" spans="1:5">
      <c r="A593" s="4" t="s">
        <v>1151</v>
      </c>
      <c r="B593" s="5" t="n">
        <v>773</v>
      </c>
    </row>
    <row r="594" spans="1:5">
      <c r="A594" s="4" t="s">
        <v>1152</v>
      </c>
      <c r="B594" s="5" t="n">
        <v>2497</v>
      </c>
    </row>
    <row r="595" spans="1:5">
      <c r="A595" s="4" t="s">
        <v>1153</v>
      </c>
      <c r="B595" s="5" t="n">
        <v>6267</v>
      </c>
    </row>
    <row r="596" spans="1:5">
      <c r="A596" s="4" t="s">
        <v>1154</v>
      </c>
      <c r="B596" s="5" t="n">
        <v>8764</v>
      </c>
    </row>
    <row r="597" spans="1:5">
      <c r="A597" s="4" t="s">
        <v>1155</v>
      </c>
      <c r="B597" s="6" t="n">
        <v>-1191</v>
      </c>
    </row>
    <row r="598" spans="1:5">
      <c r="A598" s="4" t="s">
        <v>1159</v>
      </c>
      <c r="B598" s="5" t="n">
        <v>1973</v>
      </c>
    </row>
    <row r="599" spans="1:5">
      <c r="A599" s="4" t="s">
        <v>1161</v>
      </c>
      <c r="B599" s="5" t="n">
        <v>2013</v>
      </c>
    </row>
    <row r="600" spans="1:5">
      <c r="A600" s="4" t="s">
        <v>1274</v>
      </c>
    </row>
    <row r="601" spans="1:5">
      <c r="A601" s="3" t="s">
        <v>1147</v>
      </c>
    </row>
    <row r="602" spans="1:5">
      <c r="A602" s="4" t="s">
        <v>1157</v>
      </c>
      <c r="B602" s="4" t="s">
        <v>1189</v>
      </c>
    </row>
    <row r="603" spans="1:5">
      <c r="A603" s="4" t="s">
        <v>1148</v>
      </c>
      <c r="B603" s="6" t="n">
        <v>2629</v>
      </c>
    </row>
    <row r="604" spans="1:5">
      <c r="A604" s="4" t="s">
        <v>1149</v>
      </c>
      <c r="B604" s="5" t="n">
        <v>4582</v>
      </c>
    </row>
    <row r="605" spans="1:5">
      <c r="A605" s="4" t="s">
        <v>1150</v>
      </c>
      <c r="B605" s="5" t="n">
        <v>5135</v>
      </c>
    </row>
    <row r="606" spans="1:5">
      <c r="A606" s="4" t="s">
        <v>1151</v>
      </c>
      <c r="B606" s="5" t="n">
        <v>447</v>
      </c>
    </row>
    <row r="607" spans="1:5">
      <c r="A607" s="4" t="s">
        <v>1152</v>
      </c>
      <c r="B607" s="5" t="n">
        <v>4582</v>
      </c>
    </row>
    <row r="608" spans="1:5">
      <c r="A608" s="4" t="s">
        <v>1153</v>
      </c>
      <c r="B608" s="5" t="n">
        <v>5582</v>
      </c>
    </row>
    <row r="609" spans="1:5">
      <c r="A609" s="4" t="s">
        <v>1154</v>
      </c>
      <c r="B609" s="5" t="n">
        <v>10164</v>
      </c>
    </row>
    <row r="610" spans="1:5">
      <c r="A610" s="4" t="s">
        <v>1155</v>
      </c>
      <c r="B610" s="6" t="n">
        <v>-1161</v>
      </c>
    </row>
    <row r="611" spans="1:5">
      <c r="A611" s="4" t="s">
        <v>1159</v>
      </c>
      <c r="B611" s="4" t="s">
        <v>1275</v>
      </c>
    </row>
    <row r="612" spans="1:5">
      <c r="A612" s="4" t="s">
        <v>1161</v>
      </c>
      <c r="B612" s="5" t="n">
        <v>2013</v>
      </c>
    </row>
    <row r="613" spans="1:5">
      <c r="A613" s="4" t="s">
        <v>1276</v>
      </c>
    </row>
    <row r="614" spans="1:5">
      <c r="A614" s="3" t="s">
        <v>1147</v>
      </c>
    </row>
    <row r="615" spans="1:5">
      <c r="A615" s="4" t="s">
        <v>1157</v>
      </c>
      <c r="B615" s="4" t="s">
        <v>1277</v>
      </c>
    </row>
    <row r="616" spans="1:5">
      <c r="A616" s="4" t="s">
        <v>1149</v>
      </c>
      <c r="B616" s="6" t="n">
        <v>8001</v>
      </c>
    </row>
    <row r="617" spans="1:5">
      <c r="A617" s="4" t="s">
        <v>1150</v>
      </c>
      <c r="B617" s="5" t="n">
        <v>17734</v>
      </c>
    </row>
    <row r="618" spans="1:5">
      <c r="A618" s="4" t="s">
        <v>1151</v>
      </c>
      <c r="B618" s="5" t="n">
        <v>8</v>
      </c>
    </row>
    <row r="619" spans="1:5">
      <c r="A619" s="4" t="s">
        <v>1152</v>
      </c>
      <c r="B619" s="5" t="n">
        <v>8001</v>
      </c>
    </row>
    <row r="620" spans="1:5">
      <c r="A620" s="4" t="s">
        <v>1153</v>
      </c>
      <c r="B620" s="5" t="n">
        <v>17742</v>
      </c>
    </row>
    <row r="621" spans="1:5">
      <c r="A621" s="4" t="s">
        <v>1154</v>
      </c>
      <c r="B621" s="5" t="n">
        <v>25743</v>
      </c>
    </row>
    <row r="622" spans="1:5">
      <c r="A622" s="4" t="s">
        <v>1155</v>
      </c>
      <c r="B622" s="6" t="n">
        <v>-2718</v>
      </c>
    </row>
    <row r="623" spans="1:5">
      <c r="A623" s="4" t="s">
        <v>1159</v>
      </c>
      <c r="B623" s="5" t="n">
        <v>1983</v>
      </c>
    </row>
    <row r="624" spans="1:5">
      <c r="A624" s="4" t="s">
        <v>1161</v>
      </c>
      <c r="B624" s="5" t="n">
        <v>2013</v>
      </c>
    </row>
    <row r="625" spans="1:5">
      <c r="A625" s="4" t="s">
        <v>1278</v>
      </c>
    </row>
    <row r="626" spans="1:5">
      <c r="A626" s="3" t="s">
        <v>1147</v>
      </c>
    </row>
    <row r="627" spans="1:5">
      <c r="A627" s="4" t="s">
        <v>1157</v>
      </c>
      <c r="B627" s="4" t="s">
        <v>1183</v>
      </c>
    </row>
    <row r="628" spans="1:5">
      <c r="A628" s="4" t="s">
        <v>1149</v>
      </c>
      <c r="B628" s="6" t="n">
        <v>3601</v>
      </c>
    </row>
    <row r="629" spans="1:5">
      <c r="A629" s="4" t="s">
        <v>1150</v>
      </c>
      <c r="B629" s="5" t="n">
        <v>8033</v>
      </c>
    </row>
    <row r="630" spans="1:5">
      <c r="A630" s="4" t="s">
        <v>1151</v>
      </c>
      <c r="B630" s="5" t="n">
        <v>2</v>
      </c>
    </row>
    <row r="631" spans="1:5">
      <c r="A631" s="4" t="s">
        <v>1152</v>
      </c>
      <c r="B631" s="5" t="n">
        <v>3601</v>
      </c>
    </row>
    <row r="632" spans="1:5">
      <c r="A632" s="4" t="s">
        <v>1153</v>
      </c>
      <c r="B632" s="5" t="n">
        <v>8035</v>
      </c>
    </row>
    <row r="633" spans="1:5">
      <c r="A633" s="4" t="s">
        <v>1154</v>
      </c>
      <c r="B633" s="5" t="n">
        <v>11636</v>
      </c>
    </row>
    <row r="634" spans="1:5">
      <c r="A634" s="4" t="s">
        <v>1155</v>
      </c>
      <c r="B634" s="6" t="n">
        <v>-1223</v>
      </c>
    </row>
    <row r="635" spans="1:5">
      <c r="A635" s="4" t="s">
        <v>1159</v>
      </c>
      <c r="B635" s="4" t="s">
        <v>1279</v>
      </c>
    </row>
    <row r="636" spans="1:5">
      <c r="A636" s="4" t="s">
        <v>1161</v>
      </c>
      <c r="B636" s="5" t="n">
        <v>2013</v>
      </c>
    </row>
    <row r="637" spans="1:5">
      <c r="A637" s="4" t="s">
        <v>1280</v>
      </c>
    </row>
    <row r="638" spans="1:5">
      <c r="A638" s="3" t="s">
        <v>1147</v>
      </c>
    </row>
    <row r="639" spans="1:5">
      <c r="A639" s="4" t="s">
        <v>1157</v>
      </c>
      <c r="B639" s="4" t="s">
        <v>1217</v>
      </c>
    </row>
    <row r="640" spans="1:5">
      <c r="A640" s="4" t="s">
        <v>1149</v>
      </c>
      <c r="B640" s="6" t="n">
        <v>1517</v>
      </c>
    </row>
    <row r="641" spans="1:5">
      <c r="A641" s="4" t="s">
        <v>1150</v>
      </c>
      <c r="B641" s="5" t="n">
        <v>1833</v>
      </c>
    </row>
    <row r="642" spans="1:5">
      <c r="A642" s="4" t="s">
        <v>1151</v>
      </c>
      <c r="B642" s="5" t="n">
        <v>723</v>
      </c>
    </row>
    <row r="643" spans="1:5">
      <c r="A643" s="4" t="s">
        <v>1152</v>
      </c>
      <c r="B643" s="5" t="n">
        <v>1517</v>
      </c>
    </row>
    <row r="644" spans="1:5">
      <c r="A644" s="4" t="s">
        <v>1153</v>
      </c>
      <c r="B644" s="5" t="n">
        <v>2556</v>
      </c>
    </row>
    <row r="645" spans="1:5">
      <c r="A645" s="4" t="s">
        <v>1154</v>
      </c>
      <c r="B645" s="5" t="n">
        <v>4073</v>
      </c>
    </row>
    <row r="646" spans="1:5">
      <c r="A646" s="4" t="s">
        <v>1155</v>
      </c>
      <c r="B646" s="6" t="n">
        <v>-376</v>
      </c>
    </row>
    <row r="647" spans="1:5">
      <c r="A647" s="4" t="s">
        <v>1159</v>
      </c>
      <c r="B647" s="5" t="n">
        <v>1977</v>
      </c>
    </row>
    <row r="648" spans="1:5">
      <c r="A648" s="4" t="s">
        <v>1161</v>
      </c>
      <c r="B648" s="5" t="n">
        <v>2013</v>
      </c>
    </row>
    <row r="649" spans="1:5">
      <c r="A649" s="4" t="s">
        <v>1281</v>
      </c>
    </row>
    <row r="650" spans="1:5">
      <c r="A650" s="3" t="s">
        <v>1147</v>
      </c>
    </row>
    <row r="651" spans="1:5">
      <c r="A651" s="4" t="s">
        <v>1157</v>
      </c>
      <c r="B651" s="4" t="s">
        <v>1260</v>
      </c>
    </row>
    <row r="652" spans="1:5">
      <c r="A652" s="4" t="s">
        <v>1149</v>
      </c>
      <c r="B652" s="6" t="n">
        <v>3117</v>
      </c>
    </row>
    <row r="653" spans="1:5">
      <c r="A653" s="4" t="s">
        <v>1150</v>
      </c>
      <c r="B653" s="5" t="n">
        <v>1894</v>
      </c>
    </row>
    <row r="654" spans="1:5">
      <c r="A654" s="4" t="s">
        <v>1151</v>
      </c>
      <c r="B654" s="5" t="n">
        <v>899</v>
      </c>
    </row>
    <row r="655" spans="1:5">
      <c r="A655" s="4" t="s">
        <v>1152</v>
      </c>
      <c r="B655" s="5" t="n">
        <v>3117</v>
      </c>
    </row>
    <row r="656" spans="1:5">
      <c r="A656" s="4" t="s">
        <v>1153</v>
      </c>
      <c r="B656" s="5" t="n">
        <v>2793</v>
      </c>
    </row>
    <row r="657" spans="1:5">
      <c r="A657" s="4" t="s">
        <v>1154</v>
      </c>
      <c r="B657" s="5" t="n">
        <v>5910</v>
      </c>
    </row>
    <row r="658" spans="1:5">
      <c r="A658" s="4" t="s">
        <v>1155</v>
      </c>
      <c r="B658" s="6" t="n">
        <v>-405</v>
      </c>
    </row>
    <row r="659" spans="1:5">
      <c r="A659" s="4" t="s">
        <v>1159</v>
      </c>
      <c r="B659" s="4" t="s">
        <v>1282</v>
      </c>
    </row>
    <row r="660" spans="1:5">
      <c r="A660" s="4" t="s">
        <v>1161</v>
      </c>
      <c r="B660" s="5" t="n">
        <v>2014</v>
      </c>
    </row>
    <row r="661" spans="1:5">
      <c r="A661" s="4" t="s">
        <v>1272</v>
      </c>
    </row>
    <row r="662" spans="1:5">
      <c r="A662" s="3" t="s">
        <v>1147</v>
      </c>
    </row>
    <row r="663" spans="1:5">
      <c r="A663" s="4" t="s">
        <v>1157</v>
      </c>
      <c r="B663" s="4" t="s">
        <v>1248</v>
      </c>
    </row>
    <row r="664" spans="1:5">
      <c r="A664" s="4" t="s">
        <v>1149</v>
      </c>
      <c r="B664" s="6" t="n">
        <v>4458</v>
      </c>
    </row>
    <row r="665" spans="1:5">
      <c r="A665" s="4" t="s">
        <v>1150</v>
      </c>
      <c r="B665" s="5" t="n">
        <v>3948</v>
      </c>
    </row>
    <row r="666" spans="1:5">
      <c r="A666" s="4" t="s">
        <v>1151</v>
      </c>
      <c r="B666" s="5" t="n">
        <v>1362</v>
      </c>
    </row>
    <row r="667" spans="1:5">
      <c r="A667" s="4" t="s">
        <v>1152</v>
      </c>
      <c r="B667" s="5" t="n">
        <v>4458</v>
      </c>
    </row>
    <row r="668" spans="1:5">
      <c r="A668" s="4" t="s">
        <v>1153</v>
      </c>
      <c r="B668" s="5" t="n">
        <v>5310</v>
      </c>
    </row>
    <row r="669" spans="1:5">
      <c r="A669" s="4" t="s">
        <v>1154</v>
      </c>
      <c r="B669" s="5" t="n">
        <v>9768</v>
      </c>
    </row>
    <row r="670" spans="1:5">
      <c r="A670" s="4" t="s">
        <v>1155</v>
      </c>
      <c r="B670" s="6" t="n">
        <v>-788</v>
      </c>
    </row>
    <row r="671" spans="1:5">
      <c r="A671" s="4" t="s">
        <v>1159</v>
      </c>
      <c r="B671" s="4" t="s">
        <v>1283</v>
      </c>
    </row>
    <row r="672" spans="1:5">
      <c r="A672" s="4" t="s">
        <v>1161</v>
      </c>
      <c r="B672" s="5" t="n">
        <v>2014</v>
      </c>
    </row>
    <row r="673" spans="1:5">
      <c r="A673" s="4" t="s">
        <v>1284</v>
      </c>
    </row>
    <row r="674" spans="1:5">
      <c r="A674" s="3" t="s">
        <v>1147</v>
      </c>
    </row>
    <row r="675" spans="1:5">
      <c r="A675" s="4" t="s">
        <v>1157</v>
      </c>
      <c r="B675" s="4" t="s">
        <v>1262</v>
      </c>
    </row>
    <row r="676" spans="1:5">
      <c r="A676" s="4" t="s">
        <v>1149</v>
      </c>
      <c r="B676" s="6" t="n">
        <v>2260</v>
      </c>
    </row>
    <row r="677" spans="1:5">
      <c r="A677" s="4" t="s">
        <v>1150</v>
      </c>
      <c r="B677" s="5" t="n">
        <v>6043</v>
      </c>
    </row>
    <row r="678" spans="1:5">
      <c r="A678" s="4" t="s">
        <v>1151</v>
      </c>
      <c r="B678" s="5" t="n">
        <v>251</v>
      </c>
    </row>
    <row r="679" spans="1:5">
      <c r="A679" s="4" t="s">
        <v>1152</v>
      </c>
      <c r="B679" s="5" t="n">
        <v>2260</v>
      </c>
    </row>
    <row r="680" spans="1:5">
      <c r="A680" s="4" t="s">
        <v>1153</v>
      </c>
      <c r="B680" s="5" t="n">
        <v>6294</v>
      </c>
    </row>
    <row r="681" spans="1:5">
      <c r="A681" s="4" t="s">
        <v>1154</v>
      </c>
      <c r="B681" s="5" t="n">
        <v>8554</v>
      </c>
    </row>
    <row r="682" spans="1:5">
      <c r="A682" s="4" t="s">
        <v>1155</v>
      </c>
      <c r="B682" s="6" t="n">
        <v>-1232</v>
      </c>
    </row>
    <row r="683" spans="1:5">
      <c r="A683" s="4" t="s">
        <v>1159</v>
      </c>
      <c r="B683" s="5" t="n">
        <v>1985</v>
      </c>
    </row>
    <row r="684" spans="1:5">
      <c r="A684" s="4" t="s">
        <v>1161</v>
      </c>
      <c r="B684" s="5" t="n">
        <v>2014</v>
      </c>
    </row>
    <row r="685" spans="1:5">
      <c r="A685" s="4" t="s">
        <v>1285</v>
      </c>
    </row>
    <row r="686" spans="1:5">
      <c r="A686" s="3" t="s">
        <v>1147</v>
      </c>
    </row>
    <row r="687" spans="1:5">
      <c r="A687" s="4" t="s">
        <v>1157</v>
      </c>
      <c r="B687" s="4" t="s">
        <v>1256</v>
      </c>
    </row>
    <row r="688" spans="1:5">
      <c r="A688" s="4" t="s">
        <v>1149</v>
      </c>
      <c r="B688" s="6" t="n">
        <v>2428</v>
      </c>
    </row>
    <row r="689" spans="1:5">
      <c r="A689" s="4" t="s">
        <v>1150</v>
      </c>
      <c r="B689" s="5" t="n">
        <v>4271</v>
      </c>
    </row>
    <row r="690" spans="1:5">
      <c r="A690" s="4" t="s">
        <v>1151</v>
      </c>
      <c r="B690" s="5" t="n">
        <v>3176</v>
      </c>
    </row>
    <row r="691" spans="1:5">
      <c r="A691" s="4" t="s">
        <v>1152</v>
      </c>
      <c r="B691" s="5" t="n">
        <v>2428</v>
      </c>
    </row>
    <row r="692" spans="1:5">
      <c r="A692" s="4" t="s">
        <v>1153</v>
      </c>
      <c r="B692" s="5" t="n">
        <v>7447</v>
      </c>
    </row>
    <row r="693" spans="1:5">
      <c r="A693" s="4" t="s">
        <v>1154</v>
      </c>
      <c r="B693" s="5" t="n">
        <v>9875</v>
      </c>
    </row>
    <row r="694" spans="1:5">
      <c r="A694" s="4" t="s">
        <v>1155</v>
      </c>
      <c r="B694" s="6" t="n">
        <v>-753</v>
      </c>
    </row>
    <row r="695" spans="1:5">
      <c r="A695" s="4" t="s">
        <v>1159</v>
      </c>
      <c r="B695" s="4" t="s">
        <v>1286</v>
      </c>
    </row>
    <row r="696" spans="1:5">
      <c r="A696" s="4" t="s">
        <v>1161</v>
      </c>
      <c r="B696" s="5" t="n">
        <v>2014</v>
      </c>
    </row>
    <row r="697" spans="1:5">
      <c r="A697" s="4" t="s">
        <v>1287</v>
      </c>
    </row>
    <row r="698" spans="1:5">
      <c r="A698" s="3" t="s">
        <v>1147</v>
      </c>
    </row>
    <row r="699" spans="1:5">
      <c r="A699" s="4" t="s">
        <v>1157</v>
      </c>
      <c r="B699" s="4" t="s">
        <v>1256</v>
      </c>
    </row>
    <row r="700" spans="1:5">
      <c r="A700" s="4" t="s">
        <v>1149</v>
      </c>
      <c r="B700" s="6" t="n">
        <v>2315</v>
      </c>
    </row>
    <row r="701" spans="1:5">
      <c r="A701" s="4" t="s">
        <v>1150</v>
      </c>
      <c r="B701" s="5" t="n">
        <v>1553</v>
      </c>
    </row>
    <row r="702" spans="1:5">
      <c r="A702" s="4" t="s">
        <v>1151</v>
      </c>
      <c r="B702" s="5" t="n">
        <v>2071</v>
      </c>
    </row>
    <row r="703" spans="1:5">
      <c r="A703" s="4" t="s">
        <v>1152</v>
      </c>
      <c r="B703" s="5" t="n">
        <v>2315</v>
      </c>
    </row>
    <row r="704" spans="1:5">
      <c r="A704" s="4" t="s">
        <v>1153</v>
      </c>
      <c r="B704" s="5" t="n">
        <v>3624</v>
      </c>
    </row>
    <row r="705" spans="1:5">
      <c r="A705" s="4" t="s">
        <v>1154</v>
      </c>
      <c r="B705" s="5" t="n">
        <v>5939</v>
      </c>
    </row>
    <row r="706" spans="1:5">
      <c r="A706" s="4" t="s">
        <v>1155</v>
      </c>
      <c r="B706" s="6" t="n">
        <v>-240</v>
      </c>
    </row>
    <row r="707" spans="1:5">
      <c r="A707" s="4" t="s">
        <v>1159</v>
      </c>
      <c r="B707" s="4" t="s">
        <v>1288</v>
      </c>
    </row>
    <row r="708" spans="1:5">
      <c r="A708" s="4" t="s">
        <v>1161</v>
      </c>
      <c r="B708" s="5" t="n">
        <v>2014</v>
      </c>
    </row>
    <row r="709" spans="1:5">
      <c r="A709" s="4" t="s">
        <v>1289</v>
      </c>
    </row>
    <row r="710" spans="1:5">
      <c r="A710" s="3" t="s">
        <v>1147</v>
      </c>
    </row>
    <row r="711" spans="1:5">
      <c r="A711" s="4" t="s">
        <v>1157</v>
      </c>
      <c r="B711" s="4" t="s">
        <v>1290</v>
      </c>
    </row>
    <row r="712" spans="1:5">
      <c r="A712" s="4" t="s">
        <v>1149</v>
      </c>
      <c r="B712" s="6" t="n">
        <v>7935</v>
      </c>
    </row>
    <row r="713" spans="1:5">
      <c r="A713" s="4" t="s">
        <v>1150</v>
      </c>
      <c r="B713" s="5" t="n">
        <v>10525</v>
      </c>
    </row>
    <row r="714" spans="1:5">
      <c r="A714" s="4" t="s">
        <v>1151</v>
      </c>
      <c r="B714" s="5" t="n">
        <v>0</v>
      </c>
    </row>
    <row r="715" spans="1:5">
      <c r="A715" s="4" t="s">
        <v>1152</v>
      </c>
      <c r="B715" s="5" t="n">
        <v>7935</v>
      </c>
    </row>
    <row r="716" spans="1:5">
      <c r="A716" s="4" t="s">
        <v>1153</v>
      </c>
      <c r="B716" s="5" t="n">
        <v>10525</v>
      </c>
    </row>
    <row r="717" spans="1:5">
      <c r="A717" s="4" t="s">
        <v>1154</v>
      </c>
      <c r="B717" s="5" t="n">
        <v>18460</v>
      </c>
    </row>
    <row r="718" spans="1:5">
      <c r="A718" s="4" t="s">
        <v>1155</v>
      </c>
      <c r="B718" s="6" t="n">
        <v>-1547</v>
      </c>
    </row>
    <row r="719" spans="1:5">
      <c r="A719" s="4" t="s">
        <v>1159</v>
      </c>
      <c r="B719" s="5" t="n">
        <v>2006</v>
      </c>
    </row>
    <row r="720" spans="1:5">
      <c r="A720" s="4" t="s">
        <v>1161</v>
      </c>
      <c r="B720" s="5" t="n">
        <v>2014</v>
      </c>
    </row>
    <row r="721" spans="1:5">
      <c r="A721" s="4" t="s">
        <v>1291</v>
      </c>
    </row>
    <row r="722" spans="1:5">
      <c r="A722" s="3" t="s">
        <v>1147</v>
      </c>
    </row>
    <row r="723" spans="1:5">
      <c r="A723" s="4" t="s">
        <v>1157</v>
      </c>
      <c r="B723" s="4" t="s">
        <v>1217</v>
      </c>
    </row>
    <row r="724" spans="1:5">
      <c r="A724" s="4" t="s">
        <v>1149</v>
      </c>
      <c r="B724" s="6" t="n">
        <v>6373</v>
      </c>
    </row>
    <row r="725" spans="1:5">
      <c r="A725" s="4" t="s">
        <v>1150</v>
      </c>
      <c r="B725" s="5" t="n">
        <v>7356</v>
      </c>
    </row>
    <row r="726" spans="1:5">
      <c r="A726" s="4" t="s">
        <v>1151</v>
      </c>
      <c r="B726" s="5" t="n">
        <v>396</v>
      </c>
    </row>
    <row r="727" spans="1:5">
      <c r="A727" s="4" t="s">
        <v>1152</v>
      </c>
      <c r="B727" s="5" t="n">
        <v>6373</v>
      </c>
    </row>
    <row r="728" spans="1:5">
      <c r="A728" s="4" t="s">
        <v>1153</v>
      </c>
      <c r="B728" s="5" t="n">
        <v>7752</v>
      </c>
    </row>
    <row r="729" spans="1:5">
      <c r="A729" s="4" t="s">
        <v>1154</v>
      </c>
      <c r="B729" s="5" t="n">
        <v>14125</v>
      </c>
    </row>
    <row r="730" spans="1:5">
      <c r="A730" s="4" t="s">
        <v>1155</v>
      </c>
      <c r="B730" s="6" t="n">
        <v>-1413</v>
      </c>
    </row>
    <row r="731" spans="1:5">
      <c r="A731" s="4" t="s">
        <v>1159</v>
      </c>
      <c r="B731" s="4" t="s">
        <v>1292</v>
      </c>
    </row>
    <row r="732" spans="1:5">
      <c r="A732" s="4" t="s">
        <v>1161</v>
      </c>
      <c r="B732" s="5" t="n">
        <v>2014</v>
      </c>
    </row>
    <row r="733" spans="1:5">
      <c r="A733" s="4" t="s">
        <v>1293</v>
      </c>
    </row>
    <row r="734" spans="1:5">
      <c r="A734" s="3" t="s">
        <v>1147</v>
      </c>
    </row>
    <row r="735" spans="1:5">
      <c r="A735" s="4" t="s">
        <v>1157</v>
      </c>
      <c r="B735" s="4" t="s">
        <v>1294</v>
      </c>
    </row>
    <row r="736" spans="1:5">
      <c r="A736" s="4" t="s">
        <v>1149</v>
      </c>
      <c r="B736" s="6" t="n">
        <v>2181</v>
      </c>
    </row>
    <row r="737" spans="1:5">
      <c r="A737" s="4" t="s">
        <v>1150</v>
      </c>
      <c r="B737" s="5" t="n">
        <v>4012</v>
      </c>
    </row>
    <row r="738" spans="1:5">
      <c r="A738" s="4" t="s">
        <v>1151</v>
      </c>
      <c r="B738" s="5" t="n">
        <v>415</v>
      </c>
    </row>
    <row r="739" spans="1:5">
      <c r="A739" s="4" t="s">
        <v>1152</v>
      </c>
      <c r="B739" s="5" t="n">
        <v>2181</v>
      </c>
    </row>
    <row r="740" spans="1:5">
      <c r="A740" s="4" t="s">
        <v>1153</v>
      </c>
      <c r="B740" s="5" t="n">
        <v>4427</v>
      </c>
    </row>
    <row r="741" spans="1:5">
      <c r="A741" s="4" t="s">
        <v>1154</v>
      </c>
      <c r="B741" s="5" t="n">
        <v>6608</v>
      </c>
    </row>
    <row r="742" spans="1:5">
      <c r="A742" s="4" t="s">
        <v>1155</v>
      </c>
      <c r="B742" s="6" t="n">
        <v>-647</v>
      </c>
    </row>
    <row r="743" spans="1:5">
      <c r="A743" s="4" t="s">
        <v>1159</v>
      </c>
      <c r="B743" s="5" t="n">
        <v>1998</v>
      </c>
    </row>
    <row r="744" spans="1:5">
      <c r="A744" s="4" t="s">
        <v>1161</v>
      </c>
      <c r="B744" s="5" t="n">
        <v>2014</v>
      </c>
    </row>
    <row r="745" spans="1:5">
      <c r="A745" s="4" t="s">
        <v>1295</v>
      </c>
    </row>
    <row r="746" spans="1:5">
      <c r="A746" s="3" t="s">
        <v>1147</v>
      </c>
    </row>
    <row r="747" spans="1:5">
      <c r="A747" s="4" t="s">
        <v>1157</v>
      </c>
      <c r="B747" s="4" t="s">
        <v>1235</v>
      </c>
    </row>
    <row r="748" spans="1:5">
      <c r="A748" s="4" t="s">
        <v>1149</v>
      </c>
      <c r="B748" s="6" t="n">
        <v>9305</v>
      </c>
    </row>
    <row r="749" spans="1:5">
      <c r="A749" s="4" t="s">
        <v>1150</v>
      </c>
      <c r="B749" s="5" t="n">
        <v>2115</v>
      </c>
    </row>
    <row r="750" spans="1:5">
      <c r="A750" s="4" t="s">
        <v>1151</v>
      </c>
      <c r="B750" s="5" t="n">
        <v>4327</v>
      </c>
    </row>
    <row r="751" spans="1:5">
      <c r="A751" s="4" t="s">
        <v>1152</v>
      </c>
      <c r="B751" s="5" t="n">
        <v>9305</v>
      </c>
    </row>
    <row r="752" spans="1:5">
      <c r="A752" s="4" t="s">
        <v>1153</v>
      </c>
      <c r="B752" s="5" t="n">
        <v>6442</v>
      </c>
    </row>
    <row r="753" spans="1:5">
      <c r="A753" s="4" t="s">
        <v>1154</v>
      </c>
      <c r="B753" s="5" t="n">
        <v>15747</v>
      </c>
    </row>
    <row r="754" spans="1:5">
      <c r="A754" s="4" t="s">
        <v>1155</v>
      </c>
      <c r="B754" s="6" t="n">
        <v>-513</v>
      </c>
    </row>
    <row r="755" spans="1:5">
      <c r="A755" s="4" t="s">
        <v>1159</v>
      </c>
      <c r="B755" s="4" t="s">
        <v>1296</v>
      </c>
    </row>
    <row r="756" spans="1:5">
      <c r="A756" s="4" t="s">
        <v>1161</v>
      </c>
      <c r="B756" s="5" t="n">
        <v>2014</v>
      </c>
    </row>
    <row r="757" spans="1:5">
      <c r="A757" s="4" t="s">
        <v>1297</v>
      </c>
    </row>
    <row r="758" spans="1:5">
      <c r="A758" s="3" t="s">
        <v>1147</v>
      </c>
    </row>
    <row r="759" spans="1:5">
      <c r="A759" s="4" t="s">
        <v>1157</v>
      </c>
      <c r="B759" s="4" t="s">
        <v>1262</v>
      </c>
    </row>
    <row r="760" spans="1:5">
      <c r="A760" s="4" t="s">
        <v>1149</v>
      </c>
      <c r="B760" s="6" t="n">
        <v>3725</v>
      </c>
    </row>
    <row r="761" spans="1:5">
      <c r="A761" s="4" t="s">
        <v>1150</v>
      </c>
      <c r="B761" s="5" t="n">
        <v>6145</v>
      </c>
    </row>
    <row r="762" spans="1:5">
      <c r="A762" s="4" t="s">
        <v>1151</v>
      </c>
      <c r="B762" s="5" t="n">
        <v>64</v>
      </c>
    </row>
    <row r="763" spans="1:5">
      <c r="A763" s="4" t="s">
        <v>1152</v>
      </c>
      <c r="B763" s="5" t="n">
        <v>3725</v>
      </c>
    </row>
    <row r="764" spans="1:5">
      <c r="A764" s="4" t="s">
        <v>1153</v>
      </c>
      <c r="B764" s="5" t="n">
        <v>6209</v>
      </c>
    </row>
    <row r="765" spans="1:5">
      <c r="A765" s="4" t="s">
        <v>1154</v>
      </c>
      <c r="B765" s="5" t="n">
        <v>9934</v>
      </c>
    </row>
    <row r="766" spans="1:5">
      <c r="A766" s="4" t="s">
        <v>1155</v>
      </c>
      <c r="B766" s="6" t="n">
        <v>-956</v>
      </c>
    </row>
    <row r="767" spans="1:5">
      <c r="A767" s="4" t="s">
        <v>1159</v>
      </c>
      <c r="B767" s="5" t="n">
        <v>2001</v>
      </c>
    </row>
    <row r="768" spans="1:5">
      <c r="A768" s="4" t="s">
        <v>1161</v>
      </c>
      <c r="B768" s="5" t="n">
        <v>2014</v>
      </c>
    </row>
    <row r="769" spans="1:5">
      <c r="A769" s="4" t="s">
        <v>1298</v>
      </c>
    </row>
    <row r="770" spans="1:5">
      <c r="A770" s="3" t="s">
        <v>1147</v>
      </c>
    </row>
    <row r="771" spans="1:5">
      <c r="A771" s="4" t="s">
        <v>1157</v>
      </c>
      <c r="B771" s="4" t="s">
        <v>1186</v>
      </c>
    </row>
    <row r="772" spans="1:5">
      <c r="A772" s="4" t="s">
        <v>1149</v>
      </c>
      <c r="B772" s="6" t="n">
        <v>1863</v>
      </c>
    </row>
    <row r="773" spans="1:5">
      <c r="A773" s="4" t="s">
        <v>1150</v>
      </c>
      <c r="B773" s="5" t="n">
        <v>3211</v>
      </c>
    </row>
    <row r="774" spans="1:5">
      <c r="A774" s="4" t="s">
        <v>1151</v>
      </c>
      <c r="B774" s="5" t="n">
        <v>-92</v>
      </c>
    </row>
    <row r="775" spans="1:5">
      <c r="A775" s="4" t="s">
        <v>1152</v>
      </c>
      <c r="B775" s="5" t="n">
        <v>1863</v>
      </c>
    </row>
    <row r="776" spans="1:5">
      <c r="A776" s="4" t="s">
        <v>1153</v>
      </c>
      <c r="B776" s="5" t="n">
        <v>3119</v>
      </c>
    </row>
    <row r="777" spans="1:5">
      <c r="A777" s="4" t="s">
        <v>1154</v>
      </c>
      <c r="B777" s="5" t="n">
        <v>4982</v>
      </c>
    </row>
    <row r="778" spans="1:5">
      <c r="A778" s="4" t="s">
        <v>1155</v>
      </c>
      <c r="B778" s="6" t="n">
        <v>-412</v>
      </c>
    </row>
    <row r="779" spans="1:5">
      <c r="A779" s="4" t="s">
        <v>1159</v>
      </c>
      <c r="B779" s="5" t="n">
        <v>1974</v>
      </c>
    </row>
    <row r="780" spans="1:5">
      <c r="A780" s="4" t="s">
        <v>1161</v>
      </c>
      <c r="B780" s="5" t="n">
        <v>2014</v>
      </c>
    </row>
    <row r="781" spans="1:5">
      <c r="A781" s="4" t="s">
        <v>1299</v>
      </c>
    </row>
    <row r="782" spans="1:5">
      <c r="A782" s="3" t="s">
        <v>1147</v>
      </c>
    </row>
    <row r="783" spans="1:5">
      <c r="A783" s="4" t="s">
        <v>1157</v>
      </c>
      <c r="B783" s="4" t="s">
        <v>1186</v>
      </c>
    </row>
    <row r="784" spans="1:5">
      <c r="A784" s="4" t="s">
        <v>1149</v>
      </c>
      <c r="B784" s="6" t="n">
        <v>2733</v>
      </c>
    </row>
    <row r="785" spans="1:5">
      <c r="A785" s="4" t="s">
        <v>1150</v>
      </c>
      <c r="B785" s="5" t="n">
        <v>5041</v>
      </c>
    </row>
    <row r="786" spans="1:5">
      <c r="A786" s="4" t="s">
        <v>1151</v>
      </c>
      <c r="B786" s="5" t="n">
        <v>61</v>
      </c>
    </row>
    <row r="787" spans="1:5">
      <c r="A787" s="4" t="s">
        <v>1152</v>
      </c>
      <c r="B787" s="5" t="n">
        <v>2733</v>
      </c>
    </row>
    <row r="788" spans="1:5">
      <c r="A788" s="4" t="s">
        <v>1153</v>
      </c>
      <c r="B788" s="5" t="n">
        <v>5102</v>
      </c>
    </row>
    <row r="789" spans="1:5">
      <c r="A789" s="4" t="s">
        <v>1154</v>
      </c>
      <c r="B789" s="5" t="n">
        <v>7835</v>
      </c>
    </row>
    <row r="790" spans="1:5">
      <c r="A790" s="4" t="s">
        <v>1155</v>
      </c>
      <c r="B790" s="6" t="n">
        <v>-771</v>
      </c>
    </row>
    <row r="791" spans="1:5">
      <c r="A791" s="4" t="s">
        <v>1159</v>
      </c>
      <c r="B791" s="5" t="n">
        <v>1983</v>
      </c>
    </row>
    <row r="792" spans="1:5">
      <c r="A792" s="4" t="s">
        <v>1161</v>
      </c>
      <c r="B792" s="5" t="n">
        <v>2014</v>
      </c>
    </row>
    <row r="793" spans="1:5">
      <c r="A793" s="4" t="s">
        <v>1300</v>
      </c>
    </row>
    <row r="794" spans="1:5">
      <c r="A794" s="3" t="s">
        <v>1147</v>
      </c>
    </row>
    <row r="795" spans="1:5">
      <c r="A795" s="4" t="s">
        <v>1157</v>
      </c>
      <c r="B795" s="4" t="s">
        <v>1186</v>
      </c>
    </row>
    <row r="796" spans="1:5">
      <c r="A796" s="4" t="s">
        <v>1149</v>
      </c>
      <c r="B796" s="6" t="n">
        <v>4311</v>
      </c>
    </row>
    <row r="797" spans="1:5">
      <c r="A797" s="4" t="s">
        <v>1150</v>
      </c>
      <c r="B797" s="5" t="n">
        <v>6126</v>
      </c>
    </row>
    <row r="798" spans="1:5">
      <c r="A798" s="4" t="s">
        <v>1151</v>
      </c>
      <c r="B798" s="5" t="n">
        <v>537</v>
      </c>
    </row>
    <row r="799" spans="1:5">
      <c r="A799" s="4" t="s">
        <v>1152</v>
      </c>
      <c r="B799" s="5" t="n">
        <v>4311</v>
      </c>
    </row>
    <row r="800" spans="1:5">
      <c r="A800" s="4" t="s">
        <v>1153</v>
      </c>
      <c r="B800" s="5" t="n">
        <v>6663</v>
      </c>
    </row>
    <row r="801" spans="1:5">
      <c r="A801" s="4" t="s">
        <v>1154</v>
      </c>
      <c r="B801" s="5" t="n">
        <v>10974</v>
      </c>
    </row>
    <row r="802" spans="1:5">
      <c r="A802" s="4" t="s">
        <v>1155</v>
      </c>
      <c r="B802" s="6" t="n">
        <v>-943</v>
      </c>
    </row>
    <row r="803" spans="1:5">
      <c r="A803" s="4" t="s">
        <v>1159</v>
      </c>
      <c r="B803" s="4" t="s">
        <v>1301</v>
      </c>
    </row>
    <row r="804" spans="1:5">
      <c r="A804" s="4" t="s">
        <v>1161</v>
      </c>
      <c r="B804" s="5" t="n">
        <v>2014</v>
      </c>
    </row>
    <row r="805" spans="1:5">
      <c r="A805" s="4" t="s">
        <v>1302</v>
      </c>
    </row>
    <row r="806" spans="1:5">
      <c r="A806" s="3" t="s">
        <v>1147</v>
      </c>
    </row>
    <row r="807" spans="1:5">
      <c r="A807" s="4" t="s">
        <v>1157</v>
      </c>
      <c r="B807" s="4" t="s">
        <v>1186</v>
      </c>
    </row>
    <row r="808" spans="1:5">
      <c r="A808" s="4" t="s">
        <v>1149</v>
      </c>
      <c r="B808" s="6" t="n">
        <v>2413</v>
      </c>
    </row>
    <row r="809" spans="1:5">
      <c r="A809" s="4" t="s">
        <v>1150</v>
      </c>
      <c r="B809" s="5" t="n">
        <v>3451</v>
      </c>
    </row>
    <row r="810" spans="1:5">
      <c r="A810" s="4" t="s">
        <v>1151</v>
      </c>
      <c r="B810" s="5" t="n">
        <v>43</v>
      </c>
    </row>
    <row r="811" spans="1:5">
      <c r="A811" s="4" t="s">
        <v>1152</v>
      </c>
      <c r="B811" s="5" t="n">
        <v>2413</v>
      </c>
    </row>
    <row r="812" spans="1:5">
      <c r="A812" s="4" t="s">
        <v>1153</v>
      </c>
      <c r="B812" s="5" t="n">
        <v>3494</v>
      </c>
    </row>
    <row r="813" spans="1:5">
      <c r="A813" s="4" t="s">
        <v>1154</v>
      </c>
      <c r="B813" s="5" t="n">
        <v>5907</v>
      </c>
    </row>
    <row r="814" spans="1:5">
      <c r="A814" s="4" t="s">
        <v>1155</v>
      </c>
      <c r="B814" s="6" t="n">
        <v>-523</v>
      </c>
    </row>
    <row r="815" spans="1:5">
      <c r="A815" s="4" t="s">
        <v>1159</v>
      </c>
      <c r="B815" s="4" t="s">
        <v>1301</v>
      </c>
    </row>
    <row r="816" spans="1:5">
      <c r="A816" s="4" t="s">
        <v>1161</v>
      </c>
      <c r="B816" s="5" t="n">
        <v>2014</v>
      </c>
    </row>
    <row r="817" spans="1:5">
      <c r="A817" s="4" t="s">
        <v>1303</v>
      </c>
    </row>
    <row r="818" spans="1:5">
      <c r="A818" s="3" t="s">
        <v>1147</v>
      </c>
    </row>
    <row r="819" spans="1:5">
      <c r="A819" s="4" t="s">
        <v>1157</v>
      </c>
      <c r="B819" s="4" t="s">
        <v>1186</v>
      </c>
    </row>
    <row r="820" spans="1:5">
      <c r="A820" s="4" t="s">
        <v>1149</v>
      </c>
      <c r="B820" s="6" t="n">
        <v>4423</v>
      </c>
    </row>
    <row r="821" spans="1:5">
      <c r="A821" s="4" t="s">
        <v>1150</v>
      </c>
      <c r="B821" s="5" t="n">
        <v>6799</v>
      </c>
    </row>
    <row r="822" spans="1:5">
      <c r="A822" s="4" t="s">
        <v>1151</v>
      </c>
      <c r="B822" s="5" t="n">
        <v>253</v>
      </c>
    </row>
    <row r="823" spans="1:5">
      <c r="A823" s="4" t="s">
        <v>1152</v>
      </c>
      <c r="B823" s="5" t="n">
        <v>4423</v>
      </c>
    </row>
    <row r="824" spans="1:5">
      <c r="A824" s="4" t="s">
        <v>1153</v>
      </c>
      <c r="B824" s="5" t="n">
        <v>7052</v>
      </c>
    </row>
    <row r="825" spans="1:5">
      <c r="A825" s="4" t="s">
        <v>1154</v>
      </c>
      <c r="B825" s="5" t="n">
        <v>11475</v>
      </c>
    </row>
    <row r="826" spans="1:5">
      <c r="A826" s="4" t="s">
        <v>1155</v>
      </c>
      <c r="B826" s="6" t="n">
        <v>-1183</v>
      </c>
    </row>
    <row r="827" spans="1:5">
      <c r="A827" s="4" t="s">
        <v>1159</v>
      </c>
      <c r="B827" s="4" t="s">
        <v>1301</v>
      </c>
    </row>
    <row r="828" spans="1:5">
      <c r="A828" s="4" t="s">
        <v>1161</v>
      </c>
      <c r="B828" s="5" t="n">
        <v>2014</v>
      </c>
    </row>
    <row r="829" spans="1:5">
      <c r="A829" s="4" t="s">
        <v>1304</v>
      </c>
    </row>
    <row r="830" spans="1:5">
      <c r="A830" s="3" t="s">
        <v>1147</v>
      </c>
    </row>
    <row r="831" spans="1:5">
      <c r="A831" s="4" t="s">
        <v>1157</v>
      </c>
      <c r="B831" s="4" t="s">
        <v>1158</v>
      </c>
    </row>
    <row r="832" spans="1:5">
      <c r="A832" s="4" t="s">
        <v>1149</v>
      </c>
      <c r="B832" s="6" t="n">
        <v>5125</v>
      </c>
    </row>
    <row r="833" spans="1:5">
      <c r="A833" s="4" t="s">
        <v>1150</v>
      </c>
      <c r="B833" s="5" t="n">
        <v>5009</v>
      </c>
    </row>
    <row r="834" spans="1:5">
      <c r="A834" s="4" t="s">
        <v>1151</v>
      </c>
      <c r="B834" s="5" t="n">
        <v>808</v>
      </c>
    </row>
    <row r="835" spans="1:5">
      <c r="A835" s="4" t="s">
        <v>1152</v>
      </c>
      <c r="B835" s="5" t="n">
        <v>5125</v>
      </c>
    </row>
    <row r="836" spans="1:5">
      <c r="A836" s="4" t="s">
        <v>1153</v>
      </c>
      <c r="B836" s="5" t="n">
        <v>5817</v>
      </c>
    </row>
    <row r="837" spans="1:5">
      <c r="A837" s="4" t="s">
        <v>1154</v>
      </c>
      <c r="B837" s="5" t="n">
        <v>10942</v>
      </c>
    </row>
    <row r="838" spans="1:5">
      <c r="A838" s="4" t="s">
        <v>1155</v>
      </c>
      <c r="B838" s="6" t="n">
        <v>-905</v>
      </c>
    </row>
    <row r="839" spans="1:5">
      <c r="A839" s="4" t="s">
        <v>1159</v>
      </c>
      <c r="B839" s="5" t="n">
        <v>1979</v>
      </c>
    </row>
    <row r="840" spans="1:5">
      <c r="A840" s="4" t="s">
        <v>1161</v>
      </c>
      <c r="B840" s="5" t="n">
        <v>2014</v>
      </c>
    </row>
    <row r="841" spans="1:5">
      <c r="A841" s="4" t="s">
        <v>1305</v>
      </c>
    </row>
    <row r="842" spans="1:5">
      <c r="A842" s="3" t="s">
        <v>1147</v>
      </c>
    </row>
    <row r="843" spans="1:5">
      <c r="A843" s="4" t="s">
        <v>1157</v>
      </c>
      <c r="B843" s="4" t="s">
        <v>1189</v>
      </c>
    </row>
    <row r="844" spans="1:5">
      <c r="A844" s="4" t="s">
        <v>1149</v>
      </c>
      <c r="B844" s="6" t="n">
        <v>5240</v>
      </c>
    </row>
    <row r="845" spans="1:5">
      <c r="A845" s="4" t="s">
        <v>1150</v>
      </c>
      <c r="B845" s="5" t="n">
        <v>5065</v>
      </c>
    </row>
    <row r="846" spans="1:5">
      <c r="A846" s="4" t="s">
        <v>1151</v>
      </c>
      <c r="B846" s="5" t="n">
        <v>283</v>
      </c>
    </row>
    <row r="847" spans="1:5">
      <c r="A847" s="4" t="s">
        <v>1152</v>
      </c>
      <c r="B847" s="5" t="n">
        <v>5240</v>
      </c>
    </row>
    <row r="848" spans="1:5">
      <c r="A848" s="4" t="s">
        <v>1153</v>
      </c>
      <c r="B848" s="5" t="n">
        <v>5348</v>
      </c>
    </row>
    <row r="849" spans="1:5">
      <c r="A849" s="4" t="s">
        <v>1154</v>
      </c>
      <c r="B849" s="5" t="n">
        <v>10588</v>
      </c>
    </row>
    <row r="850" spans="1:5">
      <c r="A850" s="4" t="s">
        <v>1155</v>
      </c>
      <c r="B850" s="6" t="n">
        <v>-1139</v>
      </c>
    </row>
    <row r="851" spans="1:5">
      <c r="A851" s="4" t="s">
        <v>1159</v>
      </c>
      <c r="B851" s="5" t="n">
        <v>1987</v>
      </c>
    </row>
    <row r="852" spans="1:5">
      <c r="A852" s="4" t="s">
        <v>1161</v>
      </c>
      <c r="B852" s="5" t="n">
        <v>2014</v>
      </c>
    </row>
    <row r="853" spans="1:5">
      <c r="A853" s="4" t="s">
        <v>1306</v>
      </c>
    </row>
    <row r="854" spans="1:5">
      <c r="A854" s="3" t="s">
        <v>1147</v>
      </c>
    </row>
    <row r="855" spans="1:5">
      <c r="A855" s="4" t="s">
        <v>1157</v>
      </c>
      <c r="B855" s="4" t="s">
        <v>1277</v>
      </c>
    </row>
    <row r="856" spans="1:5">
      <c r="A856" s="4" t="s">
        <v>1149</v>
      </c>
      <c r="B856" s="6" t="n">
        <v>3982</v>
      </c>
    </row>
    <row r="857" spans="1:5">
      <c r="A857" s="4" t="s">
        <v>1150</v>
      </c>
      <c r="B857" s="5" t="n">
        <v>4796</v>
      </c>
    </row>
    <row r="858" spans="1:5">
      <c r="A858" s="4" t="s">
        <v>1151</v>
      </c>
      <c r="B858" s="5" t="n">
        <v>3588</v>
      </c>
    </row>
    <row r="859" spans="1:5">
      <c r="A859" s="4" t="s">
        <v>1152</v>
      </c>
      <c r="B859" s="5" t="n">
        <v>3982</v>
      </c>
    </row>
    <row r="860" spans="1:5">
      <c r="A860" s="4" t="s">
        <v>1153</v>
      </c>
      <c r="B860" s="5" t="n">
        <v>8384</v>
      </c>
    </row>
    <row r="861" spans="1:5">
      <c r="A861" s="4" t="s">
        <v>1154</v>
      </c>
      <c r="B861" s="5" t="n">
        <v>12366</v>
      </c>
    </row>
    <row r="862" spans="1:5">
      <c r="A862" s="4" t="s">
        <v>1155</v>
      </c>
      <c r="B862" s="6" t="n">
        <v>-1045</v>
      </c>
    </row>
    <row r="863" spans="1:5">
      <c r="A863" s="4" t="s">
        <v>1159</v>
      </c>
      <c r="B863" s="5" t="n">
        <v>1980</v>
      </c>
    </row>
    <row r="864" spans="1:5">
      <c r="A864" s="4" t="s">
        <v>1161</v>
      </c>
      <c r="B864" s="5" t="n">
        <v>2014</v>
      </c>
    </row>
    <row r="865" spans="1:5">
      <c r="A865" s="4" t="s">
        <v>1307</v>
      </c>
    </row>
    <row r="866" spans="1:5">
      <c r="A866" s="3" t="s">
        <v>1147</v>
      </c>
    </row>
    <row r="867" spans="1:5">
      <c r="A867" s="4" t="s">
        <v>1157</v>
      </c>
      <c r="B867" s="4" t="s">
        <v>1308</v>
      </c>
    </row>
    <row r="868" spans="1:5">
      <c r="A868" s="4" t="s">
        <v>1149</v>
      </c>
      <c r="B868" s="6" t="n">
        <v>7638</v>
      </c>
    </row>
    <row r="869" spans="1:5">
      <c r="A869" s="4" t="s">
        <v>1150</v>
      </c>
      <c r="B869" s="5" t="n">
        <v>4946</v>
      </c>
    </row>
    <row r="870" spans="1:5">
      <c r="A870" s="4" t="s">
        <v>1151</v>
      </c>
      <c r="B870" s="5" t="n">
        <v>7128</v>
      </c>
    </row>
    <row r="871" spans="1:5">
      <c r="A871" s="4" t="s">
        <v>1152</v>
      </c>
      <c r="B871" s="5" t="n">
        <v>7638</v>
      </c>
    </row>
    <row r="872" spans="1:5">
      <c r="A872" s="4" t="s">
        <v>1153</v>
      </c>
      <c r="B872" s="5" t="n">
        <v>12074</v>
      </c>
    </row>
    <row r="873" spans="1:5">
      <c r="A873" s="4" t="s">
        <v>1154</v>
      </c>
      <c r="B873" s="5" t="n">
        <v>19712</v>
      </c>
    </row>
    <row r="874" spans="1:5">
      <c r="A874" s="4" t="s">
        <v>1155</v>
      </c>
      <c r="B874" s="6" t="n">
        <v>-726</v>
      </c>
    </row>
    <row r="875" spans="1:5">
      <c r="A875" s="4" t="s">
        <v>1159</v>
      </c>
      <c r="B875" s="5" t="n">
        <v>1974</v>
      </c>
    </row>
    <row r="876" spans="1:5">
      <c r="A876" s="4" t="s">
        <v>1161</v>
      </c>
      <c r="B876" s="5" t="n">
        <v>2014</v>
      </c>
    </row>
    <row r="877" spans="1:5">
      <c r="A877" s="4" t="s">
        <v>1309</v>
      </c>
    </row>
    <row r="878" spans="1:5">
      <c r="A878" s="3" t="s">
        <v>1147</v>
      </c>
    </row>
    <row r="879" spans="1:5">
      <c r="A879" s="4" t="s">
        <v>1157</v>
      </c>
      <c r="B879" s="4" t="s">
        <v>1267</v>
      </c>
    </row>
    <row r="880" spans="1:5">
      <c r="A880" s="4" t="s">
        <v>1149</v>
      </c>
      <c r="B880" s="6" t="n">
        <v>3761</v>
      </c>
    </row>
    <row r="881" spans="1:5">
      <c r="A881" s="4" t="s">
        <v>1150</v>
      </c>
      <c r="B881" s="5" t="n">
        <v>6729</v>
      </c>
    </row>
    <row r="882" spans="1:5">
      <c r="A882" s="4" t="s">
        <v>1151</v>
      </c>
      <c r="B882" s="5" t="n">
        <v>1462</v>
      </c>
    </row>
    <row r="883" spans="1:5">
      <c r="A883" s="4" t="s">
        <v>1152</v>
      </c>
      <c r="B883" s="5" t="n">
        <v>3761</v>
      </c>
    </row>
    <row r="884" spans="1:5">
      <c r="A884" s="4" t="s">
        <v>1153</v>
      </c>
      <c r="B884" s="5" t="n">
        <v>8191</v>
      </c>
    </row>
    <row r="885" spans="1:5">
      <c r="A885" s="4" t="s">
        <v>1154</v>
      </c>
      <c r="B885" s="5" t="n">
        <v>11952</v>
      </c>
    </row>
    <row r="886" spans="1:5">
      <c r="A886" s="4" t="s">
        <v>1155</v>
      </c>
      <c r="B886" s="6" t="n">
        <v>-940</v>
      </c>
    </row>
    <row r="887" spans="1:5">
      <c r="A887" s="4" t="s">
        <v>1159</v>
      </c>
      <c r="B887" s="5" t="n">
        <v>1974</v>
      </c>
    </row>
    <row r="888" spans="1:5">
      <c r="A888" s="4" t="s">
        <v>1161</v>
      </c>
      <c r="B888" s="5" t="n">
        <v>2014</v>
      </c>
    </row>
    <row r="889" spans="1:5">
      <c r="A889" s="4" t="s">
        <v>1310</v>
      </c>
    </row>
    <row r="890" spans="1:5">
      <c r="A890" s="3" t="s">
        <v>1147</v>
      </c>
    </row>
    <row r="891" spans="1:5">
      <c r="A891" s="4" t="s">
        <v>1157</v>
      </c>
      <c r="B891" s="4" t="s">
        <v>1311</v>
      </c>
    </row>
    <row r="892" spans="1:5">
      <c r="A892" s="4" t="s">
        <v>1149</v>
      </c>
      <c r="B892" s="6" t="n">
        <v>7230</v>
      </c>
    </row>
    <row r="893" spans="1:5">
      <c r="A893" s="4" t="s">
        <v>1150</v>
      </c>
      <c r="B893" s="5" t="n">
        <v>9058</v>
      </c>
    </row>
    <row r="894" spans="1:5">
      <c r="A894" s="4" t="s">
        <v>1151</v>
      </c>
      <c r="B894" s="5" t="n">
        <v>1278</v>
      </c>
    </row>
    <row r="895" spans="1:5">
      <c r="A895" s="4" t="s">
        <v>1152</v>
      </c>
      <c r="B895" s="5" t="n">
        <v>7230</v>
      </c>
    </row>
    <row r="896" spans="1:5">
      <c r="A896" s="4" t="s">
        <v>1153</v>
      </c>
      <c r="B896" s="5" t="n">
        <v>10336</v>
      </c>
    </row>
    <row r="897" spans="1:5">
      <c r="A897" s="4" t="s">
        <v>1154</v>
      </c>
      <c r="B897" s="5" t="n">
        <v>17566</v>
      </c>
    </row>
    <row r="898" spans="1:5">
      <c r="A898" s="4" t="s">
        <v>1155</v>
      </c>
      <c r="B898" s="6" t="n">
        <v>-1571</v>
      </c>
    </row>
    <row r="899" spans="1:5">
      <c r="A899" s="4" t="s">
        <v>1159</v>
      </c>
      <c r="B899" s="4" t="s">
        <v>1312</v>
      </c>
    </row>
    <row r="900" spans="1:5">
      <c r="A900" s="4" t="s">
        <v>1161</v>
      </c>
      <c r="B900" s="5" t="n">
        <v>2014</v>
      </c>
    </row>
    <row r="901" spans="1:5">
      <c r="A901" s="4" t="s">
        <v>1313</v>
      </c>
    </row>
    <row r="902" spans="1:5">
      <c r="A902" s="3" t="s">
        <v>1147</v>
      </c>
    </row>
    <row r="903" spans="1:5">
      <c r="A903" s="4" t="s">
        <v>1157</v>
      </c>
      <c r="B903" s="4" t="s">
        <v>1314</v>
      </c>
    </row>
    <row r="904" spans="1:5">
      <c r="A904" s="4" t="s">
        <v>1149</v>
      </c>
      <c r="B904" s="6" t="n">
        <v>4773</v>
      </c>
    </row>
    <row r="905" spans="1:5">
      <c r="A905" s="4" t="s">
        <v>1150</v>
      </c>
      <c r="B905" s="5" t="n">
        <v>5970</v>
      </c>
    </row>
    <row r="906" spans="1:5">
      <c r="A906" s="4" t="s">
        <v>1151</v>
      </c>
      <c r="B906" s="5" t="n">
        <v>693</v>
      </c>
    </row>
    <row r="907" spans="1:5">
      <c r="A907" s="4" t="s">
        <v>1152</v>
      </c>
      <c r="B907" s="5" t="n">
        <v>4773</v>
      </c>
    </row>
    <row r="908" spans="1:5">
      <c r="A908" s="4" t="s">
        <v>1153</v>
      </c>
      <c r="B908" s="5" t="n">
        <v>6663</v>
      </c>
    </row>
    <row r="909" spans="1:5">
      <c r="A909" s="4" t="s">
        <v>1154</v>
      </c>
      <c r="B909" s="5" t="n">
        <v>11436</v>
      </c>
    </row>
    <row r="910" spans="1:5">
      <c r="A910" s="4" t="s">
        <v>1155</v>
      </c>
      <c r="B910" s="6" t="n">
        <v>-1098</v>
      </c>
    </row>
    <row r="911" spans="1:5">
      <c r="A911" s="4" t="s">
        <v>1159</v>
      </c>
      <c r="B911" s="5" t="n">
        <v>1988</v>
      </c>
    </row>
    <row r="912" spans="1:5">
      <c r="A912" s="4" t="s">
        <v>1161</v>
      </c>
      <c r="B912" s="5" t="n">
        <v>2014</v>
      </c>
    </row>
    <row r="913" spans="1:5">
      <c r="A913" s="4" t="s">
        <v>1315</v>
      </c>
    </row>
    <row r="914" spans="1:5">
      <c r="A914" s="3" t="s">
        <v>1147</v>
      </c>
    </row>
    <row r="915" spans="1:5">
      <c r="A915" s="4" t="s">
        <v>1157</v>
      </c>
      <c r="B915" s="4" t="s">
        <v>1241</v>
      </c>
    </row>
    <row r="916" spans="1:5">
      <c r="A916" s="4" t="s">
        <v>1149</v>
      </c>
      <c r="B916" s="6" t="n">
        <v>2393</v>
      </c>
    </row>
    <row r="917" spans="1:5">
      <c r="A917" s="4" t="s">
        <v>1150</v>
      </c>
      <c r="B917" s="5" t="n">
        <v>2742</v>
      </c>
    </row>
    <row r="918" spans="1:5">
      <c r="A918" s="4" t="s">
        <v>1151</v>
      </c>
      <c r="B918" s="5" t="n">
        <v>1744</v>
      </c>
    </row>
    <row r="919" spans="1:5">
      <c r="A919" s="4" t="s">
        <v>1152</v>
      </c>
      <c r="B919" s="5" t="n">
        <v>2393</v>
      </c>
    </row>
    <row r="920" spans="1:5">
      <c r="A920" s="4" t="s">
        <v>1153</v>
      </c>
      <c r="B920" s="5" t="n">
        <v>4486</v>
      </c>
    </row>
    <row r="921" spans="1:5">
      <c r="A921" s="4" t="s">
        <v>1154</v>
      </c>
      <c r="B921" s="5" t="n">
        <v>6879</v>
      </c>
    </row>
    <row r="922" spans="1:5">
      <c r="A922" s="4" t="s">
        <v>1155</v>
      </c>
      <c r="B922" s="6" t="n">
        <v>-397</v>
      </c>
    </row>
    <row r="923" spans="1:5">
      <c r="A923" s="4" t="s">
        <v>1159</v>
      </c>
      <c r="B923" s="4" t="s">
        <v>1316</v>
      </c>
    </row>
    <row r="924" spans="1:5">
      <c r="A924" s="4" t="s">
        <v>1161</v>
      </c>
      <c r="B924" s="5" t="n">
        <v>2014</v>
      </c>
    </row>
    <row r="925" spans="1:5">
      <c r="A925" s="4" t="s">
        <v>1317</v>
      </c>
    </row>
    <row r="926" spans="1:5">
      <c r="A926" s="3" t="s">
        <v>1147</v>
      </c>
    </row>
    <row r="927" spans="1:5">
      <c r="A927" s="4" t="s">
        <v>1157</v>
      </c>
      <c r="B927" s="4" t="s">
        <v>1311</v>
      </c>
    </row>
    <row r="928" spans="1:5">
      <c r="A928" s="4" t="s">
        <v>1149</v>
      </c>
      <c r="B928" s="6" t="n">
        <v>9224</v>
      </c>
    </row>
    <row r="929" spans="1:5">
      <c r="A929" s="4" t="s">
        <v>1150</v>
      </c>
      <c r="B929" s="5" t="n">
        <v>19346</v>
      </c>
    </row>
    <row r="930" spans="1:5">
      <c r="A930" s="4" t="s">
        <v>1151</v>
      </c>
      <c r="B930" s="5" t="n">
        <v>2</v>
      </c>
    </row>
    <row r="931" spans="1:5">
      <c r="A931" s="4" t="s">
        <v>1152</v>
      </c>
      <c r="B931" s="5" t="n">
        <v>9224</v>
      </c>
    </row>
    <row r="932" spans="1:5">
      <c r="A932" s="4" t="s">
        <v>1153</v>
      </c>
      <c r="B932" s="5" t="n">
        <v>19348</v>
      </c>
    </row>
    <row r="933" spans="1:5">
      <c r="A933" s="4" t="s">
        <v>1154</v>
      </c>
      <c r="B933" s="5" t="n">
        <v>28572</v>
      </c>
    </row>
    <row r="934" spans="1:5">
      <c r="A934" s="4" t="s">
        <v>1155</v>
      </c>
      <c r="B934" s="6" t="n">
        <v>-2493</v>
      </c>
    </row>
    <row r="935" spans="1:5">
      <c r="A935" s="4" t="s">
        <v>1159</v>
      </c>
      <c r="B935" s="4" t="s">
        <v>1318</v>
      </c>
    </row>
    <row r="936" spans="1:5">
      <c r="A936" s="4" t="s">
        <v>1161</v>
      </c>
      <c r="B936" s="5" t="n">
        <v>2014</v>
      </c>
    </row>
    <row r="937" spans="1:5">
      <c r="A937" s="4" t="s">
        <v>1319</v>
      </c>
    </row>
    <row r="938" spans="1:5">
      <c r="A938" s="3" t="s">
        <v>1147</v>
      </c>
    </row>
    <row r="939" spans="1:5">
      <c r="A939" s="4" t="s">
        <v>1157</v>
      </c>
      <c r="B939" s="4" t="s">
        <v>1267</v>
      </c>
    </row>
    <row r="940" spans="1:5">
      <c r="A940" s="4" t="s">
        <v>1149</v>
      </c>
      <c r="B940" s="6" t="n">
        <v>8495</v>
      </c>
    </row>
    <row r="941" spans="1:5">
      <c r="A941" s="4" t="s">
        <v>1150</v>
      </c>
      <c r="B941" s="5" t="n">
        <v>15948</v>
      </c>
    </row>
    <row r="942" spans="1:5">
      <c r="A942" s="4" t="s">
        <v>1151</v>
      </c>
      <c r="B942" s="5" t="n">
        <v>1946</v>
      </c>
    </row>
    <row r="943" spans="1:5">
      <c r="A943" s="4" t="s">
        <v>1152</v>
      </c>
      <c r="B943" s="5" t="n">
        <v>8495</v>
      </c>
    </row>
    <row r="944" spans="1:5">
      <c r="A944" s="4" t="s">
        <v>1153</v>
      </c>
      <c r="B944" s="5" t="n">
        <v>17894</v>
      </c>
    </row>
    <row r="945" spans="1:5">
      <c r="A945" s="4" t="s">
        <v>1154</v>
      </c>
      <c r="B945" s="5" t="n">
        <v>26389</v>
      </c>
    </row>
    <row r="946" spans="1:5">
      <c r="A946" s="4" t="s">
        <v>1155</v>
      </c>
      <c r="B946" s="6" t="n">
        <v>-1991</v>
      </c>
    </row>
    <row r="947" spans="1:5">
      <c r="A947" s="4" t="s">
        <v>1159</v>
      </c>
      <c r="B947" s="4" t="s">
        <v>1320</v>
      </c>
    </row>
    <row r="948" spans="1:5">
      <c r="A948" s="4" t="s">
        <v>1161</v>
      </c>
      <c r="B948" s="5" t="n">
        <v>2014</v>
      </c>
    </row>
    <row r="949" spans="1:5">
      <c r="A949" s="4" t="s">
        <v>1321</v>
      </c>
    </row>
    <row r="950" spans="1:5">
      <c r="A950" s="3" t="s">
        <v>1147</v>
      </c>
    </row>
    <row r="951" spans="1:5">
      <c r="A951" s="4" t="s">
        <v>1157</v>
      </c>
      <c r="B951" s="4" t="s">
        <v>1267</v>
      </c>
    </row>
    <row r="952" spans="1:5">
      <c r="A952" s="4" t="s">
        <v>1149</v>
      </c>
      <c r="B952" s="6" t="n">
        <v>1723</v>
      </c>
    </row>
    <row r="953" spans="1:5">
      <c r="A953" s="4" t="s">
        <v>1150</v>
      </c>
      <c r="B953" s="5" t="n">
        <v>4767</v>
      </c>
    </row>
    <row r="954" spans="1:5">
      <c r="A954" s="4" t="s">
        <v>1151</v>
      </c>
      <c r="B954" s="5" t="n">
        <v>1273</v>
      </c>
    </row>
    <row r="955" spans="1:5">
      <c r="A955" s="4" t="s">
        <v>1152</v>
      </c>
      <c r="B955" s="5" t="n">
        <v>1723</v>
      </c>
    </row>
    <row r="956" spans="1:5">
      <c r="A956" s="4" t="s">
        <v>1153</v>
      </c>
      <c r="B956" s="5" t="n">
        <v>6040</v>
      </c>
    </row>
    <row r="957" spans="1:5">
      <c r="A957" s="4" t="s">
        <v>1154</v>
      </c>
      <c r="B957" s="5" t="n">
        <v>7763</v>
      </c>
    </row>
    <row r="958" spans="1:5">
      <c r="A958" s="4" t="s">
        <v>1155</v>
      </c>
      <c r="B958" s="6" t="n">
        <v>-479</v>
      </c>
    </row>
    <row r="959" spans="1:5">
      <c r="A959" s="4" t="s">
        <v>1159</v>
      </c>
      <c r="B959" s="5" t="n">
        <v>1992</v>
      </c>
    </row>
    <row r="960" spans="1:5">
      <c r="A960" s="4" t="s">
        <v>1161</v>
      </c>
      <c r="B960" s="5" t="n">
        <v>2014</v>
      </c>
    </row>
    <row r="961" spans="1:5">
      <c r="A961" s="4" t="s">
        <v>1322</v>
      </c>
    </row>
    <row r="962" spans="1:5">
      <c r="A962" s="3" t="s">
        <v>1147</v>
      </c>
    </row>
    <row r="963" spans="1:5">
      <c r="A963" s="4" t="s">
        <v>1157</v>
      </c>
      <c r="B963" s="4" t="s">
        <v>1323</v>
      </c>
    </row>
    <row r="964" spans="1:5">
      <c r="A964" s="4" t="s">
        <v>1149</v>
      </c>
      <c r="B964" s="6" t="n">
        <v>3505</v>
      </c>
    </row>
    <row r="965" spans="1:5">
      <c r="A965" s="4" t="s">
        <v>1150</v>
      </c>
      <c r="B965" s="5" t="n">
        <v>5237</v>
      </c>
    </row>
    <row r="966" spans="1:5">
      <c r="A966" s="4" t="s">
        <v>1151</v>
      </c>
      <c r="B966" s="5" t="n">
        <v>497</v>
      </c>
    </row>
    <row r="967" spans="1:5">
      <c r="A967" s="4" t="s">
        <v>1152</v>
      </c>
      <c r="B967" s="5" t="n">
        <v>3505</v>
      </c>
    </row>
    <row r="968" spans="1:5">
      <c r="A968" s="4" t="s">
        <v>1153</v>
      </c>
      <c r="B968" s="5" t="n">
        <v>5734</v>
      </c>
    </row>
    <row r="969" spans="1:5">
      <c r="A969" s="4" t="s">
        <v>1154</v>
      </c>
      <c r="B969" s="5" t="n">
        <v>9239</v>
      </c>
    </row>
    <row r="970" spans="1:5">
      <c r="A970" s="4" t="s">
        <v>1155</v>
      </c>
      <c r="B970" s="6" t="n">
        <v>-722</v>
      </c>
    </row>
    <row r="971" spans="1:5">
      <c r="A971" s="4" t="s">
        <v>1159</v>
      </c>
      <c r="B971" s="5" t="n">
        <v>1989</v>
      </c>
    </row>
    <row r="972" spans="1:5">
      <c r="A972" s="4" t="s">
        <v>1161</v>
      </c>
      <c r="B972" s="5" t="n">
        <v>2014</v>
      </c>
    </row>
    <row r="973" spans="1:5">
      <c r="A973" s="4" t="s">
        <v>1324</v>
      </c>
    </row>
    <row r="974" spans="1:5">
      <c r="A974" s="3" t="s">
        <v>1147</v>
      </c>
    </row>
    <row r="975" spans="1:5">
      <c r="A975" s="4" t="s">
        <v>1157</v>
      </c>
      <c r="B975" s="4" t="s">
        <v>1323</v>
      </c>
    </row>
    <row r="976" spans="1:5">
      <c r="A976" s="4" t="s">
        <v>1149</v>
      </c>
      <c r="B976" s="6" t="n">
        <v>2812</v>
      </c>
    </row>
    <row r="977" spans="1:5">
      <c r="A977" s="4" t="s">
        <v>1150</v>
      </c>
      <c r="B977" s="5" t="n">
        <v>4739</v>
      </c>
    </row>
    <row r="978" spans="1:5">
      <c r="A978" s="4" t="s">
        <v>1151</v>
      </c>
      <c r="B978" s="5" t="n">
        <v>562</v>
      </c>
    </row>
    <row r="979" spans="1:5">
      <c r="A979" s="4" t="s">
        <v>1152</v>
      </c>
      <c r="B979" s="5" t="n">
        <v>2812</v>
      </c>
    </row>
    <row r="980" spans="1:5">
      <c r="A980" s="4" t="s">
        <v>1153</v>
      </c>
      <c r="B980" s="5" t="n">
        <v>5301</v>
      </c>
    </row>
    <row r="981" spans="1:5">
      <c r="A981" s="4" t="s">
        <v>1154</v>
      </c>
      <c r="B981" s="5" t="n">
        <v>8113</v>
      </c>
    </row>
    <row r="982" spans="1:5">
      <c r="A982" s="4" t="s">
        <v>1155</v>
      </c>
      <c r="B982" s="6" t="n">
        <v>-649</v>
      </c>
    </row>
    <row r="983" spans="1:5">
      <c r="A983" s="4" t="s">
        <v>1159</v>
      </c>
      <c r="B983" s="5" t="n">
        <v>1990</v>
      </c>
    </row>
    <row r="984" spans="1:5">
      <c r="A984" s="4" t="s">
        <v>1161</v>
      </c>
      <c r="B984" s="5" t="n">
        <v>2014</v>
      </c>
    </row>
    <row r="985" spans="1:5">
      <c r="A985" s="4" t="s">
        <v>1325</v>
      </c>
    </row>
    <row r="986" spans="1:5">
      <c r="A986" s="3" t="s">
        <v>1147</v>
      </c>
    </row>
    <row r="987" spans="1:5">
      <c r="A987" s="4" t="s">
        <v>1157</v>
      </c>
      <c r="B987" s="4" t="s">
        <v>1326</v>
      </c>
    </row>
    <row r="988" spans="1:5">
      <c r="A988" s="4" t="s">
        <v>1149</v>
      </c>
      <c r="B988" s="6" t="n">
        <v>2064</v>
      </c>
    </row>
    <row r="989" spans="1:5">
      <c r="A989" s="4" t="s">
        <v>1150</v>
      </c>
      <c r="B989" s="5" t="n">
        <v>3675</v>
      </c>
    </row>
    <row r="990" spans="1:5">
      <c r="A990" s="4" t="s">
        <v>1151</v>
      </c>
      <c r="B990" s="5" t="n">
        <v>1183</v>
      </c>
    </row>
    <row r="991" spans="1:5">
      <c r="A991" s="4" t="s">
        <v>1152</v>
      </c>
      <c r="B991" s="5" t="n">
        <v>2064</v>
      </c>
    </row>
    <row r="992" spans="1:5">
      <c r="A992" s="4" t="s">
        <v>1153</v>
      </c>
      <c r="B992" s="5" t="n">
        <v>4858</v>
      </c>
    </row>
    <row r="993" spans="1:5">
      <c r="A993" s="4" t="s">
        <v>1154</v>
      </c>
      <c r="B993" s="5" t="n">
        <v>6922</v>
      </c>
    </row>
    <row r="994" spans="1:5">
      <c r="A994" s="4" t="s">
        <v>1155</v>
      </c>
      <c r="B994" s="6" t="n">
        <v>-525</v>
      </c>
    </row>
    <row r="995" spans="1:5">
      <c r="A995" s="4" t="s">
        <v>1159</v>
      </c>
      <c r="B995" s="5" t="n">
        <v>1981</v>
      </c>
    </row>
    <row r="996" spans="1:5">
      <c r="A996" s="4" t="s">
        <v>1161</v>
      </c>
      <c r="B996" s="5" t="n">
        <v>2014</v>
      </c>
    </row>
    <row r="997" spans="1:5">
      <c r="A997" s="4" t="s">
        <v>1327</v>
      </c>
    </row>
    <row r="998" spans="1:5">
      <c r="A998" s="3" t="s">
        <v>1147</v>
      </c>
    </row>
    <row r="999" spans="1:5">
      <c r="A999" s="4" t="s">
        <v>1157</v>
      </c>
      <c r="B999" s="4" t="s">
        <v>1169</v>
      </c>
    </row>
    <row r="1000" spans="1:5">
      <c r="A1000" s="4" t="s">
        <v>1149</v>
      </c>
      <c r="B1000" s="6" t="n">
        <v>2616</v>
      </c>
    </row>
    <row r="1001" spans="1:5">
      <c r="A1001" s="4" t="s">
        <v>1150</v>
      </c>
      <c r="B1001" s="5" t="n">
        <v>8311</v>
      </c>
    </row>
    <row r="1002" spans="1:5">
      <c r="A1002" s="4" t="s">
        <v>1151</v>
      </c>
      <c r="B1002" s="5" t="n">
        <v>577</v>
      </c>
    </row>
    <row r="1003" spans="1:5">
      <c r="A1003" s="4" t="s">
        <v>1152</v>
      </c>
      <c r="B1003" s="5" t="n">
        <v>2616</v>
      </c>
    </row>
    <row r="1004" spans="1:5">
      <c r="A1004" s="4" t="s">
        <v>1153</v>
      </c>
      <c r="B1004" s="5" t="n">
        <v>8888</v>
      </c>
    </row>
    <row r="1005" spans="1:5">
      <c r="A1005" s="4" t="s">
        <v>1154</v>
      </c>
      <c r="B1005" s="5" t="n">
        <v>11504</v>
      </c>
    </row>
    <row r="1006" spans="1:5">
      <c r="A1006" s="4" t="s">
        <v>1155</v>
      </c>
      <c r="B1006" s="6" t="n">
        <v>-1255</v>
      </c>
    </row>
    <row r="1007" spans="1:5">
      <c r="A1007" s="4" t="s">
        <v>1159</v>
      </c>
      <c r="B1007" s="5" t="n">
        <v>1988</v>
      </c>
    </row>
    <row r="1008" spans="1:5">
      <c r="A1008" s="4" t="s">
        <v>1161</v>
      </c>
      <c r="B1008" s="5" t="n">
        <v>2014</v>
      </c>
    </row>
    <row r="1009" spans="1:5">
      <c r="A1009" s="4" t="s">
        <v>1328</v>
      </c>
    </row>
    <row r="1010" spans="1:5">
      <c r="A1010" s="3" t="s">
        <v>1147</v>
      </c>
    </row>
    <row r="1011" spans="1:5">
      <c r="A1011" s="4" t="s">
        <v>1157</v>
      </c>
      <c r="B1011" s="4" t="s">
        <v>1169</v>
      </c>
    </row>
    <row r="1012" spans="1:5">
      <c r="A1012" s="4" t="s">
        <v>1149</v>
      </c>
      <c r="B1012" s="6" t="n">
        <v>1805</v>
      </c>
    </row>
    <row r="1013" spans="1:5">
      <c r="A1013" s="4" t="s">
        <v>1150</v>
      </c>
      <c r="B1013" s="5" t="n">
        <v>3856</v>
      </c>
    </row>
    <row r="1014" spans="1:5">
      <c r="A1014" s="4" t="s">
        <v>1151</v>
      </c>
      <c r="B1014" s="5" t="n">
        <v>375</v>
      </c>
    </row>
    <row r="1015" spans="1:5">
      <c r="A1015" s="4" t="s">
        <v>1152</v>
      </c>
      <c r="B1015" s="5" t="n">
        <v>1805</v>
      </c>
    </row>
    <row r="1016" spans="1:5">
      <c r="A1016" s="4" t="s">
        <v>1153</v>
      </c>
      <c r="B1016" s="5" t="n">
        <v>4231</v>
      </c>
    </row>
    <row r="1017" spans="1:5">
      <c r="A1017" s="4" t="s">
        <v>1154</v>
      </c>
      <c r="B1017" s="5" t="n">
        <v>6036</v>
      </c>
    </row>
    <row r="1018" spans="1:5">
      <c r="A1018" s="4" t="s">
        <v>1155</v>
      </c>
      <c r="B1018" s="6" t="n">
        <v>-690</v>
      </c>
    </row>
    <row r="1019" spans="1:5">
      <c r="A1019" s="4" t="s">
        <v>1159</v>
      </c>
      <c r="B1019" s="5" t="n">
        <v>2003</v>
      </c>
    </row>
    <row r="1020" spans="1:5">
      <c r="A1020" s="4" t="s">
        <v>1161</v>
      </c>
      <c r="B1020" s="5" t="n">
        <v>2014</v>
      </c>
    </row>
    <row r="1021" spans="1:5">
      <c r="A1021" s="4" t="s">
        <v>1329</v>
      </c>
    </row>
    <row r="1022" spans="1:5">
      <c r="A1022" s="3" t="s">
        <v>1147</v>
      </c>
    </row>
    <row r="1023" spans="1:5">
      <c r="A1023" s="4" t="s">
        <v>1157</v>
      </c>
      <c r="B1023" s="4" t="s">
        <v>1169</v>
      </c>
    </row>
    <row r="1024" spans="1:5">
      <c r="A1024" s="4" t="s">
        <v>1149</v>
      </c>
      <c r="B1024" s="6" t="n">
        <v>842</v>
      </c>
    </row>
    <row r="1025" spans="1:5">
      <c r="A1025" s="4" t="s">
        <v>1150</v>
      </c>
      <c r="B1025" s="5" t="n">
        <v>2209</v>
      </c>
    </row>
    <row r="1026" spans="1:5">
      <c r="A1026" s="4" t="s">
        <v>1151</v>
      </c>
      <c r="B1026" s="5" t="n">
        <v>0</v>
      </c>
    </row>
    <row r="1027" spans="1:5">
      <c r="A1027" s="4" t="s">
        <v>1152</v>
      </c>
      <c r="B1027" s="5" t="n">
        <v>842</v>
      </c>
    </row>
    <row r="1028" spans="1:5">
      <c r="A1028" s="4" t="s">
        <v>1153</v>
      </c>
      <c r="B1028" s="5" t="n">
        <v>2209</v>
      </c>
    </row>
    <row r="1029" spans="1:5">
      <c r="A1029" s="4" t="s">
        <v>1154</v>
      </c>
      <c r="B1029" s="5" t="n">
        <v>3051</v>
      </c>
    </row>
    <row r="1030" spans="1:5">
      <c r="A1030" s="4" t="s">
        <v>1155</v>
      </c>
      <c r="B1030" s="6" t="n">
        <v>-430</v>
      </c>
    </row>
    <row r="1031" spans="1:5">
      <c r="A1031" s="4" t="s">
        <v>1159</v>
      </c>
      <c r="B1031" s="5" t="n">
        <v>2009</v>
      </c>
    </row>
    <row r="1032" spans="1:5">
      <c r="A1032" s="4" t="s">
        <v>1161</v>
      </c>
      <c r="B1032" s="5" t="n">
        <v>2014</v>
      </c>
    </row>
    <row r="1033" spans="1:5">
      <c r="A1033" s="4" t="s">
        <v>1330</v>
      </c>
    </row>
    <row r="1034" spans="1:5">
      <c r="A1034" s="3" t="s">
        <v>1147</v>
      </c>
    </row>
    <row r="1035" spans="1:5">
      <c r="A1035" s="4" t="s">
        <v>1157</v>
      </c>
      <c r="B1035" s="4" t="s">
        <v>1169</v>
      </c>
    </row>
    <row r="1036" spans="1:5">
      <c r="A1036" s="4" t="s">
        <v>1149</v>
      </c>
      <c r="B1036" s="6" t="n">
        <v>1128</v>
      </c>
    </row>
    <row r="1037" spans="1:5">
      <c r="A1037" s="4" t="s">
        <v>1150</v>
      </c>
      <c r="B1037" s="5" t="n">
        <v>2726</v>
      </c>
    </row>
    <row r="1038" spans="1:5">
      <c r="A1038" s="4" t="s">
        <v>1151</v>
      </c>
      <c r="B1038" s="5" t="n">
        <v>369</v>
      </c>
    </row>
    <row r="1039" spans="1:5">
      <c r="A1039" s="4" t="s">
        <v>1152</v>
      </c>
      <c r="B1039" s="5" t="n">
        <v>1128</v>
      </c>
    </row>
    <row r="1040" spans="1:5">
      <c r="A1040" s="4" t="s">
        <v>1153</v>
      </c>
      <c r="B1040" s="5" t="n">
        <v>3095</v>
      </c>
    </row>
    <row r="1041" spans="1:5">
      <c r="A1041" s="4" t="s">
        <v>1154</v>
      </c>
      <c r="B1041" s="5" t="n">
        <v>4223</v>
      </c>
    </row>
    <row r="1042" spans="1:5">
      <c r="A1042" s="4" t="s">
        <v>1155</v>
      </c>
      <c r="B1042" s="6" t="n">
        <v>-475</v>
      </c>
    </row>
    <row r="1043" spans="1:5">
      <c r="A1043" s="4" t="s">
        <v>1159</v>
      </c>
      <c r="B1043" s="5" t="n">
        <v>1989</v>
      </c>
    </row>
    <row r="1044" spans="1:5">
      <c r="A1044" s="4" t="s">
        <v>1161</v>
      </c>
      <c r="B1044" s="5" t="n">
        <v>2014</v>
      </c>
    </row>
    <row r="1045" spans="1:5">
      <c r="A1045" s="4" t="s">
        <v>1331</v>
      </c>
    </row>
    <row r="1046" spans="1:5">
      <c r="A1046" s="3" t="s">
        <v>1147</v>
      </c>
    </row>
    <row r="1047" spans="1:5">
      <c r="A1047" s="4" t="s">
        <v>1157</v>
      </c>
      <c r="B1047" s="4" t="s">
        <v>1169</v>
      </c>
    </row>
    <row r="1048" spans="1:5">
      <c r="A1048" s="4" t="s">
        <v>1149</v>
      </c>
      <c r="B1048" s="6" t="n">
        <v>3487</v>
      </c>
    </row>
    <row r="1049" spans="1:5">
      <c r="A1049" s="4" t="s">
        <v>1150</v>
      </c>
      <c r="B1049" s="5" t="n">
        <v>9589</v>
      </c>
    </row>
    <row r="1050" spans="1:5">
      <c r="A1050" s="4" t="s">
        <v>1151</v>
      </c>
      <c r="B1050" s="5" t="n">
        <v>196</v>
      </c>
    </row>
    <row r="1051" spans="1:5">
      <c r="A1051" s="4" t="s">
        <v>1152</v>
      </c>
      <c r="B1051" s="5" t="n">
        <v>3487</v>
      </c>
    </row>
    <row r="1052" spans="1:5">
      <c r="A1052" s="4" t="s">
        <v>1153</v>
      </c>
      <c r="B1052" s="5" t="n">
        <v>9785</v>
      </c>
    </row>
    <row r="1053" spans="1:5">
      <c r="A1053" s="4" t="s">
        <v>1154</v>
      </c>
      <c r="B1053" s="5" t="n">
        <v>13272</v>
      </c>
    </row>
    <row r="1054" spans="1:5">
      <c r="A1054" s="4" t="s">
        <v>1155</v>
      </c>
      <c r="B1054" s="6" t="n">
        <v>-1352</v>
      </c>
    </row>
    <row r="1055" spans="1:5">
      <c r="A1055" s="4" t="s">
        <v>1159</v>
      </c>
      <c r="B1055" s="5" t="n">
        <v>2008</v>
      </c>
    </row>
    <row r="1056" spans="1:5">
      <c r="A1056" s="4" t="s">
        <v>1161</v>
      </c>
      <c r="B1056" s="5" t="n">
        <v>2014</v>
      </c>
    </row>
    <row r="1057" spans="1:5">
      <c r="A1057" s="4" t="s">
        <v>1332</v>
      </c>
    </row>
    <row r="1058" spans="1:5">
      <c r="A1058" s="3" t="s">
        <v>1147</v>
      </c>
    </row>
    <row r="1059" spans="1:5">
      <c r="A1059" s="4" t="s">
        <v>1157</v>
      </c>
      <c r="B1059" s="4" t="s">
        <v>1267</v>
      </c>
    </row>
    <row r="1060" spans="1:5">
      <c r="A1060" s="4" t="s">
        <v>1149</v>
      </c>
      <c r="B1060" s="6" t="n">
        <v>3478</v>
      </c>
    </row>
    <row r="1061" spans="1:5">
      <c r="A1061" s="4" t="s">
        <v>1150</v>
      </c>
      <c r="B1061" s="5" t="n">
        <v>7834</v>
      </c>
    </row>
    <row r="1062" spans="1:5">
      <c r="A1062" s="4" t="s">
        <v>1151</v>
      </c>
      <c r="B1062" s="5" t="n">
        <v>180</v>
      </c>
    </row>
    <row r="1063" spans="1:5">
      <c r="A1063" s="4" t="s">
        <v>1152</v>
      </c>
      <c r="B1063" s="5" t="n">
        <v>3478</v>
      </c>
    </row>
    <row r="1064" spans="1:5">
      <c r="A1064" s="4" t="s">
        <v>1153</v>
      </c>
      <c r="B1064" s="5" t="n">
        <v>8014</v>
      </c>
    </row>
    <row r="1065" spans="1:5">
      <c r="A1065" s="4" t="s">
        <v>1154</v>
      </c>
      <c r="B1065" s="5" t="n">
        <v>11492</v>
      </c>
    </row>
    <row r="1066" spans="1:5">
      <c r="A1066" s="4" t="s">
        <v>1155</v>
      </c>
      <c r="B1066" s="6" t="n">
        <v>-1048</v>
      </c>
    </row>
    <row r="1067" spans="1:5">
      <c r="A1067" s="4" t="s">
        <v>1159</v>
      </c>
      <c r="B1067" s="4" t="s">
        <v>1333</v>
      </c>
    </row>
    <row r="1068" spans="1:5">
      <c r="A1068" s="4" t="s">
        <v>1161</v>
      </c>
      <c r="B1068" s="5" t="n">
        <v>2014</v>
      </c>
    </row>
    <row r="1069" spans="1:5">
      <c r="A1069" s="4" t="s">
        <v>1334</v>
      </c>
    </row>
    <row r="1070" spans="1:5">
      <c r="A1070" s="3" t="s">
        <v>1147</v>
      </c>
    </row>
    <row r="1071" spans="1:5">
      <c r="A1071" s="4" t="s">
        <v>1157</v>
      </c>
      <c r="B1071" s="4" t="s">
        <v>1186</v>
      </c>
    </row>
    <row r="1072" spans="1:5">
      <c r="A1072" s="4" t="s">
        <v>1149</v>
      </c>
      <c r="B1072" s="6" t="n">
        <v>10805</v>
      </c>
    </row>
    <row r="1073" spans="1:5">
      <c r="A1073" s="4" t="s">
        <v>1150</v>
      </c>
      <c r="B1073" s="5" t="n">
        <v>18426</v>
      </c>
    </row>
    <row r="1074" spans="1:5">
      <c r="A1074" s="4" t="s">
        <v>1151</v>
      </c>
      <c r="B1074" s="5" t="n">
        <v>1154</v>
      </c>
    </row>
    <row r="1075" spans="1:5">
      <c r="A1075" s="4" t="s">
        <v>1152</v>
      </c>
      <c r="B1075" s="5" t="n">
        <v>10805</v>
      </c>
    </row>
    <row r="1076" spans="1:5">
      <c r="A1076" s="4" t="s">
        <v>1153</v>
      </c>
      <c r="B1076" s="5" t="n">
        <v>19580</v>
      </c>
    </row>
    <row r="1077" spans="1:5">
      <c r="A1077" s="4" t="s">
        <v>1154</v>
      </c>
      <c r="B1077" s="5" t="n">
        <v>30385</v>
      </c>
    </row>
    <row r="1078" spans="1:5">
      <c r="A1078" s="4" t="s">
        <v>1155</v>
      </c>
      <c r="B1078" s="6" t="n">
        <v>-2708</v>
      </c>
    </row>
    <row r="1079" spans="1:5">
      <c r="A1079" s="4" t="s">
        <v>1159</v>
      </c>
      <c r="B1079" s="5" t="n">
        <v>1971</v>
      </c>
    </row>
    <row r="1080" spans="1:5">
      <c r="A1080" s="4" t="s">
        <v>1161</v>
      </c>
      <c r="B1080" s="5" t="n">
        <v>2014</v>
      </c>
    </row>
    <row r="1081" spans="1:5">
      <c r="A1081" s="4" t="s">
        <v>773</v>
      </c>
    </row>
    <row r="1082" spans="1:5">
      <c r="A1082" s="3" t="s">
        <v>1147</v>
      </c>
    </row>
    <row r="1083" spans="1:5">
      <c r="A1083" s="4" t="s">
        <v>1157</v>
      </c>
      <c r="B1083" s="4" t="s">
        <v>1198</v>
      </c>
    </row>
    <row r="1084" spans="1:5">
      <c r="A1084" s="4" t="s">
        <v>1149</v>
      </c>
      <c r="B1084" s="6" t="n">
        <v>5462</v>
      </c>
    </row>
    <row r="1085" spans="1:5">
      <c r="A1085" s="4" t="s">
        <v>1150</v>
      </c>
      <c r="B1085" s="5" t="n">
        <v>6678</v>
      </c>
    </row>
    <row r="1086" spans="1:5">
      <c r="A1086" s="4" t="s">
        <v>1151</v>
      </c>
      <c r="B1086" s="5" t="n">
        <v>0</v>
      </c>
    </row>
    <row r="1087" spans="1:5">
      <c r="A1087" s="4" t="s">
        <v>1152</v>
      </c>
      <c r="B1087" s="5" t="n">
        <v>5462</v>
      </c>
    </row>
    <row r="1088" spans="1:5">
      <c r="A1088" s="4" t="s">
        <v>1153</v>
      </c>
      <c r="B1088" s="5" t="n">
        <v>6678</v>
      </c>
    </row>
    <row r="1089" spans="1:5">
      <c r="A1089" s="4" t="s">
        <v>1154</v>
      </c>
      <c r="B1089" s="5" t="n">
        <v>12140</v>
      </c>
    </row>
    <row r="1090" spans="1:5">
      <c r="A1090" s="4" t="s">
        <v>1155</v>
      </c>
      <c r="B1090" s="6" t="n">
        <v>-797</v>
      </c>
    </row>
    <row r="1091" spans="1:5">
      <c r="A1091" s="4" t="s">
        <v>1159</v>
      </c>
      <c r="B1091" s="5" t="n">
        <v>1997</v>
      </c>
    </row>
    <row r="1092" spans="1:5">
      <c r="A1092" s="4" t="s">
        <v>1161</v>
      </c>
      <c r="B1092" s="5" t="n">
        <v>2015</v>
      </c>
    </row>
    <row r="1093" spans="1:5">
      <c r="A1093" s="4" t="s">
        <v>1335</v>
      </c>
    </row>
    <row r="1094" spans="1:5">
      <c r="A1094" s="3" t="s">
        <v>1147</v>
      </c>
    </row>
    <row r="1095" spans="1:5">
      <c r="A1095" s="4" t="s">
        <v>1157</v>
      </c>
      <c r="B1095" s="4" t="s">
        <v>1186</v>
      </c>
    </row>
    <row r="1096" spans="1:5">
      <c r="A1096" s="4" t="s">
        <v>1149</v>
      </c>
      <c r="B1096" s="6" t="n">
        <v>9427</v>
      </c>
    </row>
    <row r="1097" spans="1:5">
      <c r="A1097" s="4" t="s">
        <v>1150</v>
      </c>
      <c r="B1097" s="5" t="n">
        <v>8103</v>
      </c>
    </row>
    <row r="1098" spans="1:5">
      <c r="A1098" s="4" t="s">
        <v>1151</v>
      </c>
      <c r="B1098" s="5" t="n">
        <v>803</v>
      </c>
    </row>
    <row r="1099" spans="1:5">
      <c r="A1099" s="4" t="s">
        <v>1152</v>
      </c>
      <c r="B1099" s="5" t="n">
        <v>9427</v>
      </c>
    </row>
    <row r="1100" spans="1:5">
      <c r="A1100" s="4" t="s">
        <v>1153</v>
      </c>
      <c r="B1100" s="5" t="n">
        <v>8906</v>
      </c>
    </row>
    <row r="1101" spans="1:5">
      <c r="A1101" s="4" t="s">
        <v>1154</v>
      </c>
      <c r="B1101" s="5" t="n">
        <v>18333</v>
      </c>
    </row>
    <row r="1102" spans="1:5">
      <c r="A1102" s="4" t="s">
        <v>1155</v>
      </c>
      <c r="B1102" s="6" t="n">
        <v>-1159</v>
      </c>
    </row>
    <row r="1103" spans="1:5">
      <c r="A1103" s="4" t="s">
        <v>1159</v>
      </c>
      <c r="B1103" s="4" t="s">
        <v>1336</v>
      </c>
    </row>
    <row r="1104" spans="1:5">
      <c r="A1104" s="4" t="s">
        <v>1161</v>
      </c>
      <c r="B1104" s="5" t="n">
        <v>2015</v>
      </c>
    </row>
    <row r="1105" spans="1:5">
      <c r="A1105" s="4" t="s">
        <v>1337</v>
      </c>
    </row>
    <row r="1106" spans="1:5">
      <c r="A1106" s="3" t="s">
        <v>1147</v>
      </c>
    </row>
    <row r="1107" spans="1:5">
      <c r="A1107" s="4" t="s">
        <v>1157</v>
      </c>
      <c r="B1107" s="4" t="s">
        <v>1189</v>
      </c>
    </row>
    <row r="1108" spans="1:5">
      <c r="A1108" s="4" t="s">
        <v>1149</v>
      </c>
      <c r="B1108" s="6" t="n">
        <v>3326</v>
      </c>
    </row>
    <row r="1109" spans="1:5">
      <c r="A1109" s="4" t="s">
        <v>1150</v>
      </c>
      <c r="B1109" s="5" t="n">
        <v>4020</v>
      </c>
    </row>
    <row r="1110" spans="1:5">
      <c r="A1110" s="4" t="s">
        <v>1151</v>
      </c>
      <c r="B1110" s="5" t="n">
        <v>111</v>
      </c>
    </row>
    <row r="1111" spans="1:5">
      <c r="A1111" s="4" t="s">
        <v>1152</v>
      </c>
      <c r="B1111" s="5" t="n">
        <v>3326</v>
      </c>
    </row>
    <row r="1112" spans="1:5">
      <c r="A1112" s="4" t="s">
        <v>1153</v>
      </c>
      <c r="B1112" s="5" t="n">
        <v>4131</v>
      </c>
    </row>
    <row r="1113" spans="1:5">
      <c r="A1113" s="4" t="s">
        <v>1154</v>
      </c>
      <c r="B1113" s="5" t="n">
        <v>7457</v>
      </c>
    </row>
    <row r="1114" spans="1:5">
      <c r="A1114" s="4" t="s">
        <v>1155</v>
      </c>
      <c r="B1114" s="6" t="n">
        <v>-586</v>
      </c>
    </row>
    <row r="1115" spans="1:5">
      <c r="A1115" s="4" t="s">
        <v>1159</v>
      </c>
      <c r="B1115" s="5" t="n">
        <v>1985</v>
      </c>
    </row>
    <row r="1116" spans="1:5">
      <c r="A1116" s="4" t="s">
        <v>1161</v>
      </c>
      <c r="B1116" s="5" t="n">
        <v>2015</v>
      </c>
    </row>
    <row r="1117" spans="1:5">
      <c r="A1117" s="4" t="s">
        <v>1338</v>
      </c>
    </row>
    <row r="1118" spans="1:5">
      <c r="A1118" s="3" t="s">
        <v>1147</v>
      </c>
    </row>
    <row r="1119" spans="1:5">
      <c r="A1119" s="4" t="s">
        <v>1157</v>
      </c>
      <c r="B1119" s="4" t="s">
        <v>1198</v>
      </c>
    </row>
    <row r="1120" spans="1:5">
      <c r="A1120" s="4" t="s">
        <v>1149</v>
      </c>
      <c r="B1120" s="6" t="n">
        <v>8508</v>
      </c>
    </row>
    <row r="1121" spans="1:5">
      <c r="A1121" s="4" t="s">
        <v>1150</v>
      </c>
      <c r="B1121" s="5" t="n">
        <v>1134</v>
      </c>
    </row>
    <row r="1122" spans="1:5">
      <c r="A1122" s="4" t="s">
        <v>1151</v>
      </c>
      <c r="B1122" s="5" t="n">
        <v>510</v>
      </c>
    </row>
    <row r="1123" spans="1:5">
      <c r="A1123" s="4" t="s">
        <v>1152</v>
      </c>
      <c r="B1123" s="5" t="n">
        <v>8508</v>
      </c>
    </row>
    <row r="1124" spans="1:5">
      <c r="A1124" s="4" t="s">
        <v>1153</v>
      </c>
      <c r="B1124" s="5" t="n">
        <v>1644</v>
      </c>
    </row>
    <row r="1125" spans="1:5">
      <c r="A1125" s="4" t="s">
        <v>1154</v>
      </c>
      <c r="B1125" s="5" t="n">
        <v>10152</v>
      </c>
    </row>
    <row r="1126" spans="1:5">
      <c r="A1126" s="4" t="s">
        <v>1155</v>
      </c>
      <c r="B1126" s="6" t="n">
        <v>-219</v>
      </c>
    </row>
    <row r="1127" spans="1:5">
      <c r="A1127" s="4" t="s">
        <v>1159</v>
      </c>
      <c r="B1127" s="5" t="n">
        <v>1975</v>
      </c>
    </row>
    <row r="1128" spans="1:5">
      <c r="A1128" s="4" t="s">
        <v>1161</v>
      </c>
      <c r="B1128" s="5" t="n">
        <v>2015</v>
      </c>
    </row>
    <row r="1129" spans="1:5">
      <c r="A1129" s="4" t="s">
        <v>1339</v>
      </c>
    </row>
    <row r="1130" spans="1:5">
      <c r="A1130" s="3" t="s">
        <v>1147</v>
      </c>
    </row>
    <row r="1131" spans="1:5">
      <c r="A1131" s="4" t="s">
        <v>1157</v>
      </c>
      <c r="B1131" s="4" t="s">
        <v>1340</v>
      </c>
    </row>
    <row r="1132" spans="1:5">
      <c r="A1132" s="4" t="s">
        <v>1149</v>
      </c>
      <c r="B1132" s="6" t="n">
        <v>2979</v>
      </c>
    </row>
    <row r="1133" spans="1:5">
      <c r="A1133" s="4" t="s">
        <v>1150</v>
      </c>
      <c r="B1133" s="5" t="n">
        <v>3204</v>
      </c>
    </row>
    <row r="1134" spans="1:5">
      <c r="A1134" s="4" t="s">
        <v>1151</v>
      </c>
      <c r="B1134" s="5" t="n">
        <v>174</v>
      </c>
    </row>
    <row r="1135" spans="1:5">
      <c r="A1135" s="4" t="s">
        <v>1152</v>
      </c>
      <c r="B1135" s="5" t="n">
        <v>2979</v>
      </c>
    </row>
    <row r="1136" spans="1:5">
      <c r="A1136" s="4" t="s">
        <v>1153</v>
      </c>
      <c r="B1136" s="5" t="n">
        <v>3378</v>
      </c>
    </row>
    <row r="1137" spans="1:5">
      <c r="A1137" s="4" t="s">
        <v>1154</v>
      </c>
      <c r="B1137" s="5" t="n">
        <v>6357</v>
      </c>
    </row>
    <row r="1138" spans="1:5">
      <c r="A1138" s="4" t="s">
        <v>1155</v>
      </c>
      <c r="B1138" s="6" t="n">
        <v>-383</v>
      </c>
    </row>
    <row r="1139" spans="1:5">
      <c r="A1139" s="4" t="s">
        <v>1159</v>
      </c>
      <c r="B1139" s="5" t="n">
        <v>1979</v>
      </c>
    </row>
    <row r="1140" spans="1:5">
      <c r="A1140" s="4" t="s">
        <v>1161</v>
      </c>
      <c r="B1140" s="5" t="n">
        <v>2015</v>
      </c>
    </row>
    <row r="1141" spans="1:5">
      <c r="A1141" s="4" t="s">
        <v>1341</v>
      </c>
    </row>
    <row r="1142" spans="1:5">
      <c r="A1142" s="3" t="s">
        <v>1147</v>
      </c>
    </row>
    <row r="1143" spans="1:5">
      <c r="A1143" s="4" t="s">
        <v>1157</v>
      </c>
      <c r="B1143" s="4" t="s">
        <v>1342</v>
      </c>
    </row>
    <row r="1144" spans="1:5">
      <c r="A1144" s="4" t="s">
        <v>1149</v>
      </c>
      <c r="B1144" s="6" t="n">
        <v>8738</v>
      </c>
    </row>
    <row r="1145" spans="1:5">
      <c r="A1145" s="4" t="s">
        <v>1150</v>
      </c>
      <c r="B1145" s="5" t="n">
        <v>9415</v>
      </c>
    </row>
    <row r="1146" spans="1:5">
      <c r="A1146" s="4" t="s">
        <v>1151</v>
      </c>
      <c r="B1146" s="5" t="n">
        <v>0</v>
      </c>
    </row>
    <row r="1147" spans="1:5">
      <c r="A1147" s="4" t="s">
        <v>1152</v>
      </c>
      <c r="B1147" s="5" t="n">
        <v>8738</v>
      </c>
    </row>
    <row r="1148" spans="1:5">
      <c r="A1148" s="4" t="s">
        <v>1153</v>
      </c>
      <c r="B1148" s="5" t="n">
        <v>9415</v>
      </c>
    </row>
    <row r="1149" spans="1:5">
      <c r="A1149" s="4" t="s">
        <v>1154</v>
      </c>
      <c r="B1149" s="5" t="n">
        <v>18153</v>
      </c>
    </row>
    <row r="1150" spans="1:5">
      <c r="A1150" s="4" t="s">
        <v>1155</v>
      </c>
      <c r="B1150" s="6" t="n">
        <v>-1080</v>
      </c>
    </row>
    <row r="1151" spans="1:5">
      <c r="A1151" s="4" t="s">
        <v>1159</v>
      </c>
      <c r="B1151" s="4" t="s">
        <v>1343</v>
      </c>
    </row>
    <row r="1152" spans="1:5">
      <c r="A1152" s="4" t="s">
        <v>1161</v>
      </c>
      <c r="B1152" s="5" t="n">
        <v>2015</v>
      </c>
    </row>
    <row r="1153" spans="1:5">
      <c r="A1153" s="4" t="s">
        <v>1344</v>
      </c>
    </row>
    <row r="1154" spans="1:5">
      <c r="A1154" s="3" t="s">
        <v>1147</v>
      </c>
    </row>
    <row r="1155" spans="1:5">
      <c r="A1155" s="4" t="s">
        <v>1157</v>
      </c>
      <c r="B1155" s="4" t="s">
        <v>1158</v>
      </c>
    </row>
    <row r="1156" spans="1:5">
      <c r="A1156" s="4" t="s">
        <v>1149</v>
      </c>
      <c r="B1156" s="6" t="n">
        <v>4010</v>
      </c>
    </row>
    <row r="1157" spans="1:5">
      <c r="A1157" s="4" t="s">
        <v>1150</v>
      </c>
      <c r="B1157" s="5" t="n">
        <v>3050</v>
      </c>
    </row>
    <row r="1158" spans="1:5">
      <c r="A1158" s="4" t="s">
        <v>1151</v>
      </c>
      <c r="B1158" s="5" t="n">
        <v>0</v>
      </c>
    </row>
    <row r="1159" spans="1:5">
      <c r="A1159" s="4" t="s">
        <v>1152</v>
      </c>
      <c r="B1159" s="5" t="n">
        <v>4010</v>
      </c>
    </row>
    <row r="1160" spans="1:5">
      <c r="A1160" s="4" t="s">
        <v>1153</v>
      </c>
      <c r="B1160" s="5" t="n">
        <v>3050</v>
      </c>
    </row>
    <row r="1161" spans="1:5">
      <c r="A1161" s="4" t="s">
        <v>1154</v>
      </c>
      <c r="B1161" s="5" t="n">
        <v>7060</v>
      </c>
    </row>
    <row r="1162" spans="1:5">
      <c r="A1162" s="4" t="s">
        <v>1155</v>
      </c>
      <c r="B1162" s="6" t="n">
        <v>-361</v>
      </c>
    </row>
    <row r="1163" spans="1:5">
      <c r="A1163" s="4" t="s">
        <v>1159</v>
      </c>
      <c r="B1163" s="5" t="n">
        <v>1997</v>
      </c>
    </row>
    <row r="1164" spans="1:5">
      <c r="A1164" s="4" t="s">
        <v>1161</v>
      </c>
      <c r="B1164" s="5" t="n">
        <v>2015</v>
      </c>
    </row>
    <row r="1165" spans="1:5">
      <c r="A1165" s="4" t="s">
        <v>1345</v>
      </c>
    </row>
    <row r="1166" spans="1:5">
      <c r="A1166" s="3" t="s">
        <v>1147</v>
      </c>
    </row>
    <row r="1167" spans="1:5">
      <c r="A1167" s="4" t="s">
        <v>1157</v>
      </c>
      <c r="B1167" s="4" t="s">
        <v>1346</v>
      </c>
    </row>
    <row r="1168" spans="1:5">
      <c r="A1168" s="4" t="s">
        <v>1149</v>
      </c>
      <c r="B1168" s="6" t="n">
        <v>3502</v>
      </c>
    </row>
    <row r="1169" spans="1:5">
      <c r="A1169" s="4" t="s">
        <v>1150</v>
      </c>
      <c r="B1169" s="5" t="n">
        <v>9279</v>
      </c>
    </row>
    <row r="1170" spans="1:5">
      <c r="A1170" s="4" t="s">
        <v>1151</v>
      </c>
      <c r="B1170" s="5" t="n">
        <v>257</v>
      </c>
    </row>
    <row r="1171" spans="1:5">
      <c r="A1171" s="4" t="s">
        <v>1152</v>
      </c>
      <c r="B1171" s="5" t="n">
        <v>3502</v>
      </c>
    </row>
    <row r="1172" spans="1:5">
      <c r="A1172" s="4" t="s">
        <v>1153</v>
      </c>
      <c r="B1172" s="5" t="n">
        <v>9536</v>
      </c>
    </row>
    <row r="1173" spans="1:5">
      <c r="A1173" s="4" t="s">
        <v>1154</v>
      </c>
      <c r="B1173" s="5" t="n">
        <v>13038</v>
      </c>
    </row>
    <row r="1174" spans="1:5">
      <c r="A1174" s="4" t="s">
        <v>1155</v>
      </c>
      <c r="B1174" s="6" t="n">
        <v>-1236</v>
      </c>
    </row>
    <row r="1175" spans="1:5">
      <c r="A1175" s="4" t="s">
        <v>1159</v>
      </c>
      <c r="B1175" s="4" t="s">
        <v>1347</v>
      </c>
    </row>
    <row r="1176" spans="1:5">
      <c r="A1176" s="4" t="s">
        <v>1161</v>
      </c>
      <c r="B1176" s="5" t="n">
        <v>2015</v>
      </c>
    </row>
    <row r="1177" spans="1:5">
      <c r="A1177" s="4" t="s">
        <v>1348</v>
      </c>
    </row>
    <row r="1178" spans="1:5">
      <c r="A1178" s="3" t="s">
        <v>1147</v>
      </c>
    </row>
    <row r="1179" spans="1:5">
      <c r="A1179" s="4" t="s">
        <v>1157</v>
      </c>
      <c r="B1179" s="4" t="s">
        <v>1349</v>
      </c>
    </row>
    <row r="1180" spans="1:5">
      <c r="A1180" s="4" t="s">
        <v>1149</v>
      </c>
      <c r="B1180" s="6" t="n">
        <v>6902</v>
      </c>
    </row>
    <row r="1181" spans="1:5">
      <c r="A1181" s="4" t="s">
        <v>1150</v>
      </c>
      <c r="B1181" s="5" t="n">
        <v>8949</v>
      </c>
    </row>
    <row r="1182" spans="1:5">
      <c r="A1182" s="4" t="s">
        <v>1151</v>
      </c>
      <c r="B1182" s="5" t="n">
        <v>182</v>
      </c>
    </row>
    <row r="1183" spans="1:5">
      <c r="A1183" s="4" t="s">
        <v>1152</v>
      </c>
      <c r="B1183" s="5" t="n">
        <v>6902</v>
      </c>
    </row>
    <row r="1184" spans="1:5">
      <c r="A1184" s="4" t="s">
        <v>1153</v>
      </c>
      <c r="B1184" s="5" t="n">
        <v>9131</v>
      </c>
    </row>
    <row r="1185" spans="1:5">
      <c r="A1185" s="4" t="s">
        <v>1154</v>
      </c>
      <c r="B1185" s="5" t="n">
        <v>16033</v>
      </c>
    </row>
    <row r="1186" spans="1:5">
      <c r="A1186" s="4" t="s">
        <v>1155</v>
      </c>
      <c r="B1186" s="6" t="n">
        <v>-1487</v>
      </c>
    </row>
    <row r="1187" spans="1:5">
      <c r="A1187" s="4" t="s">
        <v>1159</v>
      </c>
      <c r="B1187" s="5" t="n">
        <v>1999</v>
      </c>
    </row>
    <row r="1188" spans="1:5">
      <c r="A1188" s="4" t="s">
        <v>1161</v>
      </c>
      <c r="B1188" s="5" t="n">
        <v>2015</v>
      </c>
    </row>
    <row r="1189" spans="1:5">
      <c r="A1189" s="4" t="s">
        <v>1350</v>
      </c>
    </row>
    <row r="1190" spans="1:5">
      <c r="A1190" s="3" t="s">
        <v>1147</v>
      </c>
    </row>
    <row r="1191" spans="1:5">
      <c r="A1191" s="4" t="s">
        <v>1157</v>
      </c>
      <c r="B1191" s="4" t="s">
        <v>1198</v>
      </c>
    </row>
    <row r="1192" spans="1:5">
      <c r="A1192" s="4" t="s">
        <v>1149</v>
      </c>
      <c r="B1192" s="6" t="n">
        <v>3446</v>
      </c>
    </row>
    <row r="1193" spans="1:5">
      <c r="A1193" s="4" t="s">
        <v>1150</v>
      </c>
      <c r="B1193" s="5" t="n">
        <v>1241</v>
      </c>
    </row>
    <row r="1194" spans="1:5">
      <c r="A1194" s="4" t="s">
        <v>1151</v>
      </c>
      <c r="B1194" s="5" t="n">
        <v>84</v>
      </c>
    </row>
    <row r="1195" spans="1:5">
      <c r="A1195" s="4" t="s">
        <v>1152</v>
      </c>
      <c r="B1195" s="5" t="n">
        <v>3446</v>
      </c>
    </row>
    <row r="1196" spans="1:5">
      <c r="A1196" s="4" t="s">
        <v>1153</v>
      </c>
      <c r="B1196" s="5" t="n">
        <v>1325</v>
      </c>
    </row>
    <row r="1197" spans="1:5">
      <c r="A1197" s="4" t="s">
        <v>1154</v>
      </c>
      <c r="B1197" s="5" t="n">
        <v>4771</v>
      </c>
    </row>
    <row r="1198" spans="1:5">
      <c r="A1198" s="4" t="s">
        <v>1155</v>
      </c>
      <c r="B1198" s="6" t="n">
        <v>-201</v>
      </c>
    </row>
    <row r="1199" spans="1:5">
      <c r="A1199" s="4" t="s">
        <v>1159</v>
      </c>
      <c r="B1199" s="5" t="n">
        <v>1982</v>
      </c>
    </row>
    <row r="1200" spans="1:5">
      <c r="A1200" s="4" t="s">
        <v>1161</v>
      </c>
      <c r="B1200" s="5" t="n">
        <v>2015</v>
      </c>
    </row>
    <row r="1201" spans="1:5">
      <c r="A1201" s="4" t="s">
        <v>1351</v>
      </c>
    </row>
    <row r="1202" spans="1:5">
      <c r="A1202" s="3" t="s">
        <v>1147</v>
      </c>
    </row>
    <row r="1203" spans="1:5">
      <c r="A1203" s="4" t="s">
        <v>1157</v>
      </c>
      <c r="B1203" s="4" t="s">
        <v>1169</v>
      </c>
    </row>
    <row r="1204" spans="1:5">
      <c r="A1204" s="4" t="s">
        <v>1149</v>
      </c>
      <c r="B1204" s="6" t="n">
        <v>3310</v>
      </c>
    </row>
    <row r="1205" spans="1:5">
      <c r="A1205" s="4" t="s">
        <v>1150</v>
      </c>
      <c r="B1205" s="5" t="n">
        <v>5806</v>
      </c>
    </row>
    <row r="1206" spans="1:5">
      <c r="A1206" s="4" t="s">
        <v>1151</v>
      </c>
      <c r="B1206" s="5" t="n">
        <v>649</v>
      </c>
    </row>
    <row r="1207" spans="1:5">
      <c r="A1207" s="4" t="s">
        <v>1152</v>
      </c>
      <c r="B1207" s="5" t="n">
        <v>3310</v>
      </c>
    </row>
    <row r="1208" spans="1:5">
      <c r="A1208" s="4" t="s">
        <v>1153</v>
      </c>
      <c r="B1208" s="5" t="n">
        <v>6455</v>
      </c>
    </row>
    <row r="1209" spans="1:5">
      <c r="A1209" s="4" t="s">
        <v>1154</v>
      </c>
      <c r="B1209" s="5" t="n">
        <v>9765</v>
      </c>
    </row>
    <row r="1210" spans="1:5">
      <c r="A1210" s="4" t="s">
        <v>1155</v>
      </c>
      <c r="B1210" s="6" t="n">
        <v>-873</v>
      </c>
    </row>
    <row r="1211" spans="1:5">
      <c r="A1211" s="4" t="s">
        <v>1159</v>
      </c>
      <c r="B1211" s="5" t="n">
        <v>1985</v>
      </c>
    </row>
    <row r="1212" spans="1:5">
      <c r="A1212" s="4" t="s">
        <v>1161</v>
      </c>
      <c r="B1212" s="5" t="n">
        <v>2015</v>
      </c>
    </row>
    <row r="1213" spans="1:5">
      <c r="A1213" s="4" t="s">
        <v>1352</v>
      </c>
    </row>
    <row r="1214" spans="1:5">
      <c r="A1214" s="3" t="s">
        <v>1147</v>
      </c>
    </row>
    <row r="1215" spans="1:5">
      <c r="A1215" s="4" t="s">
        <v>1157</v>
      </c>
      <c r="B1215" s="4" t="s">
        <v>1198</v>
      </c>
    </row>
    <row r="1216" spans="1:5">
      <c r="A1216" s="4" t="s">
        <v>1149</v>
      </c>
      <c r="B1216" s="6" t="n">
        <v>3357</v>
      </c>
    </row>
    <row r="1217" spans="1:5">
      <c r="A1217" s="4" t="s">
        <v>1150</v>
      </c>
      <c r="B1217" s="5" t="n">
        <v>3527</v>
      </c>
    </row>
    <row r="1218" spans="1:5">
      <c r="A1218" s="4" t="s">
        <v>1151</v>
      </c>
      <c r="B1218" s="5" t="n">
        <v>79</v>
      </c>
    </row>
    <row r="1219" spans="1:5">
      <c r="A1219" s="4" t="s">
        <v>1152</v>
      </c>
      <c r="B1219" s="5" t="n">
        <v>3357</v>
      </c>
    </row>
    <row r="1220" spans="1:5">
      <c r="A1220" s="4" t="s">
        <v>1153</v>
      </c>
      <c r="B1220" s="5" t="n">
        <v>3606</v>
      </c>
    </row>
    <row r="1221" spans="1:5">
      <c r="A1221" s="4" t="s">
        <v>1154</v>
      </c>
      <c r="B1221" s="5" t="n">
        <v>6963</v>
      </c>
    </row>
    <row r="1222" spans="1:5">
      <c r="A1222" s="4" t="s">
        <v>1155</v>
      </c>
      <c r="B1222" s="6" t="n">
        <v>-394</v>
      </c>
    </row>
    <row r="1223" spans="1:5">
      <c r="A1223" s="4" t="s">
        <v>1159</v>
      </c>
      <c r="B1223" s="5" t="n">
        <v>2004</v>
      </c>
    </row>
    <row r="1224" spans="1:5">
      <c r="A1224" s="4" t="s">
        <v>1161</v>
      </c>
      <c r="B1224" s="5" t="n">
        <v>2015</v>
      </c>
    </row>
    <row r="1225" spans="1:5">
      <c r="A1225" s="4" t="s">
        <v>1353</v>
      </c>
    </row>
    <row r="1226" spans="1:5">
      <c r="A1226" s="3" t="s">
        <v>1147</v>
      </c>
    </row>
    <row r="1227" spans="1:5">
      <c r="A1227" s="4" t="s">
        <v>1157</v>
      </c>
      <c r="B1227" s="4" t="s">
        <v>1354</v>
      </c>
    </row>
    <row r="1228" spans="1:5">
      <c r="A1228" s="4" t="s">
        <v>1149</v>
      </c>
      <c r="B1228" s="6" t="n">
        <v>4590</v>
      </c>
    </row>
    <row r="1229" spans="1:5">
      <c r="A1229" s="4" t="s">
        <v>1150</v>
      </c>
      <c r="B1229" s="5" t="n">
        <v>7772</v>
      </c>
    </row>
    <row r="1230" spans="1:5">
      <c r="A1230" s="4" t="s">
        <v>1151</v>
      </c>
      <c r="B1230" s="5" t="n">
        <v>580</v>
      </c>
    </row>
    <row r="1231" spans="1:5">
      <c r="A1231" s="4" t="s">
        <v>1152</v>
      </c>
      <c r="B1231" s="5" t="n">
        <v>4590</v>
      </c>
    </row>
    <row r="1232" spans="1:5">
      <c r="A1232" s="4" t="s">
        <v>1153</v>
      </c>
      <c r="B1232" s="5" t="n">
        <v>8352</v>
      </c>
    </row>
    <row r="1233" spans="1:5">
      <c r="A1233" s="4" t="s">
        <v>1154</v>
      </c>
      <c r="B1233" s="5" t="n">
        <v>12942</v>
      </c>
    </row>
    <row r="1234" spans="1:5">
      <c r="A1234" s="4" t="s">
        <v>1155</v>
      </c>
      <c r="B1234" s="6" t="n">
        <v>-736</v>
      </c>
    </row>
    <row r="1235" spans="1:5">
      <c r="A1235" s="4" t="s">
        <v>1159</v>
      </c>
      <c r="B1235" s="5" t="n">
        <v>2000</v>
      </c>
    </row>
    <row r="1236" spans="1:5">
      <c r="A1236" s="4" t="s">
        <v>1161</v>
      </c>
      <c r="B1236" s="5" t="n">
        <v>2015</v>
      </c>
    </row>
    <row r="1237" spans="1:5">
      <c r="A1237" s="4" t="s">
        <v>1355</v>
      </c>
    </row>
    <row r="1238" spans="1:5">
      <c r="A1238" s="3" t="s">
        <v>1147</v>
      </c>
    </row>
    <row r="1239" spans="1:5">
      <c r="A1239" s="4" t="s">
        <v>1157</v>
      </c>
      <c r="B1239" s="4" t="s">
        <v>431</v>
      </c>
    </row>
    <row r="1240" spans="1:5">
      <c r="A1240" s="4" t="s">
        <v>1149</v>
      </c>
      <c r="B1240" s="6" t="n">
        <v>3503</v>
      </c>
    </row>
    <row r="1241" spans="1:5">
      <c r="A1241" s="4" t="s">
        <v>1150</v>
      </c>
      <c r="B1241" s="5" t="n">
        <v>3204</v>
      </c>
    </row>
    <row r="1242" spans="1:5">
      <c r="A1242" s="4" t="s">
        <v>1151</v>
      </c>
      <c r="B1242" s="5" t="n">
        <v>784</v>
      </c>
    </row>
    <row r="1243" spans="1:5">
      <c r="A1243" s="4" t="s">
        <v>1152</v>
      </c>
      <c r="B1243" s="5" t="n">
        <v>3503</v>
      </c>
    </row>
    <row r="1244" spans="1:5">
      <c r="A1244" s="4" t="s">
        <v>1153</v>
      </c>
      <c r="B1244" s="5" t="n">
        <v>3988</v>
      </c>
    </row>
    <row r="1245" spans="1:5">
      <c r="A1245" s="4" t="s">
        <v>1154</v>
      </c>
      <c r="B1245" s="5" t="n">
        <v>7491</v>
      </c>
    </row>
    <row r="1246" spans="1:5">
      <c r="A1246" s="4" t="s">
        <v>1155</v>
      </c>
      <c r="B1246" s="6" t="n">
        <v>-420</v>
      </c>
    </row>
    <row r="1247" spans="1:5">
      <c r="A1247" s="4" t="s">
        <v>1159</v>
      </c>
      <c r="B1247" s="5" t="n">
        <v>1986</v>
      </c>
    </row>
    <row r="1248" spans="1:5">
      <c r="A1248" s="4" t="s">
        <v>1161</v>
      </c>
      <c r="B1248" s="5" t="n">
        <v>2015</v>
      </c>
    </row>
    <row r="1249" spans="1:5">
      <c r="A1249" s="4" t="s">
        <v>1356</v>
      </c>
    </row>
    <row r="1250" spans="1:5">
      <c r="A1250" s="3" t="s">
        <v>1147</v>
      </c>
    </row>
    <row r="1251" spans="1:5">
      <c r="A1251" s="4" t="s">
        <v>1157</v>
      </c>
      <c r="B1251" s="4" t="s">
        <v>1203</v>
      </c>
    </row>
    <row r="1252" spans="1:5">
      <c r="A1252" s="4" t="s">
        <v>1149</v>
      </c>
      <c r="B1252" s="6" t="n">
        <v>3087</v>
      </c>
    </row>
    <row r="1253" spans="1:5">
      <c r="A1253" s="4" t="s">
        <v>1150</v>
      </c>
      <c r="B1253" s="5" t="n">
        <v>4081</v>
      </c>
    </row>
    <row r="1254" spans="1:5">
      <c r="A1254" s="4" t="s">
        <v>1151</v>
      </c>
      <c r="B1254" s="5" t="n">
        <v>89</v>
      </c>
    </row>
    <row r="1255" spans="1:5">
      <c r="A1255" s="4" t="s">
        <v>1152</v>
      </c>
      <c r="B1255" s="5" t="n">
        <v>3087</v>
      </c>
    </row>
    <row r="1256" spans="1:5">
      <c r="A1256" s="4" t="s">
        <v>1153</v>
      </c>
      <c r="B1256" s="5" t="n">
        <v>4170</v>
      </c>
    </row>
    <row r="1257" spans="1:5">
      <c r="A1257" s="4" t="s">
        <v>1154</v>
      </c>
      <c r="B1257" s="5" t="n">
        <v>7257</v>
      </c>
    </row>
    <row r="1258" spans="1:5">
      <c r="A1258" s="4" t="s">
        <v>1155</v>
      </c>
      <c r="B1258" s="6" t="n">
        <v>-404</v>
      </c>
    </row>
    <row r="1259" spans="1:5">
      <c r="A1259" s="4" t="s">
        <v>1159</v>
      </c>
      <c r="B1259" s="4" t="s">
        <v>1357</v>
      </c>
    </row>
    <row r="1260" spans="1:5">
      <c r="A1260" s="4" t="s">
        <v>1161</v>
      </c>
      <c r="B1260" s="5" t="n">
        <v>2015</v>
      </c>
    </row>
    <row r="1261" spans="1:5">
      <c r="A1261" s="4" t="s">
        <v>1358</v>
      </c>
    </row>
    <row r="1262" spans="1:5">
      <c r="A1262" s="3" t="s">
        <v>1147</v>
      </c>
    </row>
    <row r="1263" spans="1:5">
      <c r="A1263" s="4" t="s">
        <v>1157</v>
      </c>
      <c r="B1263" s="4" t="s">
        <v>1262</v>
      </c>
    </row>
    <row r="1264" spans="1:5">
      <c r="A1264" s="4" t="s">
        <v>1149</v>
      </c>
      <c r="B1264" s="6" t="n">
        <v>5479</v>
      </c>
    </row>
    <row r="1265" spans="1:5">
      <c r="A1265" s="4" t="s">
        <v>1150</v>
      </c>
      <c r="B1265" s="5" t="n">
        <v>7036</v>
      </c>
    </row>
    <row r="1266" spans="1:5">
      <c r="A1266" s="4" t="s">
        <v>1151</v>
      </c>
      <c r="B1266" s="5" t="n">
        <v>764</v>
      </c>
    </row>
    <row r="1267" spans="1:5">
      <c r="A1267" s="4" t="s">
        <v>1152</v>
      </c>
      <c r="B1267" s="5" t="n">
        <v>5479</v>
      </c>
    </row>
    <row r="1268" spans="1:5">
      <c r="A1268" s="4" t="s">
        <v>1153</v>
      </c>
      <c r="B1268" s="5" t="n">
        <v>7800</v>
      </c>
    </row>
    <row r="1269" spans="1:5">
      <c r="A1269" s="4" t="s">
        <v>1154</v>
      </c>
      <c r="B1269" s="5" t="n">
        <v>13279</v>
      </c>
    </row>
    <row r="1270" spans="1:5">
      <c r="A1270" s="4" t="s">
        <v>1155</v>
      </c>
      <c r="B1270" s="6" t="n">
        <v>-851</v>
      </c>
    </row>
    <row r="1271" spans="1:5">
      <c r="A1271" s="4" t="s">
        <v>1159</v>
      </c>
      <c r="B1271" s="4" t="s">
        <v>1359</v>
      </c>
    </row>
    <row r="1272" spans="1:5">
      <c r="A1272" s="4" t="s">
        <v>1161</v>
      </c>
      <c r="B1272" s="5" t="n">
        <v>2015</v>
      </c>
    </row>
    <row r="1273" spans="1:5">
      <c r="A1273" s="4" t="s">
        <v>1360</v>
      </c>
    </row>
    <row r="1274" spans="1:5">
      <c r="A1274" s="3" t="s">
        <v>1147</v>
      </c>
    </row>
    <row r="1275" spans="1:5">
      <c r="A1275" s="4" t="s">
        <v>1157</v>
      </c>
      <c r="B1275" s="4" t="s">
        <v>1214</v>
      </c>
    </row>
    <row r="1276" spans="1:5">
      <c r="A1276" s="4" t="s">
        <v>1149</v>
      </c>
      <c r="B1276" s="6" t="n">
        <v>10038</v>
      </c>
    </row>
    <row r="1277" spans="1:5">
      <c r="A1277" s="4" t="s">
        <v>1150</v>
      </c>
      <c r="B1277" s="5" t="n">
        <v>4380</v>
      </c>
    </row>
    <row r="1278" spans="1:5">
      <c r="A1278" s="4" t="s">
        <v>1151</v>
      </c>
      <c r="B1278" s="5" t="n">
        <v>2364</v>
      </c>
    </row>
    <row r="1279" spans="1:5">
      <c r="A1279" s="4" t="s">
        <v>1152</v>
      </c>
      <c r="B1279" s="5" t="n">
        <v>10038</v>
      </c>
    </row>
    <row r="1280" spans="1:5">
      <c r="A1280" s="4" t="s">
        <v>1153</v>
      </c>
      <c r="B1280" s="5" t="n">
        <v>6744</v>
      </c>
    </row>
    <row r="1281" spans="1:5">
      <c r="A1281" s="4" t="s">
        <v>1154</v>
      </c>
      <c r="B1281" s="5" t="n">
        <v>16782</v>
      </c>
    </row>
    <row r="1282" spans="1:5">
      <c r="A1282" s="4" t="s">
        <v>1155</v>
      </c>
      <c r="B1282" s="6" t="n">
        <v>-863</v>
      </c>
    </row>
    <row r="1283" spans="1:5">
      <c r="A1283" s="4" t="s">
        <v>1159</v>
      </c>
      <c r="B1283" s="5" t="n">
        <v>1974</v>
      </c>
    </row>
    <row r="1284" spans="1:5">
      <c r="A1284" s="4" t="s">
        <v>1161</v>
      </c>
      <c r="B1284" s="5" t="n">
        <v>2015</v>
      </c>
    </row>
    <row r="1285" spans="1:5">
      <c r="A1285" s="4" t="s">
        <v>1361</v>
      </c>
    </row>
    <row r="1286" spans="1:5">
      <c r="A1286" s="3" t="s">
        <v>1147</v>
      </c>
    </row>
    <row r="1287" spans="1:5">
      <c r="A1287" s="4" t="s">
        <v>1157</v>
      </c>
      <c r="B1287" s="4" t="s">
        <v>1198</v>
      </c>
    </row>
    <row r="1288" spans="1:5">
      <c r="A1288" s="4" t="s">
        <v>1149</v>
      </c>
      <c r="B1288" s="6" t="n">
        <v>3481</v>
      </c>
    </row>
    <row r="1289" spans="1:5">
      <c r="A1289" s="4" t="s">
        <v>1150</v>
      </c>
      <c r="B1289" s="5" t="n">
        <v>776</v>
      </c>
    </row>
    <row r="1290" spans="1:5">
      <c r="A1290" s="4" t="s">
        <v>1151</v>
      </c>
      <c r="B1290" s="5" t="n">
        <v>1159</v>
      </c>
    </row>
    <row r="1291" spans="1:5">
      <c r="A1291" s="4" t="s">
        <v>1152</v>
      </c>
      <c r="B1291" s="5" t="n">
        <v>3481</v>
      </c>
    </row>
    <row r="1292" spans="1:5">
      <c r="A1292" s="4" t="s">
        <v>1153</v>
      </c>
      <c r="B1292" s="5" t="n">
        <v>1935</v>
      </c>
    </row>
    <row r="1293" spans="1:5">
      <c r="A1293" s="4" t="s">
        <v>1154</v>
      </c>
      <c r="B1293" s="5" t="n">
        <v>5416</v>
      </c>
    </row>
    <row r="1294" spans="1:5">
      <c r="A1294" s="4" t="s">
        <v>1155</v>
      </c>
      <c r="B1294" s="6" t="n">
        <v>-95</v>
      </c>
    </row>
    <row r="1295" spans="1:5">
      <c r="A1295" s="4" t="s">
        <v>1159</v>
      </c>
      <c r="B1295" s="4" t="s">
        <v>1362</v>
      </c>
    </row>
    <row r="1296" spans="1:5">
      <c r="A1296" s="4" t="s">
        <v>1161</v>
      </c>
      <c r="B1296" s="5" t="n">
        <v>2015</v>
      </c>
    </row>
    <row r="1297" spans="1:5">
      <c r="A1297" s="4" t="s">
        <v>1363</v>
      </c>
    </row>
    <row r="1298" spans="1:5">
      <c r="A1298" s="3" t="s">
        <v>1147</v>
      </c>
    </row>
    <row r="1299" spans="1:5">
      <c r="A1299" s="4" t="s">
        <v>1157</v>
      </c>
      <c r="B1299" s="4" t="s">
        <v>1364</v>
      </c>
    </row>
    <row r="1300" spans="1:5">
      <c r="A1300" s="4" t="s">
        <v>1149</v>
      </c>
      <c r="B1300" s="6" t="n">
        <v>7988</v>
      </c>
    </row>
    <row r="1301" spans="1:5">
      <c r="A1301" s="4" t="s">
        <v>1150</v>
      </c>
      <c r="B1301" s="5" t="n">
        <v>8728</v>
      </c>
    </row>
    <row r="1302" spans="1:5">
      <c r="A1302" s="4" t="s">
        <v>1151</v>
      </c>
      <c r="B1302" s="5" t="n">
        <v>0</v>
      </c>
    </row>
    <row r="1303" spans="1:5">
      <c r="A1303" s="4" t="s">
        <v>1152</v>
      </c>
      <c r="B1303" s="5" t="n">
        <v>7988</v>
      </c>
    </row>
    <row r="1304" spans="1:5">
      <c r="A1304" s="4" t="s">
        <v>1153</v>
      </c>
      <c r="B1304" s="5" t="n">
        <v>8728</v>
      </c>
    </row>
    <row r="1305" spans="1:5">
      <c r="A1305" s="4" t="s">
        <v>1154</v>
      </c>
      <c r="B1305" s="5" t="n">
        <v>16716</v>
      </c>
    </row>
    <row r="1306" spans="1:5">
      <c r="A1306" s="4" t="s">
        <v>1155</v>
      </c>
      <c r="B1306" s="6" t="n">
        <v>-759</v>
      </c>
    </row>
    <row r="1307" spans="1:5">
      <c r="A1307" s="4" t="s">
        <v>1159</v>
      </c>
      <c r="B1307" s="4" t="s">
        <v>1365</v>
      </c>
    </row>
    <row r="1308" spans="1:5">
      <c r="A1308" s="4" t="s">
        <v>1161</v>
      </c>
      <c r="B1308" s="5" t="n">
        <v>2015</v>
      </c>
    </row>
    <row r="1309" spans="1:5">
      <c r="A1309" s="4" t="s">
        <v>511</v>
      </c>
    </row>
    <row r="1310" spans="1:5">
      <c r="A1310" s="3" t="s">
        <v>1147</v>
      </c>
    </row>
    <row r="1311" spans="1:5">
      <c r="A1311" s="4" t="s">
        <v>1157</v>
      </c>
      <c r="B1311" s="4" t="s">
        <v>1186</v>
      </c>
    </row>
    <row r="1312" spans="1:5">
      <c r="A1312" s="4" t="s">
        <v>1149</v>
      </c>
      <c r="B1312" s="6" t="n">
        <v>4038</v>
      </c>
    </row>
    <row r="1313" spans="1:5">
      <c r="A1313" s="4" t="s">
        <v>1150</v>
      </c>
      <c r="B1313" s="5" t="n">
        <v>4055</v>
      </c>
    </row>
    <row r="1314" spans="1:5">
      <c r="A1314" s="4" t="s">
        <v>1151</v>
      </c>
      <c r="B1314" s="5" t="n">
        <v>474</v>
      </c>
    </row>
    <row r="1315" spans="1:5">
      <c r="A1315" s="4" t="s">
        <v>1152</v>
      </c>
      <c r="B1315" s="5" t="n">
        <v>4038</v>
      </c>
    </row>
    <row r="1316" spans="1:5">
      <c r="A1316" s="4" t="s">
        <v>1153</v>
      </c>
      <c r="B1316" s="5" t="n">
        <v>4529</v>
      </c>
    </row>
    <row r="1317" spans="1:5">
      <c r="A1317" s="4" t="s">
        <v>1154</v>
      </c>
      <c r="B1317" s="5" t="n">
        <v>8567</v>
      </c>
    </row>
    <row r="1318" spans="1:5">
      <c r="A1318" s="4" t="s">
        <v>1155</v>
      </c>
      <c r="B1318" s="6" t="n">
        <v>-324</v>
      </c>
    </row>
    <row r="1319" spans="1:5">
      <c r="A1319" s="4" t="s">
        <v>1159</v>
      </c>
      <c r="B1319" s="5" t="n">
        <v>1986</v>
      </c>
    </row>
    <row r="1320" spans="1:5">
      <c r="A1320" s="4" t="s">
        <v>1161</v>
      </c>
      <c r="B1320" s="5" t="n">
        <v>2016</v>
      </c>
    </row>
    <row r="1321" spans="1:5">
      <c r="A1321" s="4" t="s">
        <v>513</v>
      </c>
    </row>
    <row r="1322" spans="1:5">
      <c r="A1322" s="3" t="s">
        <v>1147</v>
      </c>
    </row>
    <row r="1323" spans="1:5">
      <c r="A1323" s="4" t="s">
        <v>1157</v>
      </c>
      <c r="B1323" s="4" t="s">
        <v>1180</v>
      </c>
    </row>
    <row r="1324" spans="1:5">
      <c r="A1324" s="4" t="s">
        <v>1149</v>
      </c>
      <c r="B1324" s="6" t="n">
        <v>5150</v>
      </c>
    </row>
    <row r="1325" spans="1:5">
      <c r="A1325" s="4" t="s">
        <v>1150</v>
      </c>
      <c r="B1325" s="5" t="n">
        <v>9666</v>
      </c>
    </row>
    <row r="1326" spans="1:5">
      <c r="A1326" s="4" t="s">
        <v>1151</v>
      </c>
      <c r="B1326" s="5" t="n">
        <v>0</v>
      </c>
    </row>
    <row r="1327" spans="1:5">
      <c r="A1327" s="4" t="s">
        <v>1152</v>
      </c>
      <c r="B1327" s="5" t="n">
        <v>5150</v>
      </c>
    </row>
    <row r="1328" spans="1:5">
      <c r="A1328" s="4" t="s">
        <v>1153</v>
      </c>
      <c r="B1328" s="5" t="n">
        <v>9666</v>
      </c>
    </row>
    <row r="1329" spans="1:5">
      <c r="A1329" s="4" t="s">
        <v>1154</v>
      </c>
      <c r="B1329" s="5" t="n">
        <v>14816</v>
      </c>
    </row>
    <row r="1330" spans="1:5">
      <c r="A1330" s="4" t="s">
        <v>1155</v>
      </c>
      <c r="B1330" s="6" t="n">
        <v>-746</v>
      </c>
    </row>
    <row r="1331" spans="1:5">
      <c r="A1331" s="4" t="s">
        <v>1159</v>
      </c>
      <c r="B1331" s="5" t="n">
        <v>2007</v>
      </c>
    </row>
    <row r="1332" spans="1:5">
      <c r="A1332" s="4" t="s">
        <v>1161</v>
      </c>
      <c r="B1332" s="5" t="n">
        <v>2016</v>
      </c>
    </row>
    <row r="1333" spans="1:5">
      <c r="A1333" s="4" t="s">
        <v>1366</v>
      </c>
    </row>
    <row r="1334" spans="1:5">
      <c r="A1334" s="3" t="s">
        <v>1147</v>
      </c>
    </row>
    <row r="1335" spans="1:5">
      <c r="A1335" s="4" t="s">
        <v>1157</v>
      </c>
      <c r="B1335" s="4" t="s">
        <v>1294</v>
      </c>
    </row>
    <row r="1336" spans="1:5">
      <c r="A1336" s="4" t="s">
        <v>1149</v>
      </c>
      <c r="B1336" s="6" t="n">
        <v>12576</v>
      </c>
    </row>
    <row r="1337" spans="1:5">
      <c r="A1337" s="4" t="s">
        <v>1150</v>
      </c>
      <c r="B1337" s="5" t="n">
        <v>8817</v>
      </c>
    </row>
    <row r="1338" spans="1:5">
      <c r="A1338" s="4" t="s">
        <v>1151</v>
      </c>
      <c r="B1338" s="5" t="n">
        <v>30</v>
      </c>
    </row>
    <row r="1339" spans="1:5">
      <c r="A1339" s="4" t="s">
        <v>1152</v>
      </c>
      <c r="B1339" s="5" t="n">
        <v>12576</v>
      </c>
    </row>
    <row r="1340" spans="1:5">
      <c r="A1340" s="4" t="s">
        <v>1153</v>
      </c>
      <c r="B1340" s="5" t="n">
        <v>8847</v>
      </c>
    </row>
    <row r="1341" spans="1:5">
      <c r="A1341" s="4" t="s">
        <v>1154</v>
      </c>
      <c r="B1341" s="5" t="n">
        <v>21423</v>
      </c>
    </row>
    <row r="1342" spans="1:5">
      <c r="A1342" s="4" t="s">
        <v>1155</v>
      </c>
      <c r="B1342" s="6" t="n">
        <v>-920</v>
      </c>
    </row>
    <row r="1343" spans="1:5">
      <c r="A1343" s="4" t="s">
        <v>1159</v>
      </c>
      <c r="B1343" s="4" t="s">
        <v>1367</v>
      </c>
    </row>
    <row r="1344" spans="1:5">
      <c r="A1344" s="4" t="s">
        <v>1161</v>
      </c>
      <c r="B1344" s="5" t="n">
        <v>2016</v>
      </c>
    </row>
    <row r="1345" spans="1:5">
      <c r="A1345" s="4" t="s">
        <v>1368</v>
      </c>
    </row>
    <row r="1346" spans="1:5">
      <c r="A1346" s="3" t="s">
        <v>1147</v>
      </c>
    </row>
    <row r="1347" spans="1:5">
      <c r="A1347" s="4" t="s">
        <v>1157</v>
      </c>
      <c r="B1347" s="4" t="s">
        <v>1158</v>
      </c>
    </row>
    <row r="1348" spans="1:5">
      <c r="A1348" s="4" t="s">
        <v>1149</v>
      </c>
      <c r="B1348" s="6" t="n">
        <v>18803</v>
      </c>
    </row>
    <row r="1349" spans="1:5">
      <c r="A1349" s="4" t="s">
        <v>1150</v>
      </c>
      <c r="B1349" s="5" t="n">
        <v>6029</v>
      </c>
    </row>
    <row r="1350" spans="1:5">
      <c r="A1350" s="4" t="s">
        <v>1151</v>
      </c>
      <c r="B1350" s="5" t="n">
        <v>103</v>
      </c>
    </row>
    <row r="1351" spans="1:5">
      <c r="A1351" s="4" t="s">
        <v>1152</v>
      </c>
      <c r="B1351" s="5" t="n">
        <v>18803</v>
      </c>
    </row>
    <row r="1352" spans="1:5">
      <c r="A1352" s="4" t="s">
        <v>1153</v>
      </c>
      <c r="B1352" s="5" t="n">
        <v>6132</v>
      </c>
    </row>
    <row r="1353" spans="1:5">
      <c r="A1353" s="4" t="s">
        <v>1154</v>
      </c>
      <c r="B1353" s="5" t="n">
        <v>24935</v>
      </c>
    </row>
    <row r="1354" spans="1:5">
      <c r="A1354" s="4" t="s">
        <v>1155</v>
      </c>
      <c r="B1354" s="6" t="n">
        <v>-494</v>
      </c>
    </row>
    <row r="1355" spans="1:5">
      <c r="A1355" s="4" t="s">
        <v>1159</v>
      </c>
      <c r="B1355" s="5" t="n">
        <v>1976</v>
      </c>
    </row>
    <row r="1356" spans="1:5">
      <c r="A1356" s="4" t="s">
        <v>1161</v>
      </c>
      <c r="B1356" s="5" t="n">
        <v>2016</v>
      </c>
    </row>
    <row r="1357" spans="1:5">
      <c r="A1357" s="4" t="s">
        <v>1369</v>
      </c>
    </row>
    <row r="1358" spans="1:5">
      <c r="A1358" s="3" t="s">
        <v>1147</v>
      </c>
    </row>
    <row r="1359" spans="1:5">
      <c r="A1359" s="4" t="s">
        <v>1157</v>
      </c>
      <c r="B1359" s="4" t="s">
        <v>1235</v>
      </c>
    </row>
    <row r="1360" spans="1:5">
      <c r="A1360" s="4" t="s">
        <v>1149</v>
      </c>
      <c r="B1360" s="6" t="n">
        <v>10144</v>
      </c>
    </row>
    <row r="1361" spans="1:5">
      <c r="A1361" s="4" t="s">
        <v>1150</v>
      </c>
      <c r="B1361" s="5" t="n">
        <v>5989</v>
      </c>
    </row>
    <row r="1362" spans="1:5">
      <c r="A1362" s="4" t="s">
        <v>1151</v>
      </c>
      <c r="B1362" s="5" t="n">
        <v>105</v>
      </c>
    </row>
    <row r="1363" spans="1:5">
      <c r="A1363" s="4" t="s">
        <v>1152</v>
      </c>
      <c r="B1363" s="5" t="n">
        <v>10144</v>
      </c>
    </row>
    <row r="1364" spans="1:5">
      <c r="A1364" s="4" t="s">
        <v>1153</v>
      </c>
      <c r="B1364" s="5" t="n">
        <v>6094</v>
      </c>
    </row>
    <row r="1365" spans="1:5">
      <c r="A1365" s="4" t="s">
        <v>1154</v>
      </c>
      <c r="B1365" s="5" t="n">
        <v>16238</v>
      </c>
    </row>
    <row r="1366" spans="1:5">
      <c r="A1366" s="4" t="s">
        <v>1155</v>
      </c>
      <c r="B1366" s="6" t="n">
        <v>-489</v>
      </c>
    </row>
    <row r="1367" spans="1:5">
      <c r="A1367" s="4" t="s">
        <v>1159</v>
      </c>
      <c r="B1367" s="4" t="s">
        <v>1370</v>
      </c>
    </row>
    <row r="1368" spans="1:5">
      <c r="A1368" s="4" t="s">
        <v>1161</v>
      </c>
      <c r="B1368" s="5" t="n">
        <v>2016</v>
      </c>
    </row>
    <row r="1369" spans="1:5">
      <c r="A1369" s="4" t="s">
        <v>1371</v>
      </c>
    </row>
    <row r="1370" spans="1:5">
      <c r="A1370" s="3" t="s">
        <v>1147</v>
      </c>
    </row>
    <row r="1371" spans="1:5">
      <c r="A1371" s="4" t="s">
        <v>1157</v>
      </c>
      <c r="B1371" s="4" t="s">
        <v>1372</v>
      </c>
    </row>
    <row r="1372" spans="1:5">
      <c r="A1372" s="4" t="s">
        <v>1149</v>
      </c>
      <c r="B1372" s="6" t="n">
        <v>15077</v>
      </c>
    </row>
    <row r="1373" spans="1:5">
      <c r="A1373" s="4" t="s">
        <v>1150</v>
      </c>
      <c r="B1373" s="5" t="n">
        <v>11149</v>
      </c>
    </row>
    <row r="1374" spans="1:5">
      <c r="A1374" s="4" t="s">
        <v>1151</v>
      </c>
      <c r="B1374" s="5" t="n">
        <v>4063</v>
      </c>
    </row>
    <row r="1375" spans="1:5">
      <c r="A1375" s="4" t="s">
        <v>1152</v>
      </c>
      <c r="B1375" s="5" t="n">
        <v>15077</v>
      </c>
    </row>
    <row r="1376" spans="1:5">
      <c r="A1376" s="4" t="s">
        <v>1153</v>
      </c>
      <c r="B1376" s="5" t="n">
        <v>15212</v>
      </c>
    </row>
    <row r="1377" spans="1:5">
      <c r="A1377" s="4" t="s">
        <v>1154</v>
      </c>
      <c r="B1377" s="5" t="n">
        <v>30289</v>
      </c>
    </row>
    <row r="1378" spans="1:5">
      <c r="A1378" s="4" t="s">
        <v>1155</v>
      </c>
      <c r="B1378" s="6" t="n">
        <v>-833</v>
      </c>
    </row>
    <row r="1379" spans="1:5">
      <c r="A1379" s="4" t="s">
        <v>1159</v>
      </c>
      <c r="B1379" s="4" t="s">
        <v>1373</v>
      </c>
    </row>
    <row r="1380" spans="1:5">
      <c r="A1380" s="4" t="s">
        <v>1161</v>
      </c>
      <c r="B1380" s="5" t="n">
        <v>2016</v>
      </c>
    </row>
    <row r="1381" spans="1:5">
      <c r="A1381" s="4" t="s">
        <v>1374</v>
      </c>
    </row>
    <row r="1382" spans="1:5">
      <c r="A1382" s="3" t="s">
        <v>1147</v>
      </c>
    </row>
    <row r="1383" spans="1:5">
      <c r="A1383" s="4" t="s">
        <v>1157</v>
      </c>
      <c r="B1383" s="4" t="s">
        <v>1308</v>
      </c>
    </row>
    <row r="1384" spans="1:5">
      <c r="A1384" s="4" t="s">
        <v>1149</v>
      </c>
      <c r="B1384" s="6" t="n">
        <v>13724</v>
      </c>
    </row>
    <row r="1385" spans="1:5">
      <c r="A1385" s="4" t="s">
        <v>1150</v>
      </c>
      <c r="B1385" s="5" t="n">
        <v>9365</v>
      </c>
    </row>
    <row r="1386" spans="1:5">
      <c r="A1386" s="4" t="s">
        <v>1151</v>
      </c>
      <c r="B1386" s="5" t="n">
        <v>65</v>
      </c>
    </row>
    <row r="1387" spans="1:5">
      <c r="A1387" s="4" t="s">
        <v>1152</v>
      </c>
      <c r="B1387" s="5" t="n">
        <v>13724</v>
      </c>
    </row>
    <row r="1388" spans="1:5">
      <c r="A1388" s="4" t="s">
        <v>1153</v>
      </c>
      <c r="B1388" s="5" t="n">
        <v>9430</v>
      </c>
    </row>
    <row r="1389" spans="1:5">
      <c r="A1389" s="4" t="s">
        <v>1154</v>
      </c>
      <c r="B1389" s="5" t="n">
        <v>23154</v>
      </c>
    </row>
    <row r="1390" spans="1:5">
      <c r="A1390" s="4" t="s">
        <v>1155</v>
      </c>
      <c r="B1390" s="6" t="n">
        <v>-735</v>
      </c>
    </row>
    <row r="1391" spans="1:5">
      <c r="A1391" s="4" t="s">
        <v>1159</v>
      </c>
      <c r="B1391" s="4" t="s">
        <v>1375</v>
      </c>
    </row>
    <row r="1392" spans="1:5">
      <c r="A1392" s="4" t="s">
        <v>1161</v>
      </c>
      <c r="B1392" s="5" t="n">
        <v>2016</v>
      </c>
    </row>
    <row r="1393" spans="1:5">
      <c r="A1393" s="4" t="s">
        <v>1376</v>
      </c>
    </row>
    <row r="1394" spans="1:5">
      <c r="A1394" s="3" t="s">
        <v>1147</v>
      </c>
    </row>
    <row r="1395" spans="1:5">
      <c r="A1395" s="4" t="s">
        <v>1157</v>
      </c>
      <c r="B1395" s="4" t="s">
        <v>1323</v>
      </c>
    </row>
    <row r="1396" spans="1:5">
      <c r="A1396" s="4" t="s">
        <v>1149</v>
      </c>
      <c r="B1396" s="6" t="n">
        <v>7855</v>
      </c>
    </row>
    <row r="1397" spans="1:5">
      <c r="A1397" s="4" t="s">
        <v>1150</v>
      </c>
      <c r="B1397" s="5" t="n">
        <v>12056</v>
      </c>
    </row>
    <row r="1398" spans="1:5">
      <c r="A1398" s="4" t="s">
        <v>1151</v>
      </c>
      <c r="B1398" s="5" t="n">
        <v>0</v>
      </c>
    </row>
    <row r="1399" spans="1:5">
      <c r="A1399" s="4" t="s">
        <v>1152</v>
      </c>
      <c r="B1399" s="5" t="n">
        <v>7855</v>
      </c>
    </row>
    <row r="1400" spans="1:5">
      <c r="A1400" s="4" t="s">
        <v>1153</v>
      </c>
      <c r="B1400" s="5" t="n">
        <v>12056</v>
      </c>
    </row>
    <row r="1401" spans="1:5">
      <c r="A1401" s="4" t="s">
        <v>1154</v>
      </c>
      <c r="B1401" s="5" t="n">
        <v>19911</v>
      </c>
    </row>
    <row r="1402" spans="1:5">
      <c r="A1402" s="4" t="s">
        <v>1155</v>
      </c>
      <c r="B1402" s="6" t="n">
        <v>-850</v>
      </c>
    </row>
    <row r="1403" spans="1:5">
      <c r="A1403" s="4" t="s">
        <v>1159</v>
      </c>
      <c r="B1403" s="5" t="n">
        <v>2015</v>
      </c>
    </row>
    <row r="1404" spans="1:5">
      <c r="A1404" s="4" t="s">
        <v>1161</v>
      </c>
      <c r="B1404" s="5" t="n">
        <v>2016</v>
      </c>
    </row>
    <row r="1405" spans="1:5">
      <c r="A1405" s="4" t="s">
        <v>1377</v>
      </c>
    </row>
    <row r="1406" spans="1:5">
      <c r="A1406" s="3" t="s">
        <v>1147</v>
      </c>
    </row>
    <row r="1407" spans="1:5">
      <c r="A1407" s="4" t="s">
        <v>1157</v>
      </c>
      <c r="B1407" s="4" t="s">
        <v>1323</v>
      </c>
    </row>
    <row r="1408" spans="1:5">
      <c r="A1408" s="4" t="s">
        <v>1149</v>
      </c>
      <c r="B1408" s="6" t="n">
        <v>5562</v>
      </c>
    </row>
    <row r="1409" spans="1:5">
      <c r="A1409" s="4" t="s">
        <v>1150</v>
      </c>
      <c r="B1409" s="5" t="n">
        <v>8094</v>
      </c>
    </row>
    <row r="1410" spans="1:5">
      <c r="A1410" s="4" t="s">
        <v>1151</v>
      </c>
      <c r="B1410" s="5" t="n">
        <v>0</v>
      </c>
    </row>
    <row r="1411" spans="1:5">
      <c r="A1411" s="4" t="s">
        <v>1152</v>
      </c>
      <c r="B1411" s="5" t="n">
        <v>5562</v>
      </c>
    </row>
    <row r="1412" spans="1:5">
      <c r="A1412" s="4" t="s">
        <v>1153</v>
      </c>
      <c r="B1412" s="5" t="n">
        <v>8094</v>
      </c>
    </row>
    <row r="1413" spans="1:5">
      <c r="A1413" s="4" t="s">
        <v>1154</v>
      </c>
      <c r="B1413" s="5" t="n">
        <v>13656</v>
      </c>
    </row>
    <row r="1414" spans="1:5">
      <c r="A1414" s="4" t="s">
        <v>1155</v>
      </c>
      <c r="B1414" s="6" t="n">
        <v>-573</v>
      </c>
    </row>
    <row r="1415" spans="1:5">
      <c r="A1415" s="4" t="s">
        <v>1159</v>
      </c>
      <c r="B1415" s="5" t="n">
        <v>2015</v>
      </c>
    </row>
    <row r="1416" spans="1:5">
      <c r="A1416" s="4" t="s">
        <v>1161</v>
      </c>
      <c r="B1416" s="5" t="n">
        <v>2016</v>
      </c>
    </row>
    <row r="1417" spans="1:5">
      <c r="A1417" s="4" t="s">
        <v>1378</v>
      </c>
    </row>
    <row r="1418" spans="1:5">
      <c r="A1418" s="3" t="s">
        <v>1147</v>
      </c>
    </row>
    <row r="1419" spans="1:5">
      <c r="A1419" s="4" t="s">
        <v>1157</v>
      </c>
      <c r="B1419" s="4" t="s">
        <v>1349</v>
      </c>
    </row>
    <row r="1420" spans="1:5">
      <c r="A1420" s="4" t="s">
        <v>1149</v>
      </c>
      <c r="B1420" s="6" t="n">
        <v>9126</v>
      </c>
    </row>
    <row r="1421" spans="1:5">
      <c r="A1421" s="4" t="s">
        <v>1150</v>
      </c>
      <c r="B1421" s="5" t="n">
        <v>8043</v>
      </c>
    </row>
    <row r="1422" spans="1:5">
      <c r="A1422" s="4" t="s">
        <v>1151</v>
      </c>
      <c r="B1422" s="5" t="n">
        <v>0</v>
      </c>
    </row>
    <row r="1423" spans="1:5">
      <c r="A1423" s="4" t="s">
        <v>1152</v>
      </c>
      <c r="B1423" s="5" t="n">
        <v>9126</v>
      </c>
    </row>
    <row r="1424" spans="1:5">
      <c r="A1424" s="4" t="s">
        <v>1153</v>
      </c>
      <c r="B1424" s="5" t="n">
        <v>8043</v>
      </c>
    </row>
    <row r="1425" spans="1:5">
      <c r="A1425" s="4" t="s">
        <v>1154</v>
      </c>
      <c r="B1425" s="5" t="n">
        <v>17169</v>
      </c>
    </row>
    <row r="1426" spans="1:5">
      <c r="A1426" s="4" t="s">
        <v>1155</v>
      </c>
      <c r="B1426" s="6" t="n">
        <v>-719</v>
      </c>
    </row>
    <row r="1427" spans="1:5">
      <c r="A1427" s="4" t="s">
        <v>1159</v>
      </c>
      <c r="B1427" s="5" t="n">
        <v>1991</v>
      </c>
    </row>
    <row r="1428" spans="1:5">
      <c r="A1428" s="4" t="s">
        <v>1161</v>
      </c>
      <c r="B1428" s="5" t="n">
        <v>2016</v>
      </c>
    </row>
    <row r="1429" spans="1:5">
      <c r="A1429" s="4" t="s">
        <v>516</v>
      </c>
    </row>
    <row r="1430" spans="1:5">
      <c r="A1430" s="3" t="s">
        <v>1147</v>
      </c>
    </row>
    <row r="1431" spans="1:5">
      <c r="A1431" s="4" t="s">
        <v>1157</v>
      </c>
      <c r="B1431" s="4" t="s">
        <v>1379</v>
      </c>
    </row>
    <row r="1432" spans="1:5">
      <c r="A1432" s="4" t="s">
        <v>1149</v>
      </c>
      <c r="B1432" s="6" t="n">
        <v>4433</v>
      </c>
    </row>
    <row r="1433" spans="1:5">
      <c r="A1433" s="4" t="s">
        <v>1150</v>
      </c>
      <c r="B1433" s="5" t="n">
        <v>2961</v>
      </c>
    </row>
    <row r="1434" spans="1:5">
      <c r="A1434" s="4" t="s">
        <v>1151</v>
      </c>
      <c r="B1434" s="5" t="n">
        <v>835</v>
      </c>
    </row>
    <row r="1435" spans="1:5">
      <c r="A1435" s="4" t="s">
        <v>1152</v>
      </c>
      <c r="B1435" s="5" t="n">
        <v>4433</v>
      </c>
    </row>
    <row r="1436" spans="1:5">
      <c r="A1436" s="4" t="s">
        <v>1153</v>
      </c>
      <c r="B1436" s="5" t="n">
        <v>3796</v>
      </c>
    </row>
    <row r="1437" spans="1:5">
      <c r="A1437" s="4" t="s">
        <v>1154</v>
      </c>
      <c r="B1437" s="5" t="n">
        <v>8229</v>
      </c>
    </row>
    <row r="1438" spans="1:5">
      <c r="A1438" s="4" t="s">
        <v>1155</v>
      </c>
      <c r="B1438" s="6" t="n">
        <v>-265</v>
      </c>
    </row>
    <row r="1439" spans="1:5">
      <c r="A1439" s="4" t="s">
        <v>1159</v>
      </c>
      <c r="B1439" s="5" t="n">
        <v>1975</v>
      </c>
    </row>
    <row r="1440" spans="1:5">
      <c r="A1440" s="4" t="s">
        <v>1161</v>
      </c>
      <c r="B1440" s="5" t="n">
        <v>2016</v>
      </c>
    </row>
    <row r="1441" spans="1:5">
      <c r="A1441" s="4" t="s">
        <v>518</v>
      </c>
    </row>
    <row r="1442" spans="1:5">
      <c r="A1442" s="3" t="s">
        <v>1147</v>
      </c>
    </row>
    <row r="1443" spans="1:5">
      <c r="A1443" s="4" t="s">
        <v>1157</v>
      </c>
      <c r="B1443" s="4" t="s">
        <v>1241</v>
      </c>
    </row>
    <row r="1444" spans="1:5">
      <c r="A1444" s="4" t="s">
        <v>1149</v>
      </c>
      <c r="B1444" s="6" t="n">
        <v>3830</v>
      </c>
    </row>
    <row r="1445" spans="1:5">
      <c r="A1445" s="4" t="s">
        <v>1150</v>
      </c>
      <c r="B1445" s="5" t="n">
        <v>3887</v>
      </c>
    </row>
    <row r="1446" spans="1:5">
      <c r="A1446" s="4" t="s">
        <v>1151</v>
      </c>
      <c r="B1446" s="5" t="n">
        <v>55</v>
      </c>
    </row>
    <row r="1447" spans="1:5">
      <c r="A1447" s="4" t="s">
        <v>1152</v>
      </c>
      <c r="B1447" s="5" t="n">
        <v>3830</v>
      </c>
    </row>
    <row r="1448" spans="1:5">
      <c r="A1448" s="4" t="s">
        <v>1153</v>
      </c>
      <c r="B1448" s="5" t="n">
        <v>3942</v>
      </c>
    </row>
    <row r="1449" spans="1:5">
      <c r="A1449" s="4" t="s">
        <v>1154</v>
      </c>
      <c r="B1449" s="5" t="n">
        <v>7772</v>
      </c>
    </row>
    <row r="1450" spans="1:5">
      <c r="A1450" s="4" t="s">
        <v>1155</v>
      </c>
      <c r="B1450" s="6" t="n">
        <v>-278</v>
      </c>
    </row>
    <row r="1451" spans="1:5">
      <c r="A1451" s="4" t="s">
        <v>1159</v>
      </c>
      <c r="B1451" s="5" t="n">
        <v>2003</v>
      </c>
    </row>
    <row r="1452" spans="1:5">
      <c r="A1452" s="4" t="s">
        <v>1161</v>
      </c>
      <c r="B1452" s="5" t="n">
        <v>2016</v>
      </c>
    </row>
    <row r="1453" spans="1:5">
      <c r="A1453" s="4" t="s">
        <v>1380</v>
      </c>
    </row>
    <row r="1454" spans="1:5">
      <c r="A1454" s="3" t="s">
        <v>1147</v>
      </c>
    </row>
    <row r="1455" spans="1:5">
      <c r="A1455" s="4" t="s">
        <v>1157</v>
      </c>
      <c r="B1455" s="4" t="s">
        <v>1163</v>
      </c>
    </row>
    <row r="1456" spans="1:5">
      <c r="A1456" s="4" t="s">
        <v>1149</v>
      </c>
      <c r="B1456" s="6" t="n">
        <v>13791</v>
      </c>
    </row>
    <row r="1457" spans="1:5">
      <c r="A1457" s="4" t="s">
        <v>1150</v>
      </c>
      <c r="B1457" s="5" t="n">
        <v>10017</v>
      </c>
    </row>
    <row r="1458" spans="1:5">
      <c r="A1458" s="4" t="s">
        <v>1151</v>
      </c>
      <c r="B1458" s="5" t="n">
        <v>2226</v>
      </c>
    </row>
    <row r="1459" spans="1:5">
      <c r="A1459" s="4" t="s">
        <v>1152</v>
      </c>
      <c r="B1459" s="5" t="n">
        <v>13791</v>
      </c>
    </row>
    <row r="1460" spans="1:5">
      <c r="A1460" s="4" t="s">
        <v>1153</v>
      </c>
      <c r="B1460" s="5" t="n">
        <v>12243</v>
      </c>
    </row>
    <row r="1461" spans="1:5">
      <c r="A1461" s="4" t="s">
        <v>1154</v>
      </c>
      <c r="B1461" s="5" t="n">
        <v>26034</v>
      </c>
    </row>
    <row r="1462" spans="1:5">
      <c r="A1462" s="4" t="s">
        <v>1155</v>
      </c>
      <c r="B1462" s="6" t="n">
        <v>-923</v>
      </c>
    </row>
    <row r="1463" spans="1:5">
      <c r="A1463" s="4" t="s">
        <v>1159</v>
      </c>
      <c r="B1463" s="4" t="s">
        <v>1381</v>
      </c>
    </row>
    <row r="1464" spans="1:5">
      <c r="A1464" s="4" t="s">
        <v>1161</v>
      </c>
      <c r="B1464" s="5" t="n">
        <v>2016</v>
      </c>
    </row>
    <row r="1465" spans="1:5">
      <c r="A1465" s="4" t="s">
        <v>1382</v>
      </c>
    </row>
    <row r="1466" spans="1:5">
      <c r="A1466" s="3" t="s">
        <v>1147</v>
      </c>
    </row>
    <row r="1467" spans="1:5">
      <c r="A1467" s="4" t="s">
        <v>1157</v>
      </c>
      <c r="B1467" s="4" t="s">
        <v>1174</v>
      </c>
    </row>
    <row r="1468" spans="1:5">
      <c r="A1468" s="4" t="s">
        <v>1149</v>
      </c>
      <c r="B1468" s="6" t="n">
        <v>26659</v>
      </c>
    </row>
    <row r="1469" spans="1:5">
      <c r="A1469" s="4" t="s">
        <v>1150</v>
      </c>
      <c r="B1469" s="5" t="n">
        <v>12673</v>
      </c>
    </row>
    <row r="1470" spans="1:5">
      <c r="A1470" s="4" t="s">
        <v>1151</v>
      </c>
      <c r="B1470" s="5" t="n">
        <v>892</v>
      </c>
    </row>
    <row r="1471" spans="1:5">
      <c r="A1471" s="4" t="s">
        <v>1152</v>
      </c>
      <c r="B1471" s="5" t="n">
        <v>26659</v>
      </c>
    </row>
    <row r="1472" spans="1:5">
      <c r="A1472" s="4" t="s">
        <v>1153</v>
      </c>
      <c r="B1472" s="5" t="n">
        <v>13565</v>
      </c>
    </row>
    <row r="1473" spans="1:5">
      <c r="A1473" s="4" t="s">
        <v>1154</v>
      </c>
      <c r="B1473" s="5" t="n">
        <v>40224</v>
      </c>
    </row>
    <row r="1474" spans="1:5">
      <c r="A1474" s="4" t="s">
        <v>1155</v>
      </c>
      <c r="B1474" s="6" t="n">
        <v>-1030</v>
      </c>
    </row>
    <row r="1475" spans="1:5">
      <c r="A1475" s="4" t="s">
        <v>1159</v>
      </c>
      <c r="B1475" s="4" t="s">
        <v>1383</v>
      </c>
    </row>
    <row r="1476" spans="1:5">
      <c r="A1476" s="4" t="s">
        <v>1161</v>
      </c>
      <c r="B1476" s="5" t="n">
        <v>2016</v>
      </c>
    </row>
    <row r="1477" spans="1:5">
      <c r="A1477" s="4" t="s">
        <v>524</v>
      </c>
    </row>
    <row r="1478" spans="1:5">
      <c r="A1478" s="3" t="s">
        <v>1147</v>
      </c>
    </row>
    <row r="1479" spans="1:5">
      <c r="A1479" s="4" t="s">
        <v>1157</v>
      </c>
      <c r="B1479" s="4" t="s">
        <v>1158</v>
      </c>
    </row>
    <row r="1480" spans="1:5">
      <c r="A1480" s="4" t="s">
        <v>1149</v>
      </c>
      <c r="B1480" s="6" t="n">
        <v>13463</v>
      </c>
    </row>
    <row r="1481" spans="1:5">
      <c r="A1481" s="4" t="s">
        <v>1150</v>
      </c>
      <c r="B1481" s="5" t="n">
        <v>1680</v>
      </c>
    </row>
    <row r="1482" spans="1:5">
      <c r="A1482" s="4" t="s">
        <v>1151</v>
      </c>
      <c r="B1482" s="5" t="n">
        <v>5702</v>
      </c>
    </row>
    <row r="1483" spans="1:5">
      <c r="A1483" s="4" t="s">
        <v>1152</v>
      </c>
      <c r="B1483" s="5" t="n">
        <v>13463</v>
      </c>
    </row>
    <row r="1484" spans="1:5">
      <c r="A1484" s="4" t="s">
        <v>1153</v>
      </c>
      <c r="B1484" s="5" t="n">
        <v>7382</v>
      </c>
    </row>
    <row r="1485" spans="1:5">
      <c r="A1485" s="4" t="s">
        <v>1154</v>
      </c>
      <c r="B1485" s="5" t="n">
        <v>20845</v>
      </c>
    </row>
    <row r="1486" spans="1:5">
      <c r="A1486" s="4" t="s">
        <v>1155</v>
      </c>
      <c r="B1486" s="6" t="n">
        <v>0</v>
      </c>
    </row>
    <row r="1487" spans="1:5">
      <c r="A1487" s="4" t="s">
        <v>1159</v>
      </c>
      <c r="B1487" s="5" t="n">
        <v>1969</v>
      </c>
    </row>
    <row r="1488" spans="1:5">
      <c r="A1488" s="4" t="s">
        <v>1161</v>
      </c>
      <c r="B1488" s="5" t="n">
        <v>2016</v>
      </c>
    </row>
    <row r="1489" spans="1:5">
      <c r="A1489" s="4" t="s">
        <v>526</v>
      </c>
    </row>
    <row r="1490" spans="1:5">
      <c r="A1490" s="3" t="s">
        <v>1147</v>
      </c>
    </row>
    <row r="1491" spans="1:5">
      <c r="A1491" s="4" t="s">
        <v>1157</v>
      </c>
      <c r="B1491" s="4" t="s">
        <v>1384</v>
      </c>
    </row>
    <row r="1492" spans="1:5">
      <c r="A1492" s="4" t="s">
        <v>1149</v>
      </c>
      <c r="B1492" s="6" t="n">
        <v>2667</v>
      </c>
    </row>
    <row r="1493" spans="1:5">
      <c r="A1493" s="4" t="s">
        <v>1150</v>
      </c>
      <c r="B1493" s="5" t="n">
        <v>4581</v>
      </c>
    </row>
    <row r="1494" spans="1:5">
      <c r="A1494" s="4" t="s">
        <v>1151</v>
      </c>
      <c r="B1494" s="5" t="n">
        <v>135</v>
      </c>
    </row>
    <row r="1495" spans="1:5">
      <c r="A1495" s="4" t="s">
        <v>1152</v>
      </c>
      <c r="B1495" s="5" t="n">
        <v>2667</v>
      </c>
    </row>
    <row r="1496" spans="1:5">
      <c r="A1496" s="4" t="s">
        <v>1153</v>
      </c>
      <c r="B1496" s="5" t="n">
        <v>4716</v>
      </c>
    </row>
    <row r="1497" spans="1:5">
      <c r="A1497" s="4" t="s">
        <v>1154</v>
      </c>
      <c r="B1497" s="5" t="n">
        <v>7383</v>
      </c>
    </row>
    <row r="1498" spans="1:5">
      <c r="A1498" s="4" t="s">
        <v>1155</v>
      </c>
      <c r="B1498" s="6" t="n">
        <v>-226</v>
      </c>
    </row>
    <row r="1499" spans="1:5">
      <c r="A1499" s="4" t="s">
        <v>1159</v>
      </c>
      <c r="B1499" s="5" t="n">
        <v>2004</v>
      </c>
    </row>
    <row r="1500" spans="1:5">
      <c r="A1500" s="4" t="s">
        <v>1161</v>
      </c>
      <c r="B1500" s="5" t="n">
        <v>2016</v>
      </c>
    </row>
    <row r="1501" spans="1:5">
      <c r="A1501" s="4" t="s">
        <v>528</v>
      </c>
    </row>
    <row r="1502" spans="1:5">
      <c r="A1502" s="3" t="s">
        <v>1147</v>
      </c>
    </row>
    <row r="1503" spans="1:5">
      <c r="A1503" s="4" t="s">
        <v>1157</v>
      </c>
      <c r="B1503" s="4" t="s">
        <v>1385</v>
      </c>
    </row>
    <row r="1504" spans="1:5">
      <c r="A1504" s="4" t="s">
        <v>1149</v>
      </c>
      <c r="B1504" s="6" t="n">
        <v>7126</v>
      </c>
    </row>
    <row r="1505" spans="1:5">
      <c r="A1505" s="4" t="s">
        <v>1150</v>
      </c>
      <c r="B1505" s="5" t="n">
        <v>5728</v>
      </c>
    </row>
    <row r="1506" spans="1:5">
      <c r="A1506" s="4" t="s">
        <v>1151</v>
      </c>
      <c r="B1506" s="5" t="n">
        <v>3055</v>
      </c>
    </row>
    <row r="1507" spans="1:5">
      <c r="A1507" s="4" t="s">
        <v>1152</v>
      </c>
      <c r="B1507" s="5" t="n">
        <v>7126</v>
      </c>
    </row>
    <row r="1508" spans="1:5">
      <c r="A1508" s="4" t="s">
        <v>1153</v>
      </c>
      <c r="B1508" s="5" t="n">
        <v>8783</v>
      </c>
    </row>
    <row r="1509" spans="1:5">
      <c r="A1509" s="4" t="s">
        <v>1154</v>
      </c>
      <c r="B1509" s="5" t="n">
        <v>15909</v>
      </c>
    </row>
    <row r="1510" spans="1:5">
      <c r="A1510" s="4" t="s">
        <v>1155</v>
      </c>
      <c r="B1510" s="6" t="n">
        <v>-332</v>
      </c>
    </row>
    <row r="1511" spans="1:5">
      <c r="A1511" s="4" t="s">
        <v>1159</v>
      </c>
      <c r="B1511" s="5" t="n">
        <v>1972</v>
      </c>
    </row>
    <row r="1512" spans="1:5">
      <c r="A1512" s="4" t="s">
        <v>1161</v>
      </c>
      <c r="B1512" s="5" t="n">
        <v>2016</v>
      </c>
    </row>
    <row r="1513" spans="1:5">
      <c r="A1513" s="4" t="s">
        <v>530</v>
      </c>
    </row>
    <row r="1514" spans="1:5">
      <c r="A1514" s="3" t="s">
        <v>1147</v>
      </c>
    </row>
    <row r="1515" spans="1:5">
      <c r="A1515" s="4" t="s">
        <v>1157</v>
      </c>
      <c r="B1515" s="4" t="s">
        <v>431</v>
      </c>
    </row>
    <row r="1516" spans="1:5">
      <c r="A1516" s="4" t="s">
        <v>1149</v>
      </c>
      <c r="B1516" s="6" t="n">
        <v>12642</v>
      </c>
    </row>
    <row r="1517" spans="1:5">
      <c r="A1517" s="4" t="s">
        <v>1150</v>
      </c>
      <c r="B1517" s="5" t="n">
        <v>14179</v>
      </c>
    </row>
    <row r="1518" spans="1:5">
      <c r="A1518" s="4" t="s">
        <v>1151</v>
      </c>
      <c r="B1518" s="5" t="n">
        <v>0</v>
      </c>
    </row>
    <row r="1519" spans="1:5">
      <c r="A1519" s="4" t="s">
        <v>1152</v>
      </c>
      <c r="B1519" s="5" t="n">
        <v>12642</v>
      </c>
    </row>
    <row r="1520" spans="1:5">
      <c r="A1520" s="4" t="s">
        <v>1153</v>
      </c>
      <c r="B1520" s="5" t="n">
        <v>14179</v>
      </c>
    </row>
    <row r="1521" spans="1:5">
      <c r="A1521" s="4" t="s">
        <v>1154</v>
      </c>
      <c r="B1521" s="5" t="n">
        <v>26821</v>
      </c>
    </row>
    <row r="1522" spans="1:5">
      <c r="A1522" s="4" t="s">
        <v>1155</v>
      </c>
      <c r="B1522" s="6" t="n">
        <v>-746</v>
      </c>
    </row>
    <row r="1523" spans="1:5">
      <c r="A1523" s="4" t="s">
        <v>1159</v>
      </c>
      <c r="B1523" s="4" t="s">
        <v>1386</v>
      </c>
    </row>
    <row r="1524" spans="1:5">
      <c r="A1524" s="4" t="s">
        <v>1161</v>
      </c>
      <c r="B1524" s="5" t="n">
        <v>2016</v>
      </c>
    </row>
    <row r="1525" spans="1:5">
      <c r="A1525" s="4" t="s">
        <v>532</v>
      </c>
    </row>
    <row r="1526" spans="1:5">
      <c r="A1526" s="3" t="s">
        <v>1147</v>
      </c>
    </row>
    <row r="1527" spans="1:5">
      <c r="A1527" s="4" t="s">
        <v>1157</v>
      </c>
      <c r="B1527" s="4" t="s">
        <v>1186</v>
      </c>
    </row>
    <row r="1528" spans="1:5">
      <c r="A1528" s="4" t="s">
        <v>1149</v>
      </c>
      <c r="B1528" s="6" t="n">
        <v>8497</v>
      </c>
    </row>
    <row r="1529" spans="1:5">
      <c r="A1529" s="4" t="s">
        <v>1150</v>
      </c>
      <c r="B1529" s="5" t="n">
        <v>5622</v>
      </c>
    </row>
    <row r="1530" spans="1:5">
      <c r="A1530" s="4" t="s">
        <v>1151</v>
      </c>
      <c r="B1530" s="5" t="n">
        <v>380</v>
      </c>
    </row>
    <row r="1531" spans="1:5">
      <c r="A1531" s="4" t="s">
        <v>1152</v>
      </c>
      <c r="B1531" s="5" t="n">
        <v>8497</v>
      </c>
    </row>
    <row r="1532" spans="1:5">
      <c r="A1532" s="4" t="s">
        <v>1153</v>
      </c>
      <c r="B1532" s="5" t="n">
        <v>6002</v>
      </c>
    </row>
    <row r="1533" spans="1:5">
      <c r="A1533" s="4" t="s">
        <v>1154</v>
      </c>
      <c r="B1533" s="5" t="n">
        <v>14499</v>
      </c>
    </row>
    <row r="1534" spans="1:5">
      <c r="A1534" s="4" t="s">
        <v>1155</v>
      </c>
      <c r="B1534" s="6" t="n">
        <v>-331</v>
      </c>
    </row>
    <row r="1535" spans="1:5">
      <c r="A1535" s="4" t="s">
        <v>1159</v>
      </c>
      <c r="B1535" s="5" t="n">
        <v>1986</v>
      </c>
    </row>
    <row r="1536" spans="1:5">
      <c r="A1536" s="4" t="s">
        <v>1161</v>
      </c>
      <c r="B1536" s="5" t="n">
        <v>2016</v>
      </c>
    </row>
    <row r="1537" spans="1:5">
      <c r="A1537" s="4" t="s">
        <v>476</v>
      </c>
    </row>
    <row r="1538" spans="1:5">
      <c r="A1538" s="3" t="s">
        <v>1147</v>
      </c>
    </row>
    <row r="1539" spans="1:5">
      <c r="A1539" s="4" t="s">
        <v>1157</v>
      </c>
      <c r="B1539" s="4" t="s">
        <v>1180</v>
      </c>
    </row>
    <row r="1540" spans="1:5">
      <c r="A1540" s="4" t="s">
        <v>1149</v>
      </c>
      <c r="B1540" s="6" t="n">
        <v>10620</v>
      </c>
    </row>
    <row r="1541" spans="1:5">
      <c r="A1541" s="4" t="s">
        <v>1150</v>
      </c>
      <c r="B1541" s="5" t="n">
        <v>6510</v>
      </c>
    </row>
    <row r="1542" spans="1:5">
      <c r="A1542" s="4" t="s">
        <v>1151</v>
      </c>
      <c r="B1542" s="5" t="n">
        <v>1823</v>
      </c>
    </row>
    <row r="1543" spans="1:5">
      <c r="A1543" s="4" t="s">
        <v>1152</v>
      </c>
      <c r="B1543" s="5" t="n">
        <v>10620</v>
      </c>
    </row>
    <row r="1544" spans="1:5">
      <c r="A1544" s="4" t="s">
        <v>1153</v>
      </c>
      <c r="B1544" s="5" t="n">
        <v>8333</v>
      </c>
    </row>
    <row r="1545" spans="1:5">
      <c r="A1545" s="4" t="s">
        <v>1154</v>
      </c>
      <c r="B1545" s="5" t="n">
        <v>18953</v>
      </c>
    </row>
    <row r="1546" spans="1:5">
      <c r="A1546" s="4" t="s">
        <v>1155</v>
      </c>
      <c r="B1546" s="6" t="n">
        <v>0</v>
      </c>
    </row>
    <row r="1547" spans="1:5">
      <c r="A1547" s="4" t="s">
        <v>1159</v>
      </c>
      <c r="B1547" s="5" t="n">
        <v>1999</v>
      </c>
    </row>
    <row r="1548" spans="1:5">
      <c r="A1548" s="4" t="s">
        <v>1161</v>
      </c>
      <c r="B1548" s="5" t="n">
        <v>2017</v>
      </c>
    </row>
    <row r="1549" spans="1:5">
      <c r="A1549" s="4" t="s">
        <v>476</v>
      </c>
    </row>
    <row r="1550" spans="1:5">
      <c r="A1550" s="3" t="s">
        <v>1147</v>
      </c>
    </row>
    <row r="1551" spans="1:5">
      <c r="A1551" s="4" t="s">
        <v>1157</v>
      </c>
      <c r="B1551" s="4" t="s">
        <v>1183</v>
      </c>
    </row>
    <row r="1552" spans="1:5">
      <c r="A1552" s="4" t="s">
        <v>1149</v>
      </c>
      <c r="B1552" s="6" t="n">
        <v>5624</v>
      </c>
    </row>
    <row r="1553" spans="1:5">
      <c r="A1553" s="4" t="s">
        <v>1150</v>
      </c>
      <c r="B1553" s="5" t="n">
        <v>10045</v>
      </c>
    </row>
    <row r="1554" spans="1:5">
      <c r="A1554" s="4" t="s">
        <v>1151</v>
      </c>
      <c r="B1554" s="5" t="n">
        <v>74</v>
      </c>
    </row>
    <row r="1555" spans="1:5">
      <c r="A1555" s="4" t="s">
        <v>1152</v>
      </c>
      <c r="B1555" s="5" t="n">
        <v>5624</v>
      </c>
    </row>
    <row r="1556" spans="1:5">
      <c r="A1556" s="4" t="s">
        <v>1153</v>
      </c>
      <c r="B1556" s="5" t="n">
        <v>10119</v>
      </c>
    </row>
    <row r="1557" spans="1:5">
      <c r="A1557" s="4" t="s">
        <v>1154</v>
      </c>
      <c r="B1557" s="5" t="n">
        <v>15743</v>
      </c>
    </row>
    <row r="1558" spans="1:5">
      <c r="A1558" s="4" t="s">
        <v>1155</v>
      </c>
      <c r="B1558" s="6" t="n">
        <v>-378</v>
      </c>
    </row>
    <row r="1559" spans="1:5">
      <c r="A1559" s="4" t="s">
        <v>1159</v>
      </c>
      <c r="B1559" s="5" t="n">
        <v>1989</v>
      </c>
    </row>
    <row r="1560" spans="1:5">
      <c r="A1560" s="4" t="s">
        <v>1161</v>
      </c>
      <c r="B1560" s="5" t="n">
        <v>2017</v>
      </c>
    </row>
    <row r="1561" spans="1:5">
      <c r="A1561" s="4" t="s">
        <v>478</v>
      </c>
    </row>
    <row r="1562" spans="1:5">
      <c r="A1562" s="3" t="s">
        <v>1147</v>
      </c>
    </row>
    <row r="1563" spans="1:5">
      <c r="A1563" s="4" t="s">
        <v>1157</v>
      </c>
      <c r="B1563" s="4" t="s">
        <v>1262</v>
      </c>
    </row>
    <row r="1564" spans="1:5">
      <c r="A1564" s="4" t="s">
        <v>1149</v>
      </c>
      <c r="B1564" s="6" t="n">
        <v>50807</v>
      </c>
    </row>
    <row r="1565" spans="1:5">
      <c r="A1565" s="4" t="s">
        <v>1150</v>
      </c>
      <c r="B1565" s="5" t="n">
        <v>86065</v>
      </c>
    </row>
    <row r="1566" spans="1:5">
      <c r="A1566" s="4" t="s">
        <v>1151</v>
      </c>
      <c r="B1566" s="5" t="n">
        <v>186</v>
      </c>
    </row>
    <row r="1567" spans="1:5">
      <c r="A1567" s="4" t="s">
        <v>1152</v>
      </c>
      <c r="B1567" s="5" t="n">
        <v>50807</v>
      </c>
    </row>
    <row r="1568" spans="1:5">
      <c r="A1568" s="4" t="s">
        <v>1153</v>
      </c>
      <c r="B1568" s="5" t="n">
        <v>86251</v>
      </c>
    </row>
    <row r="1569" spans="1:5">
      <c r="A1569" s="4" t="s">
        <v>1154</v>
      </c>
      <c r="B1569" s="5" t="n">
        <v>137058</v>
      </c>
    </row>
    <row r="1570" spans="1:5">
      <c r="A1570" s="4" t="s">
        <v>1155</v>
      </c>
      <c r="B1570" s="6" t="n">
        <v>-2485</v>
      </c>
    </row>
    <row r="1571" spans="1:5">
      <c r="A1571" s="4" t="s">
        <v>1159</v>
      </c>
      <c r="B1571" s="5" t="n">
        <v>1989</v>
      </c>
    </row>
    <row r="1572" spans="1:5">
      <c r="A1572" s="4" t="s">
        <v>1161</v>
      </c>
      <c r="B1572" s="5" t="n">
        <v>2017</v>
      </c>
    </row>
    <row r="1573" spans="1:5">
      <c r="A1573" s="4" t="s">
        <v>480</v>
      </c>
    </row>
    <row r="1574" spans="1:5">
      <c r="A1574" s="3" t="s">
        <v>1147</v>
      </c>
    </row>
    <row r="1575" spans="1:5">
      <c r="A1575" s="4" t="s">
        <v>1157</v>
      </c>
      <c r="B1575" s="4" t="s">
        <v>1387</v>
      </c>
    </row>
    <row r="1576" spans="1:5">
      <c r="A1576" s="4" t="s">
        <v>1149</v>
      </c>
      <c r="B1576" s="6" t="n">
        <v>13785</v>
      </c>
    </row>
    <row r="1577" spans="1:5">
      <c r="A1577" s="4" t="s">
        <v>1150</v>
      </c>
      <c r="B1577" s="5" t="n">
        <v>13440</v>
      </c>
    </row>
    <row r="1578" spans="1:5">
      <c r="A1578" s="4" t="s">
        <v>1151</v>
      </c>
      <c r="B1578" s="5" t="n">
        <v>0</v>
      </c>
    </row>
    <row r="1579" spans="1:5">
      <c r="A1579" s="4" t="s">
        <v>1152</v>
      </c>
      <c r="B1579" s="5" t="n">
        <v>13785</v>
      </c>
    </row>
    <row r="1580" spans="1:5">
      <c r="A1580" s="4" t="s">
        <v>1153</v>
      </c>
      <c r="B1580" s="5" t="n">
        <v>13440</v>
      </c>
    </row>
    <row r="1581" spans="1:5">
      <c r="A1581" s="4" t="s">
        <v>1154</v>
      </c>
      <c r="B1581" s="5" t="n">
        <v>27225</v>
      </c>
    </row>
    <row r="1582" spans="1:5">
      <c r="A1582" s="4" t="s">
        <v>1155</v>
      </c>
      <c r="B1582" s="6" t="n">
        <v>-333</v>
      </c>
    </row>
    <row r="1583" spans="1:5">
      <c r="A1583" s="4" t="s">
        <v>1159</v>
      </c>
      <c r="B1583" s="5" t="n">
        <v>2015</v>
      </c>
    </row>
    <row r="1584" spans="1:5">
      <c r="A1584" s="4" t="s">
        <v>1161</v>
      </c>
      <c r="B1584" s="5" t="n">
        <v>2017</v>
      </c>
    </row>
    <row r="1585" spans="1:5">
      <c r="A1585" s="4" t="s">
        <v>482</v>
      </c>
    </row>
    <row r="1586" spans="1:5">
      <c r="A1586" s="3" t="s">
        <v>1147</v>
      </c>
    </row>
    <row r="1587" spans="1:5">
      <c r="A1587" s="4" t="s">
        <v>1157</v>
      </c>
      <c r="B1587" s="4" t="s">
        <v>1364</v>
      </c>
    </row>
    <row r="1588" spans="1:5">
      <c r="A1588" s="4" t="s">
        <v>1149</v>
      </c>
      <c r="B1588" s="6" t="n">
        <v>3577</v>
      </c>
    </row>
    <row r="1589" spans="1:5">
      <c r="A1589" s="4" t="s">
        <v>1150</v>
      </c>
      <c r="B1589" s="5" t="n">
        <v>1490</v>
      </c>
    </row>
    <row r="1590" spans="1:5">
      <c r="A1590" s="4" t="s">
        <v>1151</v>
      </c>
      <c r="B1590" s="5" t="n">
        <v>0</v>
      </c>
    </row>
    <row r="1591" spans="1:5">
      <c r="A1591" s="4" t="s">
        <v>1152</v>
      </c>
      <c r="B1591" s="5" t="n">
        <v>3577</v>
      </c>
    </row>
    <row r="1592" spans="1:5">
      <c r="A1592" s="4" t="s">
        <v>1153</v>
      </c>
      <c r="B1592" s="5" t="n">
        <v>1490</v>
      </c>
    </row>
    <row r="1593" spans="1:5">
      <c r="A1593" s="4" t="s">
        <v>1154</v>
      </c>
      <c r="B1593" s="5" t="n">
        <v>5067</v>
      </c>
    </row>
    <row r="1594" spans="1:5">
      <c r="A1594" s="4" t="s">
        <v>1155</v>
      </c>
      <c r="B1594" s="6" t="n">
        <v>-66</v>
      </c>
    </row>
    <row r="1595" spans="1:5">
      <c r="A1595" s="4" t="s">
        <v>1159</v>
      </c>
      <c r="B1595" s="5" t="n">
        <v>1976</v>
      </c>
    </row>
    <row r="1596" spans="1:5">
      <c r="A1596" s="4" t="s">
        <v>1161</v>
      </c>
      <c r="B1596" s="5" t="n">
        <v>2017</v>
      </c>
    </row>
    <row r="1597" spans="1:5">
      <c r="A1597" s="4" t="s">
        <v>484</v>
      </c>
    </row>
    <row r="1598" spans="1:5">
      <c r="A1598" s="3" t="s">
        <v>1147</v>
      </c>
    </row>
    <row r="1599" spans="1:5">
      <c r="A1599" s="4" t="s">
        <v>1157</v>
      </c>
      <c r="B1599" s="4" t="s">
        <v>1388</v>
      </c>
    </row>
    <row r="1600" spans="1:5">
      <c r="A1600" s="4" t="s">
        <v>1149</v>
      </c>
      <c r="B1600" s="6" t="n">
        <v>22938</v>
      </c>
    </row>
    <row r="1601" spans="1:5">
      <c r="A1601" s="4" t="s">
        <v>1150</v>
      </c>
      <c r="B1601" s="5" t="n">
        <v>6738</v>
      </c>
    </row>
    <row r="1602" spans="1:5">
      <c r="A1602" s="4" t="s">
        <v>1151</v>
      </c>
      <c r="B1602" s="5" t="n">
        <v>65</v>
      </c>
    </row>
    <row r="1603" spans="1:5">
      <c r="A1603" s="4" t="s">
        <v>1152</v>
      </c>
      <c r="B1603" s="5" t="n">
        <v>22938</v>
      </c>
    </row>
    <row r="1604" spans="1:5">
      <c r="A1604" s="4" t="s">
        <v>1153</v>
      </c>
      <c r="B1604" s="5" t="n">
        <v>6803</v>
      </c>
    </row>
    <row r="1605" spans="1:5">
      <c r="A1605" s="4" t="s">
        <v>1154</v>
      </c>
      <c r="B1605" s="5" t="n">
        <v>29741</v>
      </c>
    </row>
    <row r="1606" spans="1:5">
      <c r="A1606" s="4" t="s">
        <v>1155</v>
      </c>
      <c r="B1606" s="6" t="n">
        <v>-206</v>
      </c>
    </row>
    <row r="1607" spans="1:5">
      <c r="A1607" s="4" t="s">
        <v>1159</v>
      </c>
      <c r="B1607" s="4" t="s">
        <v>1389</v>
      </c>
    </row>
    <row r="1608" spans="1:5">
      <c r="A1608" s="4" t="s">
        <v>1161</v>
      </c>
      <c r="B1608" s="5" t="n">
        <v>2017</v>
      </c>
    </row>
    <row r="1609" spans="1:5">
      <c r="A1609" s="4" t="s">
        <v>486</v>
      </c>
    </row>
    <row r="1610" spans="1:5">
      <c r="A1610" s="3" t="s">
        <v>1147</v>
      </c>
    </row>
    <row r="1611" spans="1:5">
      <c r="A1611" s="4" t="s">
        <v>1157</v>
      </c>
      <c r="B1611" s="4" t="s">
        <v>1262</v>
      </c>
    </row>
    <row r="1612" spans="1:5">
      <c r="A1612" s="4" t="s">
        <v>1149</v>
      </c>
      <c r="B1612" s="6" t="n">
        <v>12031</v>
      </c>
    </row>
    <row r="1613" spans="1:5">
      <c r="A1613" s="4" t="s">
        <v>1150</v>
      </c>
      <c r="B1613" s="5" t="n">
        <v>14439</v>
      </c>
    </row>
    <row r="1614" spans="1:5">
      <c r="A1614" s="4" t="s">
        <v>1151</v>
      </c>
      <c r="B1614" s="5" t="n">
        <v>19</v>
      </c>
    </row>
    <row r="1615" spans="1:5">
      <c r="A1615" s="4" t="s">
        <v>1152</v>
      </c>
      <c r="B1615" s="5" t="n">
        <v>12031</v>
      </c>
    </row>
    <row r="1616" spans="1:5">
      <c r="A1616" s="4" t="s">
        <v>1153</v>
      </c>
      <c r="B1616" s="5" t="n">
        <v>14458</v>
      </c>
    </row>
    <row r="1617" spans="1:5">
      <c r="A1617" s="4" t="s">
        <v>1154</v>
      </c>
      <c r="B1617" s="5" t="n">
        <v>26489</v>
      </c>
    </row>
    <row r="1618" spans="1:5">
      <c r="A1618" s="4" t="s">
        <v>1155</v>
      </c>
      <c r="B1618" s="6" t="n">
        <v>-307</v>
      </c>
    </row>
    <row r="1619" spans="1:5">
      <c r="A1619" s="4" t="s">
        <v>1159</v>
      </c>
      <c r="B1619" s="5" t="n">
        <v>1981</v>
      </c>
    </row>
    <row r="1620" spans="1:5">
      <c r="A1620" s="4" t="s">
        <v>1161</v>
      </c>
      <c r="B1620" s="5" t="n">
        <v>2017</v>
      </c>
    </row>
    <row r="1621" spans="1:5">
      <c r="A1621" s="4" t="s">
        <v>1390</v>
      </c>
    </row>
    <row r="1622" spans="1:5">
      <c r="A1622" s="3" t="s">
        <v>1147</v>
      </c>
    </row>
    <row r="1623" spans="1:5">
      <c r="A1623" s="4" t="s">
        <v>1157</v>
      </c>
      <c r="B1623" s="4" t="s">
        <v>1214</v>
      </c>
    </row>
    <row r="1624" spans="1:5">
      <c r="A1624" s="4" t="s">
        <v>1149</v>
      </c>
      <c r="B1624" s="6" t="n">
        <v>7988</v>
      </c>
    </row>
    <row r="1625" spans="1:5">
      <c r="A1625" s="4" t="s">
        <v>1150</v>
      </c>
      <c r="B1625" s="5" t="n">
        <v>5472</v>
      </c>
    </row>
    <row r="1626" spans="1:5">
      <c r="A1626" s="4" t="s">
        <v>1151</v>
      </c>
      <c r="B1626" s="5" t="n">
        <v>10</v>
      </c>
    </row>
    <row r="1627" spans="1:5">
      <c r="A1627" s="4" t="s">
        <v>1152</v>
      </c>
      <c r="B1627" s="5" t="n">
        <v>7988</v>
      </c>
    </row>
    <row r="1628" spans="1:5">
      <c r="A1628" s="4" t="s">
        <v>1153</v>
      </c>
      <c r="B1628" s="5" t="n">
        <v>5482</v>
      </c>
    </row>
    <row r="1629" spans="1:5">
      <c r="A1629" s="4" t="s">
        <v>1154</v>
      </c>
      <c r="B1629" s="5" t="n">
        <v>13470</v>
      </c>
    </row>
    <row r="1630" spans="1:5">
      <c r="A1630" s="4" t="s">
        <v>1155</v>
      </c>
      <c r="B1630" s="6" t="n">
        <v>-119</v>
      </c>
    </row>
    <row r="1631" spans="1:5">
      <c r="A1631" s="4" t="s">
        <v>1159</v>
      </c>
      <c r="B1631" s="5" t="n">
        <v>1984</v>
      </c>
    </row>
    <row r="1632" spans="1:5">
      <c r="A1632" s="4" t="s">
        <v>1161</v>
      </c>
      <c r="B1632" s="5" t="n">
        <v>2017</v>
      </c>
    </row>
    <row r="1633" spans="1:5">
      <c r="A1633" s="4" t="s">
        <v>490</v>
      </c>
    </row>
    <row r="1634" spans="1:5">
      <c r="A1634" s="3" t="s">
        <v>1147</v>
      </c>
    </row>
    <row r="1635" spans="1:5">
      <c r="A1635" s="4" t="s">
        <v>1157</v>
      </c>
      <c r="B1635" s="4" t="s">
        <v>1391</v>
      </c>
    </row>
    <row r="1636" spans="1:5">
      <c r="A1636" s="4" t="s">
        <v>1149</v>
      </c>
      <c r="B1636" s="6" t="n">
        <v>121329</v>
      </c>
    </row>
    <row r="1637" spans="1:5">
      <c r="A1637" s="4" t="s">
        <v>1150</v>
      </c>
      <c r="B1637" s="5" t="n">
        <v>86776</v>
      </c>
    </row>
    <row r="1638" spans="1:5">
      <c r="A1638" s="4" t="s">
        <v>1151</v>
      </c>
      <c r="B1638" s="5" t="n">
        <v>180</v>
      </c>
    </row>
    <row r="1639" spans="1:5">
      <c r="A1639" s="4" t="s">
        <v>1152</v>
      </c>
      <c r="B1639" s="5" t="n">
        <v>121329</v>
      </c>
    </row>
    <row r="1640" spans="1:5">
      <c r="A1640" s="4" t="s">
        <v>1153</v>
      </c>
      <c r="B1640" s="5" t="n">
        <v>86956</v>
      </c>
    </row>
    <row r="1641" spans="1:5">
      <c r="A1641" s="4" t="s">
        <v>1154</v>
      </c>
      <c r="B1641" s="5" t="n">
        <v>208285</v>
      </c>
    </row>
    <row r="1642" spans="1:5">
      <c r="A1642" s="4" t="s">
        <v>1155</v>
      </c>
      <c r="B1642" s="6" t="n">
        <v>-1842</v>
      </c>
    </row>
    <row r="1643" spans="1:5">
      <c r="A1643" s="4" t="s">
        <v>1159</v>
      </c>
      <c r="B1643" s="5" t="n">
        <v>1989</v>
      </c>
    </row>
    <row r="1644" spans="1:5">
      <c r="A1644" s="4" t="s">
        <v>1161</v>
      </c>
      <c r="B1644" s="5" t="n">
        <v>2017</v>
      </c>
    </row>
    <row r="1645" spans="1:5">
      <c r="A1645" s="4" t="s">
        <v>492</v>
      </c>
    </row>
    <row r="1646" spans="1:5">
      <c r="A1646" s="3" t="s">
        <v>1147</v>
      </c>
    </row>
    <row r="1647" spans="1:5">
      <c r="A1647" s="4" t="s">
        <v>1157</v>
      </c>
      <c r="B1647" s="4" t="s">
        <v>431</v>
      </c>
    </row>
    <row r="1648" spans="1:5">
      <c r="A1648" s="4" t="s">
        <v>1149</v>
      </c>
      <c r="B1648" s="6" t="n">
        <v>9405</v>
      </c>
    </row>
    <row r="1649" spans="1:5">
      <c r="A1649" s="4" t="s">
        <v>1150</v>
      </c>
      <c r="B1649" s="5" t="n">
        <v>9840</v>
      </c>
    </row>
    <row r="1650" spans="1:5">
      <c r="A1650" s="4" t="s">
        <v>1151</v>
      </c>
      <c r="B1650" s="5" t="n">
        <v>0</v>
      </c>
    </row>
    <row r="1651" spans="1:5">
      <c r="A1651" s="4" t="s">
        <v>1152</v>
      </c>
      <c r="B1651" s="5" t="n">
        <v>9405</v>
      </c>
    </row>
    <row r="1652" spans="1:5">
      <c r="A1652" s="4" t="s">
        <v>1153</v>
      </c>
      <c r="B1652" s="5" t="n">
        <v>9840</v>
      </c>
    </row>
    <row r="1653" spans="1:5">
      <c r="A1653" s="4" t="s">
        <v>1154</v>
      </c>
      <c r="B1653" s="5" t="n">
        <v>19245</v>
      </c>
    </row>
    <row r="1654" spans="1:5">
      <c r="A1654" s="4" t="s">
        <v>1155</v>
      </c>
      <c r="B1654" s="6" t="n">
        <v>-217</v>
      </c>
    </row>
    <row r="1655" spans="1:5">
      <c r="A1655" s="4" t="s">
        <v>1159</v>
      </c>
      <c r="B1655" s="5" t="n">
        <v>1986</v>
      </c>
    </row>
    <row r="1656" spans="1:5">
      <c r="A1656" s="4" t="s">
        <v>1161</v>
      </c>
      <c r="B1656" s="5" t="n">
        <v>2017</v>
      </c>
    </row>
    <row r="1657" spans="1:5">
      <c r="A1657" s="4" t="s">
        <v>494</v>
      </c>
    </row>
    <row r="1658" spans="1:5">
      <c r="A1658" s="3" t="s">
        <v>1147</v>
      </c>
    </row>
    <row r="1659" spans="1:5">
      <c r="A1659" s="4" t="s">
        <v>1157</v>
      </c>
      <c r="B1659" s="4" t="s">
        <v>1203</v>
      </c>
    </row>
    <row r="1660" spans="1:5">
      <c r="A1660" s="4" t="s">
        <v>1149</v>
      </c>
      <c r="B1660" s="6" t="n">
        <v>5330</v>
      </c>
    </row>
    <row r="1661" spans="1:5">
      <c r="A1661" s="4" t="s">
        <v>1150</v>
      </c>
      <c r="B1661" s="5" t="n">
        <v>8856</v>
      </c>
    </row>
    <row r="1662" spans="1:5">
      <c r="A1662" s="4" t="s">
        <v>1151</v>
      </c>
      <c r="B1662" s="5" t="n">
        <v>0</v>
      </c>
    </row>
    <row r="1663" spans="1:5">
      <c r="A1663" s="4" t="s">
        <v>1152</v>
      </c>
      <c r="B1663" s="5" t="n">
        <v>5330</v>
      </c>
    </row>
    <row r="1664" spans="1:5">
      <c r="A1664" s="4" t="s">
        <v>1153</v>
      </c>
      <c r="B1664" s="5" t="n">
        <v>8856</v>
      </c>
    </row>
    <row r="1665" spans="1:5">
      <c r="A1665" s="4" t="s">
        <v>1154</v>
      </c>
      <c r="B1665" s="5" t="n">
        <v>14186</v>
      </c>
    </row>
    <row r="1666" spans="1:5">
      <c r="A1666" s="4" t="s">
        <v>1155</v>
      </c>
      <c r="B1666" s="6" t="n">
        <v>-170</v>
      </c>
    </row>
    <row r="1667" spans="1:5">
      <c r="A1667" s="4" t="s">
        <v>1159</v>
      </c>
      <c r="B1667" s="5" t="n">
        <v>2016</v>
      </c>
    </row>
    <row r="1668" spans="1:5">
      <c r="A1668" s="4" t="s">
        <v>1161</v>
      </c>
      <c r="B1668" s="5" t="n">
        <v>2017</v>
      </c>
    </row>
    <row r="1669" spans="1:5">
      <c r="A1669" s="4" t="s">
        <v>496</v>
      </c>
    </row>
    <row r="1670" spans="1:5">
      <c r="A1670" s="3" t="s">
        <v>1147</v>
      </c>
    </row>
    <row r="1671" spans="1:5">
      <c r="A1671" s="4" t="s">
        <v>1157</v>
      </c>
      <c r="B1671" s="4" t="s">
        <v>1267</v>
      </c>
    </row>
    <row r="1672" spans="1:5">
      <c r="A1672" s="4" t="s">
        <v>1149</v>
      </c>
      <c r="B1672" s="6" t="n">
        <v>2129</v>
      </c>
    </row>
    <row r="1673" spans="1:5">
      <c r="A1673" s="4" t="s">
        <v>1150</v>
      </c>
      <c r="B1673" s="5" t="n">
        <v>1315</v>
      </c>
    </row>
    <row r="1674" spans="1:5">
      <c r="A1674" s="4" t="s">
        <v>1151</v>
      </c>
      <c r="B1674" s="5" t="n">
        <v>0</v>
      </c>
    </row>
    <row r="1675" spans="1:5">
      <c r="A1675" s="4" t="s">
        <v>1152</v>
      </c>
      <c r="B1675" s="5" t="n">
        <v>2129</v>
      </c>
    </row>
    <row r="1676" spans="1:5">
      <c r="A1676" s="4" t="s">
        <v>1153</v>
      </c>
      <c r="B1676" s="5" t="n">
        <v>1315</v>
      </c>
    </row>
    <row r="1677" spans="1:5">
      <c r="A1677" s="4" t="s">
        <v>1154</v>
      </c>
      <c r="B1677" s="5" t="n">
        <v>3444</v>
      </c>
    </row>
    <row r="1678" spans="1:5">
      <c r="A1678" s="4" t="s">
        <v>1155</v>
      </c>
      <c r="B1678" s="6" t="n">
        <v>-20</v>
      </c>
    </row>
    <row r="1679" spans="1:5">
      <c r="A1679" s="4" t="s">
        <v>1159</v>
      </c>
      <c r="B1679" s="5" t="n">
        <v>1993</v>
      </c>
    </row>
    <row r="1680" spans="1:5">
      <c r="A1680" s="4" t="s">
        <v>1161</v>
      </c>
      <c r="B1680" s="5" t="n">
        <v>2017</v>
      </c>
    </row>
    <row r="1681" spans="1:5">
      <c r="A1681" s="4" t="s">
        <v>498</v>
      </c>
    </row>
    <row r="1682" spans="1:5">
      <c r="A1682" s="3" t="s">
        <v>1147</v>
      </c>
    </row>
    <row r="1683" spans="1:5">
      <c r="A1683" s="4" t="s">
        <v>1157</v>
      </c>
      <c r="B1683" s="4" t="s">
        <v>1391</v>
      </c>
    </row>
    <row r="1684" spans="1:5">
      <c r="A1684" s="4" t="s">
        <v>1149</v>
      </c>
      <c r="B1684" s="6" t="n">
        <v>3524</v>
      </c>
    </row>
    <row r="1685" spans="1:5">
      <c r="A1685" s="4" t="s">
        <v>1150</v>
      </c>
      <c r="B1685" s="5" t="n">
        <v>357</v>
      </c>
    </row>
    <row r="1686" spans="1:5">
      <c r="A1686" s="4" t="s">
        <v>1151</v>
      </c>
      <c r="B1686" s="5" t="n">
        <v>3</v>
      </c>
    </row>
    <row r="1687" spans="1:5">
      <c r="A1687" s="4" t="s">
        <v>1152</v>
      </c>
      <c r="B1687" s="5" t="n">
        <v>3524</v>
      </c>
    </row>
    <row r="1688" spans="1:5">
      <c r="A1688" s="4" t="s">
        <v>1153</v>
      </c>
      <c r="B1688" s="5" t="n">
        <v>360</v>
      </c>
    </row>
    <row r="1689" spans="1:5">
      <c r="A1689" s="4" t="s">
        <v>1154</v>
      </c>
      <c r="B1689" s="5" t="n">
        <v>3884</v>
      </c>
    </row>
    <row r="1690" spans="1:5">
      <c r="A1690" s="4" t="s">
        <v>1155</v>
      </c>
      <c r="B1690" s="6" t="n">
        <v>-9</v>
      </c>
    </row>
    <row r="1691" spans="1:5">
      <c r="A1691" s="4" t="s">
        <v>1159</v>
      </c>
      <c r="B1691" s="5" t="n">
        <v>1957</v>
      </c>
    </row>
    <row r="1692" spans="1:5">
      <c r="A1692" s="4" t="s">
        <v>1161</v>
      </c>
      <c r="B1692" s="5" t="n">
        <v>2017</v>
      </c>
    </row>
    <row r="1693" spans="1:5">
      <c r="A1693" s="4" t="s">
        <v>500</v>
      </c>
    </row>
    <row r="1694" spans="1:5">
      <c r="A1694" s="3" t="s">
        <v>1147</v>
      </c>
    </row>
    <row r="1695" spans="1:5">
      <c r="A1695" s="4" t="s">
        <v>1157</v>
      </c>
      <c r="B1695" s="4" t="s">
        <v>1195</v>
      </c>
    </row>
    <row r="1696" spans="1:5">
      <c r="A1696" s="4" t="s">
        <v>1149</v>
      </c>
      <c r="B1696" s="6" t="n">
        <v>1918</v>
      </c>
    </row>
    <row r="1697" spans="1:5">
      <c r="A1697" s="4" t="s">
        <v>1150</v>
      </c>
      <c r="B1697" s="5" t="n">
        <v>355</v>
      </c>
    </row>
    <row r="1698" spans="1:5">
      <c r="A1698" s="4" t="s">
        <v>1151</v>
      </c>
      <c r="B1698" s="5" t="n">
        <v>3</v>
      </c>
    </row>
    <row r="1699" spans="1:5">
      <c r="A1699" s="4" t="s">
        <v>1152</v>
      </c>
      <c r="B1699" s="5" t="n">
        <v>1918</v>
      </c>
    </row>
    <row r="1700" spans="1:5">
      <c r="A1700" s="4" t="s">
        <v>1153</v>
      </c>
      <c r="B1700" s="5" t="n">
        <v>358</v>
      </c>
    </row>
    <row r="1701" spans="1:5">
      <c r="A1701" s="4" t="s">
        <v>1154</v>
      </c>
      <c r="B1701" s="5" t="n">
        <v>2276</v>
      </c>
    </row>
    <row r="1702" spans="1:5">
      <c r="A1702" s="4" t="s">
        <v>1155</v>
      </c>
      <c r="B1702" s="6" t="n">
        <v>-7</v>
      </c>
    </row>
    <row r="1703" spans="1:5">
      <c r="A1703" s="4" t="s">
        <v>1159</v>
      </c>
      <c r="B1703" s="5" t="n">
        <v>1955</v>
      </c>
    </row>
    <row r="1704" spans="1:5">
      <c r="A1704" s="4" t="s">
        <v>1161</v>
      </c>
      <c r="B1704" s="5" t="n">
        <v>2017</v>
      </c>
    </row>
    <row r="1705" spans="1:5">
      <c r="A1705" s="4" t="s">
        <v>502</v>
      </c>
    </row>
    <row r="1706" spans="1:5">
      <c r="A1706" s="3" t="s">
        <v>1147</v>
      </c>
    </row>
    <row r="1707" spans="1:5">
      <c r="A1707" s="4" t="s">
        <v>1157</v>
      </c>
      <c r="B1707" s="4" t="s">
        <v>1267</v>
      </c>
    </row>
    <row r="1708" spans="1:5">
      <c r="A1708" s="4" t="s">
        <v>1149</v>
      </c>
      <c r="B1708" s="6" t="n">
        <v>3255</v>
      </c>
    </row>
    <row r="1709" spans="1:5">
      <c r="A1709" s="4" t="s">
        <v>1150</v>
      </c>
      <c r="B1709" s="5" t="n">
        <v>1248</v>
      </c>
    </row>
    <row r="1710" spans="1:5">
      <c r="A1710" s="4" t="s">
        <v>1151</v>
      </c>
      <c r="B1710" s="5" t="n">
        <v>3</v>
      </c>
    </row>
    <row r="1711" spans="1:5">
      <c r="A1711" s="4" t="s">
        <v>1152</v>
      </c>
      <c r="B1711" s="5" t="n">
        <v>3255</v>
      </c>
    </row>
    <row r="1712" spans="1:5">
      <c r="A1712" s="4" t="s">
        <v>1153</v>
      </c>
      <c r="B1712" s="5" t="n">
        <v>1251</v>
      </c>
    </row>
    <row r="1713" spans="1:5">
      <c r="A1713" s="4" t="s">
        <v>1154</v>
      </c>
      <c r="B1713" s="5" t="n">
        <v>4506</v>
      </c>
    </row>
    <row r="1714" spans="1:5">
      <c r="A1714" s="4" t="s">
        <v>1155</v>
      </c>
      <c r="B1714" s="6" t="n">
        <v>-13</v>
      </c>
    </row>
    <row r="1715" spans="1:5">
      <c r="A1715" s="4" t="s">
        <v>1159</v>
      </c>
      <c r="B1715" s="5" t="n">
        <v>1964</v>
      </c>
    </row>
    <row r="1716" spans="1:5">
      <c r="A1716" s="4" t="s">
        <v>1161</v>
      </c>
      <c r="B1716" s="5" t="n">
        <v>2017</v>
      </c>
    </row>
    <row r="1717" spans="1:5">
      <c r="A1717" s="4" t="s">
        <v>503</v>
      </c>
    </row>
    <row r="1718" spans="1:5">
      <c r="A1718" s="3" t="s">
        <v>1147</v>
      </c>
    </row>
    <row r="1719" spans="1:5">
      <c r="A1719" s="4" t="s">
        <v>1157</v>
      </c>
      <c r="B1719" s="4" t="s">
        <v>1392</v>
      </c>
    </row>
    <row r="1720" spans="1:5">
      <c r="A1720" s="4" t="s">
        <v>1149</v>
      </c>
      <c r="B1720" s="6" t="n">
        <v>8681</v>
      </c>
    </row>
    <row r="1721" spans="1:5">
      <c r="A1721" s="4" t="s">
        <v>1150</v>
      </c>
      <c r="B1721" s="5" t="n">
        <v>576</v>
      </c>
    </row>
    <row r="1722" spans="1:5">
      <c r="A1722" s="4" t="s">
        <v>1151</v>
      </c>
      <c r="B1722" s="5" t="n">
        <v>0</v>
      </c>
    </row>
    <row r="1723" spans="1:5">
      <c r="A1723" s="4" t="s">
        <v>1152</v>
      </c>
      <c r="B1723" s="5" t="n">
        <v>8681</v>
      </c>
    </row>
    <row r="1724" spans="1:5">
      <c r="A1724" s="4" t="s">
        <v>1153</v>
      </c>
      <c r="B1724" s="5" t="n">
        <v>576</v>
      </c>
    </row>
    <row r="1725" spans="1:5">
      <c r="A1725" s="4" t="s">
        <v>1154</v>
      </c>
      <c r="B1725" s="5" t="n">
        <v>9257</v>
      </c>
    </row>
    <row r="1726" spans="1:5">
      <c r="A1726" s="4" t="s">
        <v>1155</v>
      </c>
      <c r="B1726" s="6" t="n">
        <v>-8</v>
      </c>
    </row>
    <row r="1727" spans="1:5">
      <c r="A1727" s="4" t="s">
        <v>1159</v>
      </c>
      <c r="B1727" s="5" t="n">
        <v>1964</v>
      </c>
    </row>
    <row r="1728" spans="1:5">
      <c r="A1728" s="4" t="s">
        <v>1161</v>
      </c>
      <c r="B1728" s="5" t="n">
        <v>2017</v>
      </c>
    </row>
    <row r="1729" spans="1:5">
      <c r="A1729" s="4" t="s">
        <v>505</v>
      </c>
    </row>
    <row r="1730" spans="1:5">
      <c r="A1730" s="3" t="s">
        <v>1147</v>
      </c>
    </row>
    <row r="1731" spans="1:5">
      <c r="A1731" s="4" t="s">
        <v>1157</v>
      </c>
      <c r="B1731" s="4" t="s">
        <v>1326</v>
      </c>
    </row>
    <row r="1732" spans="1:5">
      <c r="A1732" s="4" t="s">
        <v>1149</v>
      </c>
      <c r="B1732" s="6" t="n">
        <v>37035</v>
      </c>
    </row>
    <row r="1733" spans="1:5">
      <c r="A1733" s="4" t="s">
        <v>1150</v>
      </c>
      <c r="B1733" s="5" t="n">
        <v>15120</v>
      </c>
    </row>
    <row r="1734" spans="1:5">
      <c r="A1734" s="4" t="s">
        <v>1151</v>
      </c>
      <c r="B1734" s="5" t="n">
        <v>0</v>
      </c>
    </row>
    <row r="1735" spans="1:5">
      <c r="A1735" s="4" t="s">
        <v>1152</v>
      </c>
      <c r="B1735" s="5" t="n">
        <v>37035</v>
      </c>
    </row>
    <row r="1736" spans="1:5">
      <c r="A1736" s="4" t="s">
        <v>1153</v>
      </c>
      <c r="B1736" s="5" t="n">
        <v>15120</v>
      </c>
    </row>
    <row r="1737" spans="1:5">
      <c r="A1737" s="4" t="s">
        <v>1154</v>
      </c>
      <c r="B1737" s="5" t="n">
        <v>52155</v>
      </c>
    </row>
    <row r="1738" spans="1:5">
      <c r="A1738" s="4" t="s">
        <v>1155</v>
      </c>
      <c r="B1738" s="6" t="n">
        <v>-74</v>
      </c>
    </row>
    <row r="1739" spans="1:5">
      <c r="A1739" s="4" t="s">
        <v>1159</v>
      </c>
      <c r="B1739" s="5" t="n">
        <v>2017</v>
      </c>
    </row>
    <row r="1740" spans="1:5">
      <c r="A1740" s="4" t="s">
        <v>1161</v>
      </c>
      <c r="B1740" s="5" t="n">
        <v>2017</v>
      </c>
    </row>
    <row r="1741" spans="1:5">
      <c r="A1741" s="4" t="s">
        <v>506</v>
      </c>
    </row>
    <row r="1742" spans="1:5">
      <c r="A1742" s="3" t="s">
        <v>1147</v>
      </c>
    </row>
    <row r="1743" spans="1:5">
      <c r="A1743" s="4" t="s">
        <v>1157</v>
      </c>
      <c r="B1743" s="4" t="s">
        <v>1262</v>
      </c>
    </row>
    <row r="1744" spans="1:5">
      <c r="A1744" s="4" t="s">
        <v>1149</v>
      </c>
      <c r="B1744" s="6" t="n">
        <v>6859</v>
      </c>
    </row>
    <row r="1745" spans="1:5">
      <c r="A1745" s="4" t="s">
        <v>1150</v>
      </c>
      <c r="B1745" s="5" t="n">
        <v>7185</v>
      </c>
    </row>
    <row r="1746" spans="1:5">
      <c r="A1746" s="4" t="s">
        <v>1151</v>
      </c>
      <c r="B1746" s="5" t="n">
        <v>0</v>
      </c>
    </row>
    <row r="1747" spans="1:5">
      <c r="A1747" s="4" t="s">
        <v>1152</v>
      </c>
      <c r="B1747" s="5" t="n">
        <v>6859</v>
      </c>
    </row>
    <row r="1748" spans="1:5">
      <c r="A1748" s="4" t="s">
        <v>1153</v>
      </c>
      <c r="B1748" s="5" t="n">
        <v>7185</v>
      </c>
    </row>
    <row r="1749" spans="1:5">
      <c r="A1749" s="4" t="s">
        <v>1154</v>
      </c>
      <c r="B1749" s="5" t="n">
        <v>14044</v>
      </c>
    </row>
    <row r="1750" spans="1:5">
      <c r="A1750" s="4" t="s">
        <v>1155</v>
      </c>
      <c r="B1750" s="6" t="n">
        <v>0</v>
      </c>
    </row>
    <row r="1751" spans="1:5">
      <c r="A1751" s="4" t="s">
        <v>1159</v>
      </c>
      <c r="B1751" s="5" t="n">
        <v>2000</v>
      </c>
    </row>
    <row r="1752" spans="1:5">
      <c r="A1752" s="4" t="s">
        <v>1161</v>
      </c>
      <c r="B1752" s="5" t="n">
        <v>2017</v>
      </c>
    </row>
    <row r="1753" spans="1:5">
      <c r="A1753" s="4" t="s">
        <v>508</v>
      </c>
    </row>
    <row r="1754" spans="1:5">
      <c r="A1754" s="3" t="s">
        <v>1147</v>
      </c>
    </row>
    <row r="1755" spans="1:5">
      <c r="A1755" s="4" t="s">
        <v>1157</v>
      </c>
      <c r="B1755" s="4" t="s">
        <v>1262</v>
      </c>
    </row>
    <row r="1756" spans="1:5">
      <c r="A1756" s="4" t="s">
        <v>1149</v>
      </c>
      <c r="B1756" s="6" t="n">
        <v>7295</v>
      </c>
    </row>
    <row r="1757" spans="1:5">
      <c r="A1757" s="4" t="s">
        <v>1150</v>
      </c>
      <c r="B1757" s="5" t="n">
        <v>5616</v>
      </c>
    </row>
    <row r="1758" spans="1:5">
      <c r="A1758" s="4" t="s">
        <v>1151</v>
      </c>
      <c r="B1758" s="5" t="n">
        <v>0</v>
      </c>
    </row>
    <row r="1759" spans="1:5">
      <c r="A1759" s="4" t="s">
        <v>1152</v>
      </c>
      <c r="B1759" s="5" t="n">
        <v>7295</v>
      </c>
    </row>
    <row r="1760" spans="1:5">
      <c r="A1760" s="4" t="s">
        <v>1153</v>
      </c>
      <c r="B1760" s="5" t="n">
        <v>5616</v>
      </c>
    </row>
    <row r="1761" spans="1:5">
      <c r="A1761" s="4" t="s">
        <v>1154</v>
      </c>
      <c r="B1761" s="5" t="n">
        <v>12911</v>
      </c>
    </row>
    <row r="1762" spans="1:5">
      <c r="A1762" s="4" t="s">
        <v>1155</v>
      </c>
      <c r="B1762" s="6" t="n">
        <v>0</v>
      </c>
    </row>
    <row r="1763" spans="1:5">
      <c r="A1763" s="4" t="s">
        <v>1159</v>
      </c>
      <c r="B1763" s="5" t="n">
        <v>2004</v>
      </c>
    </row>
    <row r="1764" spans="1:5">
      <c r="A1764" s="4" t="s">
        <v>1161</v>
      </c>
      <c r="B1764" s="5" t="n">
        <v>2017</v>
      </c>
    </row>
    <row r="1765" spans="1:5">
      <c r="A1765" s="4" t="s">
        <v>509</v>
      </c>
    </row>
    <row r="1766" spans="1:5">
      <c r="A1766" s="3" t="s">
        <v>1147</v>
      </c>
    </row>
    <row r="1767" spans="1:5">
      <c r="A1767" s="4" t="s">
        <v>1157</v>
      </c>
      <c r="B1767" s="4" t="s">
        <v>1372</v>
      </c>
    </row>
    <row r="1768" spans="1:5">
      <c r="A1768" s="4" t="s">
        <v>1149</v>
      </c>
      <c r="B1768" s="6" t="n">
        <v>11691</v>
      </c>
    </row>
    <row r="1769" spans="1:5">
      <c r="A1769" s="4" t="s">
        <v>1150</v>
      </c>
      <c r="B1769" s="5" t="n">
        <v>8290</v>
      </c>
    </row>
    <row r="1770" spans="1:5">
      <c r="A1770" s="4" t="s">
        <v>1151</v>
      </c>
      <c r="B1770" s="5" t="n">
        <v>0</v>
      </c>
    </row>
    <row r="1771" spans="1:5">
      <c r="A1771" s="4" t="s">
        <v>1152</v>
      </c>
      <c r="B1771" s="5" t="n">
        <v>11691</v>
      </c>
    </row>
    <row r="1772" spans="1:5">
      <c r="A1772" s="4" t="s">
        <v>1153</v>
      </c>
      <c r="B1772" s="5" t="n">
        <v>8290</v>
      </c>
    </row>
    <row r="1773" spans="1:5">
      <c r="A1773" s="4" t="s">
        <v>1154</v>
      </c>
      <c r="B1773" s="5" t="n">
        <v>19981</v>
      </c>
    </row>
    <row r="1774" spans="1:5">
      <c r="A1774" s="4" t="s">
        <v>1155</v>
      </c>
      <c r="B1774" s="6" t="n">
        <v>0</v>
      </c>
    </row>
    <row r="1775" spans="1:5">
      <c r="A1775" s="4" t="s">
        <v>1159</v>
      </c>
      <c r="B1775" s="5" t="n">
        <v>1967</v>
      </c>
    </row>
    <row r="1776" spans="1:5">
      <c r="A1776" s="4" t="s">
        <v>1161</v>
      </c>
      <c r="B1776" s="5" t="n">
        <v>2017</v>
      </c>
    </row>
    <row r="1777" spans="1:5">
      <c r="A1777" s="4" t="s">
        <v>510</v>
      </c>
    </row>
    <row r="1778" spans="1:5">
      <c r="A1778" s="3" t="s">
        <v>1147</v>
      </c>
    </row>
    <row r="1779" spans="1:5">
      <c r="A1779" s="4" t="s">
        <v>1157</v>
      </c>
      <c r="B1779" s="4" t="s">
        <v>1392</v>
      </c>
    </row>
    <row r="1780" spans="1:5">
      <c r="A1780" s="4" t="s">
        <v>1149</v>
      </c>
      <c r="B1780" s="6" t="n">
        <v>8714</v>
      </c>
    </row>
    <row r="1781" spans="1:5">
      <c r="A1781" s="4" t="s">
        <v>1150</v>
      </c>
      <c r="B1781" s="5" t="n">
        <v>4751</v>
      </c>
    </row>
    <row r="1782" spans="1:5">
      <c r="A1782" s="4" t="s">
        <v>1151</v>
      </c>
      <c r="B1782" s="5" t="n">
        <v>0</v>
      </c>
    </row>
    <row r="1783" spans="1:5">
      <c r="A1783" s="4" t="s">
        <v>1152</v>
      </c>
      <c r="B1783" s="5" t="n">
        <v>8714</v>
      </c>
    </row>
    <row r="1784" spans="1:5">
      <c r="A1784" s="4" t="s">
        <v>1153</v>
      </c>
      <c r="B1784" s="5" t="n">
        <v>4751</v>
      </c>
    </row>
    <row r="1785" spans="1:5">
      <c r="A1785" s="4" t="s">
        <v>1154</v>
      </c>
      <c r="B1785" s="5" t="n">
        <v>13465</v>
      </c>
    </row>
    <row r="1786" spans="1:5">
      <c r="A1786" s="4" t="s">
        <v>1155</v>
      </c>
      <c r="B1786" s="6" t="n">
        <v>0</v>
      </c>
    </row>
    <row r="1787" spans="1:5">
      <c r="A1787" s="4" t="s">
        <v>1159</v>
      </c>
      <c r="B1787" s="5" t="n">
        <v>1976</v>
      </c>
    </row>
    <row r="1788" spans="1:5">
      <c r="A1788" s="4" t="s">
        <v>1161</v>
      </c>
      <c r="B1788" s="5" t="n">
        <v>20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7</v>
      </c>
      <c r="B1" s="2" t="s">
        <v>1</v>
      </c>
    </row>
    <row r="2" spans="1:4">
      <c r="B2" s="2" t="s">
        <v>2</v>
      </c>
      <c r="C2" s="2" t="s">
        <v>32</v>
      </c>
      <c r="D2" s="2" t="s">
        <v>89</v>
      </c>
    </row>
    <row r="3" spans="1:4">
      <c r="A3" s="3" t="s">
        <v>218</v>
      </c>
    </row>
    <row r="4" spans="1:4">
      <c r="A4" s="4" t="s">
        <v>219</v>
      </c>
      <c r="B4" s="6" t="n">
        <v>1694</v>
      </c>
      <c r="C4" s="6" t="n">
        <v>1653</v>
      </c>
      <c r="D4" s="6" t="n">
        <v>7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2</v>
      </c>
      <c r="D2" s="2" t="s">
        <v>1394</v>
      </c>
    </row>
    <row r="3" spans="1:4">
      <c r="A3" s="3" t="s">
        <v>1147</v>
      </c>
    </row>
    <row r="4" spans="1:4">
      <c r="A4" s="4" t="s">
        <v>1395</v>
      </c>
      <c r="B4" s="6" t="n">
        <v>2100000</v>
      </c>
    </row>
    <row r="5" spans="1:4">
      <c r="A5" s="4" t="s">
        <v>1396</v>
      </c>
      <c r="B5" s="5" t="n">
        <v>10800</v>
      </c>
      <c r="D5" s="6" t="n">
        <v>19600</v>
      </c>
    </row>
    <row r="6" spans="1:4">
      <c r="A6" s="4" t="s">
        <v>57</v>
      </c>
      <c r="B6" s="5" t="n">
        <v>668941</v>
      </c>
      <c r="C6" s="6" t="n">
        <v>500184</v>
      </c>
    </row>
    <row r="7" spans="1:4">
      <c r="A7" s="4" t="s">
        <v>1397</v>
      </c>
      <c r="B7" s="5" t="n">
        <v>2717</v>
      </c>
      <c r="C7" s="6" t="n">
        <v>2292</v>
      </c>
    </row>
    <row r="8" spans="1:4">
      <c r="A8" s="4" t="s">
        <v>1398</v>
      </c>
    </row>
    <row r="9" spans="1:4">
      <c r="A9" s="3" t="s">
        <v>1147</v>
      </c>
    </row>
    <row r="10" spans="1:4">
      <c r="A10" s="4" t="s">
        <v>1397</v>
      </c>
      <c r="B10" s="5" t="n">
        <v>100</v>
      </c>
    </row>
    <row r="11" spans="1:4">
      <c r="A11" s="4" t="s">
        <v>34</v>
      </c>
    </row>
    <row r="12" spans="1:4">
      <c r="A12" s="3" t="s">
        <v>1147</v>
      </c>
    </row>
    <row r="13" spans="1:4">
      <c r="A13" s="4" t="s">
        <v>1396</v>
      </c>
      <c r="B13" s="5" t="n">
        <v>5200</v>
      </c>
    </row>
    <row r="14" spans="1:4">
      <c r="A14" s="4" t="s">
        <v>35</v>
      </c>
    </row>
    <row r="15" spans="1:4">
      <c r="A15" s="3" t="s">
        <v>1147</v>
      </c>
    </row>
    <row r="16" spans="1:4">
      <c r="A16" s="4" t="s">
        <v>1396</v>
      </c>
      <c r="B16" s="6" t="n">
        <v>5600</v>
      </c>
    </row>
    <row r="17" spans="1:4">
      <c r="A17" s="4" t="s">
        <v>1399</v>
      </c>
    </row>
    <row r="18" spans="1:4">
      <c r="A18" s="3" t="s">
        <v>1147</v>
      </c>
    </row>
    <row r="19" spans="1:4">
      <c r="A19" s="4" t="s">
        <v>416</v>
      </c>
      <c r="B19" s="4" t="s">
        <v>417</v>
      </c>
    </row>
    <row r="20" spans="1:4">
      <c r="A20" s="4" t="s">
        <v>1400</v>
      </c>
    </row>
    <row r="21" spans="1:4">
      <c r="A21" s="3" t="s">
        <v>1147</v>
      </c>
    </row>
    <row r="22" spans="1:4">
      <c r="A22" s="4" t="s">
        <v>416</v>
      </c>
      <c r="B22" s="4" t="s">
        <v>425</v>
      </c>
    </row>
    <row r="23" spans="1:4">
      <c r="A23" s="4" t="s">
        <v>1401</v>
      </c>
    </row>
    <row r="24" spans="1:4">
      <c r="A24" s="3" t="s">
        <v>1147</v>
      </c>
    </row>
    <row r="25" spans="1:4">
      <c r="A25" s="4" t="s">
        <v>416</v>
      </c>
      <c r="B25" s="4" t="s">
        <v>419</v>
      </c>
    </row>
    <row r="26" spans="1:4">
      <c r="A26" s="4" t="s">
        <v>1402</v>
      </c>
    </row>
    <row r="27" spans="1:4">
      <c r="A27" s="3" t="s">
        <v>1147</v>
      </c>
    </row>
    <row r="28" spans="1:4">
      <c r="A28" s="4" t="s">
        <v>416</v>
      </c>
      <c r="B28" s="4" t="s">
        <v>427</v>
      </c>
    </row>
    <row r="29" spans="1:4">
      <c r="A29" s="4" t="s">
        <v>1403</v>
      </c>
    </row>
    <row r="30" spans="1:4">
      <c r="A30" s="3" t="s">
        <v>1147</v>
      </c>
    </row>
    <row r="31" spans="1:4">
      <c r="A31" s="4" t="s">
        <v>57</v>
      </c>
      <c r="B31" s="6" t="n">
        <v>589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2</v>
      </c>
      <c r="D2" s="2" t="s">
        <v>89</v>
      </c>
    </row>
    <row r="3" spans="1:4">
      <c r="A3" s="3" t="s">
        <v>1405</v>
      </c>
    </row>
    <row r="4" spans="1:4">
      <c r="A4" s="4" t="s">
        <v>1406</v>
      </c>
      <c r="B4" s="6" t="n">
        <v>1552129</v>
      </c>
      <c r="C4" s="6" t="n">
        <v>1188766</v>
      </c>
      <c r="D4" s="6" t="n">
        <v>930462</v>
      </c>
    </row>
    <row r="5" spans="1:4">
      <c r="A5" s="4" t="s">
        <v>1407</v>
      </c>
      <c r="B5" s="5" t="n">
        <v>649019</v>
      </c>
      <c r="C5" s="5" t="n">
        <v>356336</v>
      </c>
      <c r="D5" s="5" t="n">
        <v>235948</v>
      </c>
    </row>
    <row r="6" spans="1:4">
      <c r="A6" s="4" t="s">
        <v>1408</v>
      </c>
      <c r="B6" s="5" t="n">
        <v>44451</v>
      </c>
      <c r="C6" s="5" t="n">
        <v>31565</v>
      </c>
      <c r="D6" s="5" t="n">
        <v>22841</v>
      </c>
    </row>
    <row r="7" spans="1:4">
      <c r="A7" s="4" t="s">
        <v>1409</v>
      </c>
      <c r="B7" s="5" t="n">
        <v>-69616</v>
      </c>
      <c r="C7" s="5" t="n">
        <v>-24331</v>
      </c>
      <c r="D7" s="5" t="n">
        <v>0</v>
      </c>
    </row>
    <row r="8" spans="1:4">
      <c r="A8" s="4" t="s">
        <v>1410</v>
      </c>
      <c r="B8" s="5" t="n">
        <v>-13296</v>
      </c>
      <c r="C8" s="5" t="n">
        <v>0</v>
      </c>
      <c r="D8" s="5" t="n">
        <v>0</v>
      </c>
    </row>
    <row r="9" spans="1:4">
      <c r="A9" s="4" t="s">
        <v>1411</v>
      </c>
      <c r="B9" s="5" t="n">
        <v>-722</v>
      </c>
      <c r="C9" s="5" t="n">
        <v>-207</v>
      </c>
      <c r="D9" s="5" t="n">
        <v>-485</v>
      </c>
    </row>
    <row r="10" spans="1:4">
      <c r="A10" s="4" t="s">
        <v>1412</v>
      </c>
      <c r="B10" s="5" t="n">
        <v>2161965</v>
      </c>
      <c r="C10" s="5" t="n">
        <v>1552129</v>
      </c>
      <c r="D10" s="5" t="n">
        <v>1188766</v>
      </c>
    </row>
    <row r="11" spans="1:4">
      <c r="A11" s="3" t="s">
        <v>1413</v>
      </c>
    </row>
    <row r="12" spans="1:4">
      <c r="A12" s="4" t="s">
        <v>1406</v>
      </c>
      <c r="B12" s="5" t="n">
        <v>-135140</v>
      </c>
      <c r="C12" s="5" t="n">
        <v>-103623</v>
      </c>
      <c r="D12" s="5" t="n">
        <v>-76884</v>
      </c>
    </row>
    <row r="13" spans="1:4">
      <c r="A13" s="4" t="s">
        <v>1414</v>
      </c>
      <c r="B13" s="5" t="n">
        <v>-45469</v>
      </c>
      <c r="C13" s="5" t="n">
        <v>-34779</v>
      </c>
      <c r="D13" s="5" t="n">
        <v>-27224</v>
      </c>
    </row>
    <row r="14" spans="1:4">
      <c r="A14" s="4" t="s">
        <v>1409</v>
      </c>
      <c r="B14" s="5" t="n">
        <v>4737</v>
      </c>
      <c r="C14" s="5" t="n">
        <v>3055</v>
      </c>
      <c r="D14" s="5" t="n">
        <v>0</v>
      </c>
    </row>
    <row r="15" spans="1:4">
      <c r="A15" s="4" t="s">
        <v>1410</v>
      </c>
      <c r="B15" s="5" t="n">
        <v>1609</v>
      </c>
      <c r="C15" s="5" t="n">
        <v>0</v>
      </c>
      <c r="D15" s="5" t="n">
        <v>0</v>
      </c>
    </row>
    <row r="16" spans="1:4">
      <c r="A16" s="4" t="s">
        <v>1411</v>
      </c>
      <c r="B16" s="5" t="n">
        <v>722</v>
      </c>
      <c r="C16" s="5" t="n">
        <v>207</v>
      </c>
      <c r="D16" s="5" t="n">
        <v>485</v>
      </c>
    </row>
    <row r="17" spans="1:4">
      <c r="A17" s="4" t="s">
        <v>1415</v>
      </c>
      <c r="B17" s="6" t="n">
        <v>-173541</v>
      </c>
      <c r="C17" s="6" t="n">
        <v>-135140</v>
      </c>
      <c r="D17" s="6" t="n">
        <v>-1036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5:05:12Z</dcterms:created>
  <dcterms:modified xmlns:dcterms="http://purl.org/dc/terms/" xmlns:xsi="http://www.w3.org/2001/XMLSchema-instance" xsi:type="dcterms:W3CDTF">2018-02-21T15:05:12Z</dcterms:modified>
</cp:coreProperties>
</file>